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Goodwill and Other Intangible A" sheetId="11" state="visible" r:id="rId11"/>
    <sheet xmlns:r="http://schemas.openxmlformats.org/officeDocument/2006/relationships" name="Taxes on Income"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structuring"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chedule II - Valuation and Qua"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s and Divestitures (" sheetId="26" state="visible" r:id="rId26"/>
    <sheet xmlns:r="http://schemas.openxmlformats.org/officeDocument/2006/relationships" name="Goodwill and Other Intangible_2" sheetId="27" state="visible" r:id="rId27"/>
    <sheet xmlns:r="http://schemas.openxmlformats.org/officeDocument/2006/relationships" name="Taxes on Income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Employee Benefits (Tables)" sheetId="31" state="visible" r:id="rId31"/>
    <sheet xmlns:r="http://schemas.openxmlformats.org/officeDocument/2006/relationships" name="Stock-Based Compensation (Table"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Quarterly Financial Informati_2" sheetId="38" state="visible" r:id="rId38"/>
    <sheet xmlns:r="http://schemas.openxmlformats.org/officeDocument/2006/relationships" name="Accounting Policies - Narrative" sheetId="39" state="visible" r:id="rId39"/>
    <sheet xmlns:r="http://schemas.openxmlformats.org/officeDocument/2006/relationships" name="Accounting Policies - Narrati_2" sheetId="40" state="visible" r:id="rId40"/>
    <sheet xmlns:r="http://schemas.openxmlformats.org/officeDocument/2006/relationships" name="Accounting Policies - Component" sheetId="41" state="visible" r:id="rId41"/>
    <sheet xmlns:r="http://schemas.openxmlformats.org/officeDocument/2006/relationships" name="Accounting Policies - Fair Valu"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Taxes on Income - Narrative (De" sheetId="51" state="visible" r:id="rId51"/>
    <sheet xmlns:r="http://schemas.openxmlformats.org/officeDocument/2006/relationships" name="Taxes on Income - Domestic and " sheetId="52" state="visible" r:id="rId52"/>
    <sheet xmlns:r="http://schemas.openxmlformats.org/officeDocument/2006/relationships" name="Taxes on Income - Temporary Dif" sheetId="53" state="visible" r:id="rId53"/>
    <sheet xmlns:r="http://schemas.openxmlformats.org/officeDocument/2006/relationships" name="Taxes on Income - Unrecognized " sheetId="54" state="visible" r:id="rId54"/>
    <sheet xmlns:r="http://schemas.openxmlformats.org/officeDocument/2006/relationships" name="Debt - Summary (Details)" sheetId="55" state="visible" r:id="rId55"/>
    <sheet xmlns:r="http://schemas.openxmlformats.org/officeDocument/2006/relationships" name="Debt - Narrative (Details)"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Derivative Instruments - Pre-ta" sheetId="59" state="visible" r:id="rId59"/>
    <sheet xmlns:r="http://schemas.openxmlformats.org/officeDocument/2006/relationships" name="Derivative Instruments - Change" sheetId="60" state="visible" r:id="rId60"/>
    <sheet xmlns:r="http://schemas.openxmlformats.org/officeDocument/2006/relationships" name="Employee Benefits - Benefit Obl" sheetId="61" state="visible" r:id="rId61"/>
    <sheet xmlns:r="http://schemas.openxmlformats.org/officeDocument/2006/relationships" name="Employee Benefits - Narrative (" sheetId="62" state="visible" r:id="rId62"/>
    <sheet xmlns:r="http://schemas.openxmlformats.org/officeDocument/2006/relationships" name="Employee Benefits - Net Periodi" sheetId="63" state="visible" r:id="rId63"/>
    <sheet xmlns:r="http://schemas.openxmlformats.org/officeDocument/2006/relationships" name="Employee Benefits - Assumptions" sheetId="64" state="visible" r:id="rId64"/>
    <sheet xmlns:r="http://schemas.openxmlformats.org/officeDocument/2006/relationships" name="Employee Benefits - Cash Flows " sheetId="65" state="visible" r:id="rId65"/>
    <sheet xmlns:r="http://schemas.openxmlformats.org/officeDocument/2006/relationships" name="Employee Benefits - Fair Value " sheetId="66" state="visible" r:id="rId66"/>
    <sheet xmlns:r="http://schemas.openxmlformats.org/officeDocument/2006/relationships" name="Employee Benefits - Level 3 Rol" sheetId="67" state="visible" r:id="rId67"/>
    <sheet xmlns:r="http://schemas.openxmlformats.org/officeDocument/2006/relationships" name="Stock-Based Compensation - Narr" sheetId="68" state="visible" r:id="rId68"/>
    <sheet xmlns:r="http://schemas.openxmlformats.org/officeDocument/2006/relationships" name="Stock-Based Compensation - Comm"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Rest" sheetId="73" state="visible" r:id="rId73"/>
    <sheet xmlns:r="http://schemas.openxmlformats.org/officeDocument/2006/relationships" name="Equity - Capital Stock (Details" sheetId="74" state="visible" r:id="rId74"/>
    <sheet xmlns:r="http://schemas.openxmlformats.org/officeDocument/2006/relationships" name="Equity - Stock Repurchases (Det" sheetId="75" state="visible" r:id="rId75"/>
    <sheet xmlns:r="http://schemas.openxmlformats.org/officeDocument/2006/relationships" name="Equity - Accelerated Share Repu" sheetId="76" state="visible" r:id="rId76"/>
    <sheet xmlns:r="http://schemas.openxmlformats.org/officeDocument/2006/relationships" name="Equity - Redeemable Noncontroll" sheetId="77" state="visible" r:id="rId77"/>
    <sheet xmlns:r="http://schemas.openxmlformats.org/officeDocument/2006/relationships" name="Equity - Accumulated Other Comp" sheetId="78" state="visible" r:id="rId78"/>
    <sheet xmlns:r="http://schemas.openxmlformats.org/officeDocument/2006/relationships" name="Earnings per Share - Summary (D" sheetId="79" state="visible" r:id="rId79"/>
    <sheet xmlns:r="http://schemas.openxmlformats.org/officeDocument/2006/relationships" name="Restructuring - Narrative (Deta" sheetId="80" state="visible" r:id="rId80"/>
    <sheet xmlns:r="http://schemas.openxmlformats.org/officeDocument/2006/relationships" name="Restructuring - Summary (Detail"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egment and Geographic Inform_6"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Quarterly Financial Informati_3"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23</t>
        </is>
      </c>
    </row>
    <row r="10">
      <c r="A10" s="4" t="inlineStr">
        <is>
          <t>Entity Registrant Name</t>
        </is>
      </c>
      <c r="B10" s="4" t="inlineStr">
        <is>
          <t>S&amp;P Global Inc.</t>
        </is>
      </c>
    </row>
    <row r="11">
      <c r="A11" s="4" t="inlineStr">
        <is>
          <t>Entity Incorporation, State or Country Code</t>
        </is>
      </c>
      <c r="B11" s="4" t="inlineStr">
        <is>
          <t>NY</t>
        </is>
      </c>
    </row>
    <row r="12">
      <c r="A12" s="4" t="inlineStr">
        <is>
          <t>Entity Tax Identification Number</t>
        </is>
      </c>
      <c r="B12" s="4" t="inlineStr">
        <is>
          <t>13-1026995</t>
        </is>
      </c>
    </row>
    <row r="13">
      <c r="A13" s="4" t="inlineStr">
        <is>
          <t>Entity Address, Address Line One</t>
        </is>
      </c>
      <c r="B13" s="4" t="inlineStr">
        <is>
          <t>55 Water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41</t>
        </is>
      </c>
    </row>
    <row r="17">
      <c r="A17" s="4" t="inlineStr">
        <is>
          <t>City Area Code</t>
        </is>
      </c>
      <c r="B17" s="4" t="inlineStr">
        <is>
          <t>212</t>
        </is>
      </c>
    </row>
    <row r="18">
      <c r="A18" s="4" t="inlineStr">
        <is>
          <t>Local Phone Number</t>
        </is>
      </c>
      <c r="B18" s="4" t="inlineStr">
        <is>
          <t>438-1000</t>
        </is>
      </c>
    </row>
    <row r="19">
      <c r="A19" s="4" t="inlineStr">
        <is>
          <t>Title of 12(b) Security</t>
        </is>
      </c>
      <c r="B19" s="4" t="inlineStr">
        <is>
          <t>Common Stock — $1 par value</t>
        </is>
      </c>
    </row>
    <row r="20">
      <c r="A20" s="4" t="inlineStr">
        <is>
          <t>Trading Symbol</t>
        </is>
      </c>
      <c r="B20" s="4" t="inlineStr">
        <is>
          <t>SPG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9.40000000000001</v>
      </c>
    </row>
    <row r="32">
      <c r="A32" s="4" t="inlineStr">
        <is>
          <t>Entity Common Stock, Share outstanding</t>
        </is>
      </c>
      <c r="C32" s="6" t="n">
        <v>240700000</v>
      </c>
    </row>
    <row r="33">
      <c r="A33" s="4" t="inlineStr">
        <is>
          <t>Entity Central Index Key</t>
        </is>
      </c>
      <c r="B33" s="4" t="inlineStr">
        <is>
          <t>000006404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Acquisitions Merger Agreement In November of 2020, S&amp;P Global and IHS Markit Ltd ("IHS Markit") entered into a merger agreement, pursuant to which, among other things, a subsidiary of S&amp;P Global will merge with and into IHS Markit, with IHS Markit surviving the merger as a wholly owned subsidiary of S&amp;P Global. Under the terms of the merger agreement, each share of IHS Markit issued and outstanding (other than excluded shares and dissenting shares) will be converted into the right to receive 0.2838 fully paid and nonassessable shares of S&amp;P Global common stock (and, if applicable, cash in lieu of fractional shares, without interest), less any applicable withholding taxes. As of December 31, 2020, IHS Markit had approximately 396.6 million shares outstanding. Subject to certain closing conditions, the merger is expected to be completed in the second half of 2021. 2020 For the year ended December 31, 2020, we paid cash for acquisitions of $201 million, net of cash acquired, funded with cash from operations. None of our acquisitions were material either individually or in the aggregate, including the pro forma impact on earnings. Acquisitions completed during the year ended December 31, 2020 included: • In February of 2020, CRISIL, included within our Ratings segment, completed the acquisition of Greenwich Associates LLC ("Greenwich"), a leading provider of proprietary benchmarking data, analytics and qualitative, actionable insights that helps financial services firms worldwide measure and improve business performance. The acquisition will complement CRISIL's existing portfolio of products and expand offerings to new segments across financial services including commercial banks and asset and wealth managers. We accounted for this acquisition using the purchase method of accounting. The acquisition of Greenwich is not material to our consolidated financial statements. • In January of 2020, we completed the acquisition of the ESG Ratings Business from RobecoSAM, which includes the widely followed SAM* Corporate Sustainability Assessment, an annual evaluation of companies' sustainability practices. The acquisition will bolster our position as the premier resource for essential environmental, social, and governance ("ESG") insights and product solutions for our customers. Through this acquisition, we will be able to offer our customers even more transparent, robust and comprehensive ESG solutions. We accounted for this acquisition using the purchase method of accounting. The acquisition of the ESG Ratings Business is not material to our consolidated financial statements. For acquisitions during 2020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will be amortized over their anticipated useful lives between 3 and 10 years which will be determined when we finalize our purchase price allocations. The goodwill for Greenwich and ESG Ratings Business is expected to be deductible for tax purposes. 2019 For the year ended December 31, 2019, we paid cash for acquisitions of $91 million, net of cash acquired, funded with cash from operations. None of our acquisitions were material either individually or in aggregate, including the pro forma impact on earnings. Acquisitions completed during the year ended December 31, 2019 included: • In December of 2019, Market Intelligence acquired 451 Research, LLC ("451 Research"), a privately-held research and advisory firm that provides intelligence, expertise and data covering high-growth emerging technology segments. This acquisition will expand and strengthen Market Intelligence's research coverage, adding differentiated expertise and intelligence with comprehensive offerings in technologies. We accounted for this acquisition using the purchase method of accounting. The acquisition of 451 Research is not material to our consolidated financial statements. • In September of 2019, Platts acquired Canadian Enerdata Ltd. ("Enerdata"), an independent provider of energy data and information in Canada, to further enhance Platts' North American natural gas offering. We accounted for the acquisition using the purchase method of accounting. The acquisition of Enerdata is not material to our consolidated financial statements. • In August of 2019, Platts acquired Live Rice Index ("LRI"), a global provider of information and benchmark price assessments for the rice industry. The purchase expands Platts portfolio of agricultural price assessments while extending its data and news coverage in key export regions for international grains. We accounted for the acquisition using the purchase method of accounting. The acquisition of LRI is not material to our consolidated financial statements. • In July of 2019, we completed the acquisition of the Orion technology center from Ness Technologies. Orion was developed to become our center of excellence for technology talent to focus on innovation by providing employees with access to the latest technologies and global communications infrastructure, as well as physical spaces that enable highly-collaborative teams. We accounted for the acquisition using the purchase method of accounting. The acquisition of Orion is not material to our consolidated financial statements. For acquisitions during 2019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will be amortized over their anticipated useful lives between 3 and 10 years which will be determined when we finalize our purchase price allocations. The goodwill for 451 Research and Orion is expected to be deductible for tax purposes. 2018 For the year ended December 31, 2018, we paid for acquisitions in a mix of cash and stock. We paid cash for acquisitions of $401 million, net of cash acquired, funded with cash flows from operations. Additionally, stock consideration was given for our acquisition of Kensho. None of our acquisitions were material either individually or in the aggregate, including the pro forma impact on earnings. All acquisitions were funded with cash flows from operations. Acquisitions completed during the year ended December 31, 2018 included: • In December of 2018, Indices purchased the balance of the intellectual property ("IP") rights in a family of indices derived from the S&amp;P 500, solidifying its IP in and to the S&amp;P 500 index family. We accounted for the acquisition on a cost basis. The transaction is not material to our consolidated financial statements. • In August of 2018, we acquired a 5.03% investment in FiscalNote, a technology innovator at the intersection of global business and government that provides advanced, data-driven Issues Management solutions. We measured the investment in FiscalNote at cost, less any impairment, and changes resulting from observable price changes will be recorded in the consolidated statements of income. The investment in FiscalNote is not material to our consolidated financial statements. • In June of 2018, Market Intelligence acquired the RateWatch business ("RateWatch") from TheStreet, Inc., a B2B data business that offers subscription and custom reports on bank deposits, loans, fees and other product data to the financial services industry. The acquisition will complement and strengthen Market Intelligence's core capabilities of providing differentiated data and analytics solutions for the banking sector. We accounted for the acquisition of RateWatch using the purchase method of accounting. The acquisition of RateWatch is not material to our consolidated financial statements. • In April of 2018, we acquired Kensho for approximately $550 million, net of cash acquired, in a mix of cash and stock. Kensho is a leading-edge provider of next-generation analytics, artificial intelligence, machine learning, and data visualization systems to Wall Street's premier global banks and investment institutions, as well as the National Security community. The acquisition will strengthen S&amp;P Global's emerging technology capabilities, enhance our ability to deliver essential, actionable insights that will transform the user experience for our clients, and accelerate efforts to improve efficiency and effectiveness of our core internal operations. We accounted for the acquisition of Kensho using the purchase method of accounting. The acquisition of Kensho is not material to our consolidated financial statements. • In February of 2018, Market Intelligence acquired Panjiva, Inc. ("Panjiva"), a privately-held company that provides deep, differentiated, sector-relevant insights on global supply chains, leveraging data science and technology to make sense of large, unstructured datasets. The acquisition will help strengthen the insights, products and data that we provide to our clients throughout the world. We accounted for the acquisition of Panjiva using the purchase method of accounting. The acquisition of Panjiva is not material to our consolidated financial statements. • In January of 2018, CRISIL, included within our Ratings segment, acquired a 100% stake in Pragmatix Services Private Limited ("Pragmatix"), a data analytics company focused on delivering cutting edge solutions in the "data to intelligence" life cycle to the Banking, Financial Services and Insurance vertical. The acquisition will strengthen CRISIL's position as an agile, innovative and global analytics company. We accounted for the acquisition of Pragmatix using the purchase method of accounting. The acquisition of Pragmatix is not material to our consolidated financial statements. For acquisitions during 2018 that were accounted for using the purchase method, the excess of the purchase price over the fair value of the net assets acquired is allocated to goodwill and other intangibles. The goodwill recognized on our acquisitions is largely attributable to anticipated operational synergies and growth opportunities as a result of the acquisition. The intangible assets, excluding goodwill and indefinite-lived intangibles, will be amortized over their useful lives not exceeding 10 years. The goodwill for RateWatch will continue to be deductible for tax purposes. Non-cash investing activities Liabilities assumed in conjunction with our acquisitions are as follows: (in millions) Year ended December 31, 2020 2019 2018 Fair value of assets acquired $ 219 $ 110 $ 857 Cash and stock consideration (net of cash acquired) 201 91 803 Liabilities assumed $ 18 $ 19 $ 54 Divestitures 2020 During the year ended December 31, 2020, we completed the following dispositions that resulted in a pre-tax gain of $16 million, which was included in Gain on dispositions in the consolidated statement of income: • In January of 2020, Market Intelligence entered into a strategic alliance to transition S&amp;P Global Market Intelligence's Investor Relations ("IR") webhosting business to Q4 Inc. ("Q4"), a third party provider of investor relations related services. This alliance will integrate Market Intelligence's proprietary data into Q4's portfolio of solutions, enabling further opportunities for commercial collaboration. In connection with transitioning its IR webhosting business to Q4, Market Intelligence made a minority investment in Q4. During the year ended December 31, 2020, we recorded a pre-tax gain of $11 million ($6 million after-tax) in Gain on dispositions in the consolidated statements of income related to the sale of IR. • In September of 2020, we sold our facility at East Windsor, New Jersey. During the year ended December 31, 2020, we recorded a pre-tax gain of $4 million ($3 million after-tax) in Gain on dispositions in the consolidated statements of income related to the sale of East Windsor. • During the year ended December 31, 2020, we recorded a pre-tax gain of $1 million ($1 million after-tax) in Gain on dispositions in the consolidated statements of income related to the sale of Standard &amp; Poor's Investment Advisory Services LLC ("SPIAS"), a business within our Market Intelligence segment, in July of 2019. 2019 During the year ended December 31, 2019, we completed the following dispositions that resulted in a pre-tax gain of $49 million, which was included in Gain on dispositions in the consolidated statement of income: • On July 31, 2019, we completed the sale of RigData, a business within our Platts segment, to Drilling Info, Inc. RigData is a provider of daily information on rig activity for the natural gas and oil markets across North America. During the year ended December 31, 2019, we recorded a pre-tax gain of $27 million ($26 million after-tax) in Gain on dispositions in the consolidated statement of income related to the sale of RigData. • In March of 2019, we entered into an agreement to sell SPIAS to Goldman Sachs Asset Management ("GSAM"). SPIAS provides non-discretionary investment advice across institutional sub-advisory and intermediary distribution channels globally. On July 1, 2019, we completed the sale of SPIAS to GSAM. During the year ended December 31, 2019, we recorded a pre-tax gain of $22 million ($12 million after-tax) in Gain on dispositions in the consolidated statement of income related to the sale of SPIAS. 2018 During the year ended December 31, 2018, we did not complete any material dispositions. The operating profit of our businesses that were disposed of for the years ending December 31, 2020, 2019, and 2018 is as follows: (in millions) Year ended December 31, 2020 2019 2018 Operating profit 1 $ 2 $ 16 $ 20 1 T he year ended December 31, 2020 excludes a pre-tax gain on the sale of the IR webhosting business of $11 million. The year ended December 31, 2019 excludes a pre-tax gain on the sale of RigData and SPIAS of $27 million and $2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represents the excess of purchase price and related costs over the value assigned to the net tangible and identifiable intangible assets of businesses acquired. The change in the carrying amount of goodwill by segment is shown below: (in millions) Ratings Market Intelligence Platts Indices Corporate Total Balance as of December 31, 2018 $ 113 $ 2,029 $ 516 $ 379 $ 498 $ 3,535 Acquisitions — 44 6 — — 50 Dispositions — (12) (3) — — (15) Reclassifications — 3 — (3) — — Other 1 2 (2) 2 — 3 5 Balance as of December 31, 2019 115 2,062 521 376 501 3,575 Acquisitions 138 — — — — 138 Dispositions — (2) — — — (2) Other 1 10 11 6 — (3) 24 Balance as of December 31, 2020 $ 263 $ 2,071 $ 527 $ 376 $ 498 $ 3,735 1 Primarily relates to the impact of foreign exchange and valuation adjustments for prior period acquisitions. 2020 includes adjustments related to Investor Relations. 2019 includes adjustments related to Panjiva, Rate Watch and Eclipse. Goodwill additions and dispositions in the table above relate to transactions discussed in Note 2 – Acquisitions and Divestitures . Other Intangible Assets Other intangible assets include both indefinite-lived assets not subject to amortization and definite-lived assets subject to amortization. We have indefinite-lived assets with a carrying value of $846 million as of December 31, 2020 and 2019. • 2020 and 2019 both include $380 million and $90 million for Dow Jones Indices intellectual property and the Dow Jones tradename, respectively, that we recorded as part of the transaction to form S&amp;P Dow Jones Indices LLC in 2012. • 2020 and 2019 both include $185 million within our Market Intelligence segment for the SNL tradename. • 2020 and 2019 both include $132 million within our Indices segment for the balance of the IP rights in a family of indices derived from the S&amp;P 500, solidifying Indices IP in and to the S&amp;P 500 index family. • 2020 and 2019 both include $59 million within our Indices segment for the Goldman Sachs Commodity Index intellectual property and the Broad Market Indices intellectual property. The following table summarizes our definite-lived intangible assets: (in millions) Cost Databases and software Content Customer relationships Tradenames Other intangibles Total Balance as of December 31, 2018 $ 561 $ 139 $ 346 $ 50 $ 194 $ 1,290 Acquisitions — — — — 29 29 Reclassifications 78 — 10 5 (93) — Other (primarily Fx) 1 (10) — (1) (1) — (12) Balance as of December 31, 2019 629 139 355 54 130 1,307 Acquisitions 14 — — — 40 54 Other 1 2 — 1 1 7 11 Balance as of December 31, 2020 $ 645 $ 139 $ 356 $ 55 $ 177 $ 1,372 Accumulated amortization Balance as of December 31, 2018 $ 240 $ 115 $ 126 $ 45 $ 86 $ 612 Current year amortization 73 14 23 3 9 122 Reclassifications 22 — 4 1 (27) — Other (primarily Fx) 1 (4) — — (1) — (5) Balance as of December 31, 2019 331 129 153 48 68 729 Current year amortization 73 10 21 2 17 123 Acquisitions — — — — 10 10 Other 1 2 — 1 — 1 4 Balance as of December 31, 2020 $ 406 $ 139 $ 175 $ 50 $ 96 $ 866 Net definite-lived intangibles: December 31, 2019 $ 298 $ 10 $ 202 $ 6 $ 62 $ 578 December 31, 2020 $ 239 $ — $ 181 $ 5 $ 81 $ 506 1 Primarily relates to the impact of foreign exchange and valuation adjustments for prior period acquisitions. 2020 includes adjustments related to 451 Research. 2019 includes adjustments related to RigData. Definite-lived intangible assets are being amortized on a straight-line basis over periods of up to 21 years. The weighted-average life of the intangible assets as of December 31, 2020 is approximately 12 years. Amortization expense was $123 million for the year ended December 31, 2020 and $122 million for the years ended 2019 December 31, 2018. Expected amortization expense for intangible assets over the next five years for the years ended December 31, assuming no further acquisitions or dispositions, is as follows: (in millions) 2021 2022 2023 2024 2025 Amortization expense $ 96 $ 87 $ 81 $ 79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Taxes on Income Income before taxes on income resulting from domestic and foreign operations is as follows: (in millions) Year Ended December 31, 2020 2019 2018 Domestic operations $ 2,226 $ 2,068 $ 1,857 Foreign operations 1,002 862 824 Total income before taxes $ 3,228 $ 2,930 $ 2,681 The provision for taxes on income consists of the following: (in millions) Year Ended December 31, 2020 2019 2018 Federal: Current $ 349 $ 303 $ 198 Deferred 1 13 53 Total federal 350 316 251 Foreign: Current 246 201 214 Deferred (9) 14 (2) Total foreign 237 215 212 State and local: Current 111 93 84 Deferred (4) 3 13 Total state and local 107 96 97 Total provision for taxes $ 694 $ 627 $ 560 A reconciliation of the U.S. federal statutory income tax rate to our effective income tax rate for financial reporting purposes is as follows: Year Ended December 31, 2020 2019 2018 U.S. federal statutory income tax rate 21.0 % 21.0 % 21.0 % State and local income taxes 3.0 2.6 2.8 Foreign operations (0.3) (0.3) 0.2 TCJA Transition Tax — — (0.3) Stock-based compensation (0.7) (1.4) (1.2) S&amp;P Dow Jones Indices LLC joint venture (1.2) (1.2) (1.2) Tax credits and incentives (2.2) (1.7) (1.7) Other, net 1.9 2.4 1.3 Effective income tax rate 21.5 % 21.4 % 20.9 % The increase in 2020 was primarily due to a decrease in the recognition of excess tax benefits associated with share-based payments in the statement of income. The increase in the effective income tax rate in 2019 was primarily due to an increase in accruals for potential tax liabilities for prior years in various jurisdictions. We have elected to recognize the tax on Global Intangible Low Taxed Income (“GILTI”) as a period expense in the year the tax is incurred. GILTI expense is included in Other, net above. The principal temporary differences between the accounting for income and expenses for financial reporting and income tax purposes are as follows: (in millions) December 31, 2020 2019 Deferred tax assets: Employee compensation 64 58 Accrued expenses 41 35 Postretirement benefits 12 27 Unearned revenue 28 28 Loss carryforwards 217 155 Lease liabilities 186 199 Other 53 25 Total deferred tax assets 601 527 Deferred tax liabilities: Goodwill and intangible assets (347) (318) Right of use asset (138) (194) Fixed assets (7) — Total deferred tax liabilities (492) (512) Net deferred income tax asset before valuation allowance 109 15 Valuation allowance (219) (163) Net deferred income tax (liability) asset $ (110) $ (148) Reported as: Non-current deferred tax assets $ 67 $ 52 Non-current deferred tax liabilities (177) (200) Net deferred income tax (liability) asset $ (110) $ (148) We record valuation allowances against deferred income tax assets when we determine that it is more likely than not that such deferred income tax assets will not be realized based upon all the available evidence. The valuation allowance is primarily related to operating losses. As of December 31, 2020, we have approximately $3.1 billion of undistributed earnings of our foreign subsidiaries, of which $0.8 billion is reinvested indefinitely in our foreign operations. We have not recorded deferred income taxes applicable to undistributed earnings of foreign subsidiaries that are indefinitely reinvested in foreign operations. Quantification of the deferred tax liability, if any, associated with indefinitely reinvested earnings is not practicable. We made net income tax payments totaling $683 million in 2020, $659 million in 2019, and $558 million in 2018. As of December 31, 2020, we had net operating loss carryforwards of $795 million, of which a significant portion has an unlimited carryover period under current law. A reconciliation of the beginning and ending amount of unrecognized tax benefits is as follows: (in millions) Year ended December 31, 2020 2019 2018 Balance at beginning of year $ 124 $ 147 $ 212 Additions based on tax positions related to the current year 24 21 19 Additions for tax positions of prior years 1 11 2 Reduction for tax positions of prior years (13) (15) (21) Reduction for settlements (4) (33) (65) Expiration of applicable statutes of limitations (11) (7) — Balance at end of year $ 121 $ 124 $ 147 The total amount of federal, state and local, and foreign unrecognized tax benefits as of December 31, 2020, 2019 and 2018 was $121 million, $124 million and $147 million, respectively, exclusive of interest and penalties. During the period ended December 31, 2020, the change in unrecognized tax benefits resulted in a net decrease of tax expense of $1 million. We recognize accrued interest and penalties related to unrecognized tax benefits in interest expense and operating-related expense, respectively. Based on the current status of income tax audits, we believe that the total amount of unrecognized tax benefits on the balance sheet may be reduced by up to approximately $19 million in the next twelve months as a result of the resolution of local tax examinations. In addition to the unrecognized tax benefits, as of December 31, 2020 and 2019, we had $24 million and $20 million, respectively, of accrued interest and penalties associated with unrecognized tax benefits. The U.S. federal income tax audits for 2017 through 2019 are in process. During 2020, we completed state and foreign tax audits and, with few exceptions, we are no longer subject to federal, state, or foreign income tax examinations by tax authorities for the years before 2013. The impact to tax expense in 2020, 2019 and 2018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 summary of long-term debt outstanding is as follows: (in millions) December 31, 2020 2019 4.0% Senior Notes, due 2025 1 695 694 4.4% Senior Notes, due 2026 2 — 893 2.95% Senior Notes, due 2027 3 495 493 2.5% Senior Notes, due 2029 4 495 495 1.25% Senior Notes, due 2030 5 592 — 6.55% Senior Notes, due 2037 6 290 294 4.5% Senior Notes, due 2048 7 273 490 3.25% Senior Notes, due 2049 8 589 589 2.3% Senior Notes, due 2060 9 681 — Long-term debt $ 4,110 $ 3,948 1 Interest payments are due semiannually on June 15 and December 15, and as of December 31, 2020, the unamortized debt discount and issuance costs total $5 million. 2 We made a $900 million payment on the early retirement of our 4.4% senior notes in the third quarter of 2020. 3 Interest payments are due semiannually on January 22 and July 22, and as of December 31, 2020, the unamortized debt discount and issuance costs total $5 million. 4 Interest payments are due semiannually on June 1 and December 1, and as of December 31, 2020, the unamortized debt discount and issuance costs total $5 million . 5 Interest payments are due semiannually on February 15 and August 15, and as of December 31, 2020, the unamortized debt discount and issuance costs total $8 million. 6 Interest payments are due semiannually on May 15 and November 15, and as of December 31, 2020, the unamortized debt discount and issuance costs total $3 million. 7 Interest payments are due semiannually on May 15 and November 15, and as of December 31, 2020, the unamortized debt discount and issuance costs total $10 million . 8 Interest payments are due semiannually on June 1 and December 1, and as of December 31, 2020, the unamortized debt discount and issuance costs total $11 million. 9 Interest payments are due semiannually on February 15 and August 15, and as of December 31, 2020, the unamortized debt discount and issuance costs total $19 million. Annual debt maturities are scheduled as follows based on book values as of December 31, 2020: no amounts due in 2021, 2022, 2023, 2024, $695 million due in 2025, and $3.4 billion due thereafter. On August 13, 2020, we issued $600 million of 1.25% senior notes due in 2030 and $700 million of 2.3% senior notes due in 2060. The notes are fully and unconditionally guaranteed by our wholly-owned subsidiary, Standard &amp; Poor's Financial Services LLC. In the third quarter of 2020, we used the net proceeds to fund the redemption and extinguishment of the $900 million outstanding principal amount of our 4.4% senior notes due in 2026 and a portion of the outstanding principal amount of our 6.55% senior notes due in 2037 and our 4.5% senior notes due in 2048. On November 26, 2019, we issued $500 million of 2.5% senior notes due in 2029 and $600 million of 3.25% senior notes due in 2049. The notes are fully and unconditionally guaranteed by our wholly-owned subsidiary, Standard &amp; Poor's Financial Services LLC. In the fourth quarter of 2019, we used the net proceeds to fund the redemption of the $700 million outstanding principal amount of our 3.3% senior notes due in August of 2020 and a portion of the $400 million outstanding principal amount of our 6.55% senior notes due in October of 2037. We have the ability to borrow a total of $1.2 billion through our commercial paper program, which is supported by our revolving $1.2 billion five-year credit agreement (our "credit facility") that we entered into on June 30, 2017. This credit facility will terminate on June 30, 2022. As of December 31, 2020 and 2019, there was no commercial paper issued or outstanding, and we similarly did not draw or have any borrowings outstanding from the credit facility during the year ended December 31, 2020 and 2019. Depending on our corporate credit rating, we pay a commitment fee of 8 to 17.5 basis points for our credit facility, whether or not amounts have been borrowed. We currently pay a commitment fee of 10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corporate credit rating. Our credit facility contains certain covenants. The only financial covenant requires that our indebtedness to cash flow ratio, as defined in our credit facility, is not greater than 4 to 1, and this covenant level has never been exc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December 31, 2020 and December 31, 2019, we have entered into foreign exchange forward contracts to mitigate or hedge the effect of adverse fluctuations in foreign exchange rates. As of December 31, 2020 and December 31, 2019, we have entered into cross currency swap contracts to hedge a portion of our net investment in a foreign subsidiary against volatility in foreign exchange rates. These contracts are recorded at fair value that is based on foreign currency exchange rates in active markets; therefore, we classify these derivative contracts within Level 2 of the fair value hierarchy. We do not enter into any derivative financial instruments for speculative purposes. Undesignated Derivative Instruments During the twelve months ended December 31, 2020, 2019 and 2018 we entered into foreign exchange forward contracts in order to mitigate the change in fair value of specific assets and liabilities in the consolidated balance sheet. These forward contracts do not qualify for hedge accounting. As of December 31, 2020 and 2019, the aggregate notional value of these outstanding forward contracts was $460 million and $116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other current liabilities was $2 million as of December 31, 2020 and less than $1 million as of December 31, 2019. The amount recorded in selling and general expense for the twelve months ended December 31, 2020 and 2019 related to these contracts was a net gain of $9 million and $4 million, respectively. Net Investment Hedges During the twelve months ended December 31, 2020 and 2019, we entered into cross currency swaps to hedge a portion of our net investment in a certain European subsidiary against volatility in the Euro/U.S. dollar exchange rate. These swaps are designated and qualify as a hedge of a net investment in a foreign subsidiary and are scheduled to mature in 2024, 2025 and 2026. As of December 31, 2020 and 2019 the notional value of our outstanding cross currency swaps designated as a net investment hedge was $1 billion and $400 million, respectively. The changes in the fair value of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during 2020 represent net periodic interest settlements and accruals, which are recognized in interest expense, net. We recognized net interest income of $10 million and $1 million during the twelve months ended December 31, 2020 and 2019, respectively. Cash Flow Hedges During the twelve months ended December 31, 2020, 2019 and 2018, we entered into a series of foreign exchange forward contracts to hedge a portion of the Indian rupee, British pound, and Euro exposures through the fourth quarter of 2022, 2021, 2020 and 2019,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December 31, 2020, we estimate that $19 million of the pre-tax gains related to derivatives designated as cash flow hedges recorded in other comprehensive income is expected to be reclassified into earnings within the next twenty four months. As of December 31, 2020 and December 31, 2019, the aggregate notional value of our outstanding foreign exchange forward contracts designated as cash flow hedges was $489 million and $249 million, respectively. The following table provides information on the location and fair value amounts of our cash flow hedges and net investment hedges as of December 31, 2020 and December 31, 2019: (in millions) December 31, December 31, Balance Sheet Location 2020 2019 Derivatives designated as cash flow hedges: Prepaid and other current assets Foreign exchange forward contracts $ 23 $ 1 Other current liabilities Foreign exchange forward contracts $ 2 $ — Derivative designated as net investment hedges: Other non-current liabilities Cross currency swaps $ 107 $ 10 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18 2020 2019 2018 Cash flow hedges - designated as hedging instruments Foreign exchange forward contracts $ 17 $ (2) $ 2 Revenue, Selling and general expenses $ 2 $ 5 $ (4) Net investment hedges- designated as hedging instruments Cross currency swaps $ (97) $ (10) $ — $ — $ — $ — The activity related to the change in unrealized gains (losses) in accumulated other comprehensive loss was as follows for the years ended December 31: (in millions) Year ended December 31, 2020 2019 2018 Cash Flow Hedges Net unrealized gains (losses) on cash flow hedges, net of taxes, beginning of period $ 2 $ 4 $ 2 Change in fair value, net of tax 14 3 (2) Reclassification into earnings, net of tax (2) (5) 4 Net unrealized gains (losses) on cash flow hedges, net of taxes, end of period $ 14 $ 2 $ 4 Net Investment Hedges Net unrealized (losses) gains on net investment hedges, net of taxes, beginning of period $ (8) $ — $ — Change in fair value, net of tax (73) (8) — Reclassification into earnings, net of tax — — — Net unrealized (losses) gains on net investment hedges, net of taxes, end of period $ (81) $ (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expense, net in our consolidated statements of income. Benefit Obligation A summary of the benefit obligation and the fair value of plan assets, as well as the funded status for the retirement and postretirement plans as of December 31, 2020 and 2019, is as follows (benefits paid in the table below include only those amounts contributed directly to or paid directly from plan assets): (in millions) Retirement Plans Postretirement Plans 2020 2019 2020 2019 Net benefit obligation at beginning of year $ 1,945 $ 2,076 $ 38 $ 40 Service cost 4 3 — — Interest cost 52 64 1 1 Plan participants’ contributions — — 2 2 Actuarial loss 1 269 232 1 1 Gross benefits paid (76) (75) (6) (6) Foreign currency effect 26 13 — — Other adjustments 2 — (368) — — Net benefit obligation at end of year 2,220 1,945 36 38 Fair value of plan assets at beginning of year 1,960 1,987 13 16 Actual return on plan assets 327 354 — 1 Employer contributions 12 46 — — Plan participants’ contributions — — 2 3 Gross benefits paid (76) (75) (6) (7) Foreign currency effect 20 16 — — Other adjustments 2 — (368) — — Fair value of plan assets at end of year 2,243 1,960 9 13 Funded status $ 23 $ 15 $ (27) $ (25) Amounts recognized in consolidated balance sheets: Non-current assets $ 297 $ 259 $ — $ — Current liabilities (10) (10) — — Non-current liabilities (264) (234) (27) (25) $ 23 $ 15 $ (27) $ (25) Accumulated benefit obligation $ 2,204 $ 1,932 Plans with accumulated benefit obligation in excess of the fair value of plan assets: Projected benefit obligation $ 274 $ 244 Accumulated benefit obligation $ 258 $ 231 Fair value of plan assets $ — $ — Amounts recognized in accumulated other comprehensive loss, net of tax: Net actuarial loss (gain) $ 373 $ 355 $ (37) $ (40) Prior service credit 2 2 (12) (13) Total recognized $ 375 $ 357 $ (49) $ (53) 1 The increase in actuarial loss in 2020 was primarily due to a reduction in the discount rate from 2019.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Net Periodic Benefit Cost For purposes of determining annual pension cost, prior service costs are being amortized straight-line over the average expected remaining lifetime of plan participants expected to receive benefits. A summary of net periodic benefit cost for our retirement and postretirement plans for the years ended December 31, is as follows: (in millions) Retirement Plans Postretirement Plans 2020 2019 2018 2020 2019 2018 Service cost $ 4 $ 3 $ 3 $ — $ — $ — Interest cost 52 64 71 1 1 1 Expected return on assets (102) (108) (124) — — — Amortization of: Actuarial loss (gain) 17 12 20 (2) (2) (2) Prior service credit — — — (1) (1) (1) Net periodic benefit cost (29) (29) (30) (2) (2) (2) Settlement charge 3 1 113 2 4 3 — — — Total net periodic benefit cost $ (26) $ 84 $ (26) $ (2) $ (2) $ (2) 1 During the year ended December 31, 2020, lump sum withdrawals exceeded the combined total anticipated annual service and interest cost of our U.K. pension plan, triggering the recognition of a non-cash pre-tax settlement charge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reflects the accelerated recognition of a portion of unamortized actuarial losses in the plan. 3 Represents a charge related to our U.K retirement plan. Our U.K. retirement plan accounted for a benefit of $17 million in 2020, $14 million in 2019 and $10 million in 2018 of the net periodic benefit cost attributable to the funded plans. Other changes in plan assets and benefit obligations recognized in other comprehensive income, net of tax for the years ended December 31, are as follows: (in millions) Retirement Plans Postretirement Plans 2020 2019 2018 2020 2019 2018 Net actuarial loss (gain) $ 28 $ (10) $ 28 $ 1 $ — $ (7) Recognized actuarial (gain) loss (9) (10) (15) 2 1 1 Prior service cost — — 1 1 1 1 Settlement charge (2) 1 (85) 2 (4) 3 — — — Total recognized $ 17 $ (105) $ 10 $ 4 $ 2 $ (5) 1 During the year ended December 31, 2020, lump sum withdrawals exceeded the combined total anticipated annual service and interest cost of our U.K. pension plan, triggering the recognition of a non-cash pre-tax settlement charge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after tax settlement charge reflects the accelerated recognition of a portion of unamortized actuarial losses in the plan. 3 Represents a charge related to our U.K retirement plan. The total cost for our retirement plans was $91 million for 2020, $187 million for 2019 and $80 million for 2018. The total cost for our retirement plans in 2019 includes the $113 million settlement charge related to the retiree annuity purchase in 2019. Included in the total retirement plans cost are defined contribution plans cost of $80 million for 2020, $73 million for 2019 and $79 million for 2018. Assumptions Retirement Plans Postretirement Plans 2020 2019 2018 2020 2019 2018 Benefit obligation: Discount rate 2 2.75 % 3.45 % 4.40 % 2.20 % 3.08 % 4.15 % Net periodic cost: Weighted-average healthcare cost rate 1 6.00 % 6.50 % 6.50 % Discount rate - U.S. plan 2 3.45 % 4.40 % 3.68 % 3.08 % 4.15 % 3.40 % Discount rate - U.K. plan 2 1.92 % 2.72 % 2.41 % Return on assets 3 5.50 % 6.00 % 6.00 % 1 The assumed weighted-average healthcare cost trend rate will decrease ratably from 6% in 2020 to 5% in 2024 and remain at that level thereafter. 2 Effective January 1, 2020, we changed our discount rate assumption on our U.S. retirement plans to 3.45% from 4.40% in 2019 and changed our discount rate assumption on our U.K. plan to 1.92% from 2.72% in 2019. 3 The expected return on assets assumption is calculated based on the plan’s asset allocation strategy and projected market returns over the long-term. Effective January 1, 2021, our return on assets assumption for the U.S. plan was reduced to 5.00% from 5.50% and the U.K. plan was reduced to 5.50% from 6.00%. Cash Flows In December of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 Expected employer contributions in 2021 are $11 million and $4 million for our retirement and postretirement plans, respectively. In 2021, we may elect to make non-required contributions depending on investment performance and the pension plan status. Information about the expected cash flows for our retirement and postretirement plans and the impact of the Medicare subsidy is as follows: (in millions) Postretirement Plans 2 Retirement Plans 1 Gross Retiree Medicare subsidy 3 Postretirement Plans 2 2021 $ 66 $ 6 $ (2) $ — 4 2022 69 5 (1) — 4 2023 72 5 (1) — 4 2024 75 4 (1) — 3 2025 78 4 (1) — 3 2026-2030 433 16 (6) — 10 1 Reflects the total benefits expected to be paid from the plans or from our assets including both our share of the benefit cost and the participants’ share of the cost. 2 Reflects the total benefits expected to be paid from our assets. 3 Expected medicare subsidy amounts, for the years presented, are less than $1 million. Fair Value of Plan Assets 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 of our defined benefit plans assets as of December 31, 2020 and 2019, by asset class is as follows: (in millions) December 31, 2020 Total Level 1 Level 2 Level 3 Cash and short-term investments $ 4 $ 4 $ — $ — Equities: U.S. indexes 1 9 9 — — U.S. growth and value 41 41 — — Fixed income: Long duration strategy 2 1,339 — 1,339 — Intermediate duration securities 57 — 57 — Real Estate: U.K. 3 38 — — 38 Infrastructure: U.K. 4 78 — 78 — Total $ 1,566 $ 54 $ 1,474 $ 38 Common collective trust funds measured at net asset value as a practical expedient: Collective investment funds 5 $ 677 Total $ 2,243 (in millions) December 31, 2019 Total Level 1 Level 2 Level 3 Cash and short-term investments $ 3 $ 3 $ — $ — Equities: U.S. indexes 1 23 23 — — U.S. growth and value 56 56 — — Fixed income: Long duration strategy 2 1,078 — 1,078 — Intermediate duration securities 20 — 20 — Agency mortgage backed securities 3 — 3 — Asset backed securities 14 — 14 — Non-agency mortgage backed securities 6 11 — 11 — International, excluding U.K. 15 — 15 — Real Estate: U.K. 4 39 — — 39 Total $ 1,262 $ 82 $ 1,141 $ 39 Common collective trust funds measured at net asset value as a practical expedient: Collective investment funds 5 $ 698 Total $ 1,960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 5 Includes the Standard &amp; Poor's 500 Composite Stock Index, the Standard &amp; Poor's MidCap 400 Composite Stock Index, a short-term investment fund which is a common collective trust vehicle, and other various asset classes. 6 Includes U.S. mortgage-backed securities that are not backed by the U.S. government. 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trust index fund. The trustee obtains estimated prices from vendors for securities that are not easily quotable and they are categorized accordingly as Level 3. The following table details further information on our plan assets where we have used significant unobservable inputs : (in millions) Level 3 Balance as of December 31, 2019 $ 39 Distributions (1) Balance as of December 31, 2020 $ 38 Pension Trusts’ Asset Allocations There are two pension trusts, one in the U.S. and one in the U.K. • The U.S. pension trust had assets of $1,630 million and $1,432 million as of December 31, 2020 and 2019 respectively, and the target allocations in 2020 include 85% fixed income, 8% domestic equities, 5% international equities and 2% cash and cash equivalents. • The U.K. pension trust had assets of $613 million and $528 million as of December 31, 2020 and 2019, respectively, and the target allocations in 2020 include 49% fixed income, 15% diversified growth funds, 15% infrastructure, 14% equities and 7% real estate. 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 U.S. Defined Contribution Plan Assets of the defined contribution plan in the U.S. consist primarily of investment options, which include actively managed equity, indexed equity, actively managed equity/bond funds, target date funds, S&amp;P Global Inc. common stock, stable value and money market strategies. There is also a self-directed mutual fund investment option. The plan purchased 296,921 shares and sold 331,088 shares of S&amp;P Global Inc. common stock in 2020 and purchased 165,286 shares and sold 333,030 shares of S&amp;P Global Inc. common stock in 2019. The plan held approximately 1.3 million shares of S&amp;P Global Inc. common stock as of December 31, 2020 and 2019, respectively, with market values of $414 million and $355 million, respectively. The plan received dividends on S&amp;P Global Inc. common stock of $3 million during the years ended December 31,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We issue stock-based incentive awards to our eligible employees under the 2019 Employee Stock Incentive Plan and to our eligible non-employee Directors under a Director Deferred Stock Ownership Plan. No further awards may be granted under the 2002 Employee Stock Incentive Plan (the “2002 Plan”), although awards granted under the 2002 Plan prior to the adoption of the new 2019 Plan in June of 2019 remain outstanding in accordance with their terms. The remaining outstanding options under the 2002 Plan will have fully met their maximum term and expire in the second quarter of 2028. • 2019 Employee Stock Incentive Plan (the “2019 Plan”) – The 2019 Plan permits the granting of incentive stock options, nonqualified stock options, stock appreciation rights, performance stock, restricted stock and other stock-based awards. • Director Deferred Stock Ownership Plan – Under this plan, common stock reserved may be credited to deferred stock accounts for eligible Directors. In general, the plan requires that 50% of eligible Directors’ annual compensation plus dividend equivalents be credited to deferred stock accounts. Each Director may also elect to defer all or a portion of the remaining compensation and have an equivalent number of shares credited to the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 The number of common shares reserved for issuance are as follows: (in millions) December 31, 2020 2019 Shares available for granting 1 19.7 20.0 Options outstanding 0.5 0.7 Total shares reserved for issuance 2 20.2 20.7 1 Shares available for granting at December 31, 2020 and 2019 are under the 2019 Plan. 2 Shares reserved for issuance under the Director Deferred Stock Ownership Plan are not included in the total, but are less than 1.0 million at December 31, 2020 and 2019, respectively. We issue treasury shares upon exercise of stock options and the issuance of restricted stock and unit awards. To offset the dilutive effect of the exercise of employee stock options, we periodically repurchase shares. See Note 9 – Equity for further discussion. Stock-based compensation expense and the corresponding tax benefit are as follows: (in millions) Year Ended December 31, 2020 2019 2018 Stock option expense $ — $ 1 $ 5 Restricted stock and unit awards expense 90 77 89 Total stock-based compensation expense $ 90 $ 78 $ 94 Tax benefit $ 15 $ 13 $ 19 Stock Options Stock options may not be granted at a price less than the fair market value of our common stock on the date of grant. Stock options granted vest over a four year service period and have a maximum term of 10 years. Stock option compensation costs are recognized from the date of grant, utilizing a four-year graded vesting method. Under this method, more than half of the costs are recognized over the first twelve months, approximately one-quarter of the costs are recognized over a twenty-four month period starting from the date of grant, approximately one-tenth of the costs are recognized over a thirty-six month period starting from the date of grant, and the remaining costs recognized over a forty-eight month period starting from the date of grant. 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 Because lattice-based option-pricing models incorporate ranges of assumptions, those ranges are disclosed. These assumptions are based on multiple factors, including historical exercise patterns, post-vesting termination rates, expected future exercise patterns and the expected volatility of our stock price. The risk-free interest rate is the imputed forward rate based on the U.S. Treasury yield at the date of grant. We use the historical volatility of our stock price over the expected term of the options to estimate the expected volatility. The expected term of options granted is derived from the output of the lattice model and represents the period of time that options granted are expected to be outstanding. In 2018, we made a one-time issuance of incentive stock options under the 2002 Plan to replace Kensho employees' stock options that were assumed in connection with our acquisition of Kensho in April of 2018. There were no stock options granted in 2020 and 2019. Stock option activity is as follows: (in millions, except per award amounts) Shares Weighted average exercise price Weighted-average remaining years of contractual term Aggregate intrinsic value Options outstanding as of December 31, 2019 0.7 $ 55.73 Exercised (0.2) $ 280.79 Forfeited and expired 1 — $ 58.06 Options outstanding as of December 31, 2020 0.5 $ 60.46 2.56 $ 123 Options exercisable as of December 31, 2020 0.5 $ 60.34 2.53 $ 122 1 There are less than 0.1 million shares forfeited and expired. (in millions, except per award amounts) Shares Weighted-average grant-date fair value Nonvested options outstanding as of December 31, 2019 — $ 112.68 Vested 1 — $ 113.14 Forfeited — $ 113.40 Nonvested options outstanding as of December 31, 2020 2 — $ 111.96 Total unrecognized compensation expense related to nonvested options $ — Weighted-average years to be recognized over 0.2 1 There are less than 0.1 million shares vested. 2 There are less than 0.1 million nonvested options outstanding as of December 31, 2020. The total fair value of our stock options that vested during the years ended December 31, 2020, 2019 and 2018 was $2 million, $3 million and $5 million, respectively. Information regarding our stock option exercises is as follows: (in millions) Year Ended December 31, 2020 2019 2018 Net cash proceeds from the exercise of stock options $ 16 $ 40 $ 34 Total intrinsic value of stock option exercises $ 60 $ 110 $ 77 Income tax benefit realized from stock option exercises $ 13 $ 33 $ 27 Restricted Stock and Unit Awards Restricted stock and unit awards (performance and non-performance) have been granted under the 2002 Plan and 2019 Plan. Performance unit awards will vest only if we achieve certain financial goals over the performance period. Restricted stock non-performance awards have various vesting periods (generally three years), with vesting beginning on the first anniversary of the awards. Recipients of restricted stock and unit awards are not required to provide consideration to us other than rendering service. The stock-based compensation expense for restricted stock and unit awards is determined based on the market price of our stock at the grant date of the award applied to the total number of awards that are anticipated to fully vest. For performance unit awards, adjustments are made to expense dependent upon financial goals achieved. Restricted stock and unit activity for performance and non-performance awards is as follows: (in millions, except per award amounts) Shares Weighted-average grant-date fair value Nonvested shares as of December 31, 2019 0.6 $ 199.93 Granted 0.4 $ 232.92 Vested (0.4) $ 192.71 Forfeited — $ 220.76 Nonvested shares as of December 31, 2020 0.6 $ 227.67 Total unrecognized compensation expense related to nonvested awards $ 85 Weighted-average years to be recognized over 1.8 Year Ended December 31, 2020 2019 2018 Weighted-average grant-date fair value per award $ 232.92 $ 187.40 $ 182.75 Total fair value of restricted stock and unit awards vested $ 134 $ 153 $ 154 Tax benefit relating to restricted stock activity $ 26 $ 29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apital Stock Two million shares of preferred stock, par value $1 per share, are authorized; none have been issued. On January 27, 2021, the Board of Directors approved an increase in the dividends for 2021 to a quarterly rate of $0.77 per common share. Year Ended December 31, 2020 2019 2018 Quarterly dividend rate $ 0.67 $ 0.57 $ 0.50 Annualized dividend rate $ 2.68 $ 2.28 $ 2.00 Dividends paid (in millions) $ 645 $ 560 $ 503 Stock Repurchases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December 31, 2020, 30 million shares remained available under the 2020 Repurchase Program and 0.8 million shares remained available under the 2013 repurchase program. Our 2020 Repurchase Program and 2013 Repurchase Program have no expiration date and purchases under these programs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ASR agreements were executed under our 2013 Repurchase Program, approved on December 4, 2013. The terms of each ASR agreement entered for the years ended December 31, 2020, 2019 and 2018,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August 5, 2019 3 October 1, 2019 1.7 0.3 2.0 $ 253.36 $ 500 February 11, 2019 4 July 31, 2019 2.2 0.1 2.3 $ 214.65 $ 500 October 29, 2018 5 January 2, 2019 2.5 0.4 2.9 $ 173.80 $ 500 March 6, 2018 6 September 25, 2018 4.5 0.6 5.1 $ 197.49 $ 1,0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 3 The ASR agreement was structured as a capped ASR agreement in which we paid $500 million and received an initial delivery of 1.7 million shares and an additional amount of 0.2 million during the month of August, representing a minimum number of shares of our common stock to be repurchased based on a calculation using a specified capped price per share. We completed the ASR agreement on October 1, 2019 and received an additional 0.1 million shares. 4 The ASR agreement was structured as an uncapped ASR agreement in which we paid $500 million and received an initial delivery of 2.2 million shares, representing 85% of the $500 at a price equal to the then market price of the Company. We completed the ASR agreement on July 31, 2019 and received an additional 0.1 million shares. 5 The ASR agreement was structured as an uncapped ASR agreement in which we paid $500 million and received an initial delivery of 2.5 million shares, representing 85% of the $500 million at a price equal to the then market price of the Company. We completed the ASR agreement on January 2, 2019 and received an additional 0.4 million shares 6 The ASR agreement was structured as an uncapped ASR agreement in which we paid $1 billion and received an initial delivery of 4.5 million shares, representing 85% of the $1 billion at a price equal to the then market price of the Company. We completed the ASR agreement on September 25, 2018 and received an additional 0.6 million shares Additionally, we purchased shares of our common stock in the open market as follows (in millions, except average price) Year Ended Total number of shares purchased Average price paid per share Total cash utilized December 31, 2020 0.5 $ 295.40 $ 161 December 31, 2019 1.2 $ 208.83 $ 240 December 31, 2018 0.9 $ 182.93 $ 160 During the year ended December 31, 2020, we purchased a total of 4.0 million shares for $1,161 million of cash. During the fourth quarter of 2019, we repurchased shares for $3 million, which settled in the first quarter of 2020, resulting in $1,164 million of cash used to repurchase shares. During the year ended December 31, 2019 we received 5.9 million shares, including 0.4 million shares received in January of 2019 related to our October 29, 2018 ASR agreement, resulting in $1,240 million of cash used to repurchase shares. During the year ended December 31, 2018, we purchased a total of 8.4 million shares for cash of $1,660 million.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may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 anges to redeemable noncontrolling interest during the year ended December 31, 2020 were as follows: (in millions) Balance as of December 31, 2019 $ 2,268 Net income attributable to redeemable noncontrolling interest 181 Distributions to noncontrolling interest (200) Redemption value adjustment 532 Balance as of December 31, 2020 $ 2,781 Accumulated Other Comprehensive Loss The following table summarizes the changes in the components of accumulated other comprehensive loss for the year ended December 31, 2020: (in millions) Foreign Currency Translation Adjustment 1,3 Pension and Postretirement Benefit Plans 2 Unrealized Gain (Loss) on Forward Exchange Contracts 3 Accumulated Other Comprehensive Loss Balance as of December 31, 2019 $ (321) $ (305) $ 2 $ (624) Other comprehensive (loss) income before reclassifications (2) (37) 14 (25) Reclassifications from accumulated other comprehensive income (loss) to net earnings — 14 (2) 12 Net other comprehensive gain (loss) income (2) (23) 12 (13) Balance as of December 31, 2020 $ (323) $ (328) $ 14 $ (637) 1 Includes an unrealized loss related to cross currency swaps. 2 Reflects amortization of net actuarial losses and is net of a tax benefit of $3 million for the year ended December 31, 2020. See Note 7 — Employee Benefits for additional details of items reclassed from accumulated other comprehensive loss to net earnings. 3 See Note 6 – Derivative Instruments for additional detail of items recognized in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is as follows: (in millions, except per share data) Year Ended December 31, 2020 2019 2018 Amount attributable to S&amp;P Global Inc. common shareholders: Net income $ 2,339 $ 2,123 $ 1,958 Basic weighted-average number of common shares outstanding 241.0 245.4 250.9 Effect of stock options and other dilutive securities 1.1 1.5 2.3 Diluted weighted-average number of common shares outstanding 242.1 246.9 253.2 Earnings per share attributable to S&amp;P Global Inc. common shareholders: Net income: Basic $ 9.71 $ 8.65 $ 7.80 Diluted $ 9.66 $ 8.60 $ 7.73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As of December 31, 2020, 2019 and 2018, there were no stock options excluded. Restricted performance shares outstanding of 0.4 million as of December 31, 2020 and 2019, respectively and 0.5 million as of 2018 were exclu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ring 2020 and 2019, we continued to evaluate our cost structure and further identified cost savings associated with streamlining our management structure and our decision to exit non-strategic businesses. Our 2020 and 2019 restructuring plans consisted of a company-wide workforce reduction of approximately 830 and 30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re were approximately $7 million of reserves from the 2019 restructuring plan that we have reversed in 2020, which offset the initial charge of $25 million recorded for the 2019 restructuring plan. There were approximately $3 million of reserves from the 2018 restructuring plan that we have reversed in 2019, which offset the initial charge of $25 million recorded for the 2018 restructuring plan. The initial restructuring charge recorded and the ending reserve balance as of December 31, 2020 by segment is as follows: 2020 Restructuring Plan 2019 Restructuring Plan (in millions) Initial Charge Recorded Ending Reserve Balance Initial Charge Recorded Ending Reserve Balance Ratings $ 4 $ 3 $ 11 $ 1 Market Intelligence 27 26 6 3 Platts 10 10 1 — Indices 5 4 — — Corporate 19 15 7 1 Total $ 65 $ 58 $ 25 $ 5 For the year ended December 31, 2020, we have reduced the reserve for the 2020 restructuring plan by $7 million and for the years ended December 31, 2020 and 2019, we have reduced the reserve for the 2019 restructuring plan by $13 million and $7 million, respectively. The reductions primarily related to cash payments for employee severance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37" customWidth="1" min="2" max="2"/>
    <col width="37" customWidth="1" min="3" max="3"/>
    <col width="37" customWidth="1" min="4" max="4"/>
  </cols>
  <sheetData>
    <row r="1">
      <c r="A1" s="1" t="inlineStr">
        <is>
          <t>Consolidated Statements of Income shares in Millions, $ in Million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Income Statement [Abstract]</t>
        </is>
      </c>
    </row>
    <row r="4">
      <c r="A4" s="4" t="inlineStr">
        <is>
          <t>Revenue</t>
        </is>
      </c>
      <c r="B4" s="7" t="n">
        <v>7442</v>
      </c>
      <c r="C4" s="7" t="n">
        <v>6699</v>
      </c>
      <c r="D4" s="7" t="n">
        <v>6258</v>
      </c>
    </row>
    <row r="5">
      <c r="A5" s="3" t="inlineStr">
        <is>
          <t>Expenses:</t>
        </is>
      </c>
    </row>
    <row r="6">
      <c r="A6" s="4" t="inlineStr">
        <is>
          <t>Operating-related expenses</t>
        </is>
      </c>
      <c r="B6" s="6" t="n">
        <v>2092</v>
      </c>
      <c r="C6" s="6" t="n">
        <v>1976</v>
      </c>
      <c r="D6" s="6" t="n">
        <v>1838</v>
      </c>
    </row>
    <row r="7">
      <c r="A7" s="4" t="inlineStr">
        <is>
          <t>Selling and general expenses</t>
        </is>
      </c>
      <c r="B7" s="6" t="n">
        <v>1543</v>
      </c>
      <c r="C7" s="6" t="n">
        <v>1342</v>
      </c>
      <c r="D7" s="6" t="n">
        <v>1424</v>
      </c>
    </row>
    <row r="8">
      <c r="A8" s="4" t="inlineStr">
        <is>
          <t>Depreciation</t>
        </is>
      </c>
      <c r="B8" s="6" t="n">
        <v>83</v>
      </c>
      <c r="C8" s="6" t="n">
        <v>82</v>
      </c>
      <c r="D8" s="6" t="n">
        <v>84</v>
      </c>
    </row>
    <row r="9">
      <c r="A9" s="4" t="inlineStr">
        <is>
          <t>Amortization of intangibles</t>
        </is>
      </c>
      <c r="B9" s="6" t="n">
        <v>123</v>
      </c>
      <c r="C9" s="6" t="n">
        <v>122</v>
      </c>
      <c r="D9" s="6" t="n">
        <v>122</v>
      </c>
    </row>
    <row r="10">
      <c r="A10" s="4" t="inlineStr">
        <is>
          <t>Total expenses</t>
        </is>
      </c>
      <c r="B10" s="6" t="n">
        <v>3841</v>
      </c>
      <c r="C10" s="6" t="n">
        <v>3522</v>
      </c>
      <c r="D10" s="6" t="n">
        <v>3468</v>
      </c>
    </row>
    <row r="11">
      <c r="A11" s="4" t="inlineStr">
        <is>
          <t>Gain on dispositions</t>
        </is>
      </c>
      <c r="B11" s="6" t="n">
        <v>-16</v>
      </c>
      <c r="C11" s="6" t="n">
        <v>-49</v>
      </c>
      <c r="D11" s="6" t="n">
        <v>0</v>
      </c>
    </row>
    <row r="12">
      <c r="A12" s="4" t="inlineStr">
        <is>
          <t>Operating profit</t>
        </is>
      </c>
      <c r="B12" s="6" t="n">
        <v>3617</v>
      </c>
      <c r="C12" s="6" t="n">
        <v>3226</v>
      </c>
      <c r="D12" s="6" t="n">
        <v>2790</v>
      </c>
    </row>
    <row r="13">
      <c r="A13" s="4" t="inlineStr">
        <is>
          <t>Other (income) expense, net</t>
        </is>
      </c>
      <c r="B13" s="6" t="n">
        <v>-31</v>
      </c>
      <c r="C13" s="6" t="n">
        <v>98</v>
      </c>
      <c r="D13" s="6" t="n">
        <v>-25</v>
      </c>
    </row>
    <row r="14">
      <c r="A14" s="4" t="inlineStr">
        <is>
          <t>Interest expense, net</t>
        </is>
      </c>
      <c r="B14" s="6" t="n">
        <v>141</v>
      </c>
      <c r="C14" s="6" t="n">
        <v>141</v>
      </c>
      <c r="D14" s="6" t="n">
        <v>134</v>
      </c>
    </row>
    <row r="15">
      <c r="A15" s="4" t="inlineStr">
        <is>
          <t>Loss on extinguishment of debt</t>
        </is>
      </c>
      <c r="B15" s="6" t="n">
        <v>279</v>
      </c>
      <c r="C15" s="6" t="n">
        <v>57</v>
      </c>
      <c r="D15" s="6" t="n">
        <v>0</v>
      </c>
    </row>
    <row r="16">
      <c r="A16" s="4" t="inlineStr">
        <is>
          <t>Income before taxes on income</t>
        </is>
      </c>
      <c r="B16" s="6" t="n">
        <v>3228</v>
      </c>
      <c r="C16" s="6" t="n">
        <v>2930</v>
      </c>
      <c r="D16" s="6" t="n">
        <v>2681</v>
      </c>
    </row>
    <row r="17">
      <c r="A17" s="4" t="inlineStr">
        <is>
          <t>Provision for taxes on income</t>
        </is>
      </c>
      <c r="B17" s="6" t="n">
        <v>694</v>
      </c>
      <c r="C17" s="6" t="n">
        <v>627</v>
      </c>
      <c r="D17" s="6" t="n">
        <v>560</v>
      </c>
    </row>
    <row r="18">
      <c r="A18" s="4" t="inlineStr">
        <is>
          <t>Net income</t>
        </is>
      </c>
      <c r="B18" s="6" t="n">
        <v>2534</v>
      </c>
      <c r="C18" s="6" t="n">
        <v>2303</v>
      </c>
      <c r="D18" s="6" t="n">
        <v>2121</v>
      </c>
    </row>
    <row r="19">
      <c r="A19" s="4" t="inlineStr">
        <is>
          <t>Less: net income attributable to noncontrolling interests</t>
        </is>
      </c>
      <c r="B19" s="6" t="n">
        <v>-195</v>
      </c>
      <c r="C19" s="6" t="n">
        <v>-180</v>
      </c>
      <c r="D19" s="6" t="n">
        <v>-163</v>
      </c>
    </row>
    <row r="20">
      <c r="A20" s="4" t="inlineStr">
        <is>
          <t>Net income attributable to S&amp;P Global Inc.</t>
        </is>
      </c>
      <c r="B20" s="7" t="n">
        <v>2339</v>
      </c>
      <c r="C20" s="7" t="n">
        <v>2123</v>
      </c>
      <c r="D20" s="7" t="n">
        <v>1958</v>
      </c>
    </row>
    <row r="21">
      <c r="A21" s="3" t="inlineStr">
        <is>
          <t>Net income:</t>
        </is>
      </c>
    </row>
    <row r="22">
      <c r="A22" s="4" t="inlineStr">
        <is>
          <t>Basic (USD per share) | $ / shares</t>
        </is>
      </c>
      <c r="B22" s="8" t="n">
        <v>9.710000000000001</v>
      </c>
      <c r="C22" s="8" t="n">
        <v>8.65</v>
      </c>
      <c r="D22" s="8" t="n">
        <v>7.8</v>
      </c>
    </row>
    <row r="23">
      <c r="A23" s="4" t="inlineStr">
        <is>
          <t>Diluted (USD per share) | $ / shares</t>
        </is>
      </c>
      <c r="B23" s="8" t="n">
        <v>9.66</v>
      </c>
      <c r="C23" s="8" t="n">
        <v>8.6</v>
      </c>
      <c r="D23" s="8" t="n">
        <v>7.73</v>
      </c>
    </row>
    <row r="24">
      <c r="A24" s="3" t="inlineStr">
        <is>
          <t>Weighted-average number of common shares outstanding:</t>
        </is>
      </c>
    </row>
    <row r="25">
      <c r="A25" s="4" t="inlineStr">
        <is>
          <t>Basic (shares) | shares</t>
        </is>
      </c>
      <c r="B25" s="6" t="n">
        <v>241</v>
      </c>
      <c r="C25" s="9" t="n">
        <v>245.4</v>
      </c>
      <c r="D25" s="9" t="n">
        <v>250.9</v>
      </c>
    </row>
    <row r="26">
      <c r="A26" s="4" t="inlineStr">
        <is>
          <t>Diluted (shares) | shares</t>
        </is>
      </c>
      <c r="B26" s="9" t="n">
        <v>242.1</v>
      </c>
      <c r="C26" s="9" t="n">
        <v>246.9</v>
      </c>
      <c r="D26" s="9" t="n">
        <v>253.2</v>
      </c>
    </row>
    <row r="27">
      <c r="A27" s="4" t="inlineStr">
        <is>
          <t>Actual shares outstanding at year end (shares) | shares</t>
        </is>
      </c>
      <c r="B27" s="9" t="n">
        <v>240.6</v>
      </c>
      <c r="C27" s="6" t="n">
        <v>244</v>
      </c>
      <c r="D27" s="9" t="n">
        <v>24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As discussed in Note 1 – Accounting Policies ,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other income, net, or interest expense, net, as these are costs that do not affect the operating results of our reportable segments. We use the same accounting policies for our segments as those described in Note 1 – Accounting Policies . In the first quarter of 2020, we changed our allocation methodology for allocating our centrally managed technology-related expenses to our reportable segments to more accurately reflect each segment's respective usage. Prior-year amounts have been reclassified to conform with current presentation. Beginning in the first quarter of 2019, the contract obligations for revenue from Kensho's major customers were transferred to Market Intelligence for fulfillment. As a result of this transfer, from January 1, 2019 revenue from contracts with Kensho’s customers is reflected in Market Intelligence’s results. In 2018, the revenue from contracts with Kensho’s customers was reported in Corporate revenue. See Note 2 — Acquisitions and Divestitures for additional information. A summary of operating results for the years ended December 31 is as follows: Revenue (in millions) 2020 2019 2018 Ratings $ 3,606 $ 3,106 $ 2,883 Market Intelligence 2,106 1,959 1,833 Platts 878 844 815 Indices 989 918 837 Corporate — — 15 Intersegment elimination 1 (137) (128) (125) Total revenue $ 7,442 $ 6,699 $ 6,258 Operating Profit (in millions) 2020 2019 2018 Ratings 2 $ 2,223 $ 1,783 $ 1,554 Market Intelligence 3 589 566 500 Platts 4 458 457 401 Indices 5 666 632 566 Total reportable segments 3,936 3,438 3,021 Corporate Unallocated 6 (319) (212) (231) Total operating profit $ 3,617 $ 3,226 $ 2,790 1 Revenue for Ratings and expenses for Market Intelligence include an intersegment royalty charged to Market Intelligence for the rights to use and distribute content and data developed by Ratings. 2 Operating profit for the year ended December 31, 2020 includes a technology-related impairment charge of $11 million, lease-related costs of $5 million and employee severance charges of $4 million. Operating profit or the year ended December 31, 2019 includes employee severance charges of $11 million. Operating profit for the year ended December 31, 2018 includes legal settlement expenses of $74 million and employee severance charges of $8 million. Additionally, operating profit includes amortization of intangibles from acquisitions of $7 million for the year ended December 31, 2020 and $2 million for the years ended December 31, 2019 and 2018. 3 Operating profit for the year ended December 31, 2020 includes employee severance charges of $27 million, a gain on dispositions of $12 million and lease-related costs of $3 million. As of July 1, 2019, we completed the sale of SPIAS and the results are included in Market Intelligence results through that date. Operating profit for the year ended December 31, 2019 includes a gain on the sale of SPIAS of $22 million, employee severance charges of $6 million and acquisition related costs of $4 million. Operating profit for the year ended December 31, 2018 includes restructuring charges related to a business disposition and employee severance charges of $7 million. Additionally, operating profit includes amortization of intangibles from acquisitions of $76 million, $75 million and $73 million for the years ended December 31, 2020, 2019 and 2018, respectively. 4 Operating profit for the year ended December 31, 2020 includes severance charges of $11 million and lease-related costs of $2 million. As of July 31, 2019, we completed the sale of RigData and the results are included in Platts results through that date. Operating profit for the year ended December 31, 2019 includes a gain on the sale of RigData of $27 million and employee severance charges of $1 million. Additionally, Operating profit includes amortization of intangibles from acquisitions of $9 million, $12 million and $18 million for the years ended December 31, 2020, 2019 and 2018, respectively. 5 Operating profit for the year ended December 31, 2020 includes employee severance charges of $5 million, a lease impairment charge of $4 million, a technology-related impairment charge of $2 million and lease-related costs of $1 million. Operating profit includes amortization of intangibles from acquisitions of $6 million for the years ended December 31, 2020, 2019 and 2018. 6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Corporate Unallocated expense for the year ended December 31, 2019 includes Kensho retention related expenses $21 million, lease impairments of $11 million and employee severance charges of $7 million. Corporate Unallocated operating loss for the year ended December 31, 2018 includes Kensho retention related expense of $31 million, lease impairments of $11 million and employee severance charges of $10 million. Additionally, Corporate Unallocated includes amortization of intangibles from acquisitions of $26 million, $28 million and $23 million for the years ended December 31, 2020, 2019 and 2018, respectively. The following table presents our revenue disaggregated by revenue type for the years ended December 31: (in millions) Ratings Market Intelligence Platts Indices Corporate Intersegment Elimination 1 Total 2020 Subscription $ — $ 2,050 $ 809 $ 177 $ — $ — $ 3,036 Non-subscription / Transaction 1,977 55 7 — — — 2,039 Non-transaction 1,629 — — — — (137) 1,492 Asset-linked fees — 1 — 647 — — 648 Sales usage-based royalties — — 62 165 — — 227 Total revenue $ 3,606 $ 2,106 $ 878 $ 989 $ — $ (137) $ 7,442 Timing of revenue recognition Services transferred at a point in time $ 1,977 $ 55 $ 7 $ — $ — $ — $ 2,039 Services transferred over time 1,629 2,051 871 989 — (137) 5,403 Total revenue $ 3,606 $ 2,106 $ 878 $ 989 $ — $ (137) $ 7,442 (in millions) Ratings Market Intelligence Platts Indices Corporate Intersegment Elimination 1 Total 2019 Subscription $ — $ 1,904 $ 774 $ 165 $ — $ — $ 2,843 Non-subscription / Transaction 1,577 45 10 — — — 1,632 Non-transaction 1,529 — — — — (128) 1,401 Asset-linked fees — 10 — 613 — — 623 Sales usage-based royalties — — 60 140 — — 200 Total revenue $ 3,106 $ 1,959 $ 844 $ 918 $ — $ (128) $ 6,699 Timing of revenue recognition Services transferred at a point in time $ 1,577 $ 45 $ 10 $ — $ — $ — $ 1,632 Services transferred over time 1,529 1,914 834 918 — (128) 5,067 Total revenue $ 3,106 $ 1,959 $ 844 $ 918 $ — $ (128) $ 6,699 (in millions) Ratings Market Intelligence Platts Indices Corporate Intersegment Elimination 1 Total 2018 Subscription $ — $ 1,773 $ 750 $ 144 $ 15 $ — $ 2,682 Non-subscription / Transaction 1,350 40 11 — — — 1,401 Non-transaction 1,533 — — — — (125) 1,408 Asset-linked fees — 20 — 522 — — 542 Sales usage-based royalties — — 54 171 — — 225 Total revenue $ 2,883 $ 1,833 $ 815 $ 837 $ 15 $ (125) $ 6,258 Timing of revenue recognition Services transferred at a point in time $ 1,350 $ 40 $ 11 $ — $ — $ — $ 1,401 Services transferred over time 1,533 1,793 804 837 15 (125) 4,857 Total revenue $ 2,883 $ 1,833 $ 815 $ 837 $ 15 $ (125) $ 6,258 1 Intersegment eliminations mainly consists of a royalty charged to Market Intelligence for the rights to use and distribute content and data developed by Ratings. Segment information for the years ended December 31 is as follows: (in millions) Depreciation &amp; Amortization Capital Expenditures 2020 2019 2018 2020 2019 2018 Ratings $ 40 $ 34 $ 32 $ 33 $ 41 $ 42 Market Intelligence 101 99 99 28 44 30 Platts 17 21 27 7 13 9 Indices 9 8 9 4 5 3 Total reportable segments 167 162 167 72 103 84 Corporate 39 42 39 4 12 29 Total $ 206 $ 204 $ 206 $ 76 $ 115 $ 113 Segment information as of December 31 is as follows: (in millions) Total Assets 2020 2019 Ratings $ 1,088 $ 963 Market Intelligence 3,762 3,806 Platts 913 938 Indices 1,443 1,492 Total reportable segments 7,206 7,199 Corporate 1 5,331 4,140 Assets held for sale 2 — 9 Total $ 12,537 $ 11,348 1 Corporate assets consist principally of cash and cash equivalents, goodwill and other intangible assets, assets for pension benefits, deferred income taxes and leasehold improvements related to subleased areas. 2 Includes East Windsor and New Jersey facility as of December 31, 2019. We do not have operations in any foreign country that represent more than 7% of our consolidated revenue. Transfers between geographic areas are recorded at agreed upon prices and intercompany revenue and profit are eliminated. No single customer accounted for more than 10% of our consolidated revenue. The following provides revenue and long-lived assets by geographic region: (in millions) Revenue Long-lived Assets Year ended December 31, December 31, 2020 2019 2018 2020 2019 U.S. $ 4,504 $ 3,976 $ 3,750 $ 4,787 $ 4,946 European region 1,769 1,659 1,543 496 323 Asia 782 710 647 102 93 Rest of the world 387 354 318 44 44 Total $ 7,442 $ 6,699 $ 6,258 $ 5,429 $ 5,406 Revenue Long-lived Assets Year ended December 31, December 31, 2020 2019 2018 2020 2019 U.S. 61 % 59 % 60 % 88 % 91 % European region 24 25 25 9 6 Asia 10 11 10 2 2 Rest of the world 5 5 5 1 1 Total 100 % 100 % 100 % 100 % 100 % See Note 2 – Acquisitions and Divestitures and Note 11 – Restructuring , for actions that impacted the segment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ases We determine whether an arrangement meets the criteria for an operating lease or a finance lease at the inception of the arrangement. We have operating leases for office space and equipment. Our leases have remaining lease terms of 1 year to 12 years, some of which include options to extend the leases for up to 12 years, and some of which include options to terminate the leases within 1 year. We consider these options in determining the lease term used to establish our right-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During the year ended December 31, 2020, we recorded a pre-tax impairment charge of $120 million related to the impairment and abandonment of operating lease related ROU assets. The impairment charges are included in selling and general expenses within the consolidated statements of income The following table provides information on the location and amounts of our leases on our consolidated balance sheets as of December 31, 2020 and 2019: (in millions) 2020 2019 Balance Sheet Location Assets Right of use assets Lease right-of-use assets $ 494 $ 676 Liabilities Other current liabilities Current lease liabilities 100 112 Lease liabilities — non-current Non-current lease liabilities 544 620 The components of lease expense for the years ended December 31 are as follows: (in millions) 2020 2019 Operating lease cost $ 144 $ 157 Sublease income (6) (18) Total lease cost $ 138 $ 139 Supplemental information related to leases for the years ended December 31 are as follows: (in millions) Twelve Months 2020 2019 Cash paid for amounts included in the measurement for operating lease liabilities Operating cash flows for operating leases 137 146 Right of use assets obtained in exchange for lease obligations Operating leases 8 777 Weighted-average remaining lease term and discount rate for our operating leases as of December 31 are as follows: 2020 2019 Weighted-average remaining lease term (years) 8.5 9.0 Weighted-average discount rate 3.78 % 3.93 % Maturities of lease liabilities for our operating leases are as follows: (in millions) 2021 $ 120 2022 103 2023 85 2024 68 2025 60 2026 and beyond 302 Total undiscounted lease payments $ 738 Less: Imputed interest 94 Present value of lease liabilities $ 644 Related Party Agreement In June of 2012, we entered into a license agreement (the "License Agreement") with the holder of S&amp;P Dow Jones Indices LLC noncontrolling interest, CME Group, which replaced the 2005 license agreement between Indices and CME Group. Under the terms of the License Agreement, S&amp;P Dow Jones Indices LLC receives a share of the profits from the trading and clearing of CME Group's equity index products. During the years ended December 31, 2020, 2019 and 2018, S&amp;P Dow Jones Indices LLC earned $149 million, $114 million and $121 million of revenue under the terms of the License Agreement, respectively.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and its subsidiaries are defendants in a number of legal proceedings and are often the subject of government and regulatory proceedings, investigations and inquiries. In the second quarter of 2020, Indices, a joint venture with CME Group controlled by the Company, received a “Wells Notice” from the Staff of the SEC stating that the Staff has made a preliminary determination to recommend that the SEC file an enforcement action against Indices. The proposed action would allege violations of federal securities laws with respect to the absence of disclosure of a quality assurance mechanism and the impact of that mechanism on certain volatility related index values published on one business day in 2018. The Staff’s recommendation may involve a civil injunctive action, a cease and desist proceeding, disgorgement, pre-judgment interest and civil money penalties. The Wells Notice is neither a formal allegation nor a finding of wrongdoing. It allows Indices the opportunity to provide its perspective and to address the issues raised by the Staff before any decision is made by the SEC on whether to authorize the commencement of an enforcement proceeding. Indices has been cooperating with the SEC in this matter and intends to continue to do so. The Company is aware of a potential class action complaint relating to alleged investment losses in collateralized debt obligations rated by Ratings prior to the financial crisis, which was filed in Australia on August 7, 2020 against the Company and a subsidiary of the Company. The Company and its subsidiary have not been served. We can provide no assurance that we will not be obligated to pay significant amounts in order to resolve these matters on terms deemed acceptable.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in millions, except per share data) First Second Third Fourth Total 2020 Revenue $ 1,786 $ 1,943 $ 1,846 $ 1,867 $ 7,442 Operating profit $ 912 $ 1,105 $ 944 $ 656 $ 3,617 Net income $ 689 $ 842 $ 498 $ 505 $ 2,534 Net income attributable to S&amp;P Global common shareholders $ 639 $ 792 $ 455 $ 454 $ 2,339 Earnings per share attributable to S&amp;P Global Inc. common shareholders: Net income: Basic $ 2.64 $ 3.29 $ 1.89 $ 1.89 $ 9.71 Diluted $ 2.62 $ 3.28 $ 1.88 $ 1.88 $ 9.66 2019 Revenue $ 1,571 $ 1,704 $ 1,689 $ 1,735 $ 6,699 Operating profit $ 705 $ 813 $ 891 $ 818 $ 3,226 Net income $ 453 $ 602 $ 662 $ 585 $ 2,303 Net income attributable to S&amp;P Global common shareholders $ 410 $ 555 $ 617 $ 541 $ 2,123 Earnings per share attributable to S&amp;P Global Inc. common shareholders: Net income: Basic $ 1.66 $ 2.25 $ 2.52 $ 2.22 $ 8.65 Diluted $ 1.65 $ 2.24 $ 2.50 $ 2.20 $ 8.60 Note - Totals presented may not sum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in millions) Additions/(deductions) Balance at Net charges Deductions and other 1 Balance at end Year ended December 31, 2020 Allowance for doubtful accounts $ 34 $ 24 $ (28) $ 30 Year ended December 31, 2019 Allowance for doubtful accounts $ 34 $ 17 $ (17) $ 34 Year ended December 31, 2018 Allowance for doubtful accounts $ 33 $ 21 $ (20) $ 34 1 Primarily includes uncollectible accounts written off, net of recoveries, impact of acquisitions and divestitures and adjustments for foreign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metals, petrochemicals and agricultur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t>
        </is>
      </c>
    </row>
    <row r="5">
      <c r="A5" s="4" t="inlineStr">
        <is>
          <t>Recent Accounting Standards</t>
        </is>
      </c>
      <c r="B5" s="4" t="inlineStr">
        <is>
          <t>Adoption of ASC 842, “Leases” On January 1, 2019, we adopted Financial Accounting Standards Board Accounting Standards Codification ("FASB ASC") 842 that requires a lessee to recognize "right of use" assets with offsetting lease liabilities on the balance sheet, with expenses recognized similar to previously issued guidance. We adopted the new lease standard effective January 1, 2019 using the modified retrospective transition method. Under this transition method, the standard was adopted prospectively without restating prior period's financial statements. Recent Accounting Standards In August of 2020, the Financial Accounting Standards Board ("FASB") issued guidance that amends the accounting for convertible instruments and the derivatives scope exception for contracts in an entity's own equity. The guidance is effective for reporting periods beginning after December 15, 2020; however, early adoption is permitted. We do not expect this guidance to have a significant impact on our consolidated financial statements. In January of 2020, the FASB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is guidance could change how the Company accounts for an equity security under the measurement alternative. The guidance is effective for reporting periods beginning after December 15, 2020; however, early adoption is permitted. We do not expect this guidance to have a significant impact on our consolidated financial statements. In December of 2019, the FASB issued guidance to simplify the accounting for income taxes. The guidance eliminates certain exceptions to the general principles of Topic 740. The guidance is effective for reporting periods after December 15, 2020; however, early adoption is permitted. We do not expect this guidance to have a significant impact on our consolidated financial statements. In November of 2018, the FASB issued guidance that provides clarification on whether certain transactions between collaborative arrangement participants should be accounted for as revenue under ASC 606. The guidance was effective on January 1, 2020, and the adoption of this guidance did not have a significant impact on our consolidated financial statements. In August of 2018, the FASB issued guidance to align the requirements for capitalizing implementation costs incurred in a hosting arrangement that is a service contract with the requirements for capitalizing implementation costs incurred to develop or obtain internal-use software. The guidance was effective on January 1, 2020, and the adoption of this guidance did not have a significant impact on our consolidated financial statements. In January of 2017, the FASB issued guidance that simplifies the subsequent measurement of goodwill and eliminates Step 2 from the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was effective on January 1, 2020, and the adoption of this guidance did not have a significant impact on our consolidated financial statements. In June of 2016, the FASB issued guidance amending the measurement of credit losses on certain financial instruments by requiring the use of an expected loss methodology, which will result in more timely recognition of credit losses. We adopted this guidance on January 1, 2020. The adoption of this guidance impacted our process for assessing the adequacy of our allowance for doubtful accounts on accounts receivable and contract assets by incorporating data points that provide indicators of future economic conditions including forecasted industry default rates and industry index benchmarks in concert with our historical process contemplating experienced receivable write off rates from past events and current economic conditions. The adoption of this guidance did not have a significant impact on our consolidated financial statements. During the twelve months ended December 31, 2020, we incorporated the forecasted impact of future economic conditions into our allowance for doubtful accounts measurement process including the expected adverse impact of the 2019 novel coronavirus ("COVID-19") on the global economy.</t>
        </is>
      </c>
    </row>
    <row r="6">
      <c r="A6" s="4" t="inlineStr">
        <is>
          <t>Adoption of ASC 606, 'Revenue from Contracts with Customers'</t>
        </is>
      </c>
      <c r="B6" s="4" t="inlineStr">
        <is>
          <t>Adoption of ASC 606, “Revenue from Contracts with Customers” We adopted FASB ASC 606 "Revenue from Contracts with Customers" using the modified retrospective transition method applied to our revenue contracts with customers as of January 1, 2018. Results for reporting periods beginning after January 1, 2018 are presented under ASC 606, while prior year amounts are not adjusted and continue to be reported in accordance with our historic accounting under ASC 605 "Revenue Recognition". We recorded a net increase to opening retained earnings of $35 million as of January 1, 2018 due to the cumulative effect of adopting ASC 606, with the impact primarily related to our treatment of costs to obtain a contract and to a lesser extent, changes to the timing of the recognition of our subscription and non-transaction revenues. Under ASC 606, revenue is recognized when a customer obtains control of promised goods or services in an amount that reflects the consideration the entity expects to receive in exchange for those goods or services. Under ASC 605, revenue was recognized as it was earned and when services were rendered.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at CRISIL. Non-transaction revenue also includes an intersegment revenue elimination of $137 million, $128 million and $125 million for the years ended December 31, 2020, 2019, and 2018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 bank loan ratings; and • corporate credit estimates, which are intended, based on an abbreviated analysis, to provide an indication of our opinion regarding creditworthiness of a company which does not currently have a Ratings credit rating. Transaction revenue is recognized at the point in time when our performance obligation is satisfied by issuing a rating on our customer's instruments, our customer's creditworthiness, or a counter-party's creditworthines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0 and 2019, contract assets were $7 million and $28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0 is primarily driven by cash payments received in advance of satisfying our performance obligations, offset by $1.9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0, the aggregate amount of the transaction price allocated to remaining performance obligations was $2.3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certain sales commission programs meet the requirements to be capitalized. Total capitalized costs to obtain a contract were $129 million and $115 million as of December 31, 2020 and December 31, 2019, respectively, and are included in prepaid and other current assets and other non-current assets on our consolidated balance sheets. The asset will be amortized over a period consistent with the transfer to the customer of the goods or services to which the asset relates, calculated based on the customer term and the average life of the products and services underlying the contracts. The expense is recorded within selling and general expenses. We expense sales commissions when incurred if the amortization period would have been one year or less. These costs are recorded within selling and general expenses.</t>
        </is>
      </c>
    </row>
    <row r="7">
      <c r="A7" s="4" t="inlineStr">
        <is>
          <t>Assets and Liabilities Held for Sale and Discontinued Operations</t>
        </is>
      </c>
      <c r="B7" s="4" t="inlineStr">
        <is>
          <t>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t>
        </is>
      </c>
    </row>
    <row r="8">
      <c r="A8" s="4" t="inlineStr">
        <is>
          <t>Principles of consolidation</t>
        </is>
      </c>
      <c r="B8" s="4" t="inlineStr">
        <is>
          <t>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t>
        </is>
      </c>
    </row>
    <row r="9">
      <c r="A9" s="4" t="inlineStr">
        <is>
          <t>Use of estimates</t>
        </is>
      </c>
      <c r="B9"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is>
      </c>
    </row>
    <row r="10">
      <c r="A10" s="4" t="inlineStr">
        <is>
          <t>Cash and cash equivalents</t>
        </is>
      </c>
      <c r="B10" s="4" t="inlineStr">
        <is>
          <t>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4.1 billion and $2.9 billion as of December 31, 2020 and 2019, respectively. These investments are not subject to significant market risk.</t>
        </is>
      </c>
    </row>
    <row r="11">
      <c r="A11" s="4" t="inlineStr">
        <is>
          <t>Restricted cash</t>
        </is>
      </c>
      <c r="B11" s="4" t="inlineStr">
        <is>
          <t>Restricted cashCash that is subject to legal restrictions or is unavailable for general operating purposes is classified as restricted cash.</t>
        </is>
      </c>
    </row>
    <row r="12">
      <c r="A12" s="4" t="inlineStr">
        <is>
          <t>Short-term investments</t>
        </is>
      </c>
      <c r="B12" s="4" t="inlineStr">
        <is>
          <t>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t>
        </is>
      </c>
    </row>
    <row r="13">
      <c r="A13" s="4" t="inlineStr">
        <is>
          <t>Accounts receivable</t>
        </is>
      </c>
      <c r="B13" s="4" t="inlineStr">
        <is>
          <t>Accounts receivable Credit is extended to customers based upon an evaluation of the customer’s financial condition. Accounts receivable, which include billings consistent with terms of contractual arrangements, are recorded at net realizable value.</t>
        </is>
      </c>
    </row>
    <row r="14">
      <c r="A14" s="4" t="inlineStr">
        <is>
          <t>Allowance for doubtful accounts</t>
        </is>
      </c>
      <c r="B14" s="4" t="inlineStr">
        <is>
          <t>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t>
        </is>
      </c>
    </row>
    <row r="15">
      <c r="A15" s="4" t="inlineStr">
        <is>
          <t>Capitalized technology costs</t>
        </is>
      </c>
      <c r="B15" s="4" t="inlineStr">
        <is>
          <t>Capitalized technology costs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t>
        </is>
      </c>
    </row>
    <row r="16">
      <c r="A16" s="4" t="inlineStr">
        <is>
          <t>Fair Value</t>
        </is>
      </c>
      <c r="B16" s="4" t="inlineStr">
        <is>
          <t xml:space="preserve">Fair Value Certain assets and liabilities are required to be recorded at fair value and classified within a fair value hierarchy based on inputs used when measuring fair value. We have forward exchange contracts and cross currency swaps that are adjusted to fair value on a recurring basis. </t>
        </is>
      </c>
    </row>
    <row r="17">
      <c r="A17" s="4" t="inlineStr">
        <is>
          <t>Accounting for the impairment of long-lived assets (including other intangible assets)</t>
        </is>
      </c>
      <c r="B17" s="4" t="inlineStr">
        <is>
          <t>Accounting for the impairment of long-lived assets (including other intangible assets)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t>
        </is>
      </c>
    </row>
    <row r="18">
      <c r="A18" s="4" t="inlineStr">
        <is>
          <t>Goodwill and other indefinite-lived intangible assets</t>
        </is>
      </c>
      <c r="B18" s="4" t="inlineStr">
        <is>
          <t>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is>
      </c>
    </row>
    <row r="19">
      <c r="A19" s="4" t="inlineStr">
        <is>
          <t>Foreign currency translation</t>
        </is>
      </c>
      <c r="B19" s="4" t="inlineStr">
        <is>
          <t>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is>
      </c>
    </row>
    <row r="20">
      <c r="A20" s="4" t="inlineStr">
        <is>
          <t>Depreciation</t>
        </is>
      </c>
      <c r="B20" s="4" t="inlineStr">
        <is>
          <t>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t>
        </is>
      </c>
    </row>
    <row r="21">
      <c r="A21" s="4" t="inlineStr">
        <is>
          <t>Advertising expense</t>
        </is>
      </c>
      <c r="B21" s="4" t="inlineStr">
        <is>
          <t>Advertising expenseThe cost of advertising is expensed as incurred.</t>
        </is>
      </c>
    </row>
    <row r="22">
      <c r="A22" s="4" t="inlineStr">
        <is>
          <t>Stock-based compensation</t>
        </is>
      </c>
      <c r="B22" s="4" t="inlineStr">
        <is>
          <t>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is>
      </c>
    </row>
    <row r="23">
      <c r="A23" s="4" t="inlineStr">
        <is>
          <t>Income taxes</t>
        </is>
      </c>
      <c r="B23" s="4" t="inlineStr">
        <is>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t>
        </is>
      </c>
    </row>
    <row r="24">
      <c r="A24" s="4" t="inlineStr">
        <is>
          <t>Redeemable Noncontrolling Interest</t>
        </is>
      </c>
      <c r="B24" s="4" t="inlineStr">
        <is>
          <t>Redeemable Noncontrolling InterestThe agreement with the minority partners of our S&amp;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t>
        </is>
      </c>
    </row>
    <row r="25">
      <c r="A25" s="4" t="inlineStr">
        <is>
          <t>Contingencies</t>
        </is>
      </c>
      <c r="B25" s="4" t="inlineStr">
        <is>
          <t>Contingencies We accrue for loss contingencies when both (a) information available prior to issuance of the consolidated financial statements indicates that it is probable that a liability had been incurred at the date of the financial statements and (b) the amount of loss can reasonably be estimated. We continually assess the likelihood of any adverse judgments or outcomes to our contingencies, as well as potential amounts or ranges of probable losses, and recognize a liability, if any, for these contingencies based on an analysis of each matter with the assistance of outside legal counsel and, if applicable, other experts. Because many of these matters are resolved over long periods of time, our estimate of liabilities may change due to new developments, changes in assumptions or changes in our strategy related to the matter. When we accrue for loss contingencies and the reasonable estimate of the loss is within a range, we record our best estimate within the range. We disclose an estimated possible loss or a range of loss when it is at least reasonably possible that a loss may be incurred.</t>
        </is>
      </c>
    </row>
    <row r="26">
      <c r="A26" s="4" t="inlineStr">
        <is>
          <t>Reclassification</t>
        </is>
      </c>
      <c r="B26" s="4" t="inlineStr">
        <is>
          <t>ReclassificationCertain prior year amounts have been reclassified for comparability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Components of Other Income, Net</t>
        </is>
      </c>
      <c r="B4" s="4" t="inlineStr">
        <is>
          <t>The components of other (income) expense, net for the year ended December 31 are as follows: (in millions) 2020 2019 2018 Other components of net periodic benefit cost 1 $ (32) $ 79 $ (30) Net loss from investments 1 19 5 Other (income) expense, net $ (31) $ 98 $ (25) 1 The net periodic benefit cost for our retirement and post retirement plans for the year ended December 31, 2020 includes a non-cash pre-tax settlement charge of $3 million. During the year ended December 31, 2019, the Company purchased a group annuity contract under which an insurance company assumed a portion of the Company's obligation to pay pension benefits to the plan's beneficiaries. The net periodic benefit cost for our retirement and post retirement plans for the year ended December 31, 2019 includes a non-cash pre-tax settlement charge of $113 million reflecting the accelerated recognition of a portion of unamortized actuarial losses in the plan.</t>
        </is>
      </c>
    </row>
    <row r="5">
      <c r="A5" s="4" t="inlineStr">
        <is>
          <t>Schedule of Assumptions Used in Valuing the Options Granted</t>
        </is>
      </c>
      <c r="B5" s="4" t="inlineStr">
        <is>
          <t>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 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Liabilities Assumed in Conjunction with Acquisition of Businesses</t>
        </is>
      </c>
      <c r="B4" s="4" t="inlineStr">
        <is>
          <t xml:space="preserve">Liabilities assumed in conjunction with our acquisitions are as follows: (in millions) Year ended December 31, 2020 2019 2018 Fair value of assets acquired $ 219 $ 110 $ 857 Cash and stock consideration (net of cash acquired) 201 91 803 Liabilities assumed $ 18 $ 19 $ 54 </t>
        </is>
      </c>
    </row>
    <row r="5">
      <c r="A5" s="4" t="inlineStr">
        <is>
          <t>Schedule of Key Components of Disposal Groups</t>
        </is>
      </c>
      <c r="B5" s="4" t="inlineStr">
        <is>
          <t>The operating profit of our businesses that were disposed of for the years ending December 31, 2020, 2019, and 2018 is as follows: (in millions) Year ended December 31, 2020 2019 2018 Operating profit 1 $ 2 $ 16 $ 20 1 T he year ended December 31, 2020 excludes a pre-tax gain on the sale of the IR webhosting business of $11 million. The year ended December 31, 2019 excludes a pre-tax gain on the sale of RigData and SPIAS of $27 million and $2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 in Carrying Amount of Goodwill</t>
        </is>
      </c>
      <c r="B4" s="4" t="inlineStr">
        <is>
          <t>The change in the carrying amount of goodwill by segment is shown below: (in millions) Ratings Market Intelligence Platts Indices Corporate Total Balance as of December 31, 2018 $ 113 $ 2,029 $ 516 $ 379 $ 498 $ 3,535 Acquisitions — 44 6 — — 50 Dispositions — (12) (3) — — (15) Reclassifications — 3 — (3) — — Other 1 2 (2) 2 — 3 5 Balance as of December 31, 2019 115 2,062 521 376 501 3,575 Acquisitions 138 — — — — 138 Dispositions — (2) — — — (2) Other 1 10 11 6 — (3) 24 Balance as of December 31, 2020 $ 263 $ 2,071 $ 527 $ 376 $ 498 $ 3,735 1 Primarily relates to the impact of foreign exchange and valuation adjustments for prior period acquisitions. 2020 includes adjustments related to Investor Relations. 2019 includes adjustments related to Panjiva, Rate Watch and Eclipse.</t>
        </is>
      </c>
    </row>
    <row r="5">
      <c r="A5" s="4" t="inlineStr">
        <is>
          <t>Schedule of Other Intangible Assets</t>
        </is>
      </c>
      <c r="B5" s="4" t="inlineStr">
        <is>
          <t>The following table summarizes our definite-lived intangible assets: (in millions) Cost Databases and software Content Customer relationships Tradenames Other intangibles Total Balance as of December 31, 2018 $ 561 $ 139 $ 346 $ 50 $ 194 $ 1,290 Acquisitions — — — — 29 29 Reclassifications 78 — 10 5 (93) — Other (primarily Fx) 1 (10) — (1) (1) — (12) Balance as of December 31, 2019 629 139 355 54 130 1,307 Acquisitions 14 — — — 40 54 Other 1 2 — 1 1 7 11 Balance as of December 31, 2020 $ 645 $ 139 $ 356 $ 55 $ 177 $ 1,372 Accumulated amortization Balance as of December 31, 2018 $ 240 $ 115 $ 126 $ 45 $ 86 $ 612 Current year amortization 73 14 23 3 9 122 Reclassifications 22 — 4 1 (27) — Other (primarily Fx) 1 (4) — — (1) — (5) Balance as of December 31, 2019 331 129 153 48 68 729 Current year amortization 73 10 21 2 17 123 Acquisitions — — — — 10 10 Other 1 2 — 1 — 1 4 Balance as of December 31, 2020 $ 406 $ 139 $ 175 $ 50 $ 96 $ 866 Net definite-lived intangibles: December 31, 2019 $ 298 $ 10 $ 202 $ 6 $ 62 $ 578 December 31, 2020 $ 239 $ — $ 181 $ 5 $ 81 $ 506 1 Primarily relates to the impact of foreign exchange and valuation adjustments for prior period acquisitions. 2020 includes adjustments related to 451 Research. 2019 includes adjustments related to RigData.</t>
        </is>
      </c>
    </row>
    <row r="6">
      <c r="A6" s="4" t="inlineStr">
        <is>
          <t>Schedule of Projected Amortization Expense for Intangible Assets</t>
        </is>
      </c>
      <c r="B6" s="4" t="inlineStr">
        <is>
          <t xml:space="preserve">Expected amortization expense for intangible assets over the next five years for the years ended December 31, assuming no further acquisitions or dispositions, is as follows: (in millions) 2021 2022 2023 2024 2025 Amortization expense $ 96 $ 87 $ 81 $ 79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Income Before Taxes from Domestic and Foreign Operations</t>
        </is>
      </c>
      <c r="B4" s="4" t="inlineStr">
        <is>
          <t xml:space="preserve">Income before taxes on income resulting from domestic and foreign operations is as follows: (in millions) Year Ended December 31, 2020 2019 2018 Domestic operations $ 2,226 $ 2,068 $ 1,857 Foreign operations 1,002 862 824 Total income before taxes $ 3,228 $ 2,930 $ 2,681 </t>
        </is>
      </c>
    </row>
    <row r="5">
      <c r="A5" s="4" t="inlineStr">
        <is>
          <t>Schedule of Provision for Taxes on Income</t>
        </is>
      </c>
      <c r="B5" s="4" t="inlineStr">
        <is>
          <t xml:space="preserve">The provision for taxes on income consists of the following: (in millions) Year Ended December 31, 2020 2019 2018 Federal: Current $ 349 $ 303 $ 198 Deferred 1 13 53 Total federal 350 316 251 Foreign: Current 246 201 214 Deferred (9) 14 (2) Total foreign 237 215 212 State and local: Current 111 93 84 Deferred (4) 3 13 Total state and local 107 96 97 Total provision for taxes $ 694 $ 627 $ 560 </t>
        </is>
      </c>
    </row>
    <row r="6">
      <c r="A6" s="4" t="inlineStr">
        <is>
          <t>Schedule of Reconciliation of Federal Statutory Income Tax Rate to Effective Income Tax Rate</t>
        </is>
      </c>
      <c r="B6" s="4" t="inlineStr">
        <is>
          <t>A reconciliation of the U.S. federal statutory income tax rate to our effective income tax rate for financial reporting purposes is as follows: Year Ended December 31, 2020 2019 2018 U.S. federal statutory income tax rate 21.0 % 21.0 % 21.0 % State and local income taxes 3.0 2.6 2.8 Foreign operations (0.3) (0.3) 0.2 TCJA Transition Tax — — (0.3) Stock-based compensation (0.7) (1.4) (1.2) S&amp;P Dow Jones Indices LLC joint venture (1.2) (1.2) (1.2) Tax credits and incentives (2.2) (1.7) (1.7) Other, net 1.9 2.4 1.3 Effective income tax rate 21.5 % 21.4 % 20.9 %</t>
        </is>
      </c>
    </row>
    <row r="7">
      <c r="A7" s="4" t="inlineStr">
        <is>
          <t>Schedule of Differences Between the Accounting for Income and Expenses for Financial Reporting and Income Tax</t>
        </is>
      </c>
      <c r="B7" s="4" t="inlineStr">
        <is>
          <t>The principal temporary differences between the accounting for income and expenses for financial reporting and income tax purposes are as follows: (in millions) December 31, 2020 2019 Deferred tax assets: Employee compensation 64 58 Accrued expenses 41 35 Postretirement benefits 12 27 Unearned revenue 28 28 Loss carryforwards 217 155 Lease liabilities 186 199 Other 53 25 Total deferred tax assets 601 527 Deferred tax liabilities: Goodwill and intangible assets (347) (318) Right of use asset (138) (194) Fixed assets (7) — Total deferred tax liabilities (492) (512) Net deferred income tax asset before valuation allowance 109 15 Valuation allowance (219) (163) Net deferred income tax (liability) asset $ (110) $ (148) Reported as: Non-current deferred tax assets $ 67 $ 52 Non-current deferred tax liabilities (177) (200) Net deferred income tax (liability) asset $ (110) $ (148)</t>
        </is>
      </c>
    </row>
    <row r="8">
      <c r="A8" s="4" t="inlineStr">
        <is>
          <t>Schedule of Reconciliation of Beginning and Ending Amount of Unrecognized Tax Benefits</t>
        </is>
      </c>
      <c r="B8" s="4" t="inlineStr">
        <is>
          <t xml:space="preserve">A reconciliation of the beginning and ending amount of unrecognized tax benefits is as follows: (in millions) Year ended December 31, 2020 2019 2018 Balance at beginning of year $ 124 $ 147 $ 212 Additions based on tax positions related to the current year 24 21 19 Additions for tax positions of prior years 1 11 2 Reduction for tax positions of prior years (13) (15) (21) Reduction for settlements (4) (33) (65) Expiration of applicable statutes of limitations (11) (7) — Balance at end of year $ 121 $ 124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Short-term and Long-term Debt Outstanding</t>
        </is>
      </c>
      <c r="B4" s="4" t="inlineStr">
        <is>
          <t>A summary of long-term debt outstanding is as follows: (in millions) December 31, 2020 2019 4.0% Senior Notes, due 2025 1 695 694 4.4% Senior Notes, due 2026 2 — 893 2.95% Senior Notes, due 2027 3 495 493 2.5% Senior Notes, due 2029 4 495 495 1.25% Senior Notes, due 2030 5 592 — 6.55% Senior Notes, due 2037 6 290 294 4.5% Senior Notes, due 2048 7 273 490 3.25% Senior Notes, due 2049 8 589 589 2.3% Senior Notes, due 2060 9 681 — Long-term debt $ 4,110 $ 3,948 1 Interest payments are due semiannually on June 15 and December 15, and as of December 31, 2020, the unamortized debt discount and issuance costs total $5 million. 2 We made a $900 million payment on the early retirement of our 4.4% senior notes in the third quarter of 2020. 3 Interest payments are due semiannually on January 22 and July 22, and as of December 31, 2020, the unamortized debt discount and issuance costs total $5 million. 4 Interest payments are due semiannually on June 1 and December 1, and as of December 31, 2020, the unamortized debt discount and issuance costs total $5 million . 5 Interest payments are due semiannually on February 15 and August 15, and as of December 31, 2020, the unamortized debt discount and issuance costs total $8 million. 6 Interest payments are due semiannually on May 15 and November 15, and as of December 31, 2020, the unamortized debt discount and issuance costs total $3 million. 7 Interest payments are due semiannually on May 15 and November 15, and as of December 31, 2020, the unamortized debt discount and issuance costs total $10 million . 8 Interest payments are due semiannually on June 1 and December 1, and as of December 31, 2020, the unamortized debt discount and issuance costs total $11 million. 9 Interest payments are due semiannually on February 15 and August 15, and as of December 31, 2020, the unamortized debt discount and issuance costs total $1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534</v>
      </c>
      <c r="C4" s="7" t="n">
        <v>2303</v>
      </c>
      <c r="D4" s="7" t="n">
        <v>2121</v>
      </c>
    </row>
    <row r="5">
      <c r="A5" s="3" t="inlineStr">
        <is>
          <t>Other comprehensive income:</t>
        </is>
      </c>
    </row>
    <row r="6">
      <c r="A6" s="4" t="inlineStr">
        <is>
          <t>Foreign currency translation adjustments</t>
        </is>
      </c>
      <c r="B6" s="6" t="n">
        <v>-24</v>
      </c>
      <c r="C6" s="6" t="n">
        <v>10</v>
      </c>
      <c r="D6" s="6" t="n">
        <v>-96</v>
      </c>
    </row>
    <row r="7">
      <c r="A7" s="4" t="inlineStr">
        <is>
          <t>Income tax effect</t>
        </is>
      </c>
      <c r="B7" s="6" t="n">
        <v>22</v>
      </c>
      <c r="C7" s="6" t="n">
        <v>8</v>
      </c>
      <c r="D7" s="6" t="n">
        <v>-4</v>
      </c>
    </row>
    <row r="8">
      <c r="A8" s="4" t="inlineStr">
        <is>
          <t>Foreign currency translation adjustment, net of income tax effect</t>
        </is>
      </c>
      <c r="B8" s="6" t="n">
        <v>-2</v>
      </c>
      <c r="C8" s="6" t="n">
        <v>18</v>
      </c>
      <c r="D8" s="6" t="n">
        <v>-100</v>
      </c>
    </row>
    <row r="9">
      <c r="A9" s="4" t="inlineStr">
        <is>
          <t>Pension and other postretirement benefit plans</t>
        </is>
      </c>
      <c r="B9" s="6" t="n">
        <v>-31</v>
      </c>
      <c r="C9" s="6" t="n">
        <v>141</v>
      </c>
      <c r="D9" s="6" t="n">
        <v>-14</v>
      </c>
    </row>
    <row r="10">
      <c r="A10" s="4" t="inlineStr">
        <is>
          <t>Income tax effect</t>
        </is>
      </c>
      <c r="B10" s="6" t="n">
        <v>8</v>
      </c>
      <c r="C10" s="6" t="n">
        <v>-39</v>
      </c>
      <c r="D10" s="6" t="n">
        <v>9</v>
      </c>
    </row>
    <row r="11">
      <c r="A11" s="4" t="inlineStr">
        <is>
          <t>Pension and other postretirement benefit plans, net of income tax effect</t>
        </is>
      </c>
      <c r="B11" s="6" t="n">
        <v>-23</v>
      </c>
      <c r="C11" s="6" t="n">
        <v>102</v>
      </c>
      <c r="D11" s="6" t="n">
        <v>-5</v>
      </c>
    </row>
    <row r="12">
      <c r="A12" s="4" t="inlineStr">
        <is>
          <t>Unrealized gain (loss) on forward exchange contracts</t>
        </is>
      </c>
      <c r="B12" s="6" t="n">
        <v>17</v>
      </c>
      <c r="C12" s="6" t="n">
        <v>-2</v>
      </c>
      <c r="D12" s="6" t="n">
        <v>2</v>
      </c>
    </row>
    <row r="13">
      <c r="A13" s="4" t="inlineStr">
        <is>
          <t>Income tax effect</t>
        </is>
      </c>
      <c r="B13" s="6" t="n">
        <v>-5</v>
      </c>
      <c r="C13" s="6" t="n">
        <v>0</v>
      </c>
      <c r="D13" s="6" t="n">
        <v>0</v>
      </c>
    </row>
    <row r="14">
      <c r="A14" s="4" t="inlineStr">
        <is>
          <t>Unrealized loss on investment and forward exchange contracts, net of income tax effect</t>
        </is>
      </c>
      <c r="B14" s="6" t="n">
        <v>12</v>
      </c>
      <c r="C14" s="6" t="n">
        <v>-2</v>
      </c>
      <c r="D14" s="6" t="n">
        <v>2</v>
      </c>
    </row>
    <row r="15">
      <c r="A15" s="4" t="inlineStr">
        <is>
          <t>Comprehensive income</t>
        </is>
      </c>
      <c r="B15" s="6" t="n">
        <v>2521</v>
      </c>
      <c r="C15" s="6" t="n">
        <v>2421</v>
      </c>
      <c r="D15" s="6" t="n">
        <v>2018</v>
      </c>
    </row>
    <row r="16">
      <c r="A16" s="4" t="inlineStr">
        <is>
          <t>Less: comprehensive income attributable to nonredeemable noncontrolling interests</t>
        </is>
      </c>
      <c r="B16" s="6" t="n">
        <v>-14</v>
      </c>
      <c r="C16" s="6" t="n">
        <v>-10</v>
      </c>
      <c r="D16" s="6" t="n">
        <v>-12</v>
      </c>
    </row>
    <row r="17">
      <c r="A17" s="4" t="inlineStr">
        <is>
          <t>Less: comprehensive income attributable to redeemable noncontrolling interests</t>
        </is>
      </c>
      <c r="B17" s="6" t="n">
        <v>-181</v>
      </c>
      <c r="C17" s="6" t="n">
        <v>-170</v>
      </c>
      <c r="D17" s="6" t="n">
        <v>-151</v>
      </c>
    </row>
    <row r="18">
      <c r="A18" s="4" t="inlineStr">
        <is>
          <t>Comprehensive income attributable to S&amp;P Global Inc.</t>
        </is>
      </c>
      <c r="B18" s="7" t="n">
        <v>2326</v>
      </c>
      <c r="C18" s="7" t="n">
        <v>2241</v>
      </c>
      <c r="D18" s="7" t="n">
        <v>18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December 31, 2020 and December 31, 2019: (in millions) December 31, December 31, Balance Sheet Location 2020 2019 Derivatives designated as cash flow hedges: Prepaid and other current assets Foreign exchange forward contracts $ 23 $ 1 Other current liabilities Foreign exchange forward contracts $ 2 $ — Derivative designated as net investment hedges: Other non-current liabilities Cross currency swaps $ 107 $ 10 </t>
        </is>
      </c>
    </row>
    <row r="5">
      <c r="A5" s="4" t="inlineStr">
        <is>
          <t>Schedule of Pre-tax Gains (Losses) on Cash Flow Hedges</t>
        </is>
      </c>
      <c r="B5" s="4" t="inlineStr">
        <is>
          <t xml:space="preserve">The following table provides information on the location and amounts of pre-tax gains (losses) on our cash flow hedges and net investment hedges for the years ended December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0 2019 2018 2020 2019 2018 Cash flow hedges - designated as hedging instruments Foreign exchange forward contracts $ 17 $ (2) $ 2 Revenue, Selling and general expenses $ 2 $ 5 $ (4) Net investment hedges- designated as hedging instruments Cross currency swaps $ (97) $ (10) $ — $ — $ — $ — </t>
        </is>
      </c>
    </row>
    <row r="6">
      <c r="A6" s="4" t="inlineStr">
        <is>
          <t>Schedule of Cash Flow Hedges included in AOCI</t>
        </is>
      </c>
      <c r="B6" s="4" t="inlineStr">
        <is>
          <t xml:space="preserve">The activity related to the change in unrealized gains (losses) in accumulated other comprehensive loss was as follows for the years ended December 31: (in millions) Year ended December 31, 2020 2019 2018 Cash Flow Hedges Net unrealized gains (losses) on cash flow hedges, net of taxes, beginning of period $ 2 $ 4 $ 2 Change in fair value, net of tax 14 3 (2) Reclassification into earnings, net of tax (2) (5) 4 Net unrealized gains (losses) on cash flow hedges, net of taxes, end of period $ 14 $ 2 $ 4 Net Investment Hedges Net unrealized (losses) gains on net investment hedges, net of taxes, beginning of period $ (8) $ — $ — Change in fair value, net of tax (73) (8) — Reclassification into earnings, net of tax — — — Net unrealized (losses) gains on net investment hedges, net of taxes, end of period $ (81) $ (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the Benefit Obligation, the Fair Value of Plan Assets, and the Funded Status</t>
        </is>
      </c>
      <c r="B4" s="4" t="inlineStr">
        <is>
          <t>A summary of the benefit obligation and the fair value of plan assets, as well as the funded status for the retirement and postretirement plans as of December 31, 2020 and 2019, is as follows (benefits paid in the table below include only those amounts contributed directly to or paid directly from plan assets): (in millions) Retirement Plans Postretirement Plans 2020 2019 2020 2019 Net benefit obligation at beginning of year $ 1,945 $ 2,076 $ 38 $ 40 Service cost 4 3 — — Interest cost 52 64 1 1 Plan participants’ contributions — — 2 2 Actuarial loss 1 269 232 1 1 Gross benefits paid (76) (75) (6) (6) Foreign currency effect 26 13 — — Other adjustments 2 — (368) — — Net benefit obligation at end of year 2,220 1,945 36 38 Fair value of plan assets at beginning of year 1,960 1,987 13 16 Actual return on plan assets 327 354 — 1 Employer contributions 12 46 — — Plan participants’ contributions — — 2 3 Gross benefits paid (76) (75) (6) (7) Foreign currency effect 20 16 — — Other adjustments 2 — (368) — — Fair value of plan assets at end of year 2,243 1,960 9 13 Funded status $ 23 $ 15 $ (27) $ (25) Amounts recognized in consolidated balance sheets: Non-current assets $ 297 $ 259 $ — $ — Current liabilities (10) (10) — — Non-current liabilities (264) (234) (27) (25) $ 23 $ 15 $ (27) $ (25) Accumulated benefit obligation $ 2,204 $ 1,932 Plans with accumulated benefit obligation in excess of the fair value of plan assets: Projected benefit obligation $ 274 $ 244 Accumulated benefit obligation $ 258 $ 231 Fair value of plan assets $ — $ — Amounts recognized in accumulated other comprehensive loss, net of tax: Net actuarial loss (gain) $ 373 $ 355 $ (37) $ (40) Prior service credit 2 2 (12) (13) Total recognized $ 375 $ 357 $ (49) $ (53) 1 The increase in actuarial loss in 2020 was primarily due to a reduction in the discount rate from 2019.</t>
        </is>
      </c>
    </row>
    <row r="5">
      <c r="A5" s="4" t="inlineStr">
        <is>
          <t>Schedule of Net Periodic Benefit Cost</t>
        </is>
      </c>
      <c r="B5" s="4" t="inlineStr">
        <is>
          <t>A summary of net periodic benefit cost for our retirement and postretirement plans for the years ended December 31, is as follows: (in millions) Retirement Plans Postretirement Plans 2020 2019 2018 2020 2019 2018 Service cost $ 4 $ 3 $ 3 $ — $ — $ — Interest cost 52 64 71 1 1 1 Expected return on assets (102) (108) (124) — — — Amortization of: Actuarial loss (gain) 17 12 20 (2) (2) (2) Prior service credit — — — (1) (1) (1) Net periodic benefit cost (29) (29) (30) (2) (2) (2) Settlement charge 3 1 113 2 4 3 — — — Total net periodic benefit cost $ (26) $ 84 $ (26) $ (2) $ (2) $ (2) 1 During the year ended December 31, 2020, lump sum withdrawals exceeded the combined total anticipated annual service and interest cost of our U.K. pension plan, triggering the recognition of a non-cash pre-tax settlement charge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pretax settlement charge reflects the accelerated recognition of a portion of unamortized actuarial losses in the plan. 3 Represents a charge related to our U.K retirement plan.</t>
        </is>
      </c>
    </row>
    <row r="6">
      <c r="A6" s="4" t="inlineStr">
        <is>
          <t>Schedule of Other Changes in Plan Assets and Benefit Obligations Recognized in Other Comprehensive Income, Net of Tax</t>
        </is>
      </c>
      <c r="B6" s="4" t="inlineStr">
        <is>
          <t>Other changes in plan assets and benefit obligations recognized in other comprehensive income, net of tax for the years ended December 31, are as follows: (in millions) Retirement Plans Postretirement Plans 2020 2019 2018 2020 2019 2018 Net actuarial loss (gain) $ 28 $ (10) $ 28 $ 1 $ — $ (7) Recognized actuarial (gain) loss (9) (10) (15) 2 1 1 Prior service cost — — 1 1 1 1 Settlement charge (2) 1 (85) 2 (4) 3 — — — Total recognized $ 17 $ (105) $ 10 $ 4 $ 2 $ (5) 1 During the year ended December 31, 2020, lump sum withdrawals exceeded the combined total anticipated annual service and interest cost of our U.K. pension plan, triggering the recognition of a non-cash pre-tax settlement charge of $3 million. 2 Relates to the impact of a retiree annuity purchase in 2019. The Company purchased a group annuity contract under which an insurance company assumed a portion of the Company's obligation to pay pension benefits to the plan's beneficiaries. The purchase of this group annuity contract was funded by pension plan assets. The non-cash after tax settlement charge reflects the accelerated recognition of a portion of unamortized actuarial losses in the plan. 3 Represents a charge related to our U.K retirement plan.</t>
        </is>
      </c>
    </row>
    <row r="7">
      <c r="A7" s="4" t="inlineStr">
        <is>
          <t>Schedule of Assumptions Used</t>
        </is>
      </c>
      <c r="B7" s="4" t="inlineStr">
        <is>
          <t>Assumptions Retirement Plans Postretirement Plans 2020 2019 2018 2020 2019 2018 Benefit obligation: Discount rate 2 2.75 % 3.45 % 4.40 % 2.20 % 3.08 % 4.15 % Net periodic cost: Weighted-average healthcare cost rate 1 6.00 % 6.50 % 6.50 % Discount rate - U.S. plan 2 3.45 % 4.40 % 3.68 % 3.08 % 4.15 % 3.40 % Discount rate - U.K. plan 2 1.92 % 2.72 % 2.41 % Return on assets 3 5.50 % 6.00 % 6.00 % 1 The assumed weighted-average healthcare cost trend rate will decrease ratably from 6% in 2020 to 5% in 2024 and remain at that level thereafter. 2 Effective January 1, 2020, we changed our discount rate assumption on our U.S. retirement plans to 3.45% from 4.40% in 2019 and changed our discount rate assumption on our U.K. plan to 1.92% from 2.72% in 2019. 3 The expected return on assets assumption is calculated based on the plan’s asset allocation strategy and projected market returns over the long-term. Effective January 1, 2021, our return on assets assumption for the U.S. plan was reduced to 5.00% from 5.50% and the U.K. plan was reduced to 5.50% from 6.00%.</t>
        </is>
      </c>
    </row>
    <row r="8">
      <c r="A8" s="4" t="inlineStr">
        <is>
          <t>Schedule of Information about the Expected Cash Flows for Retirement and Post-Retirement Plans and Impact of the Medicare Subsidy</t>
        </is>
      </c>
      <c r="B8" s="4" t="inlineStr">
        <is>
          <t>Information about the expected cash flows for our retirement and postretirement plans and the impact of the Medicare subsidy is as follows: (in millions) Postretirement Plans 2 Retirement Plans 1 Gross Retiree Medicare subsidy 3 Postretirement Plans 2 2021 $ 66 $ 6 $ (2) $ — 4 2022 69 5 (1) — 4 2023 72 5 (1) — 4 2024 75 4 (1) — 3 2025 78 4 (1) — 3 2026-2030 433 16 (6) — 10 1 Reflects the total benefits expected to be paid from the plans or from our assets including both our share of the benefit cost and the participants’ share of the cost. 2 Reflects the total benefits expected to be paid from our assets. 3 Expected medicare subsidy amounts, for the years presented, are less than $1 million.</t>
        </is>
      </c>
    </row>
    <row r="9">
      <c r="A9" s="4" t="inlineStr">
        <is>
          <t>Schedule of Fair Value of Defined Benefit Plan Assets by Asset Class</t>
        </is>
      </c>
      <c r="B9" s="4" t="inlineStr">
        <is>
          <t>The fair value of our defined benefit plans assets as of December 31, 2020 and 2019, by asset class is as follows: (in millions) December 31, 2020 Total Level 1 Level 2 Level 3 Cash and short-term investments $ 4 $ 4 $ — $ — Equities: U.S. indexes 1 9 9 — — U.S. growth and value 41 41 — — Fixed income: Long duration strategy 2 1,339 — 1,339 — Intermediate duration securities 57 — 57 — Real Estate: U.K. 3 38 — — 38 Infrastructure: U.K. 4 78 — 78 — Total $ 1,566 $ 54 $ 1,474 $ 38 Common collective trust funds measured at net asset value as a practical expedient: Collective investment funds 5 $ 677 Total $ 2,243 (in millions) December 31, 2019 Total Level 1 Level 2 Level 3 Cash and short-term investments $ 3 $ 3 $ — $ — Equities: U.S. indexes 1 23 23 — — U.S. growth and value 56 56 — — Fixed income: Long duration strategy 2 1,078 — 1,078 — Intermediate duration securities 20 — 20 — Agency mortgage backed securities 3 — 3 — Asset backed securities 14 — 14 — Non-agency mortgage backed securities 6 11 — 11 — International, excluding U.K. 15 — 15 — Real Estate: U.K. 4 39 — — 39 Total $ 1,262 $ 82 $ 1,141 $ 39 Common collective trust funds measured at net asset value as a practical expedient: Collective investment funds 5 $ 698 Total $ 1,960 1 Includes securities that are tracked in the S&amp;P Smallcap 600 index. 2 Includes securities that are mainly investment grade obligations of issuers in the U.S. 3 Includes a fund which holds real estate properties in the U.K. 4 Includes funds that invest in global infrastructure for the UK Pension. 5 Includes the Standard &amp; Poor's 500 Composite Stock Index, the Standard &amp; Poor's MidCap 400 Composite Stock Index, a short-term investment fund which is a common collective trust vehicle, and other various asset classes. 6 Includes U.S. mortgage-backed securities that are not backed by the U.S. government.</t>
        </is>
      </c>
    </row>
    <row r="10">
      <c r="A10" s="4" t="inlineStr">
        <is>
          <t>Schedule of Effect of Significant Unobservable Inputs, Changes in Plan Assets</t>
        </is>
      </c>
      <c r="B10" s="4" t="inlineStr">
        <is>
          <t xml:space="preserve">The following table details further information on our plan assets where we have used significant unobservable inputs : (in millions) Level 3 Balance as of December 31, 2019 $ 39 Distributions (1) Balance as of December 31, 2020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Number of Common Shares Reserved for Issuance</t>
        </is>
      </c>
      <c r="B4" s="4" t="inlineStr">
        <is>
          <t>The number of common shares reserved for issuance are as follows: (in millions) December 31, 2020 2019 Shares available for granting 1 19.7 20.0 Options outstanding 0.5 0.7 Total shares reserved for issuance 2 20.2 20.7 1 Shares available for granting at December 31, 2020 and 2019 are under the 2019 Plan. 2 Shares reserved for issuance under the Director Deferred Stock Ownership Plan are not included in the total, but are less than 1.0 million at December 31, 2020 and 2019, respectively.</t>
        </is>
      </c>
    </row>
    <row r="5">
      <c r="A5" s="4" t="inlineStr">
        <is>
          <t>Schedule of Stock-based Compensation Expense</t>
        </is>
      </c>
      <c r="B5" s="4" t="inlineStr">
        <is>
          <t xml:space="preserve">Stock-based compensation expense and the corresponding tax benefit are as follows: (in millions) Year Ended December 31, 2020 2019 2018 Stock option expense $ — $ 1 $ 5 Restricted stock and unit awards expense 90 77 89 Total stock-based compensation expense $ 90 $ 78 $ 94 Tax benefit $ 15 $ 13 $ 19 </t>
        </is>
      </c>
    </row>
    <row r="6">
      <c r="A6" s="4" t="inlineStr">
        <is>
          <t>Schedule of Assumptions Used in Valuing the Options Granted</t>
        </is>
      </c>
      <c r="B6" s="4" t="inlineStr">
        <is>
          <t>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 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t>
        </is>
      </c>
    </row>
    <row r="7">
      <c r="A7" s="4" t="inlineStr">
        <is>
          <t>Schedule of Stock Option Activity</t>
        </is>
      </c>
      <c r="B7" s="4" t="inlineStr">
        <is>
          <t>Stock option activity is as follows: (in millions, except per award amounts) Shares Weighted average exercise price Weighted-average remaining years of contractual term Aggregate intrinsic value Options outstanding as of December 31, 2019 0.7 $ 55.73 Exercised (0.2) $ 280.79 Forfeited and expired 1 — $ 58.06 Options outstanding as of December 31, 2020 0.5 $ 60.46 2.56 $ 123 Options exercisable as of December 31, 2020 0.5 $ 60.34 2.53 $ 122 1 There are less than 0.1 million shares forfeited and expired. (in millions, except per award amounts) Shares Weighted-average grant-date fair value Nonvested options outstanding as of December 31, 2019 — $ 112.68 Vested 1 — $ 113.14 Forfeited — $ 113.40 Nonvested options outstanding as of December 31, 2020 2 — $ 111.96 Total unrecognized compensation expense related to nonvested options $ — Weighted-average years to be recognized over 0.2 1 There are less than 0.1 million shares vested. 2 There are less than 0.1 million nonvested options outstanding as of December 31, 2020.</t>
        </is>
      </c>
    </row>
    <row r="8">
      <c r="A8" s="4" t="inlineStr">
        <is>
          <t>Schedule of Stock Option Exercises</t>
        </is>
      </c>
      <c r="B8" s="4" t="inlineStr">
        <is>
          <t xml:space="preserve">Information regarding our stock option exercises is as follows: (in millions) Year Ended December 31, 2020 2019 2018 Net cash proceeds from the exercise of stock options $ 16 $ 40 $ 34 Total intrinsic value of stock option exercises $ 60 $ 110 $ 77 Income tax benefit realized from stock option exercises $ 13 $ 33 $ 27 </t>
        </is>
      </c>
    </row>
    <row r="9">
      <c r="A9" s="4" t="inlineStr">
        <is>
          <t>Schedule of Restricted Stock and Unit Activity</t>
        </is>
      </c>
      <c r="B9" s="4" t="inlineStr">
        <is>
          <t xml:space="preserve">Restricted stock and unit activity for performance and non-performance awards is as follows: (in millions, except per award amounts) Shares Weighted-average grant-date fair value Nonvested shares as of December 31, 2019 0.6 $ 199.93 Granted 0.4 $ 232.92 Vested (0.4) $ 192.71 Forfeited — $ 220.76 Nonvested shares as of December 31, 2020 0.6 $ 227.67 Total unrecognized compensation expense related to nonvested awards $ 85 Weighted-average years to be recognized over 1.8 Year Ended December 31, 2020 2019 2018 Weighted-average grant-date fair value per award $ 232.92 $ 187.40 $ 182.75 Total fair value of restricted stock and unit awards vested $ 134 $ 153 $ 154 Tax benefit relating to restricted stock activity $ 26 $ 29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Dividend History</t>
        </is>
      </c>
      <c r="B4" s="4" t="inlineStr">
        <is>
          <t xml:space="preserve"> Year Ended December 31, 2020 2019 2018 Quarterly dividend rate $ 0.67 $ 0.57 $ 0.50 Annualized dividend rate $ 2.68 $ 2.28 $ 2.00 Dividends paid (in millions) $ 645 $ 560 $ 503 </t>
        </is>
      </c>
    </row>
    <row r="5">
      <c r="A5" s="4" t="inlineStr">
        <is>
          <t>Schedule of Accelerated Share Repurchase Agreements</t>
        </is>
      </c>
      <c r="B5" s="4" t="inlineStr">
        <is>
          <t>The terms of each ASR agreement entered for the years ended December 31, 2020, 2019 and 2018,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August 5, 2019 3 October 1, 2019 1.7 0.3 2.0 $ 253.36 $ 500 February 11, 2019 4 July 31, 2019 2.2 0.1 2.3 $ 214.65 $ 500 October 29, 2018 5 January 2, 2019 2.5 0.4 2.9 $ 173.80 $ 500 March 6, 2018 6 September 25, 2018 4.5 0.6 5.1 $ 197.49 $ 1,0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 3 The ASR agreement was structured as a capped ASR agreement in which we paid $500 million and received an initial delivery of 1.7 million shares and an additional amount of 0.2 million during the month of August, representing a minimum number of shares of our common stock to be repurchased based on a calculation using a specified capped price per share. We completed the ASR agreement on October 1, 2019 and received an additional 0.1 million shares. 4 The ASR agreement was structured as an uncapped ASR agreement in which we paid $500 million and received an initial delivery of 2.2 million shares, representing 85% of the $500 at a price equal to the then market price of the Company. We completed the ASR agreement on July 31, 2019 and received an additional 0.1 million shares. 5 The ASR agreement was structured as an uncapped ASR agreement in which we paid $500 million and received an initial delivery of 2.5 million shares, representing 85% of the $500 million at a price equal to the then market price of the Company. We completed the ASR agreement on January 2, 2019 and received an additional 0.4 million shares 6 The ASR agreement was structured as an uncapped ASR agreement in which we paid $1 billion and received an initial delivery of 4.5 million shares, representing 85% of the $1 billion at a price equal to the then market price of the Company. We completed the ASR agreement on September 25, 2018 and received an additional 0.6 million shares</t>
        </is>
      </c>
    </row>
    <row r="6">
      <c r="A6" s="4" t="inlineStr">
        <is>
          <t>Schedule of Share Repurchases</t>
        </is>
      </c>
      <c r="B6" s="4" t="inlineStr">
        <is>
          <t xml:space="preserve">Additionally, we purchased shares of our common stock in the open market as follows (in millions, except average price) Year Ended Total number of shares purchased Average price paid per share Total cash utilized December 31, 2020 0.5 $ 295.40 $ 161 December 31, 2019 1.2 $ 208.83 $ 240 December 31, 2018 0.9 $ 182.93 $ 160 </t>
        </is>
      </c>
    </row>
    <row r="7">
      <c r="A7" s="4" t="inlineStr">
        <is>
          <t>Schedule of Redeemable Noncontrolling Interest Rollforward</t>
        </is>
      </c>
      <c r="B7" s="4" t="inlineStr">
        <is>
          <t xml:space="preserve">Ch anges to redeemable noncontrolling interest during the year ended December 31, 2020 were as follows: (in millions) Balance as of December 31, 2019 $ 2,268 Net income attributable to redeemable noncontrolling interest 181 Distributions to noncontrolling interest (200) Redemption value adjustment 532 Balance as of December 31, 2020 $ 2,781 </t>
        </is>
      </c>
    </row>
    <row r="8">
      <c r="A8" s="4" t="inlineStr">
        <is>
          <t>Schedule of Changes in the Components of Accumulated Other Comprehensive Loss</t>
        </is>
      </c>
      <c r="B8" s="4" t="inlineStr">
        <is>
          <t>The following table summarizes the changes in the components of accumulated other comprehensive loss for the year ended December 31, 2020: (in millions) Foreign Currency Translation Adjustment 1,3 Pension and Postretirement Benefit Plans 2 Unrealized Gain (Loss) on Forward Exchange Contracts 3 Accumulated Other Comprehensive Loss Balance as of December 31, 2019 $ (321) $ (305) $ 2 $ (624) Other comprehensive (loss) income before reclassifications (2) (37) 14 (25) Reclassifications from accumulated other comprehensive income (loss) to net earnings — 14 (2) 12 Net other comprehensive gain (loss) income (2) (23) 12 (13) Balance as of December 31, 2020 $ (323) $ (328) $ 14 $ (637) 1 Includes an unrealized loss related to cross currency swaps. 2 Reflects amortization of net actuarial losses and is net of a tax benefit of $3 million for the year ended December 31, 2020. See Note 7 — Employee Benefits for additional details of items reclassed from accumulated other comprehensive loss to net earnings. 3 See Note 6 – Derivative Instruments for additional detail of items recognized in accumulated other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for Basic and Diluted Earnings per Share</t>
        </is>
      </c>
      <c r="B4" s="4" t="inlineStr">
        <is>
          <t xml:space="preserve">The calculation for basic and diluted EPS is as follows: (in millions, except per share data) Year Ended December 31, 2020 2019 2018 Amount attributable to S&amp;P Global Inc. common shareholders: Net income $ 2,339 $ 2,123 $ 1,958 Basic weighted-average number of common shares outstanding 241.0 245.4 250.9 Effect of stock options and other dilutive securities 1.1 1.5 2.3 Diluted weighted-average number of common shares outstanding 242.1 246.9 253.2 Earnings per share attributable to S&amp;P Global Inc. common shareholders: Net income: Basic $ 9.71 $ 8.65 $ 7.80 Diluted $ 9.66 $ 8.60 $ 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Initial Restructuring Charge Recorded and the Ending Reserve Balance</t>
        </is>
      </c>
      <c r="B4" s="4" t="inlineStr">
        <is>
          <t xml:space="preserve">The initial restructuring charge recorded and the ending reserve balance as of December 31, 2020 by segment is as follows: 2020 Restructuring Plan 2019 Restructuring Plan (in millions) Initial Charge Recorded Ending Reserve Balance Initial Charge Recorded Ending Reserve Balance Ratings $ 4 $ 3 $ 11 $ 1 Market Intelligence 27 26 6 3 Platts 10 10 1 — Indices 5 4 — — Corporate 19 15 7 1 Total $ 65 $ 58 $ 25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A summary of operating results for the years ended December 31 is as follows: Revenue (in millions) 2020 2019 2018 Ratings $ 3,606 $ 3,106 $ 2,883 Market Intelligence 2,106 1,959 1,833 Platts 878 844 815 Indices 989 918 837 Corporate — — 15 Intersegment elimination 1 (137) (128) (125) Total revenue $ 7,442 $ 6,699 $ 6,258 Operating Profit (in millions) 2020 2019 2018 Ratings 2 $ 2,223 $ 1,783 $ 1,554 Market Intelligence 3 589 566 500 Platts 4 458 457 401 Indices 5 666 632 566 Total reportable segments 3,936 3,438 3,021 Corporate Unallocated 6 (319) (212) (231) Total operating profit $ 3,617 $ 3,226 $ 2,790 1 Revenue for Ratings and expenses for Market Intelligence include an intersegment royalty charged to Market Intelligence for the rights to use and distribute content and data developed by Ratings. 2 Operating profit for the year ended December 31, 2020 includes a technology-related impairment charge of $11 million, lease-related costs of $5 million and employee severance charges of $4 million. Operating profit or the year ended December 31, 2019 includes employee severance charges of $11 million. Operating profit for the year ended December 31, 2018 includes legal settlement expenses of $74 million and employee severance charges of $8 million. Additionally, operating profit includes amortization of intangibles from acquisitions of $7 million for the year ended December 31, 2020 and $2 million for the years ended December 31, 2019 and 2018. 3 Operating profit for the year ended December 31, 2020 includes employee severance charges of $27 million, a gain on dispositions of $12 million and lease-related costs of $3 million. As of July 1, 2019, we completed the sale of SPIAS and the results are included in Market Intelligence results through that date. Operating profit for the year ended December 31, 2019 includes a gain on the sale of SPIAS of $22 million, employee severance charges of $6 million and acquisition related costs of $4 million. Operating profit for the year ended December 31, 2018 includes restructuring charges related to a business disposition and employee severance charges of $7 million. Additionally, operating profit includes amortization of intangibles from acquisitions of $76 million, $75 million and $73 million for the years ended December 31, 2020, 2019 and 2018, respectively. 4 Operating profit for the year ended December 31, 2020 includes severance charges of $11 million and lease-related costs of $2 million. As of July 31, 2019, we completed the sale of RigData and the results are included in Platts results through that date. Operating profit for the year ended December 31, 2019 includes a gain on the sale of RigData of $27 million and employee severance charges of $1 million. Additionally, Operating profit includes amortization of intangibles from acquisitions of $9 million, $12 million and $18 million for the years ended December 31, 2020, 2019 and 2018, respectively. 5 Operating profit for the year ended December 31, 2020 includes employee severance charges of $5 million, a lease impairment charge of $4 million, a technology-related impairment charge of $2 million and lease-related costs of $1 million. Operating profit includes amortization of intangibles from acquisitions of $6 million for the years ended December 31, 2020, 2019 and 2018. 6 Corporate Unallocated expense for the year ended December 31, 2020 includes lease impairments of $116 million, IHS Markit merger costs of $24 million, employee severance charges of $19 million, Kensho retention related expense of $12 million and a gain related to an acquisition of $1 million. Corporate Unallocated expense for the year ended December 31, 2019 includes Kensho retention related expenses $21 million, lease impairments of $11 million and employee severance charges of $7 million. Corporate Unallocated operating loss for the year ended December 31, 2018 includes Kensho retention related expense of $31 million, lease impairments of $11 million and employee severance charges of $10 million. Additionally, Corporate Unallocated includes amortization of intangibles from acquisitions of $26 million, $28 million and $23 million for the years ended December 31, 2020, 2019 and 2018, respectively. The following table presents our revenue disaggregated by revenue type for the years ended December 31: (in millions) Ratings Market Intelligence Platts Indices Corporate Intersegment Elimination 1 Total 2020 Subscription $ — $ 2,050 $ 809 $ 177 $ — $ — $ 3,036 Non-subscription / Transaction 1,977 55 7 — — — 2,039 Non-transaction 1,629 — — — — (137) 1,492 Asset-linked fees — 1 — 647 — — 648 Sales usage-based royalties — — 62 165 — — 227 Total revenue $ 3,606 $ 2,106 $ 878 $ 989 $ — $ (137) $ 7,442 Timing of revenue recognition Services transferred at a point in time $ 1,977 $ 55 $ 7 $ — $ — $ — $ 2,039 Services transferred over time 1,629 2,051 871 989 — (137) 5,403 Total revenue $ 3,606 $ 2,106 $ 878 $ 989 $ — $ (137) $ 7,442 (in millions) Ratings Market Intelligence Platts Indices Corporate Intersegment Elimination 1 Total 2019 Subscription $ — $ 1,904 $ 774 $ 165 $ — $ — $ 2,843 Non-subscription / Transaction 1,577 45 10 — — — 1,632 Non-transaction 1,529 — — — — (128) 1,401 Asset-linked fees — 10 — 613 — — 623 Sales usage-based royalties — — 60 140 — — 200 Total revenue $ 3,106 $ 1,959 $ 844 $ 918 $ — $ (128) $ 6,699 Timing of revenue recognition Services transferred at a point in time $ 1,577 $ 45 $ 10 $ — $ — $ — $ 1,632 Services transferred over time 1,529 1,914 834 918 — (128) 5,067 Total revenue $ 3,106 $ 1,959 $ 844 $ 918 $ — $ (128) $ 6,699 (in millions) Ratings Market Intelligence Platts Indices Corporate Intersegment Elimination 1 Total 2018 Subscription $ — $ 1,773 $ 750 $ 144 $ 15 $ — $ 2,682 Non-subscription / Transaction 1,350 40 11 — — — 1,401 Non-transaction 1,533 — — — — (125) 1,408 Asset-linked fees — 20 — 522 — — 542 Sales usage-based royalties — — 54 171 — — 225 Total revenue $ 2,883 $ 1,833 $ 815 $ 837 $ 15 $ (125) $ 6,258 Timing of revenue recognition Services transferred at a point in time $ 1,350 $ 40 $ 11 $ — $ — $ — $ 1,401 Services transferred over time 1,533 1,793 804 837 15 (125) 4,857 Total revenue $ 2,883 $ 1,833 $ 815 $ 837 $ 15 $ (125) $ 6,258 1 Intersegment eliminations mainly consists of a royalty charged to Market Intelligence for the rights to use and distribute content and data developed by Ratings. Segment information for the years ended December 31 is as follows: (in millions) Depreciation &amp; Amortization Capital Expenditures 2020 2019 2018 2020 2019 2018 Ratings $ 40 $ 34 $ 32 $ 33 $ 41 $ 42 Market Intelligence 101 99 99 28 44 30 Platts 17 21 27 7 13 9 Indices 9 8 9 4 5 3 Total reportable segments 167 162 167 72 103 84 Corporate 39 42 39 4 12 29 Total $ 206 $ 204 $ 206 $ 76 $ 115 $ 113 Segment information as of December 31 is as follows: (in millions) Total Assets 2020 2019 Ratings $ 1,088 $ 963 Market Intelligence 3,762 3,806 Platts 913 938 Indices 1,443 1,492 Total reportable segments 7,206 7,199 Corporate 1 5,331 4,140 Assets held for sale 2 — 9 Total $ 12,537 $ 11,348 1 Corporate assets consist principally of cash and cash equivalents, goodwill and other intangible assets, assets for pension benefits, deferred income taxes and leasehold improvements related to subleased areas. 2 Includes East Windsor and New Jersey facility as of December 31, 2019.</t>
        </is>
      </c>
    </row>
    <row r="5">
      <c r="A5" s="4" t="inlineStr">
        <is>
          <t>Schedule of Revenue and Long-lived Assets by Geographic Region</t>
        </is>
      </c>
      <c r="B5" s="4" t="inlineStr">
        <is>
          <t>The following provides revenue and long-lived assets by geographic region: (in millions) Revenue Long-lived Assets Year ended December 31, December 31, 2020 2019 2018 2020 2019 U.S. $ 4,504 $ 3,976 $ 3,750 $ 4,787 $ 4,946 European region 1,769 1,659 1,543 496 323 Asia 782 710 647 102 93 Rest of the world 387 354 318 44 44 Total $ 7,442 $ 6,699 $ 6,258 $ 5,429 $ 5,406 Revenue Long-lived Assets Year ended December 31, December 31, 2020 2019 2018 2020 2019 U.S. 61 % 59 % 60 % 88 % 91 % European region 24 25 25 9 6 Asia 10 11 10 2 2 Rest of the world 5 5 5 1 1 Total 100 %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cation and Amounts of Leases</t>
        </is>
      </c>
      <c r="B4" s="4" t="inlineStr">
        <is>
          <t xml:space="preserve">The following table provides information on the location and amounts of our leases on our consolidated balance sheets as of December 31, 2020 and 2019: (in millions) 2020 2019 Balance Sheet Location Assets Right of use assets Lease right-of-use assets $ 494 $ 676 Liabilities Other current liabilities Current lease liabilities 100 112 Lease liabilities — non-current Non-current lease liabilities 544 620 </t>
        </is>
      </c>
    </row>
    <row r="5">
      <c r="A5" s="4" t="inlineStr">
        <is>
          <t>Schedule of Components of Lease Expense and Supplemental Cash Flow Information</t>
        </is>
      </c>
      <c r="B5" s="4" t="inlineStr">
        <is>
          <t xml:space="preserve">The components of lease expense for the years ended December 31 are as follows: (in millions) 2020 2019 Operating lease cost $ 144 $ 157 Sublease income (6) (18) Total lease cost $ 138 $ 139 Supplemental information related to leases for the years ended December 31 are as follows: (in millions) Twelve Months 2020 2019 Cash paid for amounts included in the measurement for operating lease liabilities Operating cash flows for operating leases 137 146 Right of use assets obtained in exchange for lease obligations Operating leases 8 777 </t>
        </is>
      </c>
    </row>
    <row r="6">
      <c r="A6" s="4" t="inlineStr">
        <is>
          <t>Schedule of Lease Terms and Discount Rates</t>
        </is>
      </c>
      <c r="B6" s="4" t="inlineStr">
        <is>
          <t>Weighted-average remaining lease term and discount rate for our operating leases as of December 31 are as follows: 2020 2019 Weighted-average remaining lease term (years) 8.5 9.0 Weighted-average discount rate 3.78 % 3.93 %</t>
        </is>
      </c>
    </row>
    <row r="7">
      <c r="A7" s="4" t="inlineStr">
        <is>
          <t>Schedule of Maturities of Operating Lease Liabilities</t>
        </is>
      </c>
      <c r="B7" s="4" t="inlineStr">
        <is>
          <t xml:space="preserve">Maturities of lease liabilities for our operating leases are as follows: (in millions) 2021 $ 120 2022 103 2023 85 2024 68 2025 60 2026 and beyond 302 Total undiscounted lease payments $ 738 Less: Imputed interest 94 Present value of lease liabilities $ 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in millions, except per share data) First Second Third Fourth Total 2020 Revenue $ 1,786 $ 1,943 $ 1,846 $ 1,867 $ 7,442 Operating profit $ 912 $ 1,105 $ 944 $ 656 $ 3,617 Net income $ 689 $ 842 $ 498 $ 505 $ 2,534 Net income attributable to S&amp;P Global common shareholders $ 639 $ 792 $ 455 $ 454 $ 2,339 Earnings per share attributable to S&amp;P Global Inc. common shareholders: Net income: Basic $ 2.64 $ 3.29 $ 1.89 $ 1.89 $ 9.71 Diluted $ 2.62 $ 3.28 $ 1.88 $ 1.88 $ 9.66 2019 Revenue $ 1,571 $ 1,704 $ 1,689 $ 1,735 $ 6,699 Operating profit $ 705 $ 813 $ 891 $ 818 $ 3,226 Net income $ 453 $ 602 $ 662 $ 585 $ 2,303 Net income attributable to S&amp;P Global common shareholders $ 410 $ 555 $ 617 $ 541 $ 2,123 Earnings per share attributable to S&amp;P Global Inc. common shareholders: Net income: Basic $ 1.66 $ 2.25 $ 2.52 $ 2.22 $ 8.65 Diluted $ 1.65 $ 2.24 $ 2.50 $ 2.20 $ 8.60 Note - Totals presented may not sum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42" customWidth="1" min="11" max="11"/>
    <col width="21" customWidth="1" min="12" max="12"/>
    <col width="21" customWidth="1" min="13" max="13"/>
    <col width="21" customWidth="1" min="14" max="14"/>
    <col width="21" customWidth="1" min="15" max="15"/>
  </cols>
  <sheetData>
    <row r="1">
      <c r="A1" s="1" t="inlineStr">
        <is>
          <t>Accounting Policies - Narrative (Details)</t>
        </is>
      </c>
      <c r="B1" s="2" t="inlineStr">
        <is>
          <t>1 Months Ended</t>
        </is>
      </c>
      <c r="C1" s="2" t="inlineStr">
        <is>
          <t>3 Months Ended</t>
        </is>
      </c>
      <c r="K1" s="2" t="inlineStr">
        <is>
          <t>12 Months Ended</t>
        </is>
      </c>
    </row>
    <row r="2">
      <c r="B2" s="2" t="inlineStr">
        <is>
          <t>Apr. 30, 2018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reporting_unit</t>
        </is>
      </c>
      <c r="L2" s="2" t="inlineStr">
        <is>
          <t>Dec. 31, 2019USD ($)</t>
        </is>
      </c>
      <c r="M2" s="2" t="inlineStr">
        <is>
          <t>Dec. 31, 2018USD ($)</t>
        </is>
      </c>
      <c r="N2" s="2" t="inlineStr">
        <is>
          <t>Jan. 01, 2018USD ($)</t>
        </is>
      </c>
      <c r="O2" s="2" t="inlineStr">
        <is>
          <t>Dec. 31, 2017USD ($)</t>
        </is>
      </c>
    </row>
    <row r="3">
      <c r="A3" s="3" t="inlineStr">
        <is>
          <t>Property, Plant and Equipment [Line Items]</t>
        </is>
      </c>
    </row>
    <row r="4">
      <c r="A4" s="4" t="inlineStr">
        <is>
          <t>Number of reportable segments | Segment</t>
        </is>
      </c>
      <c r="K4" s="6" t="n">
        <v>4</v>
      </c>
    </row>
    <row r="5">
      <c r="A5" s="4" t="inlineStr">
        <is>
          <t>Consideration paid for acquisition, net of cash acquired</t>
        </is>
      </c>
      <c r="K5" s="7" t="n">
        <v>201000000</v>
      </c>
      <c r="L5" s="7" t="n">
        <v>91000000</v>
      </c>
      <c r="M5" s="7" t="n">
        <v>401000000</v>
      </c>
    </row>
    <row r="6">
      <c r="A6" s="4" t="inlineStr">
        <is>
          <t>Opening retained earnings</t>
        </is>
      </c>
      <c r="C6" s="7" t="n">
        <v>571000000</v>
      </c>
      <c r="G6" s="7" t="n">
        <v>536000000</v>
      </c>
      <c r="K6" s="6" t="n">
        <v>571000000</v>
      </c>
      <c r="L6" s="6" t="n">
        <v>536000000</v>
      </c>
      <c r="M6" s="6" t="n">
        <v>684000000</v>
      </c>
      <c r="O6" s="7" t="n">
        <v>766000000</v>
      </c>
    </row>
    <row r="7">
      <c r="A7" s="4" t="inlineStr">
        <is>
          <t>Total revenue</t>
        </is>
      </c>
      <c r="C7" s="6" t="n">
        <v>-1867000000</v>
      </c>
      <c r="D7" s="7" t="n">
        <v>-1846000000</v>
      </c>
      <c r="E7" s="7" t="n">
        <v>-1943000000</v>
      </c>
      <c r="F7" s="7" t="n">
        <v>-1786000000</v>
      </c>
      <c r="G7" s="6" t="n">
        <v>-1735000000</v>
      </c>
      <c r="H7" s="7" t="n">
        <v>-1689000000</v>
      </c>
      <c r="I7" s="7" t="n">
        <v>-1704000000</v>
      </c>
      <c r="J7" s="7" t="n">
        <v>-1571000000</v>
      </c>
      <c r="K7" s="6" t="n">
        <v>-7442000000</v>
      </c>
      <c r="L7" s="6" t="n">
        <v>-6699000000</v>
      </c>
      <c r="M7" s="6" t="n">
        <v>-6258000000</v>
      </c>
    </row>
    <row r="8">
      <c r="A8" s="4" t="inlineStr">
        <is>
          <t>Contract assets</t>
        </is>
      </c>
      <c r="C8" s="6" t="n">
        <v>7000000</v>
      </c>
      <c r="G8" s="6" t="n">
        <v>28000000</v>
      </c>
      <c r="K8" s="6" t="n">
        <v>7000000</v>
      </c>
      <c r="L8" s="6" t="n">
        <v>28000000</v>
      </c>
    </row>
    <row r="9">
      <c r="A9" s="4" t="inlineStr">
        <is>
          <t>Remaining performance obligations</t>
        </is>
      </c>
      <c r="C9" s="6" t="n">
        <v>2300000000</v>
      </c>
      <c r="K9" s="6" t="n">
        <v>2300000000</v>
      </c>
    </row>
    <row r="10">
      <c r="A10" s="4" t="inlineStr">
        <is>
          <t>Market value of cash and cash equivalents</t>
        </is>
      </c>
      <c r="C10" s="6" t="n">
        <v>4108000000</v>
      </c>
      <c r="G10" s="6" t="n">
        <v>2866000000</v>
      </c>
      <c r="K10" s="6" t="n">
        <v>4108000000</v>
      </c>
      <c r="L10" s="6" t="n">
        <v>2866000000</v>
      </c>
    </row>
    <row r="11">
      <c r="A11" s="4" t="inlineStr">
        <is>
          <t>Gross deferred technology costs</t>
        </is>
      </c>
      <c r="C11" s="6" t="n">
        <v>209000000</v>
      </c>
      <c r="G11" s="6" t="n">
        <v>212000000</v>
      </c>
      <c r="K11" s="6" t="n">
        <v>209000000</v>
      </c>
      <c r="L11" s="6" t="n">
        <v>212000000</v>
      </c>
    </row>
    <row r="12">
      <c r="A12" s="4" t="inlineStr">
        <is>
          <t>Accumulated amortization of deferred technology costs</t>
        </is>
      </c>
      <c r="C12" s="6" t="n">
        <v>150000000</v>
      </c>
      <c r="G12" s="6" t="n">
        <v>129000000</v>
      </c>
      <c r="K12" s="6" t="n">
        <v>150000000</v>
      </c>
      <c r="L12" s="6" t="n">
        <v>129000000</v>
      </c>
    </row>
    <row r="13">
      <c r="A13" s="4" t="inlineStr">
        <is>
          <t>Fair value of our long-term debt borrowings</t>
        </is>
      </c>
      <c r="C13" s="6" t="n">
        <v>4600000000</v>
      </c>
      <c r="G13" s="6" t="n">
        <v>4400000000</v>
      </c>
      <c r="K13" s="7" t="n">
        <v>4600000000</v>
      </c>
      <c r="L13" s="6" t="n">
        <v>4400000000</v>
      </c>
    </row>
    <row r="14">
      <c r="A14" s="4" t="inlineStr">
        <is>
          <t>Number of reporting units | reporting_unit</t>
        </is>
      </c>
      <c r="K14" s="6" t="n">
        <v>4</v>
      </c>
    </row>
    <row r="15">
      <c r="A15" s="4" t="inlineStr">
        <is>
          <t>Goodwill impairment loss</t>
        </is>
      </c>
      <c r="K15" s="7" t="n">
        <v>0</v>
      </c>
      <c r="L15" s="6" t="n">
        <v>0</v>
      </c>
      <c r="M15" s="6" t="n">
        <v>0</v>
      </c>
    </row>
    <row r="16">
      <c r="A16" s="4" t="inlineStr">
        <is>
          <t>Cost of advertisement</t>
        </is>
      </c>
      <c r="K16" s="6" t="n">
        <v>29000000</v>
      </c>
      <c r="L16" s="6" t="n">
        <v>34000000</v>
      </c>
      <c r="M16" s="6" t="n">
        <v>33000000</v>
      </c>
    </row>
    <row r="17">
      <c r="A17" s="4" t="inlineStr">
        <is>
          <t>Undistributed accumulated earnings of foreign subsidiary</t>
        </is>
      </c>
      <c r="C17" s="6" t="n">
        <v>3100000000</v>
      </c>
      <c r="K17" s="6" t="n">
        <v>3100000000</v>
      </c>
    </row>
    <row r="18">
      <c r="A18" s="4" t="inlineStr">
        <is>
          <t>Undistributed accumulated earnings of foreign subsidiary to be indefinitely reinvested</t>
        </is>
      </c>
      <c r="C18" s="6" t="n">
        <v>800000000</v>
      </c>
      <c r="K18" s="6" t="n">
        <v>800000000</v>
      </c>
    </row>
    <row r="19">
      <c r="A19" s="4" t="inlineStr">
        <is>
          <t>Impairment of intangible assets</t>
        </is>
      </c>
      <c r="K19" s="6" t="n">
        <v>0</v>
      </c>
      <c r="L19" s="6" t="n">
        <v>0</v>
      </c>
      <c r="M19" s="6" t="n">
        <v>0</v>
      </c>
    </row>
    <row r="20">
      <c r="A20" s="4" t="inlineStr">
        <is>
          <t>Accounting Standards Update 2014-09 | Difference between Revenue Guidance in Effect before and after Topic 606</t>
        </is>
      </c>
    </row>
    <row r="21">
      <c r="A21" s="3" t="inlineStr">
        <is>
          <t>Property, Plant and Equipment [Line Items]</t>
        </is>
      </c>
    </row>
    <row r="22">
      <c r="A22" s="4" t="inlineStr">
        <is>
          <t>Unearned revenue recognized</t>
        </is>
      </c>
      <c r="K22" s="6" t="n">
        <v>1900000000</v>
      </c>
    </row>
    <row r="23">
      <c r="A23" s="4" t="inlineStr">
        <is>
          <t>Capitalized contract costs</t>
        </is>
      </c>
      <c r="C23" s="6" t="n">
        <v>129000000</v>
      </c>
      <c r="G23" s="6" t="n">
        <v>115000000</v>
      </c>
      <c r="K23" s="7" t="n">
        <v>129000000</v>
      </c>
      <c r="L23" s="6" t="n">
        <v>115000000</v>
      </c>
    </row>
    <row r="24">
      <c r="A24" s="4" t="inlineStr">
        <is>
          <t>Minimum | Software and Software Development Costs</t>
        </is>
      </c>
    </row>
    <row r="25">
      <c r="A25" s="3" t="inlineStr">
        <is>
          <t>Property, Plant and Equipment [Line Items]</t>
        </is>
      </c>
    </row>
    <row r="26">
      <c r="A26" s="4" t="inlineStr">
        <is>
          <t>Property, plant and equipment useful life</t>
        </is>
      </c>
      <c r="K26" s="4" t="inlineStr">
        <is>
          <t>3 years</t>
        </is>
      </c>
    </row>
    <row r="27">
      <c r="A27" s="4" t="inlineStr">
        <is>
          <t>Minimum | Building Improvements</t>
        </is>
      </c>
    </row>
    <row r="28">
      <c r="A28" s="3" t="inlineStr">
        <is>
          <t>Property, Plant and Equipment [Line Items]</t>
        </is>
      </c>
    </row>
    <row r="29">
      <c r="A29" s="4" t="inlineStr">
        <is>
          <t>Property, plant and equipment useful life</t>
        </is>
      </c>
      <c r="K29" s="4" t="inlineStr">
        <is>
          <t>15 years</t>
        </is>
      </c>
    </row>
    <row r="30">
      <c r="A30" s="4" t="inlineStr">
        <is>
          <t>Minimum | Equipment</t>
        </is>
      </c>
    </row>
    <row r="31">
      <c r="A31" s="3" t="inlineStr">
        <is>
          <t>Property, Plant and Equipment [Line Items]</t>
        </is>
      </c>
    </row>
    <row r="32">
      <c r="A32" s="4" t="inlineStr">
        <is>
          <t>Property, plant and equipment useful life</t>
        </is>
      </c>
      <c r="K32" s="4" t="inlineStr">
        <is>
          <t>2 years</t>
        </is>
      </c>
    </row>
    <row r="33">
      <c r="A33" s="4" t="inlineStr">
        <is>
          <t>Maximum | Software and Software Development Costs</t>
        </is>
      </c>
    </row>
    <row r="34">
      <c r="A34" s="3" t="inlineStr">
        <is>
          <t>Property, Plant and Equipment [Line Items]</t>
        </is>
      </c>
    </row>
    <row r="35">
      <c r="A35" s="4" t="inlineStr">
        <is>
          <t>Property, plant and equipment useful life</t>
        </is>
      </c>
      <c r="K35" s="4" t="inlineStr">
        <is>
          <t>7 years</t>
        </is>
      </c>
    </row>
    <row r="36">
      <c r="A36" s="4" t="inlineStr">
        <is>
          <t>Maximum | Building Improvements</t>
        </is>
      </c>
    </row>
    <row r="37">
      <c r="A37" s="3" t="inlineStr">
        <is>
          <t>Property, Plant and Equipment [Line Items]</t>
        </is>
      </c>
    </row>
    <row r="38">
      <c r="A38" s="4" t="inlineStr">
        <is>
          <t>Property, plant and equipment useful life</t>
        </is>
      </c>
      <c r="K38" s="4" t="inlineStr">
        <is>
          <t>40 years</t>
        </is>
      </c>
    </row>
    <row r="39">
      <c r="A39" s="4" t="inlineStr">
        <is>
          <t>Maximum | Equipment</t>
        </is>
      </c>
    </row>
    <row r="40">
      <c r="A40" s="3" t="inlineStr">
        <is>
          <t>Property, Plant and Equipment [Line Items]</t>
        </is>
      </c>
    </row>
    <row r="41">
      <c r="A41" s="4" t="inlineStr">
        <is>
          <t>Property, plant and equipment useful life</t>
        </is>
      </c>
      <c r="K41" s="4" t="inlineStr">
        <is>
          <t>10 years</t>
        </is>
      </c>
    </row>
    <row r="42">
      <c r="A42" s="4" t="inlineStr">
        <is>
          <t>Non-transaction</t>
        </is>
      </c>
    </row>
    <row r="43">
      <c r="A43" s="3" t="inlineStr">
        <is>
          <t>Property, Plant and Equipment [Line Items]</t>
        </is>
      </c>
    </row>
    <row r="44">
      <c r="A44" s="4" t="inlineStr">
        <is>
          <t>Total revenue</t>
        </is>
      </c>
      <c r="K44" s="7" t="n">
        <v>-1492000000</v>
      </c>
      <c r="L44" s="6" t="n">
        <v>-1401000000</v>
      </c>
      <c r="M44" s="6" t="n">
        <v>-1408000000</v>
      </c>
    </row>
    <row r="45">
      <c r="A45" s="4" t="inlineStr">
        <is>
          <t>Intersegment Elimination</t>
        </is>
      </c>
    </row>
    <row r="46">
      <c r="A46" s="3" t="inlineStr">
        <is>
          <t>Property, Plant and Equipment [Line Items]</t>
        </is>
      </c>
    </row>
    <row r="47">
      <c r="A47" s="4" t="inlineStr">
        <is>
          <t>Total revenue</t>
        </is>
      </c>
      <c r="K47" s="6" t="n">
        <v>137000000</v>
      </c>
      <c r="L47" s="6" t="n">
        <v>128000000</v>
      </c>
      <c r="M47" s="6" t="n">
        <v>125000000</v>
      </c>
    </row>
    <row r="48">
      <c r="A48" s="4" t="inlineStr">
        <is>
          <t>Intersegment Elimination | Non-transaction</t>
        </is>
      </c>
    </row>
    <row r="49">
      <c r="A49" s="3" t="inlineStr">
        <is>
          <t>Property, Plant and Equipment [Line Items]</t>
        </is>
      </c>
    </row>
    <row r="50">
      <c r="A50" s="4" t="inlineStr">
        <is>
          <t>Total revenue</t>
        </is>
      </c>
      <c r="K50" s="6" t="n">
        <v>137000000</v>
      </c>
      <c r="L50" s="6" t="n">
        <v>128000000</v>
      </c>
      <c r="M50" s="6" t="n">
        <v>125000000</v>
      </c>
    </row>
    <row r="51">
      <c r="A51" s="4" t="inlineStr">
        <is>
          <t>Retained Income</t>
        </is>
      </c>
    </row>
    <row r="52">
      <c r="A52" s="3" t="inlineStr">
        <is>
          <t>Property, Plant and Equipment [Line Items]</t>
        </is>
      </c>
    </row>
    <row r="53">
      <c r="A53" s="4" t="inlineStr">
        <is>
          <t>Opening retained earnings</t>
        </is>
      </c>
      <c r="C53" s="6" t="n">
        <v>13367000000</v>
      </c>
      <c r="G53" s="6" t="n">
        <v>12205000000</v>
      </c>
      <c r="K53" s="6" t="n">
        <v>13367000000</v>
      </c>
      <c r="L53" s="6" t="n">
        <v>12205000000</v>
      </c>
      <c r="M53" s="7" t="n">
        <v>11284000000</v>
      </c>
      <c r="O53" s="7" t="n">
        <v>10023000000</v>
      </c>
    </row>
    <row r="54">
      <c r="A54" s="4" t="inlineStr">
        <is>
          <t>Cumulative net increase | Retained Income</t>
        </is>
      </c>
    </row>
    <row r="55">
      <c r="A55" s="3" t="inlineStr">
        <is>
          <t>Property, Plant and Equipment [Line Items]</t>
        </is>
      </c>
    </row>
    <row r="56">
      <c r="A56" s="4" t="inlineStr">
        <is>
          <t>Opening retained earnings</t>
        </is>
      </c>
      <c r="N56" s="7" t="n">
        <v>35000000</v>
      </c>
    </row>
    <row r="57">
      <c r="A57" s="4" t="inlineStr">
        <is>
          <t>Kensho Technologies</t>
        </is>
      </c>
    </row>
    <row r="58">
      <c r="A58" s="3" t="inlineStr">
        <is>
          <t>Property, Plant and Equipment [Line Items]</t>
        </is>
      </c>
    </row>
    <row r="59">
      <c r="A59" s="4" t="inlineStr">
        <is>
          <t>Consideration paid for acquisition, net of cash acquired</t>
        </is>
      </c>
      <c r="B59" s="7" t="n">
        <v>550000000</v>
      </c>
    </row>
    <row r="60">
      <c r="A60" s="4" t="inlineStr">
        <is>
          <t>Restricted cash</t>
        </is>
      </c>
      <c r="C60" s="7" t="n">
        <v>14000000</v>
      </c>
      <c r="G60" s="7" t="n">
        <v>20000000</v>
      </c>
      <c r="K60" s="7" t="n">
        <v>14000000</v>
      </c>
      <c r="L60" s="7" t="n">
        <v>20000000</v>
      </c>
    </row>
  </sheetData>
  <mergeCells count="3">
    <mergeCell ref="A1:A2"/>
    <mergeCell ref="C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108</v>
      </c>
      <c r="C3" s="7" t="n">
        <v>2866</v>
      </c>
    </row>
    <row r="4">
      <c r="A4" s="4" t="inlineStr">
        <is>
          <t>Restricted cash</t>
        </is>
      </c>
      <c r="B4" s="6" t="n">
        <v>14</v>
      </c>
      <c r="C4" s="6" t="n">
        <v>20</v>
      </c>
    </row>
    <row r="5">
      <c r="A5" s="4" t="inlineStr">
        <is>
          <t>Short-term investments</t>
        </is>
      </c>
      <c r="B5" s="6" t="n">
        <v>9</v>
      </c>
      <c r="C5" s="6" t="n">
        <v>28</v>
      </c>
    </row>
    <row r="6">
      <c r="A6" s="4" t="inlineStr">
        <is>
          <t>Accounts receivable, net of allowance for doubtful accounts: 2020- $30 ; 2019 - $34</t>
        </is>
      </c>
      <c r="B6" s="6" t="n">
        <v>1593</v>
      </c>
      <c r="C6" s="6" t="n">
        <v>1577</v>
      </c>
    </row>
    <row r="7">
      <c r="A7" s="4" t="inlineStr">
        <is>
          <t>Prepaid and other current assets</t>
        </is>
      </c>
      <c r="B7" s="6" t="n">
        <v>264</v>
      </c>
      <c r="C7" s="6" t="n">
        <v>221</v>
      </c>
    </row>
    <row r="8">
      <c r="A8" s="4" t="inlineStr">
        <is>
          <t>Total current assets</t>
        </is>
      </c>
      <c r="B8" s="6" t="n">
        <v>5988</v>
      </c>
      <c r="C8" s="6" t="n">
        <v>4712</v>
      </c>
    </row>
    <row r="9">
      <c r="A9" s="3" t="inlineStr">
        <is>
          <t>Property and equipment:</t>
        </is>
      </c>
    </row>
    <row r="10">
      <c r="A10" s="4" t="inlineStr">
        <is>
          <t>Buildings and leasehold improvements</t>
        </is>
      </c>
      <c r="B10" s="6" t="n">
        <v>364</v>
      </c>
      <c r="C10" s="6" t="n">
        <v>420</v>
      </c>
    </row>
    <row r="11">
      <c r="A11" s="4" t="inlineStr">
        <is>
          <t>Equipment and furniture</t>
        </is>
      </c>
      <c r="B11" s="6" t="n">
        <v>507</v>
      </c>
      <c r="C11" s="6" t="n">
        <v>522</v>
      </c>
    </row>
    <row r="12">
      <c r="A12" s="4" t="inlineStr">
        <is>
          <t>Total property and equipment</t>
        </is>
      </c>
      <c r="B12" s="6" t="n">
        <v>871</v>
      </c>
      <c r="C12" s="6" t="n">
        <v>942</v>
      </c>
    </row>
    <row r="13">
      <c r="A13" s="4" t="inlineStr">
        <is>
          <t>Less: accumulated depreciation</t>
        </is>
      </c>
      <c r="B13" s="6" t="n">
        <v>-587</v>
      </c>
      <c r="C13" s="6" t="n">
        <v>-622</v>
      </c>
    </row>
    <row r="14">
      <c r="A14" s="4" t="inlineStr">
        <is>
          <t>Property and equipment, net</t>
        </is>
      </c>
      <c r="B14" s="6" t="n">
        <v>284</v>
      </c>
      <c r="C14" s="6" t="n">
        <v>320</v>
      </c>
    </row>
    <row r="15">
      <c r="A15" s="4" t="inlineStr">
        <is>
          <t>Right of use assets</t>
        </is>
      </c>
      <c r="B15" s="6" t="n">
        <v>494</v>
      </c>
      <c r="C15" s="6" t="n">
        <v>676</v>
      </c>
    </row>
    <row r="16">
      <c r="A16" s="4" t="inlineStr">
        <is>
          <t>Goodwill</t>
        </is>
      </c>
      <c r="B16" s="6" t="n">
        <v>3735</v>
      </c>
      <c r="C16" s="6" t="n">
        <v>3575</v>
      </c>
    </row>
    <row r="17">
      <c r="A17" s="4" t="inlineStr">
        <is>
          <t>Other intangible assets, net</t>
        </is>
      </c>
      <c r="B17" s="6" t="n">
        <v>1352</v>
      </c>
      <c r="C17" s="6" t="n">
        <v>1424</v>
      </c>
    </row>
    <row r="18">
      <c r="A18" s="4" t="inlineStr">
        <is>
          <t>Other non-current assets</t>
        </is>
      </c>
      <c r="B18" s="6" t="n">
        <v>684</v>
      </c>
      <c r="C18" s="6" t="n">
        <v>641</v>
      </c>
    </row>
    <row r="19">
      <c r="A19" s="4" t="inlineStr">
        <is>
          <t>Total assets</t>
        </is>
      </c>
      <c r="B19" s="6" t="n">
        <v>12537</v>
      </c>
      <c r="C19" s="6" t="n">
        <v>11348</v>
      </c>
    </row>
    <row r="20">
      <c r="A20" s="3" t="inlineStr">
        <is>
          <t>Current liabilities:</t>
        </is>
      </c>
    </row>
    <row r="21">
      <c r="A21" s="4" t="inlineStr">
        <is>
          <t>Accounts payable</t>
        </is>
      </c>
      <c r="B21" s="6" t="n">
        <v>233</v>
      </c>
      <c r="C21" s="6" t="n">
        <v>190</v>
      </c>
    </row>
    <row r="22">
      <c r="A22" s="4" t="inlineStr">
        <is>
          <t>Accrued compensation and contributions to retirement plans</t>
        </is>
      </c>
      <c r="B22" s="6" t="n">
        <v>551</v>
      </c>
      <c r="C22" s="6" t="n">
        <v>446</v>
      </c>
    </row>
    <row r="23">
      <c r="A23" s="4" t="inlineStr">
        <is>
          <t>Income taxes currently payable</t>
        </is>
      </c>
      <c r="B23" s="6" t="n">
        <v>84</v>
      </c>
      <c r="C23" s="6" t="n">
        <v>68</v>
      </c>
    </row>
    <row r="24">
      <c r="A24" s="4" t="inlineStr">
        <is>
          <t>Unearned revenue</t>
        </is>
      </c>
      <c r="B24" s="6" t="n">
        <v>2168</v>
      </c>
      <c r="C24" s="6" t="n">
        <v>1928</v>
      </c>
    </row>
    <row r="25">
      <c r="A25" s="4" t="inlineStr">
        <is>
          <t>Other current liabilities</t>
        </is>
      </c>
      <c r="B25" s="6" t="n">
        <v>551</v>
      </c>
      <c r="C25" s="6" t="n">
        <v>461</v>
      </c>
    </row>
    <row r="26">
      <c r="A26" s="4" t="inlineStr">
        <is>
          <t>Total current liabilities</t>
        </is>
      </c>
      <c r="B26" s="6" t="n">
        <v>3587</v>
      </c>
      <c r="C26" s="6" t="n">
        <v>3093</v>
      </c>
    </row>
    <row r="27">
      <c r="A27" s="4" t="inlineStr">
        <is>
          <t>Long-term debt</t>
        </is>
      </c>
      <c r="B27" s="6" t="n">
        <v>4110</v>
      </c>
      <c r="C27" s="6" t="n">
        <v>3948</v>
      </c>
    </row>
    <row r="28">
      <c r="A28" s="4" t="inlineStr">
        <is>
          <t>Lease liabilities – non-current</t>
        </is>
      </c>
      <c r="B28" s="6" t="n">
        <v>544</v>
      </c>
      <c r="C28" s="6" t="n">
        <v>620</v>
      </c>
    </row>
    <row r="29">
      <c r="A29" s="4" t="inlineStr">
        <is>
          <t>Pension and other postretirement benefits</t>
        </is>
      </c>
      <c r="B29" s="6" t="n">
        <v>291</v>
      </c>
      <c r="C29" s="6" t="n">
        <v>259</v>
      </c>
    </row>
    <row r="30">
      <c r="A30" s="4" t="inlineStr">
        <is>
          <t>Other non-current liabilities</t>
        </is>
      </c>
      <c r="B30" s="6" t="n">
        <v>653</v>
      </c>
      <c r="C30" s="6" t="n">
        <v>624</v>
      </c>
    </row>
    <row r="31">
      <c r="A31" s="4" t="inlineStr">
        <is>
          <t>Total liabilities</t>
        </is>
      </c>
      <c r="B31" s="6" t="n">
        <v>9185</v>
      </c>
      <c r="C31" s="6" t="n">
        <v>8544</v>
      </c>
    </row>
    <row r="32">
      <c r="A32" s="4" t="inlineStr">
        <is>
          <t>Redeemable noncontrolling interest</t>
        </is>
      </c>
      <c r="B32" s="6" t="n">
        <v>2781</v>
      </c>
      <c r="C32" s="6" t="n">
        <v>2268</v>
      </c>
    </row>
    <row r="33">
      <c r="A33" s="4" t="inlineStr">
        <is>
          <t>Commitments and contingencies (Note 13)</t>
        </is>
      </c>
      <c r="B33" s="4" t="inlineStr">
        <is>
          <t xml:space="preserve"> </t>
        </is>
      </c>
      <c r="C33" s="4" t="inlineStr">
        <is>
          <t xml:space="preserve"> </t>
        </is>
      </c>
    </row>
    <row r="34">
      <c r="A34" s="3" t="inlineStr">
        <is>
          <t>Equity:</t>
        </is>
      </c>
    </row>
    <row r="35">
      <c r="A35" s="4" t="inlineStr">
        <is>
          <t>Common stock, $1 par value: authorized - 600 million shares; issued: 2020 - 294 million shares; 2019 - 294 million shares</t>
        </is>
      </c>
      <c r="B35" s="6" t="n">
        <v>294</v>
      </c>
      <c r="C35" s="6" t="n">
        <v>294</v>
      </c>
    </row>
    <row r="36">
      <c r="A36" s="4" t="inlineStr">
        <is>
          <t>Additional paid-in capital</t>
        </is>
      </c>
      <c r="B36" s="6" t="n">
        <v>946</v>
      </c>
      <c r="C36" s="6" t="n">
        <v>903</v>
      </c>
    </row>
    <row r="37">
      <c r="A37" s="4" t="inlineStr">
        <is>
          <t>Retained income</t>
        </is>
      </c>
      <c r="B37" s="6" t="n">
        <v>13367</v>
      </c>
      <c r="C37" s="6" t="n">
        <v>12205</v>
      </c>
    </row>
    <row r="38">
      <c r="A38" s="4" t="inlineStr">
        <is>
          <t>Accumulated other comprehensive loss</t>
        </is>
      </c>
      <c r="B38" s="6" t="n">
        <v>-637</v>
      </c>
      <c r="C38" s="6" t="n">
        <v>-624</v>
      </c>
    </row>
    <row r="39">
      <c r="A39" s="4" t="inlineStr">
        <is>
          <t>Less: common stock in treasury - at cost: 2020 - 53 million shares; 2019 - 50 shares</t>
        </is>
      </c>
      <c r="B39" s="6" t="n">
        <v>-13461</v>
      </c>
      <c r="C39" s="6" t="n">
        <v>-12299</v>
      </c>
    </row>
    <row r="40">
      <c r="A40" s="4" t="inlineStr">
        <is>
          <t>Total equity – controlling interests</t>
        </is>
      </c>
      <c r="B40" s="6" t="n">
        <v>509</v>
      </c>
      <c r="C40" s="6" t="n">
        <v>479</v>
      </c>
    </row>
    <row r="41">
      <c r="A41" s="4" t="inlineStr">
        <is>
          <t>Total equity – noncontrolling interests</t>
        </is>
      </c>
      <c r="B41" s="6" t="n">
        <v>62</v>
      </c>
      <c r="C41" s="6" t="n">
        <v>57</v>
      </c>
    </row>
    <row r="42">
      <c r="A42" s="4" t="inlineStr">
        <is>
          <t>Total equity</t>
        </is>
      </c>
      <c r="B42" s="6" t="n">
        <v>571</v>
      </c>
      <c r="C42" s="6" t="n">
        <v>536</v>
      </c>
    </row>
    <row r="43">
      <c r="A43" s="4" t="inlineStr">
        <is>
          <t>Total liabilities and equity</t>
        </is>
      </c>
      <c r="B43" s="7" t="n">
        <v>12537</v>
      </c>
      <c r="C43" s="7" t="n">
        <v>11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ccounting Policies - Narrative Remaining Performance Obligations (Details) - Revenue, Remaining Performance Obligation, Expected Timing of Satisfaction, Start Date [Axis]: 2021-01-01</t>
        </is>
      </c>
      <c r="B1" s="2" t="inlineStr">
        <is>
          <t>Dec. 31, 2020</t>
        </is>
      </c>
    </row>
    <row r="2">
      <c r="A2" s="4" t="inlineStr">
        <is>
          <t>One Year</t>
        </is>
      </c>
    </row>
    <row r="3">
      <c r="A3" s="3" t="inlineStr">
        <is>
          <t>Revenue, Remaining Performance Obligation, Expected Timing of Satisfaction [Line Items]</t>
        </is>
      </c>
    </row>
    <row r="4">
      <c r="A4" s="4" t="inlineStr">
        <is>
          <t>Expected period of satisfaction</t>
        </is>
      </c>
      <c r="B4" s="4" t="inlineStr">
        <is>
          <t>12 months</t>
        </is>
      </c>
    </row>
    <row r="5">
      <c r="A5" s="4" t="inlineStr">
        <is>
          <t>Expected period of satisfaction, percentage</t>
        </is>
      </c>
      <c r="B5" s="4" t="inlineStr">
        <is>
          <t>50.00%</t>
        </is>
      </c>
    </row>
    <row r="6">
      <c r="A6" s="4" t="inlineStr">
        <is>
          <t>Two Years</t>
        </is>
      </c>
    </row>
    <row r="7">
      <c r="A7" s="3" t="inlineStr">
        <is>
          <t>Revenue, Remaining Performance Obligation, Expected Timing of Satisfaction [Line Items]</t>
        </is>
      </c>
    </row>
    <row r="8">
      <c r="A8" s="4" t="inlineStr">
        <is>
          <t>Expected period of satisfaction</t>
        </is>
      </c>
      <c r="B8" s="4" t="inlineStr">
        <is>
          <t>24 months</t>
        </is>
      </c>
    </row>
    <row r="9">
      <c r="A9" s="4" t="inlineStr">
        <is>
          <t>Expected period of satisfaction, percentage</t>
        </is>
      </c>
      <c r="B9" s="4" t="inlineStr">
        <is>
          <t>7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omponents of Other Income, Ne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Other components of net periodic benefit cost</t>
        </is>
      </c>
      <c r="B4" s="7" t="n">
        <v>-32</v>
      </c>
      <c r="C4" s="7" t="n">
        <v>79</v>
      </c>
      <c r="D4" s="7" t="n">
        <v>-30</v>
      </c>
    </row>
    <row r="5">
      <c r="A5" s="4" t="inlineStr">
        <is>
          <t>Net loss from investments</t>
        </is>
      </c>
      <c r="B5" s="6" t="n">
        <v>1</v>
      </c>
      <c r="C5" s="6" t="n">
        <v>19</v>
      </c>
      <c r="D5" s="6" t="n">
        <v>5</v>
      </c>
    </row>
    <row r="6">
      <c r="A6" s="4" t="inlineStr">
        <is>
          <t>Other (income) expense, net</t>
        </is>
      </c>
      <c r="B6" s="6" t="n">
        <v>-31</v>
      </c>
      <c r="C6" s="6" t="n">
        <v>98</v>
      </c>
      <c r="D6" s="7" t="n">
        <v>-25</v>
      </c>
    </row>
    <row r="7">
      <c r="A7" s="4" t="inlineStr">
        <is>
          <t>Non-cash pre-tax settlement charge</t>
        </is>
      </c>
      <c r="B7" s="7" t="n">
        <v>3</v>
      </c>
      <c r="C7" s="7" t="n">
        <v>11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Accounting Policies - Fair Value Assumptions (Details) - $ / shares</t>
        </is>
      </c>
      <c r="B1" s="2" t="inlineStr">
        <is>
          <t>12 Months Ended</t>
        </is>
      </c>
    </row>
    <row r="2">
      <c r="B2" s="2" t="inlineStr">
        <is>
          <t>Dec. 31, 2020</t>
        </is>
      </c>
      <c r="C2" s="2" t="inlineStr">
        <is>
          <t>Dec. 31, 2018</t>
        </is>
      </c>
    </row>
    <row r="3">
      <c r="A3" s="3" t="inlineStr">
        <is>
          <t>Fair Value Measurement Inputs and Valuation Techniques [Line Items]</t>
        </is>
      </c>
    </row>
    <row r="4">
      <c r="A4" s="4" t="inlineStr">
        <is>
          <t>Dividend yield</t>
        </is>
      </c>
      <c r="C4" s="4" t="inlineStr">
        <is>
          <t>1.10%</t>
        </is>
      </c>
    </row>
    <row r="5">
      <c r="A5" s="4" t="inlineStr">
        <is>
          <t>Volatility, minimum (as a percent)</t>
        </is>
      </c>
      <c r="C5" s="4" t="inlineStr">
        <is>
          <t>21.80%</t>
        </is>
      </c>
    </row>
    <row r="6">
      <c r="A6" s="4" t="inlineStr">
        <is>
          <t>Volatility, maximum (as a percent)</t>
        </is>
      </c>
      <c r="C6" s="4" t="inlineStr">
        <is>
          <t>22.00%</t>
        </is>
      </c>
    </row>
    <row r="7">
      <c r="A7" s="4" t="inlineStr">
        <is>
          <t>Weighted-average grant-date fair value per option (USD per share)</t>
        </is>
      </c>
      <c r="C7" s="8" t="n">
        <v>112.98</v>
      </c>
    </row>
    <row r="8">
      <c r="A8" s="4" t="inlineStr">
        <is>
          <t>Minimum</t>
        </is>
      </c>
    </row>
    <row r="9">
      <c r="A9" s="3" t="inlineStr">
        <is>
          <t>Fair Value Measurement Inputs and Valuation Techniques [Line Items]</t>
        </is>
      </c>
    </row>
    <row r="10">
      <c r="A10" s="4" t="inlineStr">
        <is>
          <t>Risk-free average interest rate</t>
        </is>
      </c>
      <c r="C10" s="4" t="inlineStr">
        <is>
          <t>2.60%</t>
        </is>
      </c>
    </row>
    <row r="11">
      <c r="A11" s="4" t="inlineStr">
        <is>
          <t>Expected life (years)</t>
        </is>
      </c>
      <c r="B11" s="4" t="inlineStr">
        <is>
          <t>5 years 8 months 1 day</t>
        </is>
      </c>
    </row>
    <row r="12">
      <c r="A12" s="4" t="inlineStr">
        <is>
          <t>Maximum</t>
        </is>
      </c>
    </row>
    <row r="13">
      <c r="A13" s="3" t="inlineStr">
        <is>
          <t>Fair Value Measurement Inputs and Valuation Techniques [Line Items]</t>
        </is>
      </c>
    </row>
    <row r="14">
      <c r="A14" s="4" t="inlineStr">
        <is>
          <t>Risk-free average interest rate</t>
        </is>
      </c>
      <c r="C14" s="4" t="inlineStr">
        <is>
          <t>2.70%</t>
        </is>
      </c>
    </row>
    <row r="15">
      <c r="A15" s="4" t="inlineStr">
        <is>
          <t>Expected life (years)</t>
        </is>
      </c>
      <c r="B15" s="4" t="inlineStr">
        <is>
          <t>6 years 2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and Divestitures - Acquisitions Narrative (Details) - USD ($) $ in Millions</t>
        </is>
      </c>
      <c r="B1" s="2" t="inlineStr">
        <is>
          <t>1 Months Ended</t>
        </is>
      </c>
      <c r="D1" s="2" t="inlineStr">
        <is>
          <t>12 Months Ended</t>
        </is>
      </c>
    </row>
    <row r="2">
      <c r="B2" s="2" t="inlineStr">
        <is>
          <t>Nov. 30, 2020</t>
        </is>
      </c>
      <c r="C2" s="2" t="inlineStr">
        <is>
          <t>Apr. 30, 2018</t>
        </is>
      </c>
      <c r="D2" s="2" t="inlineStr">
        <is>
          <t>Dec. 31, 2020</t>
        </is>
      </c>
      <c r="E2" s="2" t="inlineStr">
        <is>
          <t>Dec. 31, 2019</t>
        </is>
      </c>
      <c r="F2" s="2" t="inlineStr">
        <is>
          <t>Dec. 31, 2018</t>
        </is>
      </c>
      <c r="G2" s="2" t="inlineStr">
        <is>
          <t>Aug. 31, 2018</t>
        </is>
      </c>
      <c r="H2" s="2" t="inlineStr">
        <is>
          <t>Jan. 31, 2018</t>
        </is>
      </c>
    </row>
    <row r="3">
      <c r="A3" s="3" t="inlineStr">
        <is>
          <t>Business Acquisition [Line Items]</t>
        </is>
      </c>
    </row>
    <row r="4">
      <c r="A4" s="4" t="inlineStr">
        <is>
          <t>Actual shares outstanding at year end (shares)</t>
        </is>
      </c>
      <c r="D4" s="6" t="n">
        <v>240600000</v>
      </c>
      <c r="E4" s="6" t="n">
        <v>244000000</v>
      </c>
      <c r="F4" s="6" t="n">
        <v>248400000</v>
      </c>
    </row>
    <row r="5">
      <c r="A5" s="4" t="inlineStr">
        <is>
          <t>Consideration paid for acquisition, net of cash acquired</t>
        </is>
      </c>
      <c r="D5" s="7" t="n">
        <v>201</v>
      </c>
      <c r="E5" s="7" t="n">
        <v>91</v>
      </c>
      <c r="F5" s="7" t="n">
        <v>401</v>
      </c>
    </row>
    <row r="6">
      <c r="A6" s="4" t="inlineStr">
        <is>
          <t>IHS Markit</t>
        </is>
      </c>
    </row>
    <row r="7">
      <c r="A7" s="3" t="inlineStr">
        <is>
          <t>Business Acquisition [Line Items]</t>
        </is>
      </c>
    </row>
    <row r="8">
      <c r="A8" s="4" t="inlineStr">
        <is>
          <t>Actual shares outstanding at year end (shares)</t>
        </is>
      </c>
      <c r="D8" s="6" t="n">
        <v>396600000</v>
      </c>
    </row>
    <row r="9">
      <c r="A9" s="4" t="inlineStr">
        <is>
          <t>FiscalNote</t>
        </is>
      </c>
    </row>
    <row r="10">
      <c r="A10" s="3" t="inlineStr">
        <is>
          <t>Business Acquisition [Line Items]</t>
        </is>
      </c>
    </row>
    <row r="11">
      <c r="A11" s="4" t="inlineStr">
        <is>
          <t>Cost method investment ownership interest (as a percent)</t>
        </is>
      </c>
      <c r="G11" s="4" t="inlineStr">
        <is>
          <t>5.03%</t>
        </is>
      </c>
    </row>
    <row r="12">
      <c r="A12" s="4" t="inlineStr">
        <is>
          <t>Kensho Technologies</t>
        </is>
      </c>
    </row>
    <row r="13">
      <c r="A13" s="3" t="inlineStr">
        <is>
          <t>Business Acquisition [Line Items]</t>
        </is>
      </c>
    </row>
    <row r="14">
      <c r="A14" s="4" t="inlineStr">
        <is>
          <t>Consideration paid for acquisition, net of cash acquired</t>
        </is>
      </c>
      <c r="C14" s="7" t="n">
        <v>550</v>
      </c>
    </row>
    <row r="15">
      <c r="A15" s="4" t="inlineStr">
        <is>
          <t>Pragmatix Services Private Limited</t>
        </is>
      </c>
    </row>
    <row r="16">
      <c r="A16" s="3" t="inlineStr">
        <is>
          <t>Business Acquisition [Line Items]</t>
        </is>
      </c>
    </row>
    <row r="17">
      <c r="A17" s="4" t="inlineStr">
        <is>
          <t>Ownership in equity method investment (as a percent)</t>
        </is>
      </c>
      <c r="H17" s="4" t="inlineStr">
        <is>
          <t>100.00%</t>
        </is>
      </c>
    </row>
    <row r="18">
      <c r="A18" s="4" t="inlineStr">
        <is>
          <t>IHS Markit</t>
        </is>
      </c>
    </row>
    <row r="19">
      <c r="A19" s="3" t="inlineStr">
        <is>
          <t>Business Acquisition [Line Items]</t>
        </is>
      </c>
    </row>
    <row r="20">
      <c r="A20" s="4" t="inlineStr">
        <is>
          <t>Shares to be received (shares)</t>
        </is>
      </c>
      <c r="B20" s="10" t="n">
        <v>0.2838</v>
      </c>
    </row>
    <row r="21">
      <c r="A21" s="4" t="inlineStr">
        <is>
          <t>Series of Individually Immaterial Business Acquisitions | Minimum</t>
        </is>
      </c>
    </row>
    <row r="22">
      <c r="A22" s="3" t="inlineStr">
        <is>
          <t>Business Acquisition [Line Items]</t>
        </is>
      </c>
    </row>
    <row r="23">
      <c r="A23" s="4" t="inlineStr">
        <is>
          <t>Amortization period of acquired intangible assets (in years)</t>
        </is>
      </c>
      <c r="D23" s="4" t="inlineStr">
        <is>
          <t>3 years</t>
        </is>
      </c>
      <c r="E23" s="4" t="inlineStr">
        <is>
          <t>3 years</t>
        </is>
      </c>
    </row>
    <row r="24">
      <c r="A24" s="4" t="inlineStr">
        <is>
          <t>Series of Individually Immaterial Business Acquisitions | Maximum</t>
        </is>
      </c>
    </row>
    <row r="25">
      <c r="A25" s="3" t="inlineStr">
        <is>
          <t>Business Acquisition [Line Items]</t>
        </is>
      </c>
    </row>
    <row r="26">
      <c r="A26" s="4" t="inlineStr">
        <is>
          <t>Amortization period of acquired intangible assets (in years)</t>
        </is>
      </c>
      <c r="D26" s="4" t="inlineStr">
        <is>
          <t>10 years</t>
        </is>
      </c>
      <c r="E26" s="4" t="inlineStr">
        <is>
          <t>10 years</t>
        </is>
      </c>
      <c r="F26" s="4" t="inlineStr">
        <is>
          <t>10 year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Liabilities Assumed from Acquisition of Businesses (Details) - USD ($)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Fair value of assets acquired</t>
        </is>
      </c>
      <c r="B4" s="7" t="n">
        <v>219</v>
      </c>
      <c r="C4" s="7" t="n">
        <v>110</v>
      </c>
      <c r="D4" s="7" t="n">
        <v>857</v>
      </c>
    </row>
    <row r="5">
      <c r="A5" s="4" t="inlineStr">
        <is>
          <t>Cash and stock consideration (net of cash acquired)</t>
        </is>
      </c>
      <c r="B5" s="6" t="n">
        <v>201</v>
      </c>
      <c r="C5" s="6" t="n">
        <v>91</v>
      </c>
      <c r="D5" s="6" t="n">
        <v>803</v>
      </c>
    </row>
    <row r="6">
      <c r="A6" s="4" t="inlineStr">
        <is>
          <t>Liabilities assumed</t>
        </is>
      </c>
      <c r="B6" s="7" t="n">
        <v>18</v>
      </c>
      <c r="C6" s="7" t="n">
        <v>19</v>
      </c>
      <c r="D6" s="7" t="n">
        <v>5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Divestitures Narrativ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e-tax gain (loss) on dispositions</t>
        </is>
      </c>
      <c r="B4" s="7" t="n">
        <v>16</v>
      </c>
      <c r="C4" s="7" t="n">
        <v>49</v>
      </c>
      <c r="D4" s="7" t="n">
        <v>0</v>
      </c>
    </row>
    <row r="5">
      <c r="A5" s="4" t="inlineStr">
        <is>
          <t>Sale</t>
        </is>
      </c>
    </row>
    <row r="6">
      <c r="A6" s="3" t="inlineStr">
        <is>
          <t>Income Statement, Balance Sheet and Additional Disclosures by Disposal Groups, Including Discontinued Operations [Line Items]</t>
        </is>
      </c>
    </row>
    <row r="7">
      <c r="A7" s="4" t="inlineStr">
        <is>
          <t>Pre-tax gain (loss) on dispositions</t>
        </is>
      </c>
      <c r="B7" s="6" t="n">
        <v>16</v>
      </c>
      <c r="C7" s="6" t="n">
        <v>49</v>
      </c>
    </row>
    <row r="8">
      <c r="A8" s="4" t="inlineStr">
        <is>
          <t>Sale | I R Webhosting Business</t>
        </is>
      </c>
    </row>
    <row r="9">
      <c r="A9" s="3" t="inlineStr">
        <is>
          <t>Income Statement, Balance Sheet and Additional Disclosures by Disposal Groups, Including Discontinued Operations [Line Items]</t>
        </is>
      </c>
    </row>
    <row r="10">
      <c r="A10" s="4" t="inlineStr">
        <is>
          <t>Pre-tax gain (loss) on dispositions</t>
        </is>
      </c>
      <c r="B10" s="6" t="n">
        <v>11</v>
      </c>
    </row>
    <row r="11">
      <c r="A11" s="4" t="inlineStr">
        <is>
          <t>Gain on disposition after tax</t>
        </is>
      </c>
      <c r="B11" s="6" t="n">
        <v>6</v>
      </c>
    </row>
    <row r="12">
      <c r="A12" s="4" t="inlineStr">
        <is>
          <t>Sale | Facility At East Windsor New Jersey</t>
        </is>
      </c>
    </row>
    <row r="13">
      <c r="A13" s="3" t="inlineStr">
        <is>
          <t>Income Statement, Balance Sheet and Additional Disclosures by Disposal Groups, Including Discontinued Operations [Line Items]</t>
        </is>
      </c>
    </row>
    <row r="14">
      <c r="A14" s="4" t="inlineStr">
        <is>
          <t>Pre-tax gain (loss) on dispositions</t>
        </is>
      </c>
      <c r="B14" s="6" t="n">
        <v>4</v>
      </c>
    </row>
    <row r="15">
      <c r="A15" s="4" t="inlineStr">
        <is>
          <t>Gain on disposition after tax</t>
        </is>
      </c>
      <c r="B15" s="6" t="n">
        <v>3</v>
      </c>
    </row>
    <row r="16">
      <c r="A16" s="4" t="inlineStr">
        <is>
          <t>Sale | Standard &amp; Poor's Investment Advisory Services LLC</t>
        </is>
      </c>
    </row>
    <row r="17">
      <c r="A17" s="3" t="inlineStr">
        <is>
          <t>Income Statement, Balance Sheet and Additional Disclosures by Disposal Groups, Including Discontinued Operations [Line Items]</t>
        </is>
      </c>
    </row>
    <row r="18">
      <c r="A18" s="4" t="inlineStr">
        <is>
          <t>Pre-tax gain (loss) on dispositions</t>
        </is>
      </c>
      <c r="B18" s="6" t="n">
        <v>1</v>
      </c>
      <c r="C18" s="6" t="n">
        <v>22</v>
      </c>
    </row>
    <row r="19">
      <c r="A19" s="4" t="inlineStr">
        <is>
          <t>Gain on disposition after tax</t>
        </is>
      </c>
      <c r="B19" s="7" t="n">
        <v>1</v>
      </c>
      <c r="C19" s="6" t="n">
        <v>12</v>
      </c>
    </row>
    <row r="20">
      <c r="A20" s="4" t="inlineStr">
        <is>
          <t>Sale | RigData</t>
        </is>
      </c>
    </row>
    <row r="21">
      <c r="A21" s="3" t="inlineStr">
        <is>
          <t>Income Statement, Balance Sheet and Additional Disclosures by Disposal Groups, Including Discontinued Operations [Line Items]</t>
        </is>
      </c>
    </row>
    <row r="22">
      <c r="A22" s="4" t="inlineStr">
        <is>
          <t>Pre-tax gain (loss) on dispositions</t>
        </is>
      </c>
      <c r="C22" s="6" t="n">
        <v>27</v>
      </c>
    </row>
    <row r="23">
      <c r="A23" s="4" t="inlineStr">
        <is>
          <t>Gain on disposition after tax</t>
        </is>
      </c>
      <c r="C23" s="7" t="n">
        <v>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Components of Income from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Operating profit</t>
        </is>
      </c>
      <c r="B4" s="7" t="n">
        <v>2</v>
      </c>
      <c r="C4" s="7" t="n">
        <v>16</v>
      </c>
      <c r="D4" s="7" t="n">
        <v>20</v>
      </c>
    </row>
    <row r="5">
      <c r="A5" s="4" t="inlineStr">
        <is>
          <t>Pre-tax gain (loss) on dispositions</t>
        </is>
      </c>
      <c r="B5" s="6" t="n">
        <v>16</v>
      </c>
      <c r="C5" s="6" t="n">
        <v>49</v>
      </c>
      <c r="D5" s="7" t="n">
        <v>0</v>
      </c>
    </row>
    <row r="6">
      <c r="A6" s="4" t="inlineStr">
        <is>
          <t>Sale</t>
        </is>
      </c>
    </row>
    <row r="7">
      <c r="A7" s="3" t="inlineStr">
        <is>
          <t>Income Statement, Balance Sheet and Additional Disclosures by Disposal Groups, Including Discontinued Operations [Line Items]</t>
        </is>
      </c>
    </row>
    <row r="8">
      <c r="A8" s="4" t="inlineStr">
        <is>
          <t>Pre-tax gain (loss) on dispositions</t>
        </is>
      </c>
      <c r="B8" s="6" t="n">
        <v>16</v>
      </c>
      <c r="C8" s="6" t="n">
        <v>49</v>
      </c>
    </row>
    <row r="9">
      <c r="A9" s="4" t="inlineStr">
        <is>
          <t>Sale | I R Webhosting Business</t>
        </is>
      </c>
    </row>
    <row r="10">
      <c r="A10" s="3" t="inlineStr">
        <is>
          <t>Income Statement, Balance Sheet and Additional Disclosures by Disposal Groups, Including Discontinued Operations [Line Items]</t>
        </is>
      </c>
    </row>
    <row r="11">
      <c r="A11" s="4" t="inlineStr">
        <is>
          <t>Pre-tax gain (loss) on dispositions</t>
        </is>
      </c>
      <c r="B11" s="6" t="n">
        <v>11</v>
      </c>
    </row>
    <row r="12">
      <c r="A12" s="4" t="inlineStr">
        <is>
          <t>Sale | RigData</t>
        </is>
      </c>
    </row>
    <row r="13">
      <c r="A13" s="3" t="inlineStr">
        <is>
          <t>Income Statement, Balance Sheet and Additional Disclosures by Disposal Groups, Including Discontinued Operations [Line Items]</t>
        </is>
      </c>
    </row>
    <row r="14">
      <c r="A14" s="4" t="inlineStr">
        <is>
          <t>Pre-tax gain (loss) on dispositions</t>
        </is>
      </c>
      <c r="C14" s="6" t="n">
        <v>27</v>
      </c>
    </row>
    <row r="15">
      <c r="A15" s="4" t="inlineStr">
        <is>
          <t>Sale | Standard &amp; Poor's Investment Advisory Services LLC</t>
        </is>
      </c>
    </row>
    <row r="16">
      <c r="A16" s="3" t="inlineStr">
        <is>
          <t>Income Statement, Balance Sheet and Additional Disclosures by Disposal Groups, Including Discontinued Operations [Line Items]</t>
        </is>
      </c>
    </row>
    <row r="17">
      <c r="A17" s="4" t="inlineStr">
        <is>
          <t>Pre-tax gain (loss) on dispositions</t>
        </is>
      </c>
      <c r="B17" s="7" t="n">
        <v>1</v>
      </c>
      <c r="C17" s="7" t="n">
        <v>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3575</v>
      </c>
      <c r="C4" s="7" t="n">
        <v>3535</v>
      </c>
    </row>
    <row r="5">
      <c r="A5" s="4" t="inlineStr">
        <is>
          <t>Acquisitions</t>
        </is>
      </c>
      <c r="B5" s="6" t="n">
        <v>138</v>
      </c>
      <c r="C5" s="6" t="n">
        <v>50</v>
      </c>
    </row>
    <row r="6">
      <c r="A6" s="4" t="inlineStr">
        <is>
          <t>Dispositions</t>
        </is>
      </c>
      <c r="B6" s="6" t="n">
        <v>-2</v>
      </c>
      <c r="C6" s="6" t="n">
        <v>-15</v>
      </c>
    </row>
    <row r="7">
      <c r="A7" s="4" t="inlineStr">
        <is>
          <t>Reclassifications</t>
        </is>
      </c>
      <c r="C7" s="6" t="n">
        <v>0</v>
      </c>
    </row>
    <row r="8">
      <c r="A8" s="4" t="inlineStr">
        <is>
          <t>Other</t>
        </is>
      </c>
      <c r="B8" s="6" t="n">
        <v>24</v>
      </c>
      <c r="C8" s="6" t="n">
        <v>5</v>
      </c>
    </row>
    <row r="9">
      <c r="A9" s="4" t="inlineStr">
        <is>
          <t>Goodwill, ending balance</t>
        </is>
      </c>
      <c r="B9" s="6" t="n">
        <v>3735</v>
      </c>
      <c r="C9" s="6" t="n">
        <v>3575</v>
      </c>
    </row>
    <row r="10">
      <c r="A10" s="4" t="inlineStr">
        <is>
          <t>Operating Segments | Ratings</t>
        </is>
      </c>
    </row>
    <row r="11">
      <c r="A11" s="3" t="inlineStr">
        <is>
          <t>Goodwill [Roll Forward]</t>
        </is>
      </c>
    </row>
    <row r="12">
      <c r="A12" s="4" t="inlineStr">
        <is>
          <t>Goodwill, beginning balance</t>
        </is>
      </c>
      <c r="B12" s="6" t="n">
        <v>115</v>
      </c>
      <c r="C12" s="6" t="n">
        <v>113</v>
      </c>
    </row>
    <row r="13">
      <c r="A13" s="4" t="inlineStr">
        <is>
          <t>Acquisitions</t>
        </is>
      </c>
      <c r="B13" s="6" t="n">
        <v>138</v>
      </c>
      <c r="C13" s="6" t="n">
        <v>0</v>
      </c>
    </row>
    <row r="14">
      <c r="A14" s="4" t="inlineStr">
        <is>
          <t>Dispositions</t>
        </is>
      </c>
      <c r="B14" s="6" t="n">
        <v>0</v>
      </c>
      <c r="C14" s="6" t="n">
        <v>0</v>
      </c>
    </row>
    <row r="15">
      <c r="A15" s="4" t="inlineStr">
        <is>
          <t>Reclassifications</t>
        </is>
      </c>
      <c r="C15" s="6" t="n">
        <v>0</v>
      </c>
    </row>
    <row r="16">
      <c r="A16" s="4" t="inlineStr">
        <is>
          <t>Other</t>
        </is>
      </c>
      <c r="B16" s="6" t="n">
        <v>10</v>
      </c>
      <c r="C16" s="6" t="n">
        <v>2</v>
      </c>
    </row>
    <row r="17">
      <c r="A17" s="4" t="inlineStr">
        <is>
          <t>Goodwill, ending balance</t>
        </is>
      </c>
      <c r="B17" s="6" t="n">
        <v>263</v>
      </c>
      <c r="C17" s="6" t="n">
        <v>115</v>
      </c>
    </row>
    <row r="18">
      <c r="A18" s="4" t="inlineStr">
        <is>
          <t>Operating Segments | Market Intelligence</t>
        </is>
      </c>
    </row>
    <row r="19">
      <c r="A19" s="3" t="inlineStr">
        <is>
          <t>Goodwill [Roll Forward]</t>
        </is>
      </c>
    </row>
    <row r="20">
      <c r="A20" s="4" t="inlineStr">
        <is>
          <t>Goodwill, beginning balance</t>
        </is>
      </c>
      <c r="B20" s="6" t="n">
        <v>2062</v>
      </c>
      <c r="C20" s="6" t="n">
        <v>2029</v>
      </c>
    </row>
    <row r="21">
      <c r="A21" s="4" t="inlineStr">
        <is>
          <t>Acquisitions</t>
        </is>
      </c>
      <c r="B21" s="6" t="n">
        <v>0</v>
      </c>
      <c r="C21" s="6" t="n">
        <v>44</v>
      </c>
    </row>
    <row r="22">
      <c r="A22" s="4" t="inlineStr">
        <is>
          <t>Dispositions</t>
        </is>
      </c>
      <c r="B22" s="6" t="n">
        <v>-2</v>
      </c>
      <c r="C22" s="6" t="n">
        <v>-12</v>
      </c>
    </row>
    <row r="23">
      <c r="A23" s="4" t="inlineStr">
        <is>
          <t>Reclassifications</t>
        </is>
      </c>
      <c r="C23" s="6" t="n">
        <v>3</v>
      </c>
    </row>
    <row r="24">
      <c r="A24" s="4" t="inlineStr">
        <is>
          <t>Other</t>
        </is>
      </c>
      <c r="B24" s="6" t="n">
        <v>11</v>
      </c>
      <c r="C24" s="6" t="n">
        <v>-2</v>
      </c>
    </row>
    <row r="25">
      <c r="A25" s="4" t="inlineStr">
        <is>
          <t>Goodwill, ending balance</t>
        </is>
      </c>
      <c r="B25" s="6" t="n">
        <v>2071</v>
      </c>
      <c r="C25" s="6" t="n">
        <v>2062</v>
      </c>
    </row>
    <row r="26">
      <c r="A26" s="4" t="inlineStr">
        <is>
          <t>Operating Segments | Platts</t>
        </is>
      </c>
    </row>
    <row r="27">
      <c r="A27" s="3" t="inlineStr">
        <is>
          <t>Goodwill [Roll Forward]</t>
        </is>
      </c>
    </row>
    <row r="28">
      <c r="A28" s="4" t="inlineStr">
        <is>
          <t>Goodwill, beginning balance</t>
        </is>
      </c>
      <c r="B28" s="6" t="n">
        <v>521</v>
      </c>
      <c r="C28" s="6" t="n">
        <v>516</v>
      </c>
    </row>
    <row r="29">
      <c r="A29" s="4" t="inlineStr">
        <is>
          <t>Acquisitions</t>
        </is>
      </c>
      <c r="B29" s="6" t="n">
        <v>0</v>
      </c>
      <c r="C29" s="6" t="n">
        <v>6</v>
      </c>
    </row>
    <row r="30">
      <c r="A30" s="4" t="inlineStr">
        <is>
          <t>Dispositions</t>
        </is>
      </c>
      <c r="B30" s="6" t="n">
        <v>0</v>
      </c>
      <c r="C30" s="6" t="n">
        <v>-3</v>
      </c>
    </row>
    <row r="31">
      <c r="A31" s="4" t="inlineStr">
        <is>
          <t>Reclassifications</t>
        </is>
      </c>
      <c r="C31" s="6" t="n">
        <v>0</v>
      </c>
    </row>
    <row r="32">
      <c r="A32" s="4" t="inlineStr">
        <is>
          <t>Other</t>
        </is>
      </c>
      <c r="B32" s="6" t="n">
        <v>6</v>
      </c>
      <c r="C32" s="6" t="n">
        <v>2</v>
      </c>
    </row>
    <row r="33">
      <c r="A33" s="4" t="inlineStr">
        <is>
          <t>Goodwill, ending balance</t>
        </is>
      </c>
      <c r="B33" s="6" t="n">
        <v>527</v>
      </c>
      <c r="C33" s="6" t="n">
        <v>521</v>
      </c>
    </row>
    <row r="34">
      <c r="A34" s="4" t="inlineStr">
        <is>
          <t>Operating Segments | Indices</t>
        </is>
      </c>
    </row>
    <row r="35">
      <c r="A35" s="3" t="inlineStr">
        <is>
          <t>Goodwill [Roll Forward]</t>
        </is>
      </c>
    </row>
    <row r="36">
      <c r="A36" s="4" t="inlineStr">
        <is>
          <t>Goodwill, beginning balance</t>
        </is>
      </c>
      <c r="B36" s="6" t="n">
        <v>376</v>
      </c>
      <c r="C36" s="6" t="n">
        <v>379</v>
      </c>
    </row>
    <row r="37">
      <c r="A37" s="4" t="inlineStr">
        <is>
          <t>Acquisitions</t>
        </is>
      </c>
      <c r="B37" s="6" t="n">
        <v>0</v>
      </c>
      <c r="C37" s="6" t="n">
        <v>0</v>
      </c>
    </row>
    <row r="38">
      <c r="A38" s="4" t="inlineStr">
        <is>
          <t>Dispositions</t>
        </is>
      </c>
      <c r="B38" s="6" t="n">
        <v>0</v>
      </c>
      <c r="C38" s="6" t="n">
        <v>0</v>
      </c>
    </row>
    <row r="39">
      <c r="A39" s="4" t="inlineStr">
        <is>
          <t>Reclassifications</t>
        </is>
      </c>
      <c r="C39" s="6" t="n">
        <v>-3</v>
      </c>
    </row>
    <row r="40">
      <c r="A40" s="4" t="inlineStr">
        <is>
          <t>Other</t>
        </is>
      </c>
      <c r="B40" s="6" t="n">
        <v>0</v>
      </c>
      <c r="C40" s="6" t="n">
        <v>0</v>
      </c>
    </row>
    <row r="41">
      <c r="A41" s="4" t="inlineStr">
        <is>
          <t>Goodwill, ending balance</t>
        </is>
      </c>
      <c r="B41" s="6" t="n">
        <v>376</v>
      </c>
      <c r="C41" s="6" t="n">
        <v>376</v>
      </c>
    </row>
    <row r="42">
      <c r="A42" s="4" t="inlineStr">
        <is>
          <t>Corporate</t>
        </is>
      </c>
    </row>
    <row r="43">
      <c r="A43" s="3" t="inlineStr">
        <is>
          <t>Goodwill [Roll Forward]</t>
        </is>
      </c>
    </row>
    <row r="44">
      <c r="A44" s="4" t="inlineStr">
        <is>
          <t>Goodwill, beginning balance</t>
        </is>
      </c>
      <c r="B44" s="6" t="n">
        <v>501</v>
      </c>
      <c r="C44" s="6" t="n">
        <v>498</v>
      </c>
    </row>
    <row r="45">
      <c r="A45" s="4" t="inlineStr">
        <is>
          <t>Acquisitions</t>
        </is>
      </c>
      <c r="B45" s="6" t="n">
        <v>0</v>
      </c>
      <c r="C45" s="6" t="n">
        <v>0</v>
      </c>
    </row>
    <row r="46">
      <c r="A46" s="4" t="inlineStr">
        <is>
          <t>Dispositions</t>
        </is>
      </c>
      <c r="B46" s="6" t="n">
        <v>0</v>
      </c>
      <c r="C46" s="6" t="n">
        <v>0</v>
      </c>
    </row>
    <row r="47">
      <c r="A47" s="4" t="inlineStr">
        <is>
          <t>Reclassifications</t>
        </is>
      </c>
      <c r="C47" s="6" t="n">
        <v>0</v>
      </c>
    </row>
    <row r="48">
      <c r="A48" s="4" t="inlineStr">
        <is>
          <t>Other</t>
        </is>
      </c>
      <c r="B48" s="6" t="n">
        <v>-3</v>
      </c>
      <c r="C48" s="6" t="n">
        <v>3</v>
      </c>
    </row>
    <row r="49">
      <c r="A49" s="4" t="inlineStr">
        <is>
          <t>Goodwill, ending balance</t>
        </is>
      </c>
      <c r="B49" s="7" t="n">
        <v>498</v>
      </c>
      <c r="C49" s="7" t="n">
        <v>5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Indefinite-lived Intangible Assets by Major Class [Line Items]</t>
        </is>
      </c>
    </row>
    <row r="4">
      <c r="A4" s="4" t="inlineStr">
        <is>
          <t>Other intangible assets</t>
        </is>
      </c>
      <c r="B4" s="7" t="n">
        <v>846</v>
      </c>
      <c r="C4" s="7" t="n">
        <v>846</v>
      </c>
    </row>
    <row r="5">
      <c r="A5" s="4" t="inlineStr">
        <is>
          <t>Weighted-average life of the intangible assets</t>
        </is>
      </c>
      <c r="B5" s="4" t="inlineStr">
        <is>
          <t>12 years</t>
        </is>
      </c>
    </row>
    <row r="6">
      <c r="A6" s="4" t="inlineStr">
        <is>
          <t>Amortization of intangibles</t>
        </is>
      </c>
      <c r="B6" s="7" t="n">
        <v>123</v>
      </c>
      <c r="C6" s="6" t="n">
        <v>122</v>
      </c>
      <c r="D6" s="7" t="n">
        <v>122</v>
      </c>
    </row>
    <row r="7">
      <c r="A7" s="4" t="inlineStr">
        <is>
          <t>Maximum</t>
        </is>
      </c>
    </row>
    <row r="8">
      <c r="A8" s="3" t="inlineStr">
        <is>
          <t>Indefinite-lived Intangible Assets by Major Class [Line Items]</t>
        </is>
      </c>
    </row>
    <row r="9">
      <c r="A9" s="4" t="inlineStr">
        <is>
          <t>Weighted-average life of the intangible assets</t>
        </is>
      </c>
      <c r="B9" s="4" t="inlineStr">
        <is>
          <t>21 years</t>
        </is>
      </c>
    </row>
    <row r="10">
      <c r="A10" s="4" t="inlineStr">
        <is>
          <t>Market Intelligence</t>
        </is>
      </c>
    </row>
    <row r="11">
      <c r="A11" s="3" t="inlineStr">
        <is>
          <t>Indefinite-lived Intangible Assets by Major Class [Line Items]</t>
        </is>
      </c>
    </row>
    <row r="12">
      <c r="A12" s="4" t="inlineStr">
        <is>
          <t>Amortization of intangibles</t>
        </is>
      </c>
      <c r="B12" s="7" t="n">
        <v>76</v>
      </c>
      <c r="C12" s="6" t="n">
        <v>75</v>
      </c>
      <c r="D12" s="6" t="n">
        <v>73</v>
      </c>
    </row>
    <row r="13">
      <c r="A13" s="4" t="inlineStr">
        <is>
          <t>Indices</t>
        </is>
      </c>
    </row>
    <row r="14">
      <c r="A14" s="3" t="inlineStr">
        <is>
          <t>Indefinite-lived Intangible Assets by Major Class [Line Items]</t>
        </is>
      </c>
    </row>
    <row r="15">
      <c r="A15" s="4" t="inlineStr">
        <is>
          <t>Amortization of intangibles</t>
        </is>
      </c>
      <c r="B15" s="6" t="n">
        <v>6</v>
      </c>
      <c r="C15" s="6" t="n">
        <v>6</v>
      </c>
      <c r="D15" s="6" t="n">
        <v>6</v>
      </c>
    </row>
    <row r="16">
      <c r="A16" s="4" t="inlineStr">
        <is>
          <t>Intellectual Property</t>
        </is>
      </c>
    </row>
    <row r="17">
      <c r="A17" s="3" t="inlineStr">
        <is>
          <t>Indefinite-lived Intangible Assets by Major Class [Line Items]</t>
        </is>
      </c>
    </row>
    <row r="18">
      <c r="A18" s="4" t="inlineStr">
        <is>
          <t>Carrying value of trade name and licenses</t>
        </is>
      </c>
      <c r="B18" s="6" t="n">
        <v>380</v>
      </c>
      <c r="C18" s="6" t="n">
        <v>380</v>
      </c>
    </row>
    <row r="19">
      <c r="A19" s="4" t="inlineStr">
        <is>
          <t>Intellectual Property | Indices</t>
        </is>
      </c>
    </row>
    <row r="20">
      <c r="A20" s="3" t="inlineStr">
        <is>
          <t>Indefinite-lived Intangible Assets by Major Class [Line Items]</t>
        </is>
      </c>
    </row>
    <row r="21">
      <c r="A21" s="4" t="inlineStr">
        <is>
          <t>Carrying value of trade name and licenses</t>
        </is>
      </c>
      <c r="C21" s="6" t="n">
        <v>132</v>
      </c>
      <c r="D21" s="6" t="n">
        <v>132</v>
      </c>
    </row>
    <row r="22">
      <c r="A22" s="4" t="inlineStr">
        <is>
          <t>Tradenames</t>
        </is>
      </c>
    </row>
    <row r="23">
      <c r="A23" s="3" t="inlineStr">
        <is>
          <t>Indefinite-lived Intangible Assets by Major Class [Line Items]</t>
        </is>
      </c>
    </row>
    <row r="24">
      <c r="A24" s="4" t="inlineStr">
        <is>
          <t>Carrying value of trade name and licenses</t>
        </is>
      </c>
      <c r="B24" s="7" t="n">
        <v>90</v>
      </c>
      <c r="C24" s="6" t="n">
        <v>90</v>
      </c>
    </row>
    <row r="25">
      <c r="A25" s="4" t="inlineStr">
        <is>
          <t>Tradenames | Market Intelligence</t>
        </is>
      </c>
    </row>
    <row r="26">
      <c r="A26" s="3" t="inlineStr">
        <is>
          <t>Indefinite-lived Intangible Assets by Major Class [Line Items]</t>
        </is>
      </c>
    </row>
    <row r="27">
      <c r="A27" s="4" t="inlineStr">
        <is>
          <t>Carrying value of trade name and licenses</t>
        </is>
      </c>
      <c r="C27" s="6" t="n">
        <v>185</v>
      </c>
      <c r="D27" s="6" t="n">
        <v>185</v>
      </c>
    </row>
    <row r="28">
      <c r="A28" s="4" t="inlineStr">
        <is>
          <t>Goldman Sachs Commodity and Broad Market Intellectual Property | Indices</t>
        </is>
      </c>
    </row>
    <row r="29">
      <c r="A29" s="3" t="inlineStr">
        <is>
          <t>Indefinite-lived Intangible Assets by Major Class [Line Items]</t>
        </is>
      </c>
    </row>
    <row r="30">
      <c r="A30" s="4" t="inlineStr">
        <is>
          <t>Carrying value of trade name and licenses</t>
        </is>
      </c>
      <c r="C30" s="7" t="n">
        <v>59</v>
      </c>
      <c r="D30" s="7" t="n">
        <v>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Beginning balance</t>
        </is>
      </c>
      <c r="B4" s="7" t="n">
        <v>1307</v>
      </c>
      <c r="C4" s="7" t="n">
        <v>1290</v>
      </c>
    </row>
    <row r="5">
      <c r="A5" s="4" t="inlineStr">
        <is>
          <t>Acquisitions</t>
        </is>
      </c>
      <c r="B5" s="6" t="n">
        <v>54</v>
      </c>
      <c r="C5" s="6" t="n">
        <v>29</v>
      </c>
    </row>
    <row r="6">
      <c r="A6" s="4" t="inlineStr">
        <is>
          <t>Reclassifications</t>
        </is>
      </c>
      <c r="C6" s="6" t="n">
        <v>0</v>
      </c>
    </row>
    <row r="7">
      <c r="A7" s="4" t="inlineStr">
        <is>
          <t>Other</t>
        </is>
      </c>
      <c r="B7" s="6" t="n">
        <v>11</v>
      </c>
      <c r="C7" s="6" t="n">
        <v>-12</v>
      </c>
    </row>
    <row r="8">
      <c r="A8" s="4" t="inlineStr">
        <is>
          <t>Ending balance</t>
        </is>
      </c>
      <c r="B8" s="6" t="n">
        <v>1372</v>
      </c>
      <c r="C8" s="6" t="n">
        <v>1307</v>
      </c>
      <c r="D8" s="7" t="n">
        <v>1290</v>
      </c>
    </row>
    <row r="9">
      <c r="A9" s="3" t="inlineStr">
        <is>
          <t>Finite-lived Intangible Assets, Accumulated Amortization [Roll Forward]</t>
        </is>
      </c>
    </row>
    <row r="10">
      <c r="A10" s="4" t="inlineStr">
        <is>
          <t>Accumulated amortization, beginning balance</t>
        </is>
      </c>
      <c r="B10" s="6" t="n">
        <v>729</v>
      </c>
      <c r="C10" s="6" t="n">
        <v>612</v>
      </c>
    </row>
    <row r="11">
      <c r="A11" s="4" t="inlineStr">
        <is>
          <t>Current year amortization</t>
        </is>
      </c>
      <c r="B11" s="6" t="n">
        <v>123</v>
      </c>
      <c r="C11" s="6" t="n">
        <v>122</v>
      </c>
      <c r="D11" s="6" t="n">
        <v>122</v>
      </c>
    </row>
    <row r="12">
      <c r="A12" s="4" t="inlineStr">
        <is>
          <t>Reclassifications</t>
        </is>
      </c>
      <c r="C12" s="6" t="n">
        <v>0</v>
      </c>
    </row>
    <row r="13">
      <c r="A13" s="4" t="inlineStr">
        <is>
          <t>Acquisitions</t>
        </is>
      </c>
      <c r="C13" s="6" t="n">
        <v>10</v>
      </c>
    </row>
    <row r="14">
      <c r="A14" s="4" t="inlineStr">
        <is>
          <t>Other (primarily Fx)</t>
        </is>
      </c>
      <c r="B14" s="6" t="n">
        <v>4</v>
      </c>
      <c r="C14" s="6" t="n">
        <v>-5</v>
      </c>
    </row>
    <row r="15">
      <c r="A15" s="4" t="inlineStr">
        <is>
          <t>Accumulated amortization, ending balance</t>
        </is>
      </c>
      <c r="B15" s="6" t="n">
        <v>866</v>
      </c>
      <c r="C15" s="6" t="n">
        <v>729</v>
      </c>
      <c r="D15" s="6" t="n">
        <v>612</v>
      </c>
    </row>
    <row r="16">
      <c r="A16" s="4" t="inlineStr">
        <is>
          <t>Net definite-lived intangibles</t>
        </is>
      </c>
      <c r="B16" s="6" t="n">
        <v>506</v>
      </c>
      <c r="C16" s="6" t="n">
        <v>578</v>
      </c>
    </row>
    <row r="17">
      <c r="A17" s="4" t="inlineStr">
        <is>
          <t>Databases and software</t>
        </is>
      </c>
    </row>
    <row r="18">
      <c r="A18" s="3" t="inlineStr">
        <is>
          <t>Finite-lived Intangible Assets [Roll Forward]</t>
        </is>
      </c>
    </row>
    <row r="19">
      <c r="A19" s="4" t="inlineStr">
        <is>
          <t>Beginning balance</t>
        </is>
      </c>
      <c r="B19" s="6" t="n">
        <v>629</v>
      </c>
      <c r="C19" s="6" t="n">
        <v>561</v>
      </c>
    </row>
    <row r="20">
      <c r="A20" s="4" t="inlineStr">
        <is>
          <t>Acquisitions</t>
        </is>
      </c>
      <c r="B20" s="6" t="n">
        <v>14</v>
      </c>
      <c r="C20" s="6" t="n">
        <v>0</v>
      </c>
    </row>
    <row r="21">
      <c r="A21" s="4" t="inlineStr">
        <is>
          <t>Reclassifications</t>
        </is>
      </c>
      <c r="C21" s="6" t="n">
        <v>78</v>
      </c>
    </row>
    <row r="22">
      <c r="A22" s="4" t="inlineStr">
        <is>
          <t>Other</t>
        </is>
      </c>
      <c r="B22" s="6" t="n">
        <v>2</v>
      </c>
      <c r="C22" s="6" t="n">
        <v>-10</v>
      </c>
    </row>
    <row r="23">
      <c r="A23" s="4" t="inlineStr">
        <is>
          <t>Ending balance</t>
        </is>
      </c>
      <c r="B23" s="6" t="n">
        <v>645</v>
      </c>
      <c r="C23" s="6" t="n">
        <v>629</v>
      </c>
      <c r="D23" s="6" t="n">
        <v>561</v>
      </c>
    </row>
    <row r="24">
      <c r="A24" s="3" t="inlineStr">
        <is>
          <t>Finite-lived Intangible Assets, Accumulated Amortization [Roll Forward]</t>
        </is>
      </c>
    </row>
    <row r="25">
      <c r="A25" s="4" t="inlineStr">
        <is>
          <t>Accumulated amortization, beginning balance</t>
        </is>
      </c>
      <c r="B25" s="6" t="n">
        <v>331</v>
      </c>
      <c r="C25" s="6" t="n">
        <v>240</v>
      </c>
    </row>
    <row r="26">
      <c r="A26" s="4" t="inlineStr">
        <is>
          <t>Current year amortization</t>
        </is>
      </c>
      <c r="B26" s="6" t="n">
        <v>73</v>
      </c>
      <c r="C26" s="6" t="n">
        <v>73</v>
      </c>
    </row>
    <row r="27">
      <c r="A27" s="4" t="inlineStr">
        <is>
          <t>Reclassifications</t>
        </is>
      </c>
      <c r="C27" s="6" t="n">
        <v>22</v>
      </c>
    </row>
    <row r="28">
      <c r="A28" s="4" t="inlineStr">
        <is>
          <t>Acquisitions</t>
        </is>
      </c>
      <c r="C28" s="6" t="n">
        <v>0</v>
      </c>
    </row>
    <row r="29">
      <c r="A29" s="4" t="inlineStr">
        <is>
          <t>Other (primarily Fx)</t>
        </is>
      </c>
      <c r="B29" s="6" t="n">
        <v>2</v>
      </c>
      <c r="C29" s="6" t="n">
        <v>-4</v>
      </c>
    </row>
    <row r="30">
      <c r="A30" s="4" t="inlineStr">
        <is>
          <t>Accumulated amortization, ending balance</t>
        </is>
      </c>
      <c r="B30" s="6" t="n">
        <v>406</v>
      </c>
      <c r="C30" s="6" t="n">
        <v>331</v>
      </c>
      <c r="D30" s="6" t="n">
        <v>240</v>
      </c>
    </row>
    <row r="31">
      <c r="A31" s="4" t="inlineStr">
        <is>
          <t>Net definite-lived intangibles</t>
        </is>
      </c>
      <c r="B31" s="6" t="n">
        <v>239</v>
      </c>
      <c r="C31" s="6" t="n">
        <v>298</v>
      </c>
    </row>
    <row r="32">
      <c r="A32" s="4" t="inlineStr">
        <is>
          <t>Content</t>
        </is>
      </c>
    </row>
    <row r="33">
      <c r="A33" s="3" t="inlineStr">
        <is>
          <t>Finite-lived Intangible Assets [Roll Forward]</t>
        </is>
      </c>
    </row>
    <row r="34">
      <c r="A34" s="4" t="inlineStr">
        <is>
          <t>Beginning balance</t>
        </is>
      </c>
      <c r="B34" s="6" t="n">
        <v>139</v>
      </c>
      <c r="C34" s="6" t="n">
        <v>139</v>
      </c>
    </row>
    <row r="35">
      <c r="A35" s="4" t="inlineStr">
        <is>
          <t>Acquisitions</t>
        </is>
      </c>
      <c r="B35" s="6" t="n">
        <v>0</v>
      </c>
      <c r="C35" s="6" t="n">
        <v>0</v>
      </c>
    </row>
    <row r="36">
      <c r="A36" s="4" t="inlineStr">
        <is>
          <t>Reclassifications</t>
        </is>
      </c>
      <c r="C36" s="6" t="n">
        <v>0</v>
      </c>
    </row>
    <row r="37">
      <c r="A37" s="4" t="inlineStr">
        <is>
          <t>Other</t>
        </is>
      </c>
      <c r="B37" s="6" t="n">
        <v>0</v>
      </c>
      <c r="C37" s="6" t="n">
        <v>0</v>
      </c>
    </row>
    <row r="38">
      <c r="A38" s="4" t="inlineStr">
        <is>
          <t>Ending balance</t>
        </is>
      </c>
      <c r="B38" s="6" t="n">
        <v>139</v>
      </c>
      <c r="C38" s="6" t="n">
        <v>139</v>
      </c>
      <c r="D38" s="6" t="n">
        <v>139</v>
      </c>
    </row>
    <row r="39">
      <c r="A39" s="3" t="inlineStr">
        <is>
          <t>Finite-lived Intangible Assets, Accumulated Amortization [Roll Forward]</t>
        </is>
      </c>
    </row>
    <row r="40">
      <c r="A40" s="4" t="inlineStr">
        <is>
          <t>Accumulated amortization, beginning balance</t>
        </is>
      </c>
      <c r="B40" s="6" t="n">
        <v>129</v>
      </c>
      <c r="C40" s="6" t="n">
        <v>115</v>
      </c>
    </row>
    <row r="41">
      <c r="A41" s="4" t="inlineStr">
        <is>
          <t>Current year amortization</t>
        </is>
      </c>
      <c r="B41" s="6" t="n">
        <v>10</v>
      </c>
      <c r="C41" s="6" t="n">
        <v>14</v>
      </c>
    </row>
    <row r="42">
      <c r="A42" s="4" t="inlineStr">
        <is>
          <t>Reclassifications</t>
        </is>
      </c>
      <c r="C42" s="6" t="n">
        <v>0</v>
      </c>
    </row>
    <row r="43">
      <c r="A43" s="4" t="inlineStr">
        <is>
          <t>Acquisitions</t>
        </is>
      </c>
      <c r="C43" s="6" t="n">
        <v>0</v>
      </c>
    </row>
    <row r="44">
      <c r="A44" s="4" t="inlineStr">
        <is>
          <t>Other (primarily Fx)</t>
        </is>
      </c>
      <c r="B44" s="6" t="n">
        <v>0</v>
      </c>
      <c r="C44" s="6" t="n">
        <v>0</v>
      </c>
    </row>
    <row r="45">
      <c r="A45" s="4" t="inlineStr">
        <is>
          <t>Accumulated amortization, ending balance</t>
        </is>
      </c>
      <c r="B45" s="6" t="n">
        <v>139</v>
      </c>
      <c r="C45" s="6" t="n">
        <v>129</v>
      </c>
      <c r="D45" s="6" t="n">
        <v>115</v>
      </c>
    </row>
    <row r="46">
      <c r="A46" s="4" t="inlineStr">
        <is>
          <t>Net definite-lived intangibles</t>
        </is>
      </c>
      <c r="B46" s="6" t="n">
        <v>0</v>
      </c>
      <c r="C46" s="6" t="n">
        <v>10</v>
      </c>
    </row>
    <row r="47">
      <c r="A47" s="4" t="inlineStr">
        <is>
          <t>Customer relationships</t>
        </is>
      </c>
    </row>
    <row r="48">
      <c r="A48" s="3" t="inlineStr">
        <is>
          <t>Finite-lived Intangible Assets [Roll Forward]</t>
        </is>
      </c>
    </row>
    <row r="49">
      <c r="A49" s="4" t="inlineStr">
        <is>
          <t>Beginning balance</t>
        </is>
      </c>
      <c r="B49" s="6" t="n">
        <v>355</v>
      </c>
      <c r="C49" s="6" t="n">
        <v>346</v>
      </c>
    </row>
    <row r="50">
      <c r="A50" s="4" t="inlineStr">
        <is>
          <t>Acquisitions</t>
        </is>
      </c>
      <c r="B50" s="6" t="n">
        <v>0</v>
      </c>
      <c r="C50" s="6" t="n">
        <v>0</v>
      </c>
    </row>
    <row r="51">
      <c r="A51" s="4" t="inlineStr">
        <is>
          <t>Reclassifications</t>
        </is>
      </c>
      <c r="C51" s="6" t="n">
        <v>10</v>
      </c>
    </row>
    <row r="52">
      <c r="A52" s="4" t="inlineStr">
        <is>
          <t>Other</t>
        </is>
      </c>
      <c r="B52" s="6" t="n">
        <v>1</v>
      </c>
      <c r="C52" s="6" t="n">
        <v>-1</v>
      </c>
    </row>
    <row r="53">
      <c r="A53" s="4" t="inlineStr">
        <is>
          <t>Ending balance</t>
        </is>
      </c>
      <c r="B53" s="6" t="n">
        <v>356</v>
      </c>
      <c r="C53" s="6" t="n">
        <v>355</v>
      </c>
      <c r="D53" s="6" t="n">
        <v>346</v>
      </c>
    </row>
    <row r="54">
      <c r="A54" s="3" t="inlineStr">
        <is>
          <t>Finite-lived Intangible Assets, Accumulated Amortization [Roll Forward]</t>
        </is>
      </c>
    </row>
    <row r="55">
      <c r="A55" s="4" t="inlineStr">
        <is>
          <t>Accumulated amortization, beginning balance</t>
        </is>
      </c>
      <c r="B55" s="6" t="n">
        <v>153</v>
      </c>
      <c r="C55" s="6" t="n">
        <v>126</v>
      </c>
    </row>
    <row r="56">
      <c r="A56" s="4" t="inlineStr">
        <is>
          <t>Current year amortization</t>
        </is>
      </c>
      <c r="B56" s="6" t="n">
        <v>21</v>
      </c>
      <c r="C56" s="6" t="n">
        <v>23</v>
      </c>
    </row>
    <row r="57">
      <c r="A57" s="4" t="inlineStr">
        <is>
          <t>Reclassifications</t>
        </is>
      </c>
      <c r="C57" s="6" t="n">
        <v>4</v>
      </c>
    </row>
    <row r="58">
      <c r="A58" s="4" t="inlineStr">
        <is>
          <t>Acquisitions</t>
        </is>
      </c>
      <c r="C58" s="6" t="n">
        <v>0</v>
      </c>
    </row>
    <row r="59">
      <c r="A59" s="4" t="inlineStr">
        <is>
          <t>Other (primarily Fx)</t>
        </is>
      </c>
      <c r="B59" s="6" t="n">
        <v>1</v>
      </c>
      <c r="C59" s="6" t="n">
        <v>0</v>
      </c>
    </row>
    <row r="60">
      <c r="A60" s="4" t="inlineStr">
        <is>
          <t>Accumulated amortization, ending balance</t>
        </is>
      </c>
      <c r="B60" s="6" t="n">
        <v>175</v>
      </c>
      <c r="C60" s="6" t="n">
        <v>153</v>
      </c>
      <c r="D60" s="6" t="n">
        <v>126</v>
      </c>
    </row>
    <row r="61">
      <c r="A61" s="4" t="inlineStr">
        <is>
          <t>Net definite-lived intangibles</t>
        </is>
      </c>
      <c r="B61" s="6" t="n">
        <v>181</v>
      </c>
      <c r="C61" s="6" t="n">
        <v>202</v>
      </c>
    </row>
    <row r="62">
      <c r="A62" s="4" t="inlineStr">
        <is>
          <t>Tradenames</t>
        </is>
      </c>
    </row>
    <row r="63">
      <c r="A63" s="3" t="inlineStr">
        <is>
          <t>Finite-lived Intangible Assets [Roll Forward]</t>
        </is>
      </c>
    </row>
    <row r="64">
      <c r="A64" s="4" t="inlineStr">
        <is>
          <t>Beginning balance</t>
        </is>
      </c>
      <c r="B64" s="6" t="n">
        <v>54</v>
      </c>
      <c r="C64" s="6" t="n">
        <v>50</v>
      </c>
    </row>
    <row r="65">
      <c r="A65" s="4" t="inlineStr">
        <is>
          <t>Acquisitions</t>
        </is>
      </c>
      <c r="B65" s="6" t="n">
        <v>0</v>
      </c>
      <c r="C65" s="6" t="n">
        <v>0</v>
      </c>
    </row>
    <row r="66">
      <c r="A66" s="4" t="inlineStr">
        <is>
          <t>Reclassifications</t>
        </is>
      </c>
      <c r="C66" s="6" t="n">
        <v>5</v>
      </c>
    </row>
    <row r="67">
      <c r="A67" s="4" t="inlineStr">
        <is>
          <t>Other</t>
        </is>
      </c>
      <c r="B67" s="6" t="n">
        <v>1</v>
      </c>
      <c r="C67" s="6" t="n">
        <v>-1</v>
      </c>
    </row>
    <row r="68">
      <c r="A68" s="4" t="inlineStr">
        <is>
          <t>Ending balance</t>
        </is>
      </c>
      <c r="B68" s="6" t="n">
        <v>55</v>
      </c>
      <c r="C68" s="6" t="n">
        <v>54</v>
      </c>
      <c r="D68" s="6" t="n">
        <v>50</v>
      </c>
    </row>
    <row r="69">
      <c r="A69" s="3" t="inlineStr">
        <is>
          <t>Finite-lived Intangible Assets, Accumulated Amortization [Roll Forward]</t>
        </is>
      </c>
    </row>
    <row r="70">
      <c r="A70" s="4" t="inlineStr">
        <is>
          <t>Accumulated amortization, beginning balance</t>
        </is>
      </c>
      <c r="B70" s="6" t="n">
        <v>48</v>
      </c>
      <c r="C70" s="6" t="n">
        <v>45</v>
      </c>
    </row>
    <row r="71">
      <c r="A71" s="4" t="inlineStr">
        <is>
          <t>Current year amortization</t>
        </is>
      </c>
      <c r="B71" s="6" t="n">
        <v>2</v>
      </c>
      <c r="C71" s="6" t="n">
        <v>3</v>
      </c>
    </row>
    <row r="72">
      <c r="A72" s="4" t="inlineStr">
        <is>
          <t>Reclassifications</t>
        </is>
      </c>
      <c r="C72" s="6" t="n">
        <v>1</v>
      </c>
    </row>
    <row r="73">
      <c r="A73" s="4" t="inlineStr">
        <is>
          <t>Acquisitions</t>
        </is>
      </c>
      <c r="C73" s="6" t="n">
        <v>0</v>
      </c>
    </row>
    <row r="74">
      <c r="A74" s="4" t="inlineStr">
        <is>
          <t>Other (primarily Fx)</t>
        </is>
      </c>
      <c r="B74" s="6" t="n">
        <v>0</v>
      </c>
      <c r="C74" s="6" t="n">
        <v>-1</v>
      </c>
    </row>
    <row r="75">
      <c r="A75" s="4" t="inlineStr">
        <is>
          <t>Accumulated amortization, ending balance</t>
        </is>
      </c>
      <c r="B75" s="6" t="n">
        <v>50</v>
      </c>
      <c r="C75" s="6" t="n">
        <v>48</v>
      </c>
      <c r="D75" s="6" t="n">
        <v>45</v>
      </c>
    </row>
    <row r="76">
      <c r="A76" s="4" t="inlineStr">
        <is>
          <t>Net definite-lived intangibles</t>
        </is>
      </c>
      <c r="B76" s="6" t="n">
        <v>5</v>
      </c>
      <c r="C76" s="6" t="n">
        <v>6</v>
      </c>
    </row>
    <row r="77">
      <c r="A77" s="4" t="inlineStr">
        <is>
          <t>Other intangibles</t>
        </is>
      </c>
    </row>
    <row r="78">
      <c r="A78" s="3" t="inlineStr">
        <is>
          <t>Finite-lived Intangible Assets [Roll Forward]</t>
        </is>
      </c>
    </row>
    <row r="79">
      <c r="A79" s="4" t="inlineStr">
        <is>
          <t>Beginning balance</t>
        </is>
      </c>
      <c r="B79" s="6" t="n">
        <v>130</v>
      </c>
      <c r="C79" s="6" t="n">
        <v>194</v>
      </c>
    </row>
    <row r="80">
      <c r="A80" s="4" t="inlineStr">
        <is>
          <t>Acquisitions</t>
        </is>
      </c>
      <c r="B80" s="6" t="n">
        <v>40</v>
      </c>
      <c r="C80" s="6" t="n">
        <v>29</v>
      </c>
    </row>
    <row r="81">
      <c r="A81" s="4" t="inlineStr">
        <is>
          <t>Reclassifications</t>
        </is>
      </c>
      <c r="C81" s="6" t="n">
        <v>-93</v>
      </c>
    </row>
    <row r="82">
      <c r="A82" s="4" t="inlineStr">
        <is>
          <t>Other</t>
        </is>
      </c>
      <c r="B82" s="6" t="n">
        <v>7</v>
      </c>
      <c r="C82" s="6" t="n">
        <v>0</v>
      </c>
    </row>
    <row r="83">
      <c r="A83" s="4" t="inlineStr">
        <is>
          <t>Ending balance</t>
        </is>
      </c>
      <c r="B83" s="6" t="n">
        <v>177</v>
      </c>
      <c r="C83" s="6" t="n">
        <v>130</v>
      </c>
      <c r="D83" s="6" t="n">
        <v>194</v>
      </c>
    </row>
    <row r="84">
      <c r="A84" s="3" t="inlineStr">
        <is>
          <t>Finite-lived Intangible Assets, Accumulated Amortization [Roll Forward]</t>
        </is>
      </c>
    </row>
    <row r="85">
      <c r="A85" s="4" t="inlineStr">
        <is>
          <t>Accumulated amortization, beginning balance</t>
        </is>
      </c>
      <c r="B85" s="6" t="n">
        <v>68</v>
      </c>
      <c r="C85" s="6" t="n">
        <v>86</v>
      </c>
    </row>
    <row r="86">
      <c r="A86" s="4" t="inlineStr">
        <is>
          <t>Current year amortization</t>
        </is>
      </c>
      <c r="B86" s="6" t="n">
        <v>17</v>
      </c>
      <c r="C86" s="6" t="n">
        <v>9</v>
      </c>
    </row>
    <row r="87">
      <c r="A87" s="4" t="inlineStr">
        <is>
          <t>Reclassifications</t>
        </is>
      </c>
      <c r="C87" s="6" t="n">
        <v>-27</v>
      </c>
    </row>
    <row r="88">
      <c r="A88" s="4" t="inlineStr">
        <is>
          <t>Acquisitions</t>
        </is>
      </c>
      <c r="C88" s="6" t="n">
        <v>10</v>
      </c>
    </row>
    <row r="89">
      <c r="A89" s="4" t="inlineStr">
        <is>
          <t>Other (primarily Fx)</t>
        </is>
      </c>
      <c r="B89" s="6" t="n">
        <v>1</v>
      </c>
      <c r="C89" s="6" t="n">
        <v>0</v>
      </c>
    </row>
    <row r="90">
      <c r="A90" s="4" t="inlineStr">
        <is>
          <t>Accumulated amortization, ending balance</t>
        </is>
      </c>
      <c r="B90" s="6" t="n">
        <v>96</v>
      </c>
      <c r="C90" s="6" t="n">
        <v>68</v>
      </c>
      <c r="D90" s="7" t="n">
        <v>86</v>
      </c>
    </row>
    <row r="91">
      <c r="A91" s="4" t="inlineStr">
        <is>
          <t>Net definite-lived intangibles</t>
        </is>
      </c>
      <c r="B91" s="7" t="n">
        <v>81</v>
      </c>
      <c r="C91" s="7" t="n">
        <v>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7" t="n">
        <v>30</v>
      </c>
      <c r="C3" s="7" t="n">
        <v>34</v>
      </c>
    </row>
    <row r="4">
      <c r="A4" s="4" t="inlineStr">
        <is>
          <t>Common stock, par value (USD per share)</t>
        </is>
      </c>
      <c r="B4" s="7" t="n">
        <v>1</v>
      </c>
      <c r="C4" s="7" t="n">
        <v>1</v>
      </c>
    </row>
    <row r="5">
      <c r="A5" s="4" t="inlineStr">
        <is>
          <t>Common stock authorized (shares)</t>
        </is>
      </c>
      <c r="B5" s="6" t="n">
        <v>600000000</v>
      </c>
      <c r="C5" s="6" t="n">
        <v>600000000</v>
      </c>
    </row>
    <row r="6">
      <c r="A6" s="4" t="inlineStr">
        <is>
          <t>Common stock issued (shares)</t>
        </is>
      </c>
      <c r="B6" s="6" t="n">
        <v>294000000</v>
      </c>
      <c r="C6" s="6" t="n">
        <v>294000000</v>
      </c>
    </row>
    <row r="7">
      <c r="A7" s="4" t="inlineStr">
        <is>
          <t>Treasury stock (shares)</t>
        </is>
      </c>
      <c r="B7" s="6" t="n">
        <v>53000000</v>
      </c>
      <c r="C7" s="6" t="n">
        <v>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Projected Amortization Expense (Details) $ in Millions</t>
        </is>
      </c>
      <c r="B1" s="2" t="inlineStr">
        <is>
          <t>Dec. 31, 2020USD ($)</t>
        </is>
      </c>
    </row>
    <row r="2">
      <c r="A2" s="3" t="inlineStr">
        <is>
          <t>Projected amortization expense for intangible assets</t>
        </is>
      </c>
    </row>
    <row r="3">
      <c r="A3" s="4" t="inlineStr">
        <is>
          <t>2021</t>
        </is>
      </c>
      <c r="B3" s="7" t="n">
        <v>96</v>
      </c>
    </row>
    <row r="4">
      <c r="A4" s="4" t="inlineStr">
        <is>
          <t>2022</t>
        </is>
      </c>
      <c r="B4" s="6" t="n">
        <v>87</v>
      </c>
    </row>
    <row r="5">
      <c r="A5" s="4" t="inlineStr">
        <is>
          <t>2023</t>
        </is>
      </c>
      <c r="B5" s="6" t="n">
        <v>81</v>
      </c>
    </row>
    <row r="6">
      <c r="A6" s="4" t="inlineStr">
        <is>
          <t>2024</t>
        </is>
      </c>
      <c r="B6" s="6" t="n">
        <v>79</v>
      </c>
    </row>
    <row r="7">
      <c r="A7" s="4" t="inlineStr">
        <is>
          <t>2025</t>
        </is>
      </c>
      <c r="B7" s="7" t="n">
        <v>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distributed earnings of foreign subsidiaries for income tax purposes</t>
        </is>
      </c>
      <c r="B4" s="7" t="n">
        <v>3100</v>
      </c>
    </row>
    <row r="5">
      <c r="A5" s="4" t="inlineStr">
        <is>
          <t>Undistributed earnings of foreign subsidiaries reinvested indefinitely</t>
        </is>
      </c>
      <c r="B5" s="6" t="n">
        <v>800</v>
      </c>
    </row>
    <row r="6">
      <c r="A6" s="4" t="inlineStr">
        <is>
          <t>Net income tax payments</t>
        </is>
      </c>
      <c r="B6" s="6" t="n">
        <v>683</v>
      </c>
      <c r="C6" s="7" t="n">
        <v>659</v>
      </c>
      <c r="D6" s="7" t="n">
        <v>558</v>
      </c>
    </row>
    <row r="7">
      <c r="A7" s="4" t="inlineStr">
        <is>
          <t>Operating loss carryforwards</t>
        </is>
      </c>
      <c r="B7" s="6" t="n">
        <v>795</v>
      </c>
    </row>
    <row r="8">
      <c r="A8" s="4" t="inlineStr">
        <is>
          <t>Total amount of federal, state and local, and foreign unrecognized tax benefits excluding interest and penalties</t>
        </is>
      </c>
      <c r="B8" s="6" t="n">
        <v>121</v>
      </c>
      <c r="C8" s="6" t="n">
        <v>124</v>
      </c>
      <c r="D8" s="7" t="n">
        <v>147</v>
      </c>
      <c r="E8" s="7" t="n">
        <v>212</v>
      </c>
    </row>
    <row r="9">
      <c r="A9" s="4" t="inlineStr">
        <is>
          <t>Net increase (decrease) in tax expense from change in unrecognized tax benefits</t>
        </is>
      </c>
      <c r="B9" s="6" t="n">
        <v>1</v>
      </c>
    </row>
    <row r="10">
      <c r="A10" s="4" t="inlineStr">
        <is>
          <t>Decrease in unrecognized tax benefits reasonably possible</t>
        </is>
      </c>
      <c r="B10" s="6" t="n">
        <v>19</v>
      </c>
    </row>
    <row r="11">
      <c r="A11" s="4" t="inlineStr">
        <is>
          <t>Accrued interest and penalties associated with uncertain tax positions</t>
        </is>
      </c>
      <c r="B11" s="7" t="n">
        <v>24</v>
      </c>
      <c r="C11" s="7" t="n">
        <v>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omestic and Foreign Operations (Details) - USD ($) $ in Millions</t>
        </is>
      </c>
      <c r="B1" s="2" t="inlineStr">
        <is>
          <t>12 Months Ended</t>
        </is>
      </c>
    </row>
    <row r="2">
      <c r="B2" s="2" t="inlineStr">
        <is>
          <t>Dec. 31, 2020</t>
        </is>
      </c>
      <c r="C2" s="2" t="inlineStr">
        <is>
          <t>Dec. 31, 2019</t>
        </is>
      </c>
      <c r="D2" s="2" t="inlineStr">
        <is>
          <t>Dec. 31, 2018</t>
        </is>
      </c>
    </row>
    <row r="3">
      <c r="A3" s="3" t="inlineStr">
        <is>
          <t>Income before taxes domestic and foreign operations</t>
        </is>
      </c>
    </row>
    <row r="4">
      <c r="A4" s="4" t="inlineStr">
        <is>
          <t>Domestic operations</t>
        </is>
      </c>
      <c r="B4" s="7" t="n">
        <v>2226</v>
      </c>
      <c r="C4" s="7" t="n">
        <v>2068</v>
      </c>
      <c r="D4" s="7" t="n">
        <v>1857</v>
      </c>
    </row>
    <row r="5">
      <c r="A5" s="4" t="inlineStr">
        <is>
          <t>Foreign operations</t>
        </is>
      </c>
      <c r="B5" s="6" t="n">
        <v>1002</v>
      </c>
      <c r="C5" s="6" t="n">
        <v>862</v>
      </c>
      <c r="D5" s="6" t="n">
        <v>824</v>
      </c>
    </row>
    <row r="6">
      <c r="A6" s="4" t="inlineStr">
        <is>
          <t>Income before taxes on income</t>
        </is>
      </c>
      <c r="B6" s="6" t="n">
        <v>3228</v>
      </c>
      <c r="C6" s="6" t="n">
        <v>2930</v>
      </c>
      <c r="D6" s="6" t="n">
        <v>2681</v>
      </c>
    </row>
    <row r="7">
      <c r="A7" s="3" t="inlineStr">
        <is>
          <t>Federal:</t>
        </is>
      </c>
    </row>
    <row r="8">
      <c r="A8" s="4" t="inlineStr">
        <is>
          <t>Current</t>
        </is>
      </c>
      <c r="B8" s="6" t="n">
        <v>349</v>
      </c>
      <c r="C8" s="6" t="n">
        <v>303</v>
      </c>
      <c r="D8" s="6" t="n">
        <v>198</v>
      </c>
    </row>
    <row r="9">
      <c r="A9" s="4" t="inlineStr">
        <is>
          <t>Deferred</t>
        </is>
      </c>
      <c r="B9" s="6" t="n">
        <v>1</v>
      </c>
      <c r="C9" s="6" t="n">
        <v>13</v>
      </c>
      <c r="D9" s="6" t="n">
        <v>53</v>
      </c>
    </row>
    <row r="10">
      <c r="A10" s="4" t="inlineStr">
        <is>
          <t>Total federal</t>
        </is>
      </c>
      <c r="B10" s="6" t="n">
        <v>350</v>
      </c>
      <c r="C10" s="6" t="n">
        <v>316</v>
      </c>
      <c r="D10" s="6" t="n">
        <v>251</v>
      </c>
    </row>
    <row r="11">
      <c r="A11" s="3" t="inlineStr">
        <is>
          <t>Foreign:</t>
        </is>
      </c>
    </row>
    <row r="12">
      <c r="A12" s="4" t="inlineStr">
        <is>
          <t>Current</t>
        </is>
      </c>
      <c r="B12" s="6" t="n">
        <v>246</v>
      </c>
      <c r="C12" s="6" t="n">
        <v>201</v>
      </c>
      <c r="D12" s="6" t="n">
        <v>214</v>
      </c>
    </row>
    <row r="13">
      <c r="A13" s="4" t="inlineStr">
        <is>
          <t>Deferred</t>
        </is>
      </c>
      <c r="B13" s="6" t="n">
        <v>-9</v>
      </c>
      <c r="C13" s="6" t="n">
        <v>14</v>
      </c>
      <c r="D13" s="6" t="n">
        <v>-2</v>
      </c>
    </row>
    <row r="14">
      <c r="A14" s="4" t="inlineStr">
        <is>
          <t>Total foreign</t>
        </is>
      </c>
      <c r="B14" s="6" t="n">
        <v>237</v>
      </c>
      <c r="C14" s="6" t="n">
        <v>215</v>
      </c>
      <c r="D14" s="6" t="n">
        <v>212</v>
      </c>
    </row>
    <row r="15">
      <c r="A15" s="3" t="inlineStr">
        <is>
          <t>State and local:</t>
        </is>
      </c>
    </row>
    <row r="16">
      <c r="A16" s="4" t="inlineStr">
        <is>
          <t>Current</t>
        </is>
      </c>
      <c r="B16" s="6" t="n">
        <v>111</v>
      </c>
      <c r="C16" s="6" t="n">
        <v>93</v>
      </c>
      <c r="D16" s="6" t="n">
        <v>84</v>
      </c>
    </row>
    <row r="17">
      <c r="A17" s="4" t="inlineStr">
        <is>
          <t>Deferred</t>
        </is>
      </c>
      <c r="B17" s="6" t="n">
        <v>-4</v>
      </c>
      <c r="C17" s="6" t="n">
        <v>3</v>
      </c>
      <c r="D17" s="6" t="n">
        <v>13</v>
      </c>
    </row>
    <row r="18">
      <c r="A18" s="4" t="inlineStr">
        <is>
          <t>Total state and local</t>
        </is>
      </c>
      <c r="B18" s="6" t="n">
        <v>107</v>
      </c>
      <c r="C18" s="6" t="n">
        <v>96</v>
      </c>
      <c r="D18" s="6" t="n">
        <v>97</v>
      </c>
    </row>
    <row r="19">
      <c r="A19" s="4" t="inlineStr">
        <is>
          <t>Total provision for taxes</t>
        </is>
      </c>
      <c r="B19" s="7" t="n">
        <v>694</v>
      </c>
      <c r="C19" s="7" t="n">
        <v>627</v>
      </c>
      <c r="D19" s="7" t="n">
        <v>560</v>
      </c>
    </row>
    <row r="20">
      <c r="A20" s="3" t="inlineStr">
        <is>
          <t>Reconciliation of federal statutory income tax rate</t>
        </is>
      </c>
    </row>
    <row r="21">
      <c r="A21" s="4" t="inlineStr">
        <is>
          <t>U.S. federal statutory income tax rate (as a percent)</t>
        </is>
      </c>
      <c r="B21" s="4" t="inlineStr">
        <is>
          <t>21.00%</t>
        </is>
      </c>
      <c r="C21" s="4" t="inlineStr">
        <is>
          <t>21.00%</t>
        </is>
      </c>
      <c r="D21" s="4" t="inlineStr">
        <is>
          <t>21.00%</t>
        </is>
      </c>
    </row>
    <row r="22">
      <c r="A22" s="4" t="inlineStr">
        <is>
          <t>State and local income taxes (as a percent)</t>
        </is>
      </c>
      <c r="B22" s="4" t="inlineStr">
        <is>
          <t>3.00%</t>
        </is>
      </c>
      <c r="C22" s="4" t="inlineStr">
        <is>
          <t>2.60%</t>
        </is>
      </c>
      <c r="D22" s="4" t="inlineStr">
        <is>
          <t>2.80%</t>
        </is>
      </c>
    </row>
    <row r="23">
      <c r="A23" s="4" t="inlineStr">
        <is>
          <t>Foreign operations (as a percent)</t>
        </is>
      </c>
      <c r="B23" s="4" t="inlineStr">
        <is>
          <t>(0.30%)</t>
        </is>
      </c>
      <c r="C23" s="4" t="inlineStr">
        <is>
          <t>(0.30%)</t>
        </is>
      </c>
      <c r="D23" s="4" t="inlineStr">
        <is>
          <t>0.20%</t>
        </is>
      </c>
    </row>
    <row r="24">
      <c r="A24" s="4" t="inlineStr">
        <is>
          <t>Impact of TCJA (as a percent)</t>
        </is>
      </c>
      <c r="B24" s="4" t="inlineStr">
        <is>
          <t>0.00%</t>
        </is>
      </c>
      <c r="C24" s="4" t="inlineStr">
        <is>
          <t>0.00%</t>
        </is>
      </c>
      <c r="D24" s="4" t="inlineStr">
        <is>
          <t>(0.30%)</t>
        </is>
      </c>
    </row>
    <row r="25">
      <c r="A25" s="4" t="inlineStr">
        <is>
          <t>Stock-based compensation (as a percent)</t>
        </is>
      </c>
      <c r="B25" s="4" t="inlineStr">
        <is>
          <t>(0.70%)</t>
        </is>
      </c>
      <c r="C25" s="4" t="inlineStr">
        <is>
          <t>(1.40%)</t>
        </is>
      </c>
      <c r="D25" s="4" t="inlineStr">
        <is>
          <t>(1.20%)</t>
        </is>
      </c>
    </row>
    <row r="26">
      <c r="A26" s="4" t="inlineStr">
        <is>
          <t>S&amp;P Dow Jones Indices LLC joint venture (as a percent)</t>
        </is>
      </c>
      <c r="B26" s="4" t="inlineStr">
        <is>
          <t>(1.20%)</t>
        </is>
      </c>
      <c r="C26" s="4" t="inlineStr">
        <is>
          <t>(1.20%)</t>
        </is>
      </c>
      <c r="D26" s="4" t="inlineStr">
        <is>
          <t>(1.20%)</t>
        </is>
      </c>
    </row>
    <row r="27">
      <c r="A27" s="4" t="inlineStr">
        <is>
          <t>Tax credits and incentives (as a percent)</t>
        </is>
      </c>
      <c r="B27" s="4" t="inlineStr">
        <is>
          <t>(2.20%)</t>
        </is>
      </c>
      <c r="C27" s="4" t="inlineStr">
        <is>
          <t>(1.70%)</t>
        </is>
      </c>
      <c r="D27" s="4" t="inlineStr">
        <is>
          <t>(1.70%)</t>
        </is>
      </c>
    </row>
    <row r="28">
      <c r="A28" s="4" t="inlineStr">
        <is>
          <t>Other, net (as a percent)</t>
        </is>
      </c>
      <c r="B28" s="4" t="inlineStr">
        <is>
          <t>1.90%</t>
        </is>
      </c>
      <c r="C28" s="4" t="inlineStr">
        <is>
          <t>2.40%</t>
        </is>
      </c>
      <c r="D28" s="4" t="inlineStr">
        <is>
          <t>1.30%</t>
        </is>
      </c>
    </row>
    <row r="29">
      <c r="A29" s="4" t="inlineStr">
        <is>
          <t>Effective income tax rate (as a percent)</t>
        </is>
      </c>
      <c r="B29" s="4" t="inlineStr">
        <is>
          <t>21.50%</t>
        </is>
      </c>
      <c r="C29" s="4" t="inlineStr">
        <is>
          <t>21.40%</t>
        </is>
      </c>
      <c r="D29" s="4" t="inlineStr">
        <is>
          <t>20.9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Temporary Differences (Details) - USD ($) $ in Millions</t>
        </is>
      </c>
      <c r="B1" s="2" t="inlineStr">
        <is>
          <t>Dec. 31, 2020</t>
        </is>
      </c>
      <c r="C1" s="2" t="inlineStr">
        <is>
          <t>Dec. 31, 2019</t>
        </is>
      </c>
    </row>
    <row r="2">
      <c r="A2" s="3" t="inlineStr">
        <is>
          <t>Deferred tax assets:</t>
        </is>
      </c>
    </row>
    <row r="3">
      <c r="A3" s="4" t="inlineStr">
        <is>
          <t>Employee compensation</t>
        </is>
      </c>
      <c r="B3" s="7" t="n">
        <v>64</v>
      </c>
      <c r="C3" s="7" t="n">
        <v>58</v>
      </c>
    </row>
    <row r="4">
      <c r="A4" s="4" t="inlineStr">
        <is>
          <t>Accrued expenses</t>
        </is>
      </c>
      <c r="B4" s="6" t="n">
        <v>41</v>
      </c>
      <c r="C4" s="6" t="n">
        <v>35</v>
      </c>
    </row>
    <row r="5">
      <c r="A5" s="4" t="inlineStr">
        <is>
          <t>Postretirement benefits</t>
        </is>
      </c>
      <c r="B5" s="6" t="n">
        <v>12</v>
      </c>
      <c r="C5" s="6" t="n">
        <v>27</v>
      </c>
    </row>
    <row r="6">
      <c r="A6" s="4" t="inlineStr">
        <is>
          <t>Unearned revenue</t>
        </is>
      </c>
      <c r="B6" s="6" t="n">
        <v>28</v>
      </c>
      <c r="C6" s="6" t="n">
        <v>28</v>
      </c>
    </row>
    <row r="7">
      <c r="A7" s="4" t="inlineStr">
        <is>
          <t>Loss carryforwards</t>
        </is>
      </c>
      <c r="B7" s="6" t="n">
        <v>217</v>
      </c>
      <c r="C7" s="6" t="n">
        <v>155</v>
      </c>
    </row>
    <row r="8">
      <c r="A8" s="4" t="inlineStr">
        <is>
          <t>Lease liabilities</t>
        </is>
      </c>
      <c r="B8" s="6" t="n">
        <v>186</v>
      </c>
      <c r="C8" s="6" t="n">
        <v>199</v>
      </c>
    </row>
    <row r="9">
      <c r="A9" s="4" t="inlineStr">
        <is>
          <t>Other</t>
        </is>
      </c>
      <c r="B9" s="6" t="n">
        <v>53</v>
      </c>
      <c r="C9" s="6" t="n">
        <v>25</v>
      </c>
    </row>
    <row r="10">
      <c r="A10" s="4" t="inlineStr">
        <is>
          <t>Total deferred tax assets</t>
        </is>
      </c>
      <c r="B10" s="6" t="n">
        <v>601</v>
      </c>
      <c r="C10" s="6" t="n">
        <v>527</v>
      </c>
    </row>
    <row r="11">
      <c r="A11" s="3" t="inlineStr">
        <is>
          <t>Deferred tax liabilities:</t>
        </is>
      </c>
    </row>
    <row r="12">
      <c r="A12" s="4" t="inlineStr">
        <is>
          <t>Goodwill and intangible assets</t>
        </is>
      </c>
      <c r="B12" s="6" t="n">
        <v>-347</v>
      </c>
      <c r="C12" s="6" t="n">
        <v>-318</v>
      </c>
    </row>
    <row r="13">
      <c r="A13" s="4" t="inlineStr">
        <is>
          <t>Right of use asset</t>
        </is>
      </c>
      <c r="B13" s="6" t="n">
        <v>138</v>
      </c>
      <c r="C13" s="6" t="n">
        <v>194</v>
      </c>
    </row>
    <row r="14">
      <c r="A14" s="4" t="inlineStr">
        <is>
          <t>Fixed assets</t>
        </is>
      </c>
      <c r="B14" s="6" t="n">
        <v>-7</v>
      </c>
      <c r="C14" s="6" t="n">
        <v>0</v>
      </c>
    </row>
    <row r="15">
      <c r="A15" s="4" t="inlineStr">
        <is>
          <t>Total deferred tax liabilities</t>
        </is>
      </c>
      <c r="B15" s="6" t="n">
        <v>-492</v>
      </c>
      <c r="C15" s="6" t="n">
        <v>-512</v>
      </c>
    </row>
    <row r="16">
      <c r="A16" s="4" t="inlineStr">
        <is>
          <t>Net deferred income tax asset before valuation allowance</t>
        </is>
      </c>
      <c r="B16" s="6" t="n">
        <v>109</v>
      </c>
      <c r="C16" s="6" t="n">
        <v>15</v>
      </c>
    </row>
    <row r="17">
      <c r="A17" s="4" t="inlineStr">
        <is>
          <t>Valuation allowance</t>
        </is>
      </c>
      <c r="B17" s="6" t="n">
        <v>-219</v>
      </c>
      <c r="C17" s="6" t="n">
        <v>-163</v>
      </c>
    </row>
    <row r="18">
      <c r="A18" s="4" t="inlineStr">
        <is>
          <t>Net deferred income tax (liability) asset</t>
        </is>
      </c>
      <c r="B18" s="6" t="n">
        <v>-110</v>
      </c>
      <c r="C18" s="6" t="n">
        <v>-148</v>
      </c>
    </row>
    <row r="19">
      <c r="A19" s="3" t="inlineStr">
        <is>
          <t>Reported as:</t>
        </is>
      </c>
    </row>
    <row r="20">
      <c r="A20" s="4" t="inlineStr">
        <is>
          <t>Non-current deferred tax assets</t>
        </is>
      </c>
      <c r="B20" s="6" t="n">
        <v>67</v>
      </c>
      <c r="C20" s="6" t="n">
        <v>52</v>
      </c>
    </row>
    <row r="21">
      <c r="A21" s="4" t="inlineStr">
        <is>
          <t>Non-current deferred tax liabilities</t>
        </is>
      </c>
      <c r="B21" s="6" t="n">
        <v>-177</v>
      </c>
      <c r="C21" s="6" t="n">
        <v>-200</v>
      </c>
    </row>
    <row r="22">
      <c r="A22" s="4" t="inlineStr">
        <is>
          <t>Net deferred income tax (liability) asset</t>
        </is>
      </c>
      <c r="B22" s="7" t="n">
        <v>-110</v>
      </c>
      <c r="C22" s="7" t="n">
        <v>-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beginning and ending amount of unrecognized tax benefits</t>
        </is>
      </c>
    </row>
    <row r="4">
      <c r="A4" s="4" t="inlineStr">
        <is>
          <t>Balance at beginning of year</t>
        </is>
      </c>
      <c r="B4" s="7" t="n">
        <v>124</v>
      </c>
      <c r="C4" s="7" t="n">
        <v>147</v>
      </c>
      <c r="D4" s="7" t="n">
        <v>212</v>
      </c>
    </row>
    <row r="5">
      <c r="A5" s="4" t="inlineStr">
        <is>
          <t>Additions based on tax positions related to the current year</t>
        </is>
      </c>
      <c r="B5" s="6" t="n">
        <v>24</v>
      </c>
      <c r="C5" s="6" t="n">
        <v>21</v>
      </c>
      <c r="D5" s="6" t="n">
        <v>19</v>
      </c>
    </row>
    <row r="6">
      <c r="A6" s="4" t="inlineStr">
        <is>
          <t>Additions for tax positions of prior years</t>
        </is>
      </c>
      <c r="B6" s="6" t="n">
        <v>1</v>
      </c>
      <c r="C6" s="6" t="n">
        <v>11</v>
      </c>
      <c r="D6" s="6" t="n">
        <v>2</v>
      </c>
    </row>
    <row r="7">
      <c r="A7" s="4" t="inlineStr">
        <is>
          <t>Reduction for tax positions of prior years</t>
        </is>
      </c>
      <c r="B7" s="6" t="n">
        <v>-13</v>
      </c>
      <c r="C7" s="6" t="n">
        <v>-15</v>
      </c>
      <c r="D7" s="6" t="n">
        <v>-21</v>
      </c>
    </row>
    <row r="8">
      <c r="A8" s="4" t="inlineStr">
        <is>
          <t>Reduction for settlements</t>
        </is>
      </c>
      <c r="B8" s="6" t="n">
        <v>-4</v>
      </c>
      <c r="C8" s="6" t="n">
        <v>-33</v>
      </c>
      <c r="D8" s="6" t="n">
        <v>-65</v>
      </c>
    </row>
    <row r="9">
      <c r="A9" s="4" t="inlineStr">
        <is>
          <t>Expiration of applicable statutes of limitations</t>
        </is>
      </c>
      <c r="B9" s="6" t="n">
        <v>-11</v>
      </c>
      <c r="C9" s="6" t="n">
        <v>-7</v>
      </c>
      <c r="D9" s="6" t="n">
        <v>0</v>
      </c>
    </row>
    <row r="10">
      <c r="A10" s="4" t="inlineStr">
        <is>
          <t>Balance at end of year</t>
        </is>
      </c>
      <c r="B10" s="7" t="n">
        <v>121</v>
      </c>
      <c r="C10" s="7" t="n">
        <v>124</v>
      </c>
      <c r="D10" s="7" t="n">
        <v>1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s>
  <sheetData>
    <row r="1">
      <c r="A1" s="1" t="inlineStr">
        <is>
          <t>Debt - Summary (Details) - USD ($) $ in Millions</t>
        </is>
      </c>
      <c r="B1" s="2" t="inlineStr">
        <is>
          <t>3 Months Ended</t>
        </is>
      </c>
    </row>
    <row r="2">
      <c r="B2" s="2" t="inlineStr">
        <is>
          <t>Sep. 30, 2020</t>
        </is>
      </c>
      <c r="C2" s="2" t="inlineStr">
        <is>
          <t>Dec. 31, 2020</t>
        </is>
      </c>
      <c r="D2" s="2" t="inlineStr">
        <is>
          <t>Aug. 13, 2020</t>
        </is>
      </c>
      <c r="E2" s="2" t="inlineStr">
        <is>
          <t>Dec. 31, 2019</t>
        </is>
      </c>
      <c r="F2" s="2" t="inlineStr">
        <is>
          <t>Nov. 26, 2019</t>
        </is>
      </c>
    </row>
    <row r="3">
      <c r="A3" s="3" t="inlineStr">
        <is>
          <t>Debt Instrument [Line Items]</t>
        </is>
      </c>
    </row>
    <row r="4">
      <c r="A4" s="4" t="inlineStr">
        <is>
          <t>Long-term debt</t>
        </is>
      </c>
      <c r="C4" s="7" t="n">
        <v>4110</v>
      </c>
      <c r="E4" s="7" t="n">
        <v>3948</v>
      </c>
    </row>
    <row r="5">
      <c r="A5" s="4" t="inlineStr">
        <is>
          <t>Senior Notes | 4.0% Senior Notes, due 2025</t>
        </is>
      </c>
    </row>
    <row r="6">
      <c r="A6" s="3" t="inlineStr">
        <is>
          <t>Debt Instrument [Line Items]</t>
        </is>
      </c>
    </row>
    <row r="7">
      <c r="A7" s="4" t="inlineStr">
        <is>
          <t>Total debt</t>
        </is>
      </c>
      <c r="E7" s="6" t="n">
        <v>694</v>
      </c>
    </row>
    <row r="8">
      <c r="A8" s="4" t="inlineStr">
        <is>
          <t>Unamortized debt discount and issuance costs</t>
        </is>
      </c>
      <c r="C8" s="7" t="n">
        <v>5</v>
      </c>
    </row>
    <row r="9">
      <c r="A9" s="4" t="inlineStr">
        <is>
          <t>Interest rate (as a percent)</t>
        </is>
      </c>
      <c r="C9" s="4" t="inlineStr">
        <is>
          <t>4.00%</t>
        </is>
      </c>
    </row>
    <row r="10">
      <c r="A10" s="4" t="inlineStr">
        <is>
          <t>Senior Notes | 4.4% Senior Notes, due 2026</t>
        </is>
      </c>
    </row>
    <row r="11">
      <c r="A11" s="3" t="inlineStr">
        <is>
          <t>Debt Instrument [Line Items]</t>
        </is>
      </c>
    </row>
    <row r="12">
      <c r="A12" s="4" t="inlineStr">
        <is>
          <t>Total debt</t>
        </is>
      </c>
      <c r="C12" s="7" t="n">
        <v>0</v>
      </c>
      <c r="E12" s="6" t="n">
        <v>893</v>
      </c>
    </row>
    <row r="13">
      <c r="A13" s="4" t="inlineStr">
        <is>
          <t>Early repayment of debt</t>
        </is>
      </c>
      <c r="B13" s="7" t="n">
        <v>900</v>
      </c>
    </row>
    <row r="14">
      <c r="A14" s="4" t="inlineStr">
        <is>
          <t>Interest rate (as a percent)</t>
        </is>
      </c>
      <c r="B14" s="4" t="inlineStr">
        <is>
          <t>4.40%</t>
        </is>
      </c>
      <c r="C14" s="4" t="inlineStr">
        <is>
          <t>4.40%</t>
        </is>
      </c>
    </row>
    <row r="15">
      <c r="A15" s="4" t="inlineStr">
        <is>
          <t>Senior Notes | 2.95% Senior Notes, due 2027</t>
        </is>
      </c>
    </row>
    <row r="16">
      <c r="A16" s="3" t="inlineStr">
        <is>
          <t>Debt Instrument [Line Items]</t>
        </is>
      </c>
    </row>
    <row r="17">
      <c r="A17" s="4" t="inlineStr">
        <is>
          <t>Total debt</t>
        </is>
      </c>
      <c r="C17" s="7" t="n">
        <v>495</v>
      </c>
      <c r="E17" s="6" t="n">
        <v>493</v>
      </c>
    </row>
    <row r="18">
      <c r="A18" s="4" t="inlineStr">
        <is>
          <t>Unamortized debt discount and issuance costs</t>
        </is>
      </c>
      <c r="C18" s="7" t="n">
        <v>5</v>
      </c>
    </row>
    <row r="19">
      <c r="A19" s="4" t="inlineStr">
        <is>
          <t>Interest rate (as a percent)</t>
        </is>
      </c>
      <c r="C19" s="4" t="inlineStr">
        <is>
          <t>2.95%</t>
        </is>
      </c>
    </row>
    <row r="20">
      <c r="A20" s="4" t="inlineStr">
        <is>
          <t>Senior Notes | 2.5% Senior Notes, due 2029</t>
        </is>
      </c>
    </row>
    <row r="21">
      <c r="A21" s="3" t="inlineStr">
        <is>
          <t>Debt Instrument [Line Items]</t>
        </is>
      </c>
    </row>
    <row r="22">
      <c r="A22" s="4" t="inlineStr">
        <is>
          <t>Total debt</t>
        </is>
      </c>
      <c r="C22" s="7" t="n">
        <v>495</v>
      </c>
      <c r="E22" s="6" t="n">
        <v>495</v>
      </c>
    </row>
    <row r="23">
      <c r="A23" s="4" t="inlineStr">
        <is>
          <t>Unamortized debt discount and issuance costs</t>
        </is>
      </c>
      <c r="C23" s="7" t="n">
        <v>5</v>
      </c>
    </row>
    <row r="24">
      <c r="A24" s="4" t="inlineStr">
        <is>
          <t>Interest rate (as a percent)</t>
        </is>
      </c>
      <c r="C24" s="4" t="inlineStr">
        <is>
          <t>2.50%</t>
        </is>
      </c>
      <c r="F24" s="4" t="inlineStr">
        <is>
          <t>2.50%</t>
        </is>
      </c>
    </row>
    <row r="25">
      <c r="A25" s="4" t="inlineStr">
        <is>
          <t>Senior Notes | 1.25% Senior Notes, due 2030</t>
        </is>
      </c>
    </row>
    <row r="26">
      <c r="A26" s="3" t="inlineStr">
        <is>
          <t>Debt Instrument [Line Items]</t>
        </is>
      </c>
    </row>
    <row r="27">
      <c r="A27" s="4" t="inlineStr">
        <is>
          <t>Total debt</t>
        </is>
      </c>
      <c r="C27" s="7" t="n">
        <v>592</v>
      </c>
      <c r="E27" s="6" t="n">
        <v>0</v>
      </c>
    </row>
    <row r="28">
      <c r="A28" s="4" t="inlineStr">
        <is>
          <t>Unamortized debt discount and issuance costs</t>
        </is>
      </c>
      <c r="C28" s="7" t="n">
        <v>8</v>
      </c>
    </row>
    <row r="29">
      <c r="A29" s="4" t="inlineStr">
        <is>
          <t>Interest rate (as a percent)</t>
        </is>
      </c>
      <c r="C29" s="4" t="inlineStr">
        <is>
          <t>1.25%</t>
        </is>
      </c>
      <c r="D29" s="4" t="inlineStr">
        <is>
          <t>1.25%</t>
        </is>
      </c>
    </row>
    <row r="30">
      <c r="A30" s="4" t="inlineStr">
        <is>
          <t>Senior Notes | 6.55% Senior Notes, due 2037</t>
        </is>
      </c>
    </row>
    <row r="31">
      <c r="A31" s="3" t="inlineStr">
        <is>
          <t>Debt Instrument [Line Items]</t>
        </is>
      </c>
    </row>
    <row r="32">
      <c r="A32" s="4" t="inlineStr">
        <is>
          <t>Total debt</t>
        </is>
      </c>
      <c r="C32" s="7" t="n">
        <v>290</v>
      </c>
      <c r="E32" s="7" t="n">
        <v>294</v>
      </c>
    </row>
    <row r="33">
      <c r="A33" s="4" t="inlineStr">
        <is>
          <t>Unamortized debt discount and issuance costs</t>
        </is>
      </c>
      <c r="C33" s="7" t="n">
        <v>3</v>
      </c>
    </row>
    <row r="34">
      <c r="A34" s="4" t="inlineStr">
        <is>
          <t>Interest rate (as a percent)</t>
        </is>
      </c>
      <c r="B34" s="4" t="inlineStr">
        <is>
          <t>6.55%</t>
        </is>
      </c>
      <c r="C34" s="4" t="inlineStr">
        <is>
          <t>6.55%</t>
        </is>
      </c>
      <c r="E34" s="4" t="inlineStr">
        <is>
          <t>6.55%</t>
        </is>
      </c>
    </row>
    <row r="35">
      <c r="A35" s="4" t="inlineStr">
        <is>
          <t>Senior Notes | 4.5% Senior Notes, due 2048</t>
        </is>
      </c>
    </row>
    <row r="36">
      <c r="A36" s="3" t="inlineStr">
        <is>
          <t>Debt Instrument [Line Items]</t>
        </is>
      </c>
    </row>
    <row r="37">
      <c r="A37" s="4" t="inlineStr">
        <is>
          <t>Total debt</t>
        </is>
      </c>
      <c r="C37" s="7" t="n">
        <v>273</v>
      </c>
      <c r="E37" s="7" t="n">
        <v>490</v>
      </c>
    </row>
    <row r="38">
      <c r="A38" s="4" t="inlineStr">
        <is>
          <t>Unamortized debt discount and issuance costs</t>
        </is>
      </c>
      <c r="C38" s="7" t="n">
        <v>10</v>
      </c>
    </row>
    <row r="39">
      <c r="A39" s="4" t="inlineStr">
        <is>
          <t>Interest rate (as a percent)</t>
        </is>
      </c>
      <c r="B39" s="4" t="inlineStr">
        <is>
          <t>4.50%</t>
        </is>
      </c>
      <c r="C39" s="4" t="inlineStr">
        <is>
          <t>4.50%</t>
        </is>
      </c>
    </row>
    <row r="40">
      <c r="A40" s="4" t="inlineStr">
        <is>
          <t>Senior Notes | 3.25% Senior Notes, due 2049</t>
        </is>
      </c>
    </row>
    <row r="41">
      <c r="A41" s="3" t="inlineStr">
        <is>
          <t>Debt Instrument [Line Items]</t>
        </is>
      </c>
    </row>
    <row r="42">
      <c r="A42" s="4" t="inlineStr">
        <is>
          <t>Total debt</t>
        </is>
      </c>
      <c r="C42" s="7" t="n">
        <v>589</v>
      </c>
      <c r="E42" s="6" t="n">
        <v>589</v>
      </c>
    </row>
    <row r="43">
      <c r="A43" s="4" t="inlineStr">
        <is>
          <t>Unamortized debt discount and issuance costs</t>
        </is>
      </c>
      <c r="C43" s="7" t="n">
        <v>11</v>
      </c>
    </row>
    <row r="44">
      <c r="A44" s="4" t="inlineStr">
        <is>
          <t>Interest rate (as a percent)</t>
        </is>
      </c>
      <c r="C44" s="4" t="inlineStr">
        <is>
          <t>3.25%</t>
        </is>
      </c>
      <c r="F44" s="4" t="inlineStr">
        <is>
          <t>3.25%</t>
        </is>
      </c>
    </row>
    <row r="45">
      <c r="A45" s="4" t="inlineStr">
        <is>
          <t>Senior Notes | 2.3% Senior Notes, due 2060</t>
        </is>
      </c>
    </row>
    <row r="46">
      <c r="A46" s="3" t="inlineStr">
        <is>
          <t>Debt Instrument [Line Items]</t>
        </is>
      </c>
    </row>
    <row r="47">
      <c r="A47" s="4" t="inlineStr">
        <is>
          <t>Total debt</t>
        </is>
      </c>
      <c r="C47" s="7" t="n">
        <v>681</v>
      </c>
      <c r="E47" s="7" t="n">
        <v>0</v>
      </c>
    </row>
    <row r="48">
      <c r="A48" s="4" t="inlineStr">
        <is>
          <t>Unamortized debt discount and issuance costs</t>
        </is>
      </c>
      <c r="C48" s="7" t="n">
        <v>19</v>
      </c>
    </row>
    <row r="49">
      <c r="A49" s="4" t="inlineStr">
        <is>
          <t>Interest rate (as a percent)</t>
        </is>
      </c>
      <c r="C49" s="4" t="inlineStr">
        <is>
          <t>2.30%</t>
        </is>
      </c>
      <c r="D49" s="4" t="inlineStr">
        <is>
          <t>2.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Debt - Narrative (Details) - USD ($)</t>
        </is>
      </c>
      <c r="B1" s="2" t="inlineStr">
        <is>
          <t>12 Months Ended</t>
        </is>
      </c>
    </row>
    <row r="2">
      <c r="B2" s="2" t="inlineStr">
        <is>
          <t>Dec. 31, 2020</t>
        </is>
      </c>
      <c r="C2" s="2" t="inlineStr">
        <is>
          <t>Sep. 30, 2020</t>
        </is>
      </c>
      <c r="D2" s="2" t="inlineStr">
        <is>
          <t>Aug. 13, 2020</t>
        </is>
      </c>
      <c r="E2" s="2" t="inlineStr">
        <is>
          <t>Dec. 31, 2019</t>
        </is>
      </c>
      <c r="F2" s="2" t="inlineStr">
        <is>
          <t>Nov. 26, 2019</t>
        </is>
      </c>
      <c r="G2" s="2" t="inlineStr">
        <is>
          <t>Jun. 30, 2017</t>
        </is>
      </c>
    </row>
    <row r="3">
      <c r="A3" s="3" t="inlineStr">
        <is>
          <t>Debt Instrument [Line Items]</t>
        </is>
      </c>
    </row>
    <row r="4">
      <c r="A4" s="4" t="inlineStr">
        <is>
          <t>Annual long term debt maturity year 2021</t>
        </is>
      </c>
      <c r="B4" s="7" t="n">
        <v>0</v>
      </c>
    </row>
    <row r="5">
      <c r="A5" s="4" t="inlineStr">
        <is>
          <t>Annual long term debt maturity year 2022</t>
        </is>
      </c>
      <c r="B5" s="6" t="n">
        <v>0</v>
      </c>
    </row>
    <row r="6">
      <c r="A6" s="4" t="inlineStr">
        <is>
          <t>Annual long term debt maturity year 2023</t>
        </is>
      </c>
      <c r="B6" s="6" t="n">
        <v>0</v>
      </c>
    </row>
    <row r="7">
      <c r="A7" s="4" t="inlineStr">
        <is>
          <t>Annual long term debt maturity year 2024</t>
        </is>
      </c>
      <c r="B7" s="6" t="n">
        <v>0</v>
      </c>
    </row>
    <row r="8">
      <c r="A8" s="4" t="inlineStr">
        <is>
          <t>Annual long term debt maturity year 2025</t>
        </is>
      </c>
      <c r="B8" s="6" t="n">
        <v>695000000</v>
      </c>
    </row>
    <row r="9">
      <c r="A9" s="4" t="inlineStr">
        <is>
          <t>Annual long term debt maturity thereafter</t>
        </is>
      </c>
      <c r="B9" s="7" t="n">
        <v>3400000000</v>
      </c>
    </row>
    <row r="10">
      <c r="A10" s="4" t="inlineStr">
        <is>
          <t>Indebtedness to cash flow (not greater than)</t>
        </is>
      </c>
      <c r="B10" s="6" t="n">
        <v>4</v>
      </c>
    </row>
    <row r="11">
      <c r="A11" s="4" t="inlineStr">
        <is>
          <t>1.25% Senior Notes, due 2030 | Senior Notes</t>
        </is>
      </c>
    </row>
    <row r="12">
      <c r="A12" s="3" t="inlineStr">
        <is>
          <t>Debt Instrument [Line Items]</t>
        </is>
      </c>
    </row>
    <row r="13">
      <c r="A13" s="4" t="inlineStr">
        <is>
          <t>Debt face amount</t>
        </is>
      </c>
      <c r="D13" s="7" t="n">
        <v>600000000</v>
      </c>
    </row>
    <row r="14">
      <c r="A14" s="4" t="inlineStr">
        <is>
          <t>Interest rate (as a percent)</t>
        </is>
      </c>
      <c r="B14" s="4" t="inlineStr">
        <is>
          <t>1.25%</t>
        </is>
      </c>
      <c r="D14" s="4" t="inlineStr">
        <is>
          <t>1.25%</t>
        </is>
      </c>
    </row>
    <row r="15">
      <c r="A15" s="4" t="inlineStr">
        <is>
          <t>2.3% Senior Notes, due 2060 | Senior Notes</t>
        </is>
      </c>
    </row>
    <row r="16">
      <c r="A16" s="3" t="inlineStr">
        <is>
          <t>Debt Instrument [Line Items]</t>
        </is>
      </c>
    </row>
    <row r="17">
      <c r="A17" s="4" t="inlineStr">
        <is>
          <t>Debt face amount</t>
        </is>
      </c>
      <c r="D17" s="7" t="n">
        <v>700000000</v>
      </c>
    </row>
    <row r="18">
      <c r="A18" s="4" t="inlineStr">
        <is>
          <t>Interest rate (as a percent)</t>
        </is>
      </c>
      <c r="B18" s="4" t="inlineStr">
        <is>
          <t>2.30%</t>
        </is>
      </c>
      <c r="D18" s="4" t="inlineStr">
        <is>
          <t>2.30%</t>
        </is>
      </c>
    </row>
    <row r="19">
      <c r="A19" s="4" t="inlineStr">
        <is>
          <t>4.4% Senior Notes, due 2026 | Senior Notes</t>
        </is>
      </c>
    </row>
    <row r="20">
      <c r="A20" s="3" t="inlineStr">
        <is>
          <t>Debt Instrument [Line Items]</t>
        </is>
      </c>
    </row>
    <row r="21">
      <c r="A21" s="4" t="inlineStr">
        <is>
          <t>Debt face amount</t>
        </is>
      </c>
      <c r="C21" s="7" t="n">
        <v>900000000</v>
      </c>
    </row>
    <row r="22">
      <c r="A22" s="4" t="inlineStr">
        <is>
          <t>Interest rate (as a percent)</t>
        </is>
      </c>
      <c r="B22" s="4" t="inlineStr">
        <is>
          <t>4.40%</t>
        </is>
      </c>
      <c r="C22" s="4" t="inlineStr">
        <is>
          <t>4.40%</t>
        </is>
      </c>
    </row>
    <row r="23">
      <c r="A23" s="4" t="inlineStr">
        <is>
          <t>6.55% Senior Notes, due 2037 | Senior Notes</t>
        </is>
      </c>
    </row>
    <row r="24">
      <c r="A24" s="3" t="inlineStr">
        <is>
          <t>Debt Instrument [Line Items]</t>
        </is>
      </c>
    </row>
    <row r="25">
      <c r="A25" s="4" t="inlineStr">
        <is>
          <t>Debt face amount</t>
        </is>
      </c>
      <c r="E25" s="7" t="n">
        <v>400000000</v>
      </c>
    </row>
    <row r="26">
      <c r="A26" s="4" t="inlineStr">
        <is>
          <t>Interest rate (as a percent)</t>
        </is>
      </c>
      <c r="B26" s="4" t="inlineStr">
        <is>
          <t>6.55%</t>
        </is>
      </c>
      <c r="C26" s="4" t="inlineStr">
        <is>
          <t>6.55%</t>
        </is>
      </c>
      <c r="E26" s="4" t="inlineStr">
        <is>
          <t>6.55%</t>
        </is>
      </c>
    </row>
    <row r="27">
      <c r="A27" s="4" t="inlineStr">
        <is>
          <t>4.5% Senior Notes, due 2048 | Senior Notes</t>
        </is>
      </c>
    </row>
    <row r="28">
      <c r="A28" s="3" t="inlineStr">
        <is>
          <t>Debt Instrument [Line Items]</t>
        </is>
      </c>
    </row>
    <row r="29">
      <c r="A29" s="4" t="inlineStr">
        <is>
          <t>Interest rate (as a percent)</t>
        </is>
      </c>
      <c r="B29" s="4" t="inlineStr">
        <is>
          <t>4.50%</t>
        </is>
      </c>
      <c r="C29" s="4" t="inlineStr">
        <is>
          <t>4.50%</t>
        </is>
      </c>
    </row>
    <row r="30">
      <c r="A30" s="4" t="inlineStr">
        <is>
          <t>2.5% Senior Notes, due 2029 | Senior Notes</t>
        </is>
      </c>
    </row>
    <row r="31">
      <c r="A31" s="3" t="inlineStr">
        <is>
          <t>Debt Instrument [Line Items]</t>
        </is>
      </c>
    </row>
    <row r="32">
      <c r="A32" s="4" t="inlineStr">
        <is>
          <t>Debt face amount</t>
        </is>
      </c>
      <c r="F32" s="7" t="n">
        <v>500000000</v>
      </c>
    </row>
    <row r="33">
      <c r="A33" s="4" t="inlineStr">
        <is>
          <t>Interest rate (as a percent)</t>
        </is>
      </c>
      <c r="B33" s="4" t="inlineStr">
        <is>
          <t>2.50%</t>
        </is>
      </c>
      <c r="F33" s="4" t="inlineStr">
        <is>
          <t>2.50%</t>
        </is>
      </c>
    </row>
    <row r="34">
      <c r="A34" s="4" t="inlineStr">
        <is>
          <t>3.25% Senior Notes, due 2049 | Senior Notes</t>
        </is>
      </c>
    </row>
    <row r="35">
      <c r="A35" s="3" t="inlineStr">
        <is>
          <t>Debt Instrument [Line Items]</t>
        </is>
      </c>
    </row>
    <row r="36">
      <c r="A36" s="4" t="inlineStr">
        <is>
          <t>Debt face amount</t>
        </is>
      </c>
      <c r="F36" s="7" t="n">
        <v>600000000</v>
      </c>
    </row>
    <row r="37">
      <c r="A37" s="4" t="inlineStr">
        <is>
          <t>Interest rate (as a percent)</t>
        </is>
      </c>
      <c r="B37" s="4" t="inlineStr">
        <is>
          <t>3.25%</t>
        </is>
      </c>
      <c r="F37" s="4" t="inlineStr">
        <is>
          <t>3.25%</t>
        </is>
      </c>
    </row>
    <row r="38">
      <c r="A38" s="4" t="inlineStr">
        <is>
          <t>3.3% Senior Notes, due 2020 | Senior Notes</t>
        </is>
      </c>
    </row>
    <row r="39">
      <c r="A39" s="3" t="inlineStr">
        <is>
          <t>Debt Instrument [Line Items]</t>
        </is>
      </c>
    </row>
    <row r="40">
      <c r="A40" s="4" t="inlineStr">
        <is>
          <t>Debt face amount</t>
        </is>
      </c>
      <c r="E40" s="7" t="n">
        <v>700000000</v>
      </c>
    </row>
    <row r="41">
      <c r="A41" s="4" t="inlineStr">
        <is>
          <t>Interest rate (as a percent)</t>
        </is>
      </c>
      <c r="E41" s="4" t="inlineStr">
        <is>
          <t>3.30%</t>
        </is>
      </c>
    </row>
    <row r="42">
      <c r="A42" s="4" t="inlineStr">
        <is>
          <t>Five-year Revolving Credit Facility | Revolving Credit Facility Due 2022</t>
        </is>
      </c>
    </row>
    <row r="43">
      <c r="A43" s="3" t="inlineStr">
        <is>
          <t>Debt Instrument [Line Items]</t>
        </is>
      </c>
    </row>
    <row r="44">
      <c r="A44" s="4" t="inlineStr">
        <is>
          <t>Credit facility, maximum borrowing capacity</t>
        </is>
      </c>
      <c r="G44" s="7" t="n">
        <v>1200000000</v>
      </c>
    </row>
    <row r="45">
      <c r="A45" s="4" t="inlineStr">
        <is>
          <t>Term of debt instrument</t>
        </is>
      </c>
      <c r="G45" s="4" t="inlineStr">
        <is>
          <t>5 years</t>
        </is>
      </c>
    </row>
    <row r="46">
      <c r="A46" s="4" t="inlineStr">
        <is>
          <t>Commitment fee ratio</t>
        </is>
      </c>
      <c r="B46" s="4" t="inlineStr">
        <is>
          <t>0.10%</t>
        </is>
      </c>
    </row>
    <row r="47">
      <c r="A47" s="4" t="inlineStr">
        <is>
          <t>Five-year Revolving Credit Facility | Revolving Credit Facility Due 2022 | Minimum</t>
        </is>
      </c>
    </row>
    <row r="48">
      <c r="A48" s="3" t="inlineStr">
        <is>
          <t>Debt Instrument [Line Items]</t>
        </is>
      </c>
    </row>
    <row r="49">
      <c r="A49" s="4" t="inlineStr">
        <is>
          <t>Commitment fee ratio</t>
        </is>
      </c>
      <c r="B49" s="4" t="inlineStr">
        <is>
          <t>0.08%</t>
        </is>
      </c>
    </row>
    <row r="50">
      <c r="A50" s="4" t="inlineStr">
        <is>
          <t>Five-year Revolving Credit Facility | Revolving Credit Facility Due 2022 | Maximum</t>
        </is>
      </c>
    </row>
    <row r="51">
      <c r="A51" s="3" t="inlineStr">
        <is>
          <t>Debt Instrument [Line Items]</t>
        </is>
      </c>
    </row>
    <row r="52">
      <c r="A52" s="4" t="inlineStr">
        <is>
          <t>Commitment fee ratio</t>
        </is>
      </c>
      <c r="B52" s="4" t="inlineStr">
        <is>
          <t>0.1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0</t>
        </is>
      </c>
      <c r="C2" s="2" t="inlineStr">
        <is>
          <t>Dec. 31, 2019</t>
        </is>
      </c>
    </row>
    <row r="3">
      <c r="A3" s="4" t="inlineStr">
        <is>
          <t>Foreign exchange forward contracts | Revenue, Selling and general expenses</t>
        </is>
      </c>
    </row>
    <row r="4">
      <c r="A4" s="3" t="inlineStr">
        <is>
          <t>Derivative Instruments and Hedging Activities Disclosures [Line Items]</t>
        </is>
      </c>
    </row>
    <row r="5">
      <c r="A5" s="4" t="inlineStr">
        <is>
          <t>Gain on derivatives not designated as hedging instruments</t>
        </is>
      </c>
      <c r="B5" s="7" t="n">
        <v>9</v>
      </c>
    </row>
    <row r="6">
      <c r="A6" s="4" t="inlineStr">
        <is>
          <t>Loss on derivatives not designated as hedging instruments</t>
        </is>
      </c>
      <c r="C6" s="7" t="n">
        <v>4</v>
      </c>
    </row>
    <row r="7">
      <c r="A7" s="4" t="inlineStr">
        <is>
          <t>Foreign exchange forward contracts | Not designated as hedging instrument | Fair Value Hedging</t>
        </is>
      </c>
    </row>
    <row r="8">
      <c r="A8" s="3" t="inlineStr">
        <is>
          <t>Derivative Instruments and Hedging Activities Disclosures [Line Items]</t>
        </is>
      </c>
    </row>
    <row r="9">
      <c r="A9" s="4" t="inlineStr">
        <is>
          <t>Notional amount of derivative</t>
        </is>
      </c>
      <c r="B9" s="6" t="n">
        <v>460</v>
      </c>
      <c r="C9" s="6" t="n">
        <v>116</v>
      </c>
    </row>
    <row r="10">
      <c r="A10" s="4" t="inlineStr">
        <is>
          <t>Foreign exchange forward contracts | Not designated as hedging instrument | Fair Value Hedging | Other current liabilities</t>
        </is>
      </c>
    </row>
    <row r="11">
      <c r="A11" s="3" t="inlineStr">
        <is>
          <t>Derivative Instruments and Hedging Activities Disclosures [Line Items]</t>
        </is>
      </c>
    </row>
    <row r="12">
      <c r="A12" s="4" t="inlineStr">
        <is>
          <t>Notional amount of derivative</t>
        </is>
      </c>
      <c r="B12" s="6" t="n">
        <v>2</v>
      </c>
      <c r="C12" s="6" t="n">
        <v>1</v>
      </c>
    </row>
    <row r="13">
      <c r="A13" s="4" t="inlineStr">
        <is>
          <t>Foreign exchange forward contracts | Designated as hedging instrument</t>
        </is>
      </c>
    </row>
    <row r="14">
      <c r="A14" s="3" t="inlineStr">
        <is>
          <t>Derivative Instruments and Hedging Activities Disclosures [Line Items]</t>
        </is>
      </c>
    </row>
    <row r="15">
      <c r="A15" s="4" t="inlineStr">
        <is>
          <t>Cash flow hedge gain (loss) be reclassified within 24 months</t>
        </is>
      </c>
      <c r="B15" s="6" t="n">
        <v>19</v>
      </c>
    </row>
    <row r="16">
      <c r="A16" s="4" t="inlineStr">
        <is>
          <t>Foreign exchange forward contracts | Designated as hedging instrument | Cash Flow Hedges</t>
        </is>
      </c>
    </row>
    <row r="17">
      <c r="A17" s="3" t="inlineStr">
        <is>
          <t>Derivative Instruments and Hedging Activities Disclosures [Line Items]</t>
        </is>
      </c>
    </row>
    <row r="18">
      <c r="A18" s="4" t="inlineStr">
        <is>
          <t>Notional amount of derivative</t>
        </is>
      </c>
      <c r="B18" s="6" t="n">
        <v>489</v>
      </c>
      <c r="C18" s="6" t="n">
        <v>249</v>
      </c>
    </row>
    <row r="19">
      <c r="A19" s="4" t="inlineStr">
        <is>
          <t>Cross currency swap | Net Investment Hedges</t>
        </is>
      </c>
    </row>
    <row r="20">
      <c r="A20" s="3" t="inlineStr">
        <is>
          <t>Derivative Instruments and Hedging Activities Disclosures [Line Items]</t>
        </is>
      </c>
    </row>
    <row r="21">
      <c r="A21" s="4" t="inlineStr">
        <is>
          <t>Interest income, net</t>
        </is>
      </c>
      <c r="B21" s="6" t="n">
        <v>10</v>
      </c>
      <c r="C21" s="6" t="n">
        <v>1</v>
      </c>
    </row>
    <row r="22">
      <c r="A22" s="4" t="inlineStr">
        <is>
          <t>Cross currency swap | Designated as hedging instrument</t>
        </is>
      </c>
    </row>
    <row r="23">
      <c r="A23" s="3" t="inlineStr">
        <is>
          <t>Derivative Instruments and Hedging Activities Disclosures [Line Items]</t>
        </is>
      </c>
    </row>
    <row r="24">
      <c r="A24" s="4" t="inlineStr">
        <is>
          <t>Notional amount of derivative</t>
        </is>
      </c>
      <c r="B24" s="7" t="n">
        <v>1000</v>
      </c>
      <c r="C24" s="7" t="n">
        <v>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Cash Flow Hedges (Details) - Designated as hedging instrument - USD ($) $ in Millions</t>
        </is>
      </c>
      <c r="B1" s="2" t="inlineStr">
        <is>
          <t>Dec. 31, 2020</t>
        </is>
      </c>
      <c r="C1" s="2" t="inlineStr">
        <is>
          <t>Dec. 31, 2019</t>
        </is>
      </c>
    </row>
    <row r="2">
      <c r="A2" s="4" t="inlineStr">
        <is>
          <t>Foreign exchange forward contracts | Prepaid and other current assets | Cash Flow Hedges</t>
        </is>
      </c>
    </row>
    <row r="3">
      <c r="A3" s="3" t="inlineStr">
        <is>
          <t>Derivative Instruments and Hedging Activities Disclosures [Line Items]</t>
        </is>
      </c>
    </row>
    <row r="4">
      <c r="A4" s="4" t="inlineStr">
        <is>
          <t>Derivative, fair value, net</t>
        </is>
      </c>
      <c r="B4" s="7" t="n">
        <v>23</v>
      </c>
      <c r="C4" s="7" t="n">
        <v>1</v>
      </c>
    </row>
    <row r="5">
      <c r="A5" s="4" t="inlineStr">
        <is>
          <t>Foreign exchange forward contracts | Other current liabilities | Cash Flow Hedges</t>
        </is>
      </c>
    </row>
    <row r="6">
      <c r="A6" s="3" t="inlineStr">
        <is>
          <t>Derivative Instruments and Hedging Activities Disclosures [Line Items]</t>
        </is>
      </c>
    </row>
    <row r="7">
      <c r="A7" s="4" t="inlineStr">
        <is>
          <t>Derivative, fair value, net</t>
        </is>
      </c>
      <c r="B7" s="6" t="n">
        <v>2</v>
      </c>
      <c r="C7" s="6" t="n">
        <v>0</v>
      </c>
    </row>
    <row r="8">
      <c r="A8" s="4" t="inlineStr">
        <is>
          <t>Cross currency swap | Other non-current liabilities | Net Investment Hedges</t>
        </is>
      </c>
    </row>
    <row r="9">
      <c r="A9" s="3" t="inlineStr">
        <is>
          <t>Derivative Instruments and Hedging Activities Disclosures [Line Items]</t>
        </is>
      </c>
    </row>
    <row r="10">
      <c r="A10" s="4" t="inlineStr">
        <is>
          <t>Derivative, fair value, net</t>
        </is>
      </c>
      <c r="B10" s="7" t="n">
        <v>107</v>
      </c>
      <c r="C10" s="7"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Gains (Losses) on Cash Flow Hedges (Details) - Designated as hedging instrument - USD ($) $ in Millions</t>
        </is>
      </c>
      <c r="B1" s="2" t="inlineStr">
        <is>
          <t>12 Months Ended</t>
        </is>
      </c>
    </row>
    <row r="2">
      <c r="B2" s="2" t="inlineStr">
        <is>
          <t>Dec. 31, 2020</t>
        </is>
      </c>
      <c r="C2" s="2" t="inlineStr">
        <is>
          <t>Dec. 31, 2019</t>
        </is>
      </c>
      <c r="D2" s="2" t="inlineStr">
        <is>
          <t>Dec. 31, 2018</t>
        </is>
      </c>
    </row>
    <row r="3">
      <c r="A3" s="4" t="inlineStr">
        <is>
          <t>Foreign exchange forward contracts | Cash Flow Hedges</t>
        </is>
      </c>
    </row>
    <row r="4">
      <c r="A4" s="3" t="inlineStr">
        <is>
          <t>Derivative Instruments, Gain (Loss) [Line Items]</t>
        </is>
      </c>
    </row>
    <row r="5">
      <c r="A5" s="4" t="inlineStr">
        <is>
          <t>Gain (Loss) Recognized in Accumulated Other Comprehensive Loss (effective portion)</t>
        </is>
      </c>
      <c r="B5" s="7" t="n">
        <v>17</v>
      </c>
      <c r="C5" s="7" t="n">
        <v>-2</v>
      </c>
    </row>
    <row r="6">
      <c r="A6" s="4" t="inlineStr">
        <is>
          <t>Gain (Loss) Recognized in Accumulated Other Comprehensive Loss (effective portion)</t>
        </is>
      </c>
      <c r="D6" s="7" t="n">
        <v>2</v>
      </c>
    </row>
    <row r="7">
      <c r="A7" s="4" t="inlineStr">
        <is>
          <t>Foreign exchange forward contracts | Cash Flow Hedges | Revenue, Selling and general expenses</t>
        </is>
      </c>
    </row>
    <row r="8">
      <c r="A8" s="3" t="inlineStr">
        <is>
          <t>Derivative Instruments, Gain (Loss) [Line Items]</t>
        </is>
      </c>
    </row>
    <row r="9">
      <c r="A9" s="4" t="inlineStr">
        <is>
          <t>Gain (Loss) Reclassified from Accumulated Other Comprehensive Loss into Income (effective portion)</t>
        </is>
      </c>
      <c r="B9" s="6" t="n">
        <v>2</v>
      </c>
      <c r="C9" s="6" t="n">
        <v>5</v>
      </c>
    </row>
    <row r="10">
      <c r="A10" s="4" t="inlineStr">
        <is>
          <t>Gain (Loss) Reclassified from Accumulated Other Comprehensive Loss into Income (effective portion)</t>
        </is>
      </c>
      <c r="D10" s="6" t="n">
        <v>-4</v>
      </c>
    </row>
    <row r="11">
      <c r="A11" s="4" t="inlineStr">
        <is>
          <t>Cross currency swap | Net Investment Hedges</t>
        </is>
      </c>
    </row>
    <row r="12">
      <c r="A12" s="3" t="inlineStr">
        <is>
          <t>Derivative Instruments, Gain (Loss) [Line Items]</t>
        </is>
      </c>
    </row>
    <row r="13">
      <c r="A13" s="4" t="inlineStr">
        <is>
          <t>Gain (Loss) Recognized in Accumulated Other Comprehensive Loss (effective portion)</t>
        </is>
      </c>
      <c r="D13" s="6" t="n">
        <v>0</v>
      </c>
    </row>
    <row r="14">
      <c r="A14" s="4" t="inlineStr">
        <is>
          <t>Gain (Loss) Reclassified from Accumulated Other Comprehensive Loss into Income (effective portion)</t>
        </is>
      </c>
      <c r="D14" s="7" t="n">
        <v>0</v>
      </c>
    </row>
    <row r="15">
      <c r="A15" s="4" t="inlineStr">
        <is>
          <t>Gain (Loss) Recognized in Accumulated Other Comprehensive Loss (effective portion)</t>
        </is>
      </c>
      <c r="B15" s="6" t="n">
        <v>-97</v>
      </c>
      <c r="C15" s="6" t="n">
        <v>-10</v>
      </c>
    </row>
    <row r="16">
      <c r="A16" s="4" t="inlineStr">
        <is>
          <t>Gain (Loss) Recognized in Accumulated Other Comprehensive Loss (effective portion)</t>
        </is>
      </c>
      <c r="B16" s="7" t="n">
        <v>0</v>
      </c>
      <c r="C1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534</v>
      </c>
      <c r="C4" s="7" t="n">
        <v>2303</v>
      </c>
      <c r="D4" s="7" t="n">
        <v>2121</v>
      </c>
    </row>
    <row r="5">
      <c r="A5" s="3" t="inlineStr">
        <is>
          <t>Adjustments to reconcile net income to cash provided by operating activities:</t>
        </is>
      </c>
    </row>
    <row r="6">
      <c r="A6" s="4" t="inlineStr">
        <is>
          <t>Depreciation</t>
        </is>
      </c>
      <c r="B6" s="6" t="n">
        <v>83</v>
      </c>
      <c r="C6" s="6" t="n">
        <v>82</v>
      </c>
      <c r="D6" s="6" t="n">
        <v>84</v>
      </c>
    </row>
    <row r="7">
      <c r="A7" s="4" t="inlineStr">
        <is>
          <t>Amortization of intangibles</t>
        </is>
      </c>
      <c r="B7" s="6" t="n">
        <v>123</v>
      </c>
      <c r="C7" s="6" t="n">
        <v>122</v>
      </c>
      <c r="D7" s="6" t="n">
        <v>122</v>
      </c>
    </row>
    <row r="8">
      <c r="A8" s="4" t="inlineStr">
        <is>
          <t>Provision for losses on accounts receivable</t>
        </is>
      </c>
      <c r="B8" s="6" t="n">
        <v>17</v>
      </c>
      <c r="C8" s="6" t="n">
        <v>18</v>
      </c>
      <c r="D8" s="6" t="n">
        <v>21</v>
      </c>
    </row>
    <row r="9">
      <c r="A9" s="4" t="inlineStr">
        <is>
          <t>Deferred income taxes</t>
        </is>
      </c>
      <c r="B9" s="6" t="n">
        <v>-31</v>
      </c>
      <c r="C9" s="6" t="n">
        <v>46</v>
      </c>
      <c r="D9" s="6" t="n">
        <v>81</v>
      </c>
    </row>
    <row r="10">
      <c r="A10" s="4" t="inlineStr">
        <is>
          <t>Stock-based compensation</t>
        </is>
      </c>
      <c r="B10" s="6" t="n">
        <v>90</v>
      </c>
      <c r="C10" s="6" t="n">
        <v>78</v>
      </c>
      <c r="D10" s="6" t="n">
        <v>94</v>
      </c>
    </row>
    <row r="11">
      <c r="A11" s="4" t="inlineStr">
        <is>
          <t>Gain on dispositions</t>
        </is>
      </c>
      <c r="B11" s="6" t="n">
        <v>-16</v>
      </c>
      <c r="C11" s="6" t="n">
        <v>-49</v>
      </c>
      <c r="D11" s="6" t="n">
        <v>0</v>
      </c>
    </row>
    <row r="12">
      <c r="A12" s="4" t="inlineStr">
        <is>
          <t>Accrued legal settlements</t>
        </is>
      </c>
      <c r="B12" s="6" t="n">
        <v>9</v>
      </c>
      <c r="C12" s="6" t="n">
        <v>0</v>
      </c>
      <c r="D12" s="6" t="n">
        <v>1</v>
      </c>
    </row>
    <row r="13">
      <c r="A13" s="4" t="inlineStr">
        <is>
          <t>Pension settlement charge, net of taxes</t>
        </is>
      </c>
      <c r="B13" s="6" t="n">
        <v>2</v>
      </c>
      <c r="C13" s="6" t="n">
        <v>85</v>
      </c>
      <c r="D13" s="6" t="n">
        <v>0</v>
      </c>
    </row>
    <row r="14">
      <c r="A14" s="4" t="inlineStr">
        <is>
          <t>Loss on extinguishment of debt</t>
        </is>
      </c>
      <c r="B14" s="6" t="n">
        <v>279</v>
      </c>
      <c r="C14" s="6" t="n">
        <v>57</v>
      </c>
      <c r="D14" s="6" t="n">
        <v>0</v>
      </c>
    </row>
    <row r="15">
      <c r="A15" s="4" t="inlineStr">
        <is>
          <t>Lease impairment charges</t>
        </is>
      </c>
      <c r="B15" s="6" t="n">
        <v>120</v>
      </c>
      <c r="C15" s="6" t="n">
        <v>11</v>
      </c>
      <c r="D15" s="6" t="n">
        <v>11</v>
      </c>
    </row>
    <row r="16">
      <c r="A16" s="4" t="inlineStr">
        <is>
          <t>Other</t>
        </is>
      </c>
      <c r="B16" s="6" t="n">
        <v>110</v>
      </c>
      <c r="C16" s="6" t="n">
        <v>25</v>
      </c>
      <c r="D16" s="6" t="n">
        <v>41</v>
      </c>
    </row>
    <row r="17">
      <c r="A17" s="3" t="inlineStr">
        <is>
          <t>Changes in operating assets and liabilities, net of effect of acquisitions and dispositions:</t>
        </is>
      </c>
    </row>
    <row r="18">
      <c r="A18" s="4" t="inlineStr">
        <is>
          <t>Accounts receivable</t>
        </is>
      </c>
      <c r="B18" s="6" t="n">
        <v>18</v>
      </c>
      <c r="C18" s="6" t="n">
        <v>-135</v>
      </c>
      <c r="D18" s="6" t="n">
        <v>-164</v>
      </c>
    </row>
    <row r="19">
      <c r="A19" s="4" t="inlineStr">
        <is>
          <t>Prepaid and other current assets</t>
        </is>
      </c>
      <c r="B19" s="6" t="n">
        <v>-85</v>
      </c>
      <c r="C19" s="6" t="n">
        <v>-81</v>
      </c>
      <c r="D19" s="6" t="n">
        <v>-1</v>
      </c>
    </row>
    <row r="20">
      <c r="A20" s="4" t="inlineStr">
        <is>
          <t>Accounts payable and accrued expenses</t>
        </is>
      </c>
      <c r="B20" s="6" t="n">
        <v>132</v>
      </c>
      <c r="C20" s="6" t="n">
        <v>73</v>
      </c>
      <c r="D20" s="6" t="n">
        <v>-106</v>
      </c>
    </row>
    <row r="21">
      <c r="A21" s="4" t="inlineStr">
        <is>
          <t>Unearned revenue</t>
        </is>
      </c>
      <c r="B21" s="6" t="n">
        <v>220</v>
      </c>
      <c r="C21" s="6" t="n">
        <v>256</v>
      </c>
      <c r="D21" s="6" t="n">
        <v>70</v>
      </c>
    </row>
    <row r="22">
      <c r="A22" s="4" t="inlineStr">
        <is>
          <t>Accrued legal settlements</t>
        </is>
      </c>
      <c r="B22" s="6" t="n">
        <v>0</v>
      </c>
      <c r="C22" s="6" t="n">
        <v>-1</v>
      </c>
      <c r="D22" s="6" t="n">
        <v>-108</v>
      </c>
    </row>
    <row r="23">
      <c r="A23" s="4" t="inlineStr">
        <is>
          <t>Other current liabilities</t>
        </is>
      </c>
      <c r="B23" s="6" t="n">
        <v>-15</v>
      </c>
      <c r="C23" s="6" t="n">
        <v>-56</v>
      </c>
      <c r="D23" s="6" t="n">
        <v>-67</v>
      </c>
    </row>
    <row r="24">
      <c r="A24" s="4" t="inlineStr">
        <is>
          <t>Net change in prepaid/accrued income taxes</t>
        </is>
      </c>
      <c r="B24" s="6" t="n">
        <v>-2</v>
      </c>
      <c r="C24" s="6" t="n">
        <v>-41</v>
      </c>
      <c r="D24" s="6" t="n">
        <v>-7</v>
      </c>
    </row>
    <row r="25">
      <c r="A25" s="4" t="inlineStr">
        <is>
          <t>Net change in other assets and liabilities</t>
        </is>
      </c>
      <c r="B25" s="6" t="n">
        <v>-21</v>
      </c>
      <c r="C25" s="6" t="n">
        <v>-17</v>
      </c>
      <c r="D25" s="6" t="n">
        <v>-129</v>
      </c>
    </row>
    <row r="26">
      <c r="A26" s="4" t="inlineStr">
        <is>
          <t>Cash provided by operating activities</t>
        </is>
      </c>
      <c r="B26" s="6" t="n">
        <v>3567</v>
      </c>
      <c r="C26" s="6" t="n">
        <v>2776</v>
      </c>
      <c r="D26" s="6" t="n">
        <v>2064</v>
      </c>
    </row>
    <row r="27">
      <c r="A27" s="3" t="inlineStr">
        <is>
          <t>Investing Activities:</t>
        </is>
      </c>
    </row>
    <row r="28">
      <c r="A28" s="4" t="inlineStr">
        <is>
          <t>Capital expenditures</t>
        </is>
      </c>
      <c r="B28" s="6" t="n">
        <v>-76</v>
      </c>
      <c r="C28" s="6" t="n">
        <v>-115</v>
      </c>
      <c r="D28" s="6" t="n">
        <v>-113</v>
      </c>
    </row>
    <row r="29">
      <c r="A29" s="4" t="inlineStr">
        <is>
          <t>Acquisitions, net of cash acquired</t>
        </is>
      </c>
      <c r="B29" s="6" t="n">
        <v>-201</v>
      </c>
      <c r="C29" s="6" t="n">
        <v>-91</v>
      </c>
      <c r="D29" s="6" t="n">
        <v>-401</v>
      </c>
    </row>
    <row r="30">
      <c r="A30" s="4" t="inlineStr">
        <is>
          <t>Proceeds from dispositions</t>
        </is>
      </c>
      <c r="B30" s="6" t="n">
        <v>18</v>
      </c>
      <c r="C30" s="6" t="n">
        <v>85</v>
      </c>
      <c r="D30" s="6" t="n">
        <v>6</v>
      </c>
    </row>
    <row r="31">
      <c r="A31" s="4" t="inlineStr">
        <is>
          <t>Changes in short-term investments</t>
        </is>
      </c>
      <c r="B31" s="6" t="n">
        <v>19</v>
      </c>
      <c r="C31" s="6" t="n">
        <v>-10</v>
      </c>
      <c r="D31" s="6" t="n">
        <v>-5</v>
      </c>
    </row>
    <row r="32">
      <c r="A32" s="4" t="inlineStr">
        <is>
          <t>Cash used for investing activities</t>
        </is>
      </c>
      <c r="B32" s="6" t="n">
        <v>-240</v>
      </c>
      <c r="C32" s="6" t="n">
        <v>-131</v>
      </c>
      <c r="D32" s="6" t="n">
        <v>-513</v>
      </c>
    </row>
    <row r="33">
      <c r="A33" s="3" t="inlineStr">
        <is>
          <t>Financing Activities:</t>
        </is>
      </c>
    </row>
    <row r="34">
      <c r="A34" s="4" t="inlineStr">
        <is>
          <t>Proceeds from issuance of senior notes, net</t>
        </is>
      </c>
      <c r="B34" s="6" t="n">
        <v>1276</v>
      </c>
      <c r="C34" s="6" t="n">
        <v>1086</v>
      </c>
      <c r="D34" s="6" t="n">
        <v>489</v>
      </c>
    </row>
    <row r="35">
      <c r="A35" s="4" t="inlineStr">
        <is>
          <t>Payments on senior notes</t>
        </is>
      </c>
      <c r="B35" s="6" t="n">
        <v>-1394</v>
      </c>
      <c r="C35" s="6" t="n">
        <v>-868</v>
      </c>
      <c r="D35" s="6" t="n">
        <v>-403</v>
      </c>
    </row>
    <row r="36">
      <c r="A36" s="4" t="inlineStr">
        <is>
          <t>Dividends paid to shareholders</t>
        </is>
      </c>
      <c r="B36" s="6" t="n">
        <v>-645</v>
      </c>
      <c r="C36" s="6" t="n">
        <v>-560</v>
      </c>
      <c r="D36" s="6" t="n">
        <v>-503</v>
      </c>
    </row>
    <row r="37">
      <c r="A37" s="4" t="inlineStr">
        <is>
          <t>Distributions to noncontrolling interest holders, net</t>
        </is>
      </c>
      <c r="B37" s="6" t="n">
        <v>-194</v>
      </c>
      <c r="C37" s="6" t="n">
        <v>-143</v>
      </c>
      <c r="D37" s="6" t="n">
        <v>-154</v>
      </c>
    </row>
    <row r="38">
      <c r="A38" s="4" t="inlineStr">
        <is>
          <t>Repurchase of treasury shares</t>
        </is>
      </c>
      <c r="B38" s="6" t="n">
        <v>-1164</v>
      </c>
      <c r="C38" s="6" t="n">
        <v>-1240</v>
      </c>
      <c r="D38" s="6" t="n">
        <v>-1660</v>
      </c>
    </row>
    <row r="39">
      <c r="A39" s="4" t="inlineStr">
        <is>
          <t>Exercise of stock options</t>
        </is>
      </c>
      <c r="B39" s="6" t="n">
        <v>16</v>
      </c>
      <c r="C39" s="6" t="n">
        <v>40</v>
      </c>
      <c r="D39" s="6" t="n">
        <v>34</v>
      </c>
    </row>
    <row r="40">
      <c r="A40" s="4" t="inlineStr">
        <is>
          <t>Purchase of additional CRISIL shares</t>
        </is>
      </c>
      <c r="B40" s="6" t="n">
        <v>0</v>
      </c>
      <c r="C40" s="6" t="n">
        <v>0</v>
      </c>
      <c r="D40" s="6" t="n">
        <v>-25</v>
      </c>
    </row>
    <row r="41">
      <c r="A41" s="4" t="inlineStr">
        <is>
          <t>Employee withholding tax on share-based payments and other</t>
        </is>
      </c>
      <c r="B41" s="6" t="n">
        <v>-61</v>
      </c>
      <c r="C41" s="6" t="n">
        <v>-66</v>
      </c>
      <c r="D41" s="6" t="n">
        <v>-66</v>
      </c>
    </row>
    <row r="42">
      <c r="A42" s="4" t="inlineStr">
        <is>
          <t>Cash used for financing activities</t>
        </is>
      </c>
      <c r="B42" s="6" t="n">
        <v>-2166</v>
      </c>
      <c r="C42" s="6" t="n">
        <v>-1751</v>
      </c>
      <c r="D42" s="6" t="n">
        <v>-2288</v>
      </c>
    </row>
    <row r="43">
      <c r="A43" s="4" t="inlineStr">
        <is>
          <t>Effect of exchange rate changes on cash</t>
        </is>
      </c>
      <c r="B43" s="6" t="n">
        <v>75</v>
      </c>
      <c r="C43" s="6" t="n">
        <v>34</v>
      </c>
      <c r="D43" s="6" t="n">
        <v>-84</v>
      </c>
    </row>
    <row r="44">
      <c r="A44" s="4" t="inlineStr">
        <is>
          <t>Net change in cash, cash equivalents, and restricted cash</t>
        </is>
      </c>
      <c r="B44" s="6" t="n">
        <v>1236</v>
      </c>
      <c r="C44" s="6" t="n">
        <v>928</v>
      </c>
      <c r="D44" s="6" t="n">
        <v>-821</v>
      </c>
    </row>
    <row r="45">
      <c r="A45" s="4" t="inlineStr">
        <is>
          <t>Cash, cash equivalents, and restricted cash at beginning of year</t>
        </is>
      </c>
      <c r="B45" s="6" t="n">
        <v>2886</v>
      </c>
      <c r="C45" s="6" t="n">
        <v>1958</v>
      </c>
      <c r="D45" s="6" t="n">
        <v>2779</v>
      </c>
    </row>
    <row r="46">
      <c r="A46" s="4" t="inlineStr">
        <is>
          <t>Cash, cash equivalents, and restricted cash at end of year</t>
        </is>
      </c>
      <c r="B46" s="6" t="n">
        <v>4122</v>
      </c>
      <c r="C46" s="6" t="n">
        <v>2886</v>
      </c>
      <c r="D46" s="6" t="n">
        <v>1958</v>
      </c>
    </row>
    <row r="47">
      <c r="A47" s="3" t="inlineStr">
        <is>
          <t>Cash paid during the year for:</t>
        </is>
      </c>
    </row>
    <row r="48">
      <c r="A48" s="4" t="inlineStr">
        <is>
          <t>Interest</t>
        </is>
      </c>
      <c r="B48" s="6" t="n">
        <v>159</v>
      </c>
      <c r="C48" s="6" t="n">
        <v>162</v>
      </c>
      <c r="D48" s="6" t="n">
        <v>151</v>
      </c>
    </row>
    <row r="49">
      <c r="A49" s="4" t="inlineStr">
        <is>
          <t>Income taxes</t>
        </is>
      </c>
      <c r="B49" s="7" t="n">
        <v>683</v>
      </c>
      <c r="C49" s="7" t="n">
        <v>659</v>
      </c>
      <c r="D49" s="7" t="n">
        <v>5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 in Unrealized Gains (Losses) in AOCI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7" t="n">
        <v>536</v>
      </c>
      <c r="C4" s="7" t="n">
        <v>684</v>
      </c>
      <c r="D4" s="7" t="n">
        <v>766</v>
      </c>
    </row>
    <row r="5">
      <c r="A5" s="4" t="inlineStr">
        <is>
          <t>Ending Balance</t>
        </is>
      </c>
      <c r="B5" s="6" t="n">
        <v>571</v>
      </c>
      <c r="C5" s="6" t="n">
        <v>536</v>
      </c>
      <c r="D5" s="6" t="n">
        <v>684</v>
      </c>
    </row>
    <row r="6">
      <c r="A6" s="4" t="inlineStr">
        <is>
          <t>Cash Flow Hedges</t>
        </is>
      </c>
    </row>
    <row r="7">
      <c r="A7" s="3" t="inlineStr">
        <is>
          <t>AOCI Including Portion Attributable to Noncontrolling Interest, Net of Tax [Roll Forward]</t>
        </is>
      </c>
    </row>
    <row r="8">
      <c r="A8" s="4" t="inlineStr">
        <is>
          <t>Beginning Balance</t>
        </is>
      </c>
      <c r="B8" s="6" t="n">
        <v>2</v>
      </c>
      <c r="C8" s="6" t="n">
        <v>4</v>
      </c>
      <c r="D8" s="6" t="n">
        <v>2</v>
      </c>
    </row>
    <row r="9">
      <c r="A9" s="4" t="inlineStr">
        <is>
          <t>Other comprehensive (loss) income before reclassifications</t>
        </is>
      </c>
      <c r="B9" s="6" t="n">
        <v>14</v>
      </c>
      <c r="C9" s="6" t="n">
        <v>3</v>
      </c>
      <c r="D9" s="6" t="n">
        <v>-2</v>
      </c>
    </row>
    <row r="10">
      <c r="A10" s="4" t="inlineStr">
        <is>
          <t>Reclassifications from accumulated other comprehensive income (loss) to net earnings</t>
        </is>
      </c>
      <c r="B10" s="6" t="n">
        <v>-2</v>
      </c>
      <c r="C10" s="6" t="n">
        <v>-5</v>
      </c>
      <c r="D10" s="6" t="n">
        <v>4</v>
      </c>
    </row>
    <row r="11">
      <c r="A11" s="4" t="inlineStr">
        <is>
          <t>Ending Balance</t>
        </is>
      </c>
      <c r="B11" s="6" t="n">
        <v>14</v>
      </c>
      <c r="C11" s="6" t="n">
        <v>2</v>
      </c>
      <c r="D11" s="6" t="n">
        <v>4</v>
      </c>
    </row>
    <row r="12">
      <c r="A12" s="4" t="inlineStr">
        <is>
          <t>Net Investment Hedges</t>
        </is>
      </c>
    </row>
    <row r="13">
      <c r="A13" s="3" t="inlineStr">
        <is>
          <t>AOCI Including Portion Attributable to Noncontrolling Interest, Net of Tax [Roll Forward]</t>
        </is>
      </c>
    </row>
    <row r="14">
      <c r="A14" s="4" t="inlineStr">
        <is>
          <t>Beginning Balance</t>
        </is>
      </c>
      <c r="B14" s="6" t="n">
        <v>-8</v>
      </c>
      <c r="C14" s="6" t="n">
        <v>0</v>
      </c>
      <c r="D14" s="6" t="n">
        <v>0</v>
      </c>
    </row>
    <row r="15">
      <c r="A15" s="4" t="inlineStr">
        <is>
          <t>Other comprehensive (loss) income before reclassifications</t>
        </is>
      </c>
      <c r="B15" s="6" t="n">
        <v>-73</v>
      </c>
      <c r="C15" s="6" t="n">
        <v>-8</v>
      </c>
      <c r="D15" s="6" t="n">
        <v>0</v>
      </c>
    </row>
    <row r="16">
      <c r="A16" s="4" t="inlineStr">
        <is>
          <t>Reclassifications from accumulated other comprehensive income (loss) to net earnings</t>
        </is>
      </c>
      <c r="B16" s="6" t="n">
        <v>0</v>
      </c>
      <c r="C16" s="6" t="n">
        <v>0</v>
      </c>
      <c r="D16" s="6" t="n">
        <v>0</v>
      </c>
    </row>
    <row r="17">
      <c r="A17" s="4" t="inlineStr">
        <is>
          <t>Ending Balance</t>
        </is>
      </c>
      <c r="B17" s="7" t="n">
        <v>-81</v>
      </c>
      <c r="C17" s="7" t="n">
        <v>-8</v>
      </c>
      <c r="D1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7" t="n">
        <v>1960</v>
      </c>
    </row>
    <row r="5">
      <c r="A5" s="4" t="inlineStr">
        <is>
          <t>Fair value of plan assets at end of year</t>
        </is>
      </c>
      <c r="B5" s="6" t="n">
        <v>2243</v>
      </c>
      <c r="C5" s="7" t="n">
        <v>1960</v>
      </c>
    </row>
    <row r="6">
      <c r="A6" s="3" t="inlineStr">
        <is>
          <t>Amounts recognized in consolidated balance sheets:</t>
        </is>
      </c>
    </row>
    <row r="7">
      <c r="A7" s="4" t="inlineStr">
        <is>
          <t>Non-current liabilities</t>
        </is>
      </c>
      <c r="B7" s="6" t="n">
        <v>-291</v>
      </c>
      <c r="C7" s="6" t="n">
        <v>-259</v>
      </c>
    </row>
    <row r="8">
      <c r="A8" s="4" t="inlineStr">
        <is>
          <t>Retirement Plans</t>
        </is>
      </c>
    </row>
    <row r="9">
      <c r="A9" s="3" t="inlineStr">
        <is>
          <t>Defined Benefit Plan, Change in Benefit Obligation [Roll Forward]</t>
        </is>
      </c>
    </row>
    <row r="10">
      <c r="A10" s="4" t="inlineStr">
        <is>
          <t>Net benefit obligation at beginning of year</t>
        </is>
      </c>
      <c r="B10" s="6" t="n">
        <v>1945</v>
      </c>
      <c r="C10" s="6" t="n">
        <v>2076</v>
      </c>
    </row>
    <row r="11">
      <c r="A11" s="4" t="inlineStr">
        <is>
          <t>Service cost</t>
        </is>
      </c>
      <c r="B11" s="6" t="n">
        <v>4</v>
      </c>
      <c r="C11" s="6" t="n">
        <v>3</v>
      </c>
      <c r="D11" s="7" t="n">
        <v>3</v>
      </c>
    </row>
    <row r="12">
      <c r="A12" s="4" t="inlineStr">
        <is>
          <t>Interest cost</t>
        </is>
      </c>
      <c r="B12" s="6" t="n">
        <v>52</v>
      </c>
      <c r="C12" s="6" t="n">
        <v>64</v>
      </c>
      <c r="D12" s="6" t="n">
        <v>71</v>
      </c>
    </row>
    <row r="13">
      <c r="A13" s="4" t="inlineStr">
        <is>
          <t>Plan participants’ contributions</t>
        </is>
      </c>
      <c r="B13" s="6" t="n">
        <v>0</v>
      </c>
      <c r="C13" s="6" t="n">
        <v>0</v>
      </c>
    </row>
    <row r="14">
      <c r="A14" s="4" t="inlineStr">
        <is>
          <t>Actuarial loss</t>
        </is>
      </c>
      <c r="B14" s="6" t="n">
        <v>269</v>
      </c>
      <c r="C14" s="6" t="n">
        <v>232</v>
      </c>
    </row>
    <row r="15">
      <c r="A15" s="4" t="inlineStr">
        <is>
          <t>Gross benefits paid</t>
        </is>
      </c>
      <c r="B15" s="6" t="n">
        <v>-76</v>
      </c>
      <c r="C15" s="6" t="n">
        <v>-75</v>
      </c>
    </row>
    <row r="16">
      <c r="A16" s="4" t="inlineStr">
        <is>
          <t>Foreign currency effect</t>
        </is>
      </c>
      <c r="B16" s="6" t="n">
        <v>26</v>
      </c>
      <c r="C16" s="6" t="n">
        <v>13</v>
      </c>
    </row>
    <row r="17">
      <c r="A17" s="4" t="inlineStr">
        <is>
          <t>Other adjustments</t>
        </is>
      </c>
      <c r="B17" s="6" t="n">
        <v>0</v>
      </c>
      <c r="C17" s="6" t="n">
        <v>-368</v>
      </c>
    </row>
    <row r="18">
      <c r="A18" s="4" t="inlineStr">
        <is>
          <t>Net benefit obligation at end of year</t>
        </is>
      </c>
      <c r="B18" s="6" t="n">
        <v>2220</v>
      </c>
      <c r="C18" s="6" t="n">
        <v>1945</v>
      </c>
      <c r="D18" s="6" t="n">
        <v>2076</v>
      </c>
    </row>
    <row r="19">
      <c r="A19" s="3" t="inlineStr">
        <is>
          <t>Defined Benefit Plan, Change in Fair Value of Plan Assets [Roll Forward]</t>
        </is>
      </c>
    </row>
    <row r="20">
      <c r="A20" s="4" t="inlineStr">
        <is>
          <t>Fair value of plan assets at beginning of year</t>
        </is>
      </c>
      <c r="B20" s="6" t="n">
        <v>1960</v>
      </c>
      <c r="C20" s="6" t="n">
        <v>1987</v>
      </c>
    </row>
    <row r="21">
      <c r="A21" s="4" t="inlineStr">
        <is>
          <t>Actual return on plan assets</t>
        </is>
      </c>
      <c r="B21" s="6" t="n">
        <v>327</v>
      </c>
      <c r="C21" s="6" t="n">
        <v>354</v>
      </c>
    </row>
    <row r="22">
      <c r="A22" s="4" t="inlineStr">
        <is>
          <t>Employer contributions</t>
        </is>
      </c>
      <c r="B22" s="6" t="n">
        <v>12</v>
      </c>
      <c r="C22" s="6" t="n">
        <v>46</v>
      </c>
    </row>
    <row r="23">
      <c r="A23" s="4" t="inlineStr">
        <is>
          <t>Plan participants’ contributions</t>
        </is>
      </c>
      <c r="B23" s="6" t="n">
        <v>0</v>
      </c>
      <c r="C23" s="6" t="n">
        <v>0</v>
      </c>
    </row>
    <row r="24">
      <c r="A24" s="4" t="inlineStr">
        <is>
          <t>Gross benefits paid</t>
        </is>
      </c>
      <c r="B24" s="6" t="n">
        <v>-76</v>
      </c>
      <c r="C24" s="6" t="n">
        <v>-75</v>
      </c>
    </row>
    <row r="25">
      <c r="A25" s="4" t="inlineStr">
        <is>
          <t>Foreign currency effect</t>
        </is>
      </c>
      <c r="B25" s="6" t="n">
        <v>20</v>
      </c>
      <c r="C25" s="6" t="n">
        <v>16</v>
      </c>
    </row>
    <row r="26">
      <c r="A26" s="4" t="inlineStr">
        <is>
          <t>Other adjustments</t>
        </is>
      </c>
      <c r="B26" s="6" t="n">
        <v>0</v>
      </c>
      <c r="C26" s="6" t="n">
        <v>-368</v>
      </c>
    </row>
    <row r="27">
      <c r="A27" s="4" t="inlineStr">
        <is>
          <t>Fair value of plan assets at end of year</t>
        </is>
      </c>
      <c r="B27" s="6" t="n">
        <v>2243</v>
      </c>
      <c r="C27" s="6" t="n">
        <v>1960</v>
      </c>
      <c r="D27" s="6" t="n">
        <v>1987</v>
      </c>
    </row>
    <row r="28">
      <c r="A28" s="4" t="inlineStr">
        <is>
          <t>Funded status</t>
        </is>
      </c>
      <c r="B28" s="6" t="n">
        <v>23</v>
      </c>
      <c r="C28" s="6" t="n">
        <v>15</v>
      </c>
    </row>
    <row r="29">
      <c r="A29" s="3" t="inlineStr">
        <is>
          <t>Amounts recognized in consolidated balance sheets:</t>
        </is>
      </c>
    </row>
    <row r="30">
      <c r="A30" s="4" t="inlineStr">
        <is>
          <t>Non-current assets</t>
        </is>
      </c>
      <c r="B30" s="6" t="n">
        <v>297</v>
      </c>
      <c r="C30" s="6" t="n">
        <v>259</v>
      </c>
    </row>
    <row r="31">
      <c r="A31" s="4" t="inlineStr">
        <is>
          <t>Current liabilities</t>
        </is>
      </c>
      <c r="B31" s="6" t="n">
        <v>-10</v>
      </c>
      <c r="C31" s="6" t="n">
        <v>-10</v>
      </c>
    </row>
    <row r="32">
      <c r="A32" s="4" t="inlineStr">
        <is>
          <t>Non-current liabilities</t>
        </is>
      </c>
      <c r="B32" s="6" t="n">
        <v>-264</v>
      </c>
      <c r="C32" s="6" t="n">
        <v>-234</v>
      </c>
    </row>
    <row r="33">
      <c r="A33" s="4" t="inlineStr">
        <is>
          <t>Total amounts recognized in consolidated balance sheets</t>
        </is>
      </c>
      <c r="B33" s="6" t="n">
        <v>23</v>
      </c>
      <c r="C33" s="6" t="n">
        <v>15</v>
      </c>
    </row>
    <row r="34">
      <c r="A34" s="4" t="inlineStr">
        <is>
          <t>Accumulated benefit obligation</t>
        </is>
      </c>
      <c r="B34" s="6" t="n">
        <v>2204</v>
      </c>
      <c r="C34" s="6" t="n">
        <v>1932</v>
      </c>
    </row>
    <row r="35">
      <c r="A35" s="3" t="inlineStr">
        <is>
          <t>Plans with accumulated benefit obligation in excess of the fair value of plan assets:</t>
        </is>
      </c>
    </row>
    <row r="36">
      <c r="A36" s="4" t="inlineStr">
        <is>
          <t>Projected benefit obligation</t>
        </is>
      </c>
      <c r="B36" s="6" t="n">
        <v>274</v>
      </c>
      <c r="C36" s="6" t="n">
        <v>244</v>
      </c>
    </row>
    <row r="37">
      <c r="A37" s="4" t="inlineStr">
        <is>
          <t>Accumulated benefit obligation</t>
        </is>
      </c>
      <c r="B37" s="6" t="n">
        <v>258</v>
      </c>
      <c r="C37" s="6" t="n">
        <v>231</v>
      </c>
    </row>
    <row r="38">
      <c r="A38" s="4" t="inlineStr">
        <is>
          <t>Fair value of plan assets</t>
        </is>
      </c>
      <c r="B38" s="6" t="n">
        <v>0</v>
      </c>
      <c r="C38" s="6" t="n">
        <v>0</v>
      </c>
    </row>
    <row r="39">
      <c r="A39" s="3" t="inlineStr">
        <is>
          <t>Amounts recognized in accumulated other comprehensive loss, net of tax:</t>
        </is>
      </c>
    </row>
    <row r="40">
      <c r="A40" s="4" t="inlineStr">
        <is>
          <t>Net actuarial loss (gain)</t>
        </is>
      </c>
      <c r="B40" s="6" t="n">
        <v>373</v>
      </c>
      <c r="C40" s="6" t="n">
        <v>355</v>
      </c>
    </row>
    <row r="41">
      <c r="A41" s="4" t="inlineStr">
        <is>
          <t>Prior service credit</t>
        </is>
      </c>
      <c r="B41" s="6" t="n">
        <v>2</v>
      </c>
      <c r="C41" s="6" t="n">
        <v>2</v>
      </c>
    </row>
    <row r="42">
      <c r="A42" s="4" t="inlineStr">
        <is>
          <t>Total recognized</t>
        </is>
      </c>
      <c r="B42" s="6" t="n">
        <v>375</v>
      </c>
      <c r="C42" s="6" t="n">
        <v>357</v>
      </c>
    </row>
    <row r="43">
      <c r="A43" s="4" t="inlineStr">
        <is>
          <t>Postretirement Plans</t>
        </is>
      </c>
    </row>
    <row r="44">
      <c r="A44" s="3" t="inlineStr">
        <is>
          <t>Defined Benefit Plan, Change in Benefit Obligation [Roll Forward]</t>
        </is>
      </c>
    </row>
    <row r="45">
      <c r="A45" s="4" t="inlineStr">
        <is>
          <t>Net benefit obligation at beginning of year</t>
        </is>
      </c>
      <c r="B45" s="6" t="n">
        <v>38</v>
      </c>
      <c r="C45" s="6" t="n">
        <v>40</v>
      </c>
    </row>
    <row r="46">
      <c r="A46" s="4" t="inlineStr">
        <is>
          <t>Service cost</t>
        </is>
      </c>
      <c r="B46" s="6" t="n">
        <v>0</v>
      </c>
      <c r="C46" s="6" t="n">
        <v>0</v>
      </c>
      <c r="D46" s="6" t="n">
        <v>0</v>
      </c>
    </row>
    <row r="47">
      <c r="A47" s="4" t="inlineStr">
        <is>
          <t>Interest cost</t>
        </is>
      </c>
      <c r="B47" s="6" t="n">
        <v>1</v>
      </c>
      <c r="C47" s="6" t="n">
        <v>1</v>
      </c>
      <c r="D47" s="6" t="n">
        <v>1</v>
      </c>
    </row>
    <row r="48">
      <c r="A48" s="4" t="inlineStr">
        <is>
          <t>Plan participants’ contributions</t>
        </is>
      </c>
      <c r="B48" s="6" t="n">
        <v>2</v>
      </c>
      <c r="C48" s="6" t="n">
        <v>2</v>
      </c>
    </row>
    <row r="49">
      <c r="A49" s="4" t="inlineStr">
        <is>
          <t>Actuarial loss</t>
        </is>
      </c>
      <c r="B49" s="6" t="n">
        <v>1</v>
      </c>
      <c r="C49" s="6" t="n">
        <v>1</v>
      </c>
    </row>
    <row r="50">
      <c r="A50" s="4" t="inlineStr">
        <is>
          <t>Gross benefits paid</t>
        </is>
      </c>
      <c r="B50" s="6" t="n">
        <v>-6</v>
      </c>
      <c r="C50" s="6" t="n">
        <v>-6</v>
      </c>
    </row>
    <row r="51">
      <c r="A51" s="4" t="inlineStr">
        <is>
          <t>Foreign currency effect</t>
        </is>
      </c>
      <c r="B51" s="6" t="n">
        <v>0</v>
      </c>
      <c r="C51" s="6" t="n">
        <v>0</v>
      </c>
    </row>
    <row r="52">
      <c r="A52" s="4" t="inlineStr">
        <is>
          <t>Other adjustments</t>
        </is>
      </c>
      <c r="B52" s="6" t="n">
        <v>0</v>
      </c>
      <c r="C52" s="6" t="n">
        <v>0</v>
      </c>
    </row>
    <row r="53">
      <c r="A53" s="4" t="inlineStr">
        <is>
          <t>Net benefit obligation at end of year</t>
        </is>
      </c>
      <c r="B53" s="6" t="n">
        <v>36</v>
      </c>
      <c r="C53" s="6" t="n">
        <v>38</v>
      </c>
      <c r="D53" s="6" t="n">
        <v>40</v>
      </c>
    </row>
    <row r="54">
      <c r="A54" s="3" t="inlineStr">
        <is>
          <t>Defined Benefit Plan, Change in Fair Value of Plan Assets [Roll Forward]</t>
        </is>
      </c>
    </row>
    <row r="55">
      <c r="A55" s="4" t="inlineStr">
        <is>
          <t>Fair value of plan assets at beginning of year</t>
        </is>
      </c>
      <c r="B55" s="6" t="n">
        <v>13</v>
      </c>
      <c r="C55" s="6" t="n">
        <v>16</v>
      </c>
    </row>
    <row r="56">
      <c r="A56" s="4" t="inlineStr">
        <is>
          <t>Actual return on plan assets</t>
        </is>
      </c>
      <c r="B56" s="6" t="n">
        <v>0</v>
      </c>
      <c r="C56" s="6" t="n">
        <v>1</v>
      </c>
    </row>
    <row r="57">
      <c r="A57" s="4" t="inlineStr">
        <is>
          <t>Employer contributions</t>
        </is>
      </c>
      <c r="B57" s="6" t="n">
        <v>0</v>
      </c>
      <c r="C57" s="6" t="n">
        <v>0</v>
      </c>
    </row>
    <row r="58">
      <c r="A58" s="4" t="inlineStr">
        <is>
          <t>Plan participants’ contributions</t>
        </is>
      </c>
      <c r="B58" s="6" t="n">
        <v>2</v>
      </c>
      <c r="C58" s="6" t="n">
        <v>3</v>
      </c>
    </row>
    <row r="59">
      <c r="A59" s="4" t="inlineStr">
        <is>
          <t>Gross benefits paid</t>
        </is>
      </c>
      <c r="B59" s="6" t="n">
        <v>-6</v>
      </c>
      <c r="C59" s="6" t="n">
        <v>-7</v>
      </c>
    </row>
    <row r="60">
      <c r="A60" s="4" t="inlineStr">
        <is>
          <t>Foreign currency effect</t>
        </is>
      </c>
      <c r="B60" s="6" t="n">
        <v>0</v>
      </c>
      <c r="C60" s="6" t="n">
        <v>0</v>
      </c>
    </row>
    <row r="61">
      <c r="A61" s="4" t="inlineStr">
        <is>
          <t>Other adjustments</t>
        </is>
      </c>
      <c r="B61" s="6" t="n">
        <v>0</v>
      </c>
      <c r="C61" s="6" t="n">
        <v>0</v>
      </c>
    </row>
    <row r="62">
      <c r="A62" s="4" t="inlineStr">
        <is>
          <t>Fair value of plan assets at end of year</t>
        </is>
      </c>
      <c r="B62" s="6" t="n">
        <v>9</v>
      </c>
      <c r="C62" s="6" t="n">
        <v>13</v>
      </c>
      <c r="D62" s="7" t="n">
        <v>16</v>
      </c>
    </row>
    <row r="63">
      <c r="A63" s="4" t="inlineStr">
        <is>
          <t>Funded status</t>
        </is>
      </c>
      <c r="B63" s="6" t="n">
        <v>-27</v>
      </c>
      <c r="C63" s="6" t="n">
        <v>-25</v>
      </c>
    </row>
    <row r="64">
      <c r="A64" s="3" t="inlineStr">
        <is>
          <t>Amounts recognized in consolidated balance sheets:</t>
        </is>
      </c>
    </row>
    <row r="65">
      <c r="A65" s="4" t="inlineStr">
        <is>
          <t>Non-current assets</t>
        </is>
      </c>
      <c r="B65" s="6" t="n">
        <v>0</v>
      </c>
      <c r="C65" s="6" t="n">
        <v>0</v>
      </c>
    </row>
    <row r="66">
      <c r="A66" s="4" t="inlineStr">
        <is>
          <t>Current liabilities</t>
        </is>
      </c>
      <c r="B66" s="6" t="n">
        <v>0</v>
      </c>
      <c r="C66" s="6" t="n">
        <v>0</v>
      </c>
    </row>
    <row r="67">
      <c r="A67" s="4" t="inlineStr">
        <is>
          <t>Non-current liabilities</t>
        </is>
      </c>
      <c r="B67" s="6" t="n">
        <v>-27</v>
      </c>
      <c r="C67" s="6" t="n">
        <v>-25</v>
      </c>
    </row>
    <row r="68">
      <c r="A68" s="4" t="inlineStr">
        <is>
          <t>Total amounts recognized in consolidated balance sheets</t>
        </is>
      </c>
      <c r="B68" s="6" t="n">
        <v>-27</v>
      </c>
      <c r="C68" s="6" t="n">
        <v>-25</v>
      </c>
    </row>
    <row r="69">
      <c r="A69" s="3" t="inlineStr">
        <is>
          <t>Amounts recognized in accumulated other comprehensive loss, net of tax:</t>
        </is>
      </c>
    </row>
    <row r="70">
      <c r="A70" s="4" t="inlineStr">
        <is>
          <t>Net actuarial loss (gain)</t>
        </is>
      </c>
      <c r="B70" s="6" t="n">
        <v>-37</v>
      </c>
      <c r="C70" s="6" t="n">
        <v>-40</v>
      </c>
    </row>
    <row r="71">
      <c r="A71" s="4" t="inlineStr">
        <is>
          <t>Prior service credit</t>
        </is>
      </c>
      <c r="B71" s="6" t="n">
        <v>-12</v>
      </c>
      <c r="C71" s="6" t="n">
        <v>-13</v>
      </c>
    </row>
    <row r="72">
      <c r="A72" s="4" t="inlineStr">
        <is>
          <t>Total recognized</t>
        </is>
      </c>
      <c r="B72" s="7" t="n">
        <v>-49</v>
      </c>
      <c r="C72" s="7" t="n">
        <v>-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32" customWidth="1" min="2" max="2"/>
    <col width="27" customWidth="1" min="3" max="3"/>
    <col width="21" customWidth="1" min="4" max="4"/>
  </cols>
  <sheetData>
    <row r="1">
      <c r="A1" s="1" t="inlineStr">
        <is>
          <t>Employee Benefits - Narrative (Details) $ in Millions</t>
        </is>
      </c>
      <c r="B1" s="2" t="inlineStr">
        <is>
          <t>12 Months Ended</t>
        </is>
      </c>
    </row>
    <row r="2">
      <c r="B2" s="2" t="inlineStr">
        <is>
          <t>Dec. 31, 2020USD ($)trustshares</t>
        </is>
      </c>
      <c r="C2" s="2" t="inlineStr">
        <is>
          <t>Dec. 31, 2019USD ($)shares</t>
        </is>
      </c>
      <c r="D2" s="2" t="inlineStr">
        <is>
          <t>Dec. 31, 2018USD ($)</t>
        </is>
      </c>
    </row>
    <row r="3">
      <c r="A3" s="3" t="inlineStr">
        <is>
          <t>Defined Benefit Plan Disclosure [Line Items]</t>
        </is>
      </c>
    </row>
    <row r="4">
      <c r="A4" s="4" t="inlineStr">
        <is>
          <t>Other components of net periodic benefit cost</t>
        </is>
      </c>
      <c r="B4" s="7" t="n">
        <v>-32</v>
      </c>
      <c r="C4" s="7" t="n">
        <v>79</v>
      </c>
      <c r="D4" s="7" t="n">
        <v>-30</v>
      </c>
    </row>
    <row r="5">
      <c r="A5" s="4" t="inlineStr">
        <is>
          <t>Total cost for retirement plans</t>
        </is>
      </c>
      <c r="B5" s="6" t="n">
        <v>91</v>
      </c>
      <c r="C5" s="6" t="n">
        <v>187</v>
      </c>
      <c r="D5" s="6" t="n">
        <v>80</v>
      </c>
    </row>
    <row r="6">
      <c r="A6" s="4" t="inlineStr">
        <is>
          <t>Settlement charge</t>
        </is>
      </c>
      <c r="C6" s="6" t="n">
        <v>113</v>
      </c>
    </row>
    <row r="7">
      <c r="A7" s="4" t="inlineStr">
        <is>
          <t>Defined contribution plan cost</t>
        </is>
      </c>
      <c r="B7" s="6" t="n">
        <v>80</v>
      </c>
      <c r="C7" s="6" t="n">
        <v>73</v>
      </c>
      <c r="D7" s="6" t="n">
        <v>79</v>
      </c>
    </row>
    <row r="8">
      <c r="A8" s="4" t="inlineStr">
        <is>
          <t>Pension trust assets</t>
        </is>
      </c>
      <c r="B8" s="7" t="n">
        <v>2243</v>
      </c>
      <c r="C8" s="7" t="n">
        <v>1960</v>
      </c>
    </row>
    <row r="9">
      <c r="A9" s="4" t="inlineStr">
        <is>
          <t>Stock purchased by US plan under defined contribution plan (shares) | shares</t>
        </is>
      </c>
      <c r="B9" s="6" t="n">
        <v>296921</v>
      </c>
      <c r="C9" s="6" t="n">
        <v>165286</v>
      </c>
    </row>
    <row r="10">
      <c r="A10" s="4" t="inlineStr">
        <is>
          <t>Stock sold by US plan under defined contribution plan (shares) | shares</t>
        </is>
      </c>
      <c r="B10" s="6" t="n">
        <v>331088</v>
      </c>
      <c r="C10" s="6" t="n">
        <v>333030</v>
      </c>
    </row>
    <row r="11">
      <c r="A11" s="4" t="inlineStr">
        <is>
          <t>Stock held by the US plan under defined contribution plan (shares) | shares</t>
        </is>
      </c>
      <c r="B11" s="6" t="n">
        <v>1300000</v>
      </c>
      <c r="C11" s="6" t="n">
        <v>1300000</v>
      </c>
    </row>
    <row r="12">
      <c r="A12" s="4" t="inlineStr">
        <is>
          <t>Market value of stock held by the US plan under defined contribution plan</t>
        </is>
      </c>
      <c r="B12" s="7" t="n">
        <v>414</v>
      </c>
      <c r="C12" s="7" t="n">
        <v>355</v>
      </c>
    </row>
    <row r="13">
      <c r="A13" s="4" t="inlineStr">
        <is>
          <t>Common stock dividends</t>
        </is>
      </c>
    </row>
    <row r="14">
      <c r="A14" s="3" t="inlineStr">
        <is>
          <t>Defined Benefit Plan Disclosure [Line Items]</t>
        </is>
      </c>
    </row>
    <row r="15">
      <c r="A15" s="4" t="inlineStr">
        <is>
          <t>Dividend received by the plan</t>
        </is>
      </c>
      <c r="B15" s="7" t="n">
        <v>3</v>
      </c>
      <c r="C15" s="6" t="n">
        <v>3</v>
      </c>
    </row>
    <row r="16">
      <c r="A16" s="4" t="inlineStr">
        <is>
          <t>U.S.</t>
        </is>
      </c>
    </row>
    <row r="17">
      <c r="A17" s="3" t="inlineStr">
        <is>
          <t>Defined Benefit Plan Disclosure [Line Items]</t>
        </is>
      </c>
    </row>
    <row r="18">
      <c r="A18" s="4" t="inlineStr">
        <is>
          <t>Number of pension trust accounts | trust</t>
        </is>
      </c>
      <c r="B18" s="6" t="n">
        <v>1</v>
      </c>
    </row>
    <row r="19">
      <c r="A19" s="4" t="inlineStr">
        <is>
          <t>Pension trust assets</t>
        </is>
      </c>
      <c r="B19" s="7" t="n">
        <v>1630</v>
      </c>
      <c r="C19" s="6" t="n">
        <v>1432</v>
      </c>
    </row>
    <row r="20">
      <c r="A20" s="4" t="inlineStr">
        <is>
          <t>U.S. | Fixed Income Funds</t>
        </is>
      </c>
    </row>
    <row r="21">
      <c r="A21" s="3" t="inlineStr">
        <is>
          <t>Defined Benefit Plan Disclosure [Line Items]</t>
        </is>
      </c>
    </row>
    <row r="22">
      <c r="A22" s="4" t="inlineStr">
        <is>
          <t>Target plan asset allocations</t>
        </is>
      </c>
      <c r="B22" s="4" t="inlineStr">
        <is>
          <t>85.00%</t>
        </is>
      </c>
    </row>
    <row r="23">
      <c r="A23" s="4" t="inlineStr">
        <is>
          <t>U.S. | Equity Securities, Domestic</t>
        </is>
      </c>
    </row>
    <row r="24">
      <c r="A24" s="3" t="inlineStr">
        <is>
          <t>Defined Benefit Plan Disclosure [Line Items]</t>
        </is>
      </c>
    </row>
    <row r="25">
      <c r="A25" s="4" t="inlineStr">
        <is>
          <t>Target plan asset allocations</t>
        </is>
      </c>
      <c r="B25" s="4" t="inlineStr">
        <is>
          <t>8.00%</t>
        </is>
      </c>
    </row>
    <row r="26">
      <c r="A26" s="4" t="inlineStr">
        <is>
          <t>U.S. | Equity Securities, International</t>
        </is>
      </c>
    </row>
    <row r="27">
      <c r="A27" s="3" t="inlineStr">
        <is>
          <t>Defined Benefit Plan Disclosure [Line Items]</t>
        </is>
      </c>
    </row>
    <row r="28">
      <c r="A28" s="4" t="inlineStr">
        <is>
          <t>Target plan asset allocations</t>
        </is>
      </c>
      <c r="B28" s="4" t="inlineStr">
        <is>
          <t>5.00%</t>
        </is>
      </c>
    </row>
    <row r="29">
      <c r="A29" s="4" t="inlineStr">
        <is>
          <t>U.S. | Cash</t>
        </is>
      </c>
    </row>
    <row r="30">
      <c r="A30" s="3" t="inlineStr">
        <is>
          <t>Defined Benefit Plan Disclosure [Line Items]</t>
        </is>
      </c>
    </row>
    <row r="31">
      <c r="A31" s="4" t="inlineStr">
        <is>
          <t>Target plan asset allocations</t>
        </is>
      </c>
      <c r="B31" s="4" t="inlineStr">
        <is>
          <t>2.00%</t>
        </is>
      </c>
    </row>
    <row r="32">
      <c r="A32" s="4" t="inlineStr">
        <is>
          <t>U.K.</t>
        </is>
      </c>
    </row>
    <row r="33">
      <c r="A33" s="3" t="inlineStr">
        <is>
          <t>Defined Benefit Plan Disclosure [Line Items]</t>
        </is>
      </c>
    </row>
    <row r="34">
      <c r="A34" s="4" t="inlineStr">
        <is>
          <t>Number of pension trust accounts | trust</t>
        </is>
      </c>
      <c r="B34" s="6" t="n">
        <v>1</v>
      </c>
    </row>
    <row r="35">
      <c r="A35" s="4" t="inlineStr">
        <is>
          <t>Pension trust assets</t>
        </is>
      </c>
      <c r="B35" s="7" t="n">
        <v>613</v>
      </c>
      <c r="C35" s="6" t="n">
        <v>528</v>
      </c>
    </row>
    <row r="36">
      <c r="A36" s="4" t="inlineStr">
        <is>
          <t>U.K. | Fixed Income Funds</t>
        </is>
      </c>
    </row>
    <row r="37">
      <c r="A37" s="3" t="inlineStr">
        <is>
          <t>Defined Benefit Plan Disclosure [Line Items]</t>
        </is>
      </c>
    </row>
    <row r="38">
      <c r="A38" s="4" t="inlineStr">
        <is>
          <t>Target plan asset allocations</t>
        </is>
      </c>
      <c r="B38" s="4" t="inlineStr">
        <is>
          <t>49.00%</t>
        </is>
      </c>
    </row>
    <row r="39">
      <c r="A39" s="4" t="inlineStr">
        <is>
          <t>U.K. | Diversified Growth Funds</t>
        </is>
      </c>
    </row>
    <row r="40">
      <c r="A40" s="3" t="inlineStr">
        <is>
          <t>Defined Benefit Plan Disclosure [Line Items]</t>
        </is>
      </c>
    </row>
    <row r="41">
      <c r="A41" s="4" t="inlineStr">
        <is>
          <t>Target plan asset allocations</t>
        </is>
      </c>
      <c r="B41" s="4" t="inlineStr">
        <is>
          <t>15.00%</t>
        </is>
      </c>
    </row>
    <row r="42">
      <c r="A42" s="4" t="inlineStr">
        <is>
          <t>U.K. | Equity Securities</t>
        </is>
      </c>
    </row>
    <row r="43">
      <c r="A43" s="3" t="inlineStr">
        <is>
          <t>Defined Benefit Plan Disclosure [Line Items]</t>
        </is>
      </c>
    </row>
    <row r="44">
      <c r="A44" s="4" t="inlineStr">
        <is>
          <t>Target plan asset allocations</t>
        </is>
      </c>
      <c r="B44" s="4" t="inlineStr">
        <is>
          <t>14.00%</t>
        </is>
      </c>
    </row>
    <row r="45">
      <c r="A45" s="4" t="inlineStr">
        <is>
          <t>U.K. | Real estate funds</t>
        </is>
      </c>
    </row>
    <row r="46">
      <c r="A46" s="3" t="inlineStr">
        <is>
          <t>Defined Benefit Plan Disclosure [Line Items]</t>
        </is>
      </c>
    </row>
    <row r="47">
      <c r="A47" s="4" t="inlineStr">
        <is>
          <t>Target plan asset allocations</t>
        </is>
      </c>
      <c r="B47" s="4" t="inlineStr">
        <is>
          <t>7.00%</t>
        </is>
      </c>
    </row>
    <row r="48">
      <c r="A48" s="4" t="inlineStr">
        <is>
          <t>U.K. | Infrastructure</t>
        </is>
      </c>
    </row>
    <row r="49">
      <c r="A49" s="3" t="inlineStr">
        <is>
          <t>Defined Benefit Plan Disclosure [Line Items]</t>
        </is>
      </c>
    </row>
    <row r="50">
      <c r="A50" s="4" t="inlineStr">
        <is>
          <t>Target plan asset allocations</t>
        </is>
      </c>
      <c r="B50" s="4" t="inlineStr">
        <is>
          <t>15.00%</t>
        </is>
      </c>
    </row>
    <row r="51">
      <c r="A51" s="4" t="inlineStr">
        <is>
          <t>Retirement Plans</t>
        </is>
      </c>
    </row>
    <row r="52">
      <c r="A52" s="3" t="inlineStr">
        <is>
          <t>Defined Benefit Plan Disclosure [Line Items]</t>
        </is>
      </c>
    </row>
    <row r="53">
      <c r="A53" s="4" t="inlineStr">
        <is>
          <t>Other components of net periodic benefit cost</t>
        </is>
      </c>
      <c r="B53" s="7" t="n">
        <v>-29</v>
      </c>
      <c r="C53" s="6" t="n">
        <v>-29</v>
      </c>
      <c r="D53" s="6" t="n">
        <v>-30</v>
      </c>
    </row>
    <row r="54">
      <c r="A54" s="4" t="inlineStr">
        <is>
          <t>Settlement charge</t>
        </is>
      </c>
      <c r="B54" s="6" t="n">
        <v>-2</v>
      </c>
      <c r="C54" s="6" t="n">
        <v>-85</v>
      </c>
      <c r="D54" s="6" t="n">
        <v>-4</v>
      </c>
    </row>
    <row r="55">
      <c r="A55" s="4" t="inlineStr">
        <is>
          <t>Expected required employer contribution</t>
        </is>
      </c>
      <c r="B55" s="7" t="n">
        <v>11</v>
      </c>
    </row>
    <row r="56">
      <c r="A56" s="4" t="inlineStr">
        <is>
          <t>Number of pension trust accounts | trust</t>
        </is>
      </c>
      <c r="B56" s="6" t="n">
        <v>2</v>
      </c>
    </row>
    <row r="57">
      <c r="A57" s="4" t="inlineStr">
        <is>
          <t>Pension trust assets</t>
        </is>
      </c>
      <c r="B57" s="7" t="n">
        <v>2243</v>
      </c>
      <c r="C57" s="6" t="n">
        <v>1960</v>
      </c>
      <c r="D57" s="6" t="n">
        <v>1987</v>
      </c>
    </row>
    <row r="58">
      <c r="A58" s="4" t="inlineStr">
        <is>
          <t>Retirement Plans | U.K.</t>
        </is>
      </c>
    </row>
    <row r="59">
      <c r="A59" s="3" t="inlineStr">
        <is>
          <t>Defined Benefit Plan Disclosure [Line Items]</t>
        </is>
      </c>
    </row>
    <row r="60">
      <c r="A60" s="4" t="inlineStr">
        <is>
          <t>Other components of net periodic benefit cost</t>
        </is>
      </c>
      <c r="B60" s="6" t="n">
        <v>-17</v>
      </c>
      <c r="C60" s="6" t="n">
        <v>-14</v>
      </c>
      <c r="D60" s="6" t="n">
        <v>-10</v>
      </c>
    </row>
    <row r="61">
      <c r="A61" s="4" t="inlineStr">
        <is>
          <t>Postretirement Plans</t>
        </is>
      </c>
    </row>
    <row r="62">
      <c r="A62" s="3" t="inlineStr">
        <is>
          <t>Defined Benefit Plan Disclosure [Line Items]</t>
        </is>
      </c>
    </row>
    <row r="63">
      <c r="A63" s="4" t="inlineStr">
        <is>
          <t>Other components of net periodic benefit cost</t>
        </is>
      </c>
      <c r="B63" s="6" t="n">
        <v>-2</v>
      </c>
      <c r="C63" s="6" t="n">
        <v>-2</v>
      </c>
      <c r="D63" s="6" t="n">
        <v>-2</v>
      </c>
    </row>
    <row r="64">
      <c r="A64" s="4" t="inlineStr">
        <is>
          <t>Settlement charge</t>
        </is>
      </c>
      <c r="B64" s="6" t="n">
        <v>0</v>
      </c>
      <c r="C64" s="6" t="n">
        <v>0</v>
      </c>
      <c r="D64" s="6" t="n">
        <v>0</v>
      </c>
    </row>
    <row r="65">
      <c r="A65" s="4" t="inlineStr">
        <is>
          <t>Expected required employer contribution</t>
        </is>
      </c>
      <c r="B65" s="6" t="n">
        <v>4</v>
      </c>
    </row>
    <row r="66">
      <c r="A66" s="4" t="inlineStr">
        <is>
          <t>Pension trust assets</t>
        </is>
      </c>
      <c r="B66" s="7" t="n">
        <v>9</v>
      </c>
      <c r="C66" s="7" t="n">
        <v>13</v>
      </c>
      <c r="D66" s="7" t="n">
        <v>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Details) - USD ($) $ in Millions</t>
        </is>
      </c>
      <c r="B1" s="2" t="inlineStr">
        <is>
          <t>12 Months Ended</t>
        </is>
      </c>
    </row>
    <row r="2">
      <c r="B2" s="2" t="inlineStr">
        <is>
          <t>Dec. 31, 2020</t>
        </is>
      </c>
      <c r="C2" s="2" t="inlineStr">
        <is>
          <t>Dec. 31, 2019</t>
        </is>
      </c>
      <c r="D2" s="2" t="inlineStr">
        <is>
          <t>Dec. 31, 2018</t>
        </is>
      </c>
    </row>
    <row r="3">
      <c r="A3" s="3" t="inlineStr">
        <is>
          <t>Components of net periodic cost for retirement plans and post-retirement plans</t>
        </is>
      </c>
    </row>
    <row r="4">
      <c r="A4" s="4" t="inlineStr">
        <is>
          <t>Net periodic benefit cost</t>
        </is>
      </c>
      <c r="B4" s="7" t="n">
        <v>-32</v>
      </c>
      <c r="C4" s="7" t="n">
        <v>79</v>
      </c>
      <c r="D4" s="7" t="n">
        <v>-30</v>
      </c>
    </row>
    <row r="5">
      <c r="A5" s="4" t="inlineStr">
        <is>
          <t>Non-cash pre-tax settlement charge</t>
        </is>
      </c>
      <c r="B5" s="6" t="n">
        <v>3</v>
      </c>
      <c r="C5" s="6" t="n">
        <v>113</v>
      </c>
    </row>
    <row r="6">
      <c r="A6" s="3" t="inlineStr">
        <is>
          <t>Other changes in plan assets and benefit obligations recognized in other comprehensive income, net of tax</t>
        </is>
      </c>
    </row>
    <row r="7">
      <c r="A7" s="4" t="inlineStr">
        <is>
          <t>Settlement charge</t>
        </is>
      </c>
      <c r="C7" s="6" t="n">
        <v>113</v>
      </c>
    </row>
    <row r="8">
      <c r="A8" s="4" t="inlineStr">
        <is>
          <t>Total recognized</t>
        </is>
      </c>
      <c r="B8" s="6" t="n">
        <v>23</v>
      </c>
      <c r="C8" s="6" t="n">
        <v>-102</v>
      </c>
      <c r="D8" s="6" t="n">
        <v>5</v>
      </c>
    </row>
    <row r="9">
      <c r="A9" s="4" t="inlineStr">
        <is>
          <t>Retirement Plans</t>
        </is>
      </c>
    </row>
    <row r="10">
      <c r="A10" s="3" t="inlineStr">
        <is>
          <t>Components of net periodic cost for retirement plans and post-retirement plans</t>
        </is>
      </c>
    </row>
    <row r="11">
      <c r="A11" s="4" t="inlineStr">
        <is>
          <t>Service cost</t>
        </is>
      </c>
      <c r="B11" s="6" t="n">
        <v>4</v>
      </c>
      <c r="C11" s="6" t="n">
        <v>3</v>
      </c>
      <c r="D11" s="6" t="n">
        <v>3</v>
      </c>
    </row>
    <row r="12">
      <c r="A12" s="4" t="inlineStr">
        <is>
          <t>Interest cost</t>
        </is>
      </c>
      <c r="B12" s="6" t="n">
        <v>52</v>
      </c>
      <c r="C12" s="6" t="n">
        <v>64</v>
      </c>
      <c r="D12" s="6" t="n">
        <v>71</v>
      </c>
    </row>
    <row r="13">
      <c r="A13" s="4" t="inlineStr">
        <is>
          <t>Expected return on assets</t>
        </is>
      </c>
      <c r="B13" s="6" t="n">
        <v>-102</v>
      </c>
      <c r="C13" s="6" t="n">
        <v>-108</v>
      </c>
      <c r="D13" s="6" t="n">
        <v>-124</v>
      </c>
    </row>
    <row r="14">
      <c r="A14" s="4" t="inlineStr">
        <is>
          <t>Actuarial loss (gain)</t>
        </is>
      </c>
      <c r="B14" s="6" t="n">
        <v>17</v>
      </c>
      <c r="C14" s="6" t="n">
        <v>12</v>
      </c>
      <c r="D14" s="6" t="n">
        <v>20</v>
      </c>
    </row>
    <row r="15">
      <c r="A15" s="4" t="inlineStr">
        <is>
          <t>Prior service credit</t>
        </is>
      </c>
      <c r="B15" s="6" t="n">
        <v>0</v>
      </c>
      <c r="C15" s="6" t="n">
        <v>0</v>
      </c>
      <c r="D15" s="6" t="n">
        <v>0</v>
      </c>
    </row>
    <row r="16">
      <c r="A16" s="4" t="inlineStr">
        <is>
          <t>Net periodic benefit cost</t>
        </is>
      </c>
      <c r="B16" s="6" t="n">
        <v>-29</v>
      </c>
      <c r="C16" s="6" t="n">
        <v>-29</v>
      </c>
      <c r="D16" s="6" t="n">
        <v>-30</v>
      </c>
    </row>
    <row r="17">
      <c r="A17" s="4" t="inlineStr">
        <is>
          <t>Settlement charge</t>
        </is>
      </c>
      <c r="B17" s="6" t="n">
        <v>3</v>
      </c>
      <c r="C17" s="6" t="n">
        <v>113</v>
      </c>
      <c r="D17" s="6" t="n">
        <v>4</v>
      </c>
    </row>
    <row r="18">
      <c r="A18" s="4" t="inlineStr">
        <is>
          <t>Total net periodic benefit cost</t>
        </is>
      </c>
      <c r="B18" s="6" t="n">
        <v>-26</v>
      </c>
      <c r="C18" s="6" t="n">
        <v>84</v>
      </c>
      <c r="D18" s="6" t="n">
        <v>-26</v>
      </c>
    </row>
    <row r="19">
      <c r="A19" s="3" t="inlineStr">
        <is>
          <t>Other changes in plan assets and benefit obligations recognized in other comprehensive income, net of tax</t>
        </is>
      </c>
    </row>
    <row r="20">
      <c r="A20" s="4" t="inlineStr">
        <is>
          <t>Net actuarial loss (gain)</t>
        </is>
      </c>
      <c r="B20" s="6" t="n">
        <v>28</v>
      </c>
      <c r="C20" s="6" t="n">
        <v>-10</v>
      </c>
      <c r="D20" s="6" t="n">
        <v>28</v>
      </c>
    </row>
    <row r="21">
      <c r="A21" s="4" t="inlineStr">
        <is>
          <t>Recognized actuarial (gain) loss</t>
        </is>
      </c>
      <c r="B21" s="6" t="n">
        <v>-9</v>
      </c>
      <c r="C21" s="6" t="n">
        <v>-10</v>
      </c>
      <c r="D21" s="6" t="n">
        <v>-15</v>
      </c>
    </row>
    <row r="22">
      <c r="A22" s="4" t="inlineStr">
        <is>
          <t>Prior service cost</t>
        </is>
      </c>
      <c r="B22" s="6" t="n">
        <v>0</v>
      </c>
      <c r="C22" s="6" t="n">
        <v>0</v>
      </c>
      <c r="D22" s="6" t="n">
        <v>1</v>
      </c>
    </row>
    <row r="23">
      <c r="A23" s="4" t="inlineStr">
        <is>
          <t>Settlement charge</t>
        </is>
      </c>
      <c r="B23" s="6" t="n">
        <v>-2</v>
      </c>
      <c r="C23" s="6" t="n">
        <v>-85</v>
      </c>
      <c r="D23" s="6" t="n">
        <v>-4</v>
      </c>
    </row>
    <row r="24">
      <c r="A24" s="4" t="inlineStr">
        <is>
          <t>Total recognized</t>
        </is>
      </c>
      <c r="B24" s="6" t="n">
        <v>17</v>
      </c>
      <c r="C24" s="6" t="n">
        <v>-105</v>
      </c>
      <c r="D24" s="6" t="n">
        <v>10</v>
      </c>
    </row>
    <row r="25">
      <c r="A25" s="4" t="inlineStr">
        <is>
          <t>Postretirement Plans</t>
        </is>
      </c>
    </row>
    <row r="26">
      <c r="A26" s="3" t="inlineStr">
        <is>
          <t>Components of net periodic cost for retirement plans and post-retirement plans</t>
        </is>
      </c>
    </row>
    <row r="27">
      <c r="A27" s="4" t="inlineStr">
        <is>
          <t>Service cost</t>
        </is>
      </c>
      <c r="B27" s="6" t="n">
        <v>0</v>
      </c>
      <c r="C27" s="6" t="n">
        <v>0</v>
      </c>
      <c r="D27" s="6" t="n">
        <v>0</v>
      </c>
    </row>
    <row r="28">
      <c r="A28" s="4" t="inlineStr">
        <is>
          <t>Interest cost</t>
        </is>
      </c>
      <c r="B28" s="6" t="n">
        <v>1</v>
      </c>
      <c r="C28" s="6" t="n">
        <v>1</v>
      </c>
      <c r="D28" s="6" t="n">
        <v>1</v>
      </c>
    </row>
    <row r="29">
      <c r="A29" s="4" t="inlineStr">
        <is>
          <t>Expected return on assets</t>
        </is>
      </c>
      <c r="B29" s="6" t="n">
        <v>0</v>
      </c>
      <c r="C29" s="6" t="n">
        <v>0</v>
      </c>
      <c r="D29" s="6" t="n">
        <v>0</v>
      </c>
    </row>
    <row r="30">
      <c r="A30" s="4" t="inlineStr">
        <is>
          <t>Actuarial loss (gain)</t>
        </is>
      </c>
      <c r="B30" s="6" t="n">
        <v>-2</v>
      </c>
      <c r="C30" s="6" t="n">
        <v>-2</v>
      </c>
      <c r="D30" s="6" t="n">
        <v>-2</v>
      </c>
    </row>
    <row r="31">
      <c r="A31" s="4" t="inlineStr">
        <is>
          <t>Prior service credit</t>
        </is>
      </c>
      <c r="B31" s="6" t="n">
        <v>-1</v>
      </c>
      <c r="C31" s="6" t="n">
        <v>-1</v>
      </c>
      <c r="D31" s="6" t="n">
        <v>-1</v>
      </c>
    </row>
    <row r="32">
      <c r="A32" s="4" t="inlineStr">
        <is>
          <t>Net periodic benefit cost</t>
        </is>
      </c>
      <c r="B32" s="6" t="n">
        <v>-2</v>
      </c>
      <c r="C32" s="6" t="n">
        <v>-2</v>
      </c>
      <c r="D32" s="6" t="n">
        <v>-2</v>
      </c>
    </row>
    <row r="33">
      <c r="A33" s="4" t="inlineStr">
        <is>
          <t>Settlement charge</t>
        </is>
      </c>
      <c r="B33" s="6" t="n">
        <v>0</v>
      </c>
      <c r="C33" s="6" t="n">
        <v>0</v>
      </c>
      <c r="D33" s="6" t="n">
        <v>0</v>
      </c>
    </row>
    <row r="34">
      <c r="A34" s="4" t="inlineStr">
        <is>
          <t>Total net periodic benefit cost</t>
        </is>
      </c>
      <c r="B34" s="6" t="n">
        <v>-2</v>
      </c>
      <c r="C34" s="6" t="n">
        <v>-2</v>
      </c>
      <c r="D34" s="6" t="n">
        <v>-2</v>
      </c>
    </row>
    <row r="35">
      <c r="A35" s="3" t="inlineStr">
        <is>
          <t>Other changes in plan assets and benefit obligations recognized in other comprehensive income, net of tax</t>
        </is>
      </c>
    </row>
    <row r="36">
      <c r="A36" s="4" t="inlineStr">
        <is>
          <t>Net actuarial loss (gain)</t>
        </is>
      </c>
      <c r="B36" s="6" t="n">
        <v>1</v>
      </c>
      <c r="C36" s="6" t="n">
        <v>0</v>
      </c>
      <c r="D36" s="6" t="n">
        <v>-7</v>
      </c>
    </row>
    <row r="37">
      <c r="A37" s="4" t="inlineStr">
        <is>
          <t>Recognized actuarial (gain) loss</t>
        </is>
      </c>
      <c r="B37" s="6" t="n">
        <v>2</v>
      </c>
      <c r="C37" s="6" t="n">
        <v>1</v>
      </c>
      <c r="D37" s="6" t="n">
        <v>1</v>
      </c>
    </row>
    <row r="38">
      <c r="A38" s="4" t="inlineStr">
        <is>
          <t>Prior service cost</t>
        </is>
      </c>
      <c r="B38" s="6" t="n">
        <v>1</v>
      </c>
      <c r="C38" s="6" t="n">
        <v>1</v>
      </c>
      <c r="D38" s="6" t="n">
        <v>1</v>
      </c>
    </row>
    <row r="39">
      <c r="A39" s="4" t="inlineStr">
        <is>
          <t>Settlement charge</t>
        </is>
      </c>
      <c r="B39" s="6" t="n">
        <v>0</v>
      </c>
      <c r="C39" s="6" t="n">
        <v>0</v>
      </c>
      <c r="D39" s="6" t="n">
        <v>0</v>
      </c>
    </row>
    <row r="40">
      <c r="A40" s="4" t="inlineStr">
        <is>
          <t>Total recognized</t>
        </is>
      </c>
      <c r="B40" s="7" t="n">
        <v>4</v>
      </c>
      <c r="C40" s="7" t="n">
        <v>2</v>
      </c>
      <c r="D40" s="7"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Employee Benefits - Assumptions (Details)</t>
        </is>
      </c>
      <c r="B1" s="2" t="inlineStr">
        <is>
          <t>Jan. 01, 2021</t>
        </is>
      </c>
      <c r="C1" s="2" t="inlineStr">
        <is>
          <t>Dec. 31, 2020</t>
        </is>
      </c>
      <c r="D1" s="2" t="inlineStr">
        <is>
          <t>Dec. 31, 2019</t>
        </is>
      </c>
      <c r="E1" s="2" t="inlineStr">
        <is>
          <t>Dec. 31, 2018</t>
        </is>
      </c>
      <c r="F1" s="2" t="inlineStr">
        <is>
          <t>Dec. 31, 2024</t>
        </is>
      </c>
    </row>
    <row r="2">
      <c r="A2" s="3" t="inlineStr">
        <is>
          <t>Net periodic cost</t>
        </is>
      </c>
    </row>
    <row r="3">
      <c r="A3" s="4" t="inlineStr">
        <is>
          <t>Weighted-average healthcare cost rate (as a percent)</t>
        </is>
      </c>
      <c r="C3" s="4" t="inlineStr">
        <is>
          <t>6.00%</t>
        </is>
      </c>
    </row>
    <row r="4">
      <c r="A4" s="4" t="inlineStr">
        <is>
          <t>Retirement Plans</t>
        </is>
      </c>
    </row>
    <row r="5">
      <c r="A5" s="3" t="inlineStr">
        <is>
          <t>Benefit obligation</t>
        </is>
      </c>
    </row>
    <row r="6">
      <c r="A6" s="4" t="inlineStr">
        <is>
          <t>Discount rate (as a percent)</t>
        </is>
      </c>
      <c r="C6" s="4" t="inlineStr">
        <is>
          <t>2.75%</t>
        </is>
      </c>
      <c r="D6" s="4" t="inlineStr">
        <is>
          <t>3.45%</t>
        </is>
      </c>
      <c r="E6" s="4" t="inlineStr">
        <is>
          <t>4.40%</t>
        </is>
      </c>
    </row>
    <row r="7">
      <c r="A7" s="3" t="inlineStr">
        <is>
          <t>Net periodic cost</t>
        </is>
      </c>
    </row>
    <row r="8">
      <c r="A8" s="4" t="inlineStr">
        <is>
          <t>Return on assets (as a percent)</t>
        </is>
      </c>
      <c r="C8" s="4" t="inlineStr">
        <is>
          <t>5.50%</t>
        </is>
      </c>
      <c r="D8" s="4" t="inlineStr">
        <is>
          <t>6.00%</t>
        </is>
      </c>
      <c r="E8" s="4" t="inlineStr">
        <is>
          <t>6.00%</t>
        </is>
      </c>
    </row>
    <row r="9">
      <c r="A9" s="4" t="inlineStr">
        <is>
          <t>Retirement Plans | U.S.</t>
        </is>
      </c>
    </row>
    <row r="10">
      <c r="A10" s="3" t="inlineStr">
        <is>
          <t>Net periodic cost</t>
        </is>
      </c>
    </row>
    <row r="11">
      <c r="A11" s="4" t="inlineStr">
        <is>
          <t>Discount rate (as a percent)</t>
        </is>
      </c>
      <c r="C11" s="4" t="inlineStr">
        <is>
          <t>3.45%</t>
        </is>
      </c>
      <c r="D11" s="4" t="inlineStr">
        <is>
          <t>4.40%</t>
        </is>
      </c>
      <c r="E11" s="4" t="inlineStr">
        <is>
          <t>3.68%</t>
        </is>
      </c>
    </row>
    <row r="12">
      <c r="A12" s="4" t="inlineStr">
        <is>
          <t>Return on assets (as a percent)</t>
        </is>
      </c>
      <c r="C12" s="4" t="inlineStr">
        <is>
          <t>5.50%</t>
        </is>
      </c>
    </row>
    <row r="13">
      <c r="A13" s="4" t="inlineStr">
        <is>
          <t>Retirement Plans | U.S. | Subsequent event</t>
        </is>
      </c>
    </row>
    <row r="14">
      <c r="A14" s="3" t="inlineStr">
        <is>
          <t>Net periodic cost</t>
        </is>
      </c>
    </row>
    <row r="15">
      <c r="A15" s="4" t="inlineStr">
        <is>
          <t>Return on assets (as a percent)</t>
        </is>
      </c>
      <c r="B15" s="4" t="inlineStr">
        <is>
          <t>5.00%</t>
        </is>
      </c>
    </row>
    <row r="16">
      <c r="A16" s="4" t="inlineStr">
        <is>
          <t>Retirement Plans | U.K.</t>
        </is>
      </c>
    </row>
    <row r="17">
      <c r="A17" s="3" t="inlineStr">
        <is>
          <t>Net periodic cost</t>
        </is>
      </c>
    </row>
    <row r="18">
      <c r="A18" s="4" t="inlineStr">
        <is>
          <t>Discount rate (as a percent)</t>
        </is>
      </c>
      <c r="C18" s="4" t="inlineStr">
        <is>
          <t>1.92%</t>
        </is>
      </c>
      <c r="D18" s="4" t="inlineStr">
        <is>
          <t>2.72%</t>
        </is>
      </c>
      <c r="E18" s="4" t="inlineStr">
        <is>
          <t>2.41%</t>
        </is>
      </c>
    </row>
    <row r="19">
      <c r="A19" s="4" t="inlineStr">
        <is>
          <t>Return on assets (as a percent)</t>
        </is>
      </c>
      <c r="C19" s="4" t="inlineStr">
        <is>
          <t>6.00%</t>
        </is>
      </c>
    </row>
    <row r="20">
      <c r="A20" s="4" t="inlineStr">
        <is>
          <t>Retirement Plans | U.K. | Subsequent event</t>
        </is>
      </c>
    </row>
    <row r="21">
      <c r="A21" s="3" t="inlineStr">
        <is>
          <t>Net periodic cost</t>
        </is>
      </c>
    </row>
    <row r="22">
      <c r="A22" s="4" t="inlineStr">
        <is>
          <t>Return on assets (as a percent)</t>
        </is>
      </c>
      <c r="B22" s="4" t="inlineStr">
        <is>
          <t>5.50%</t>
        </is>
      </c>
    </row>
    <row r="23">
      <c r="A23" s="4" t="inlineStr">
        <is>
          <t>Postretirement Plans</t>
        </is>
      </c>
    </row>
    <row r="24">
      <c r="A24" s="3" t="inlineStr">
        <is>
          <t>Benefit obligation</t>
        </is>
      </c>
    </row>
    <row r="25">
      <c r="A25" s="4" t="inlineStr">
        <is>
          <t>Discount rate (as a percent)</t>
        </is>
      </c>
      <c r="C25" s="4" t="inlineStr">
        <is>
          <t>2.20%</t>
        </is>
      </c>
      <c r="D25" s="4" t="inlineStr">
        <is>
          <t>3.08%</t>
        </is>
      </c>
      <c r="E25" s="4" t="inlineStr">
        <is>
          <t>4.15%</t>
        </is>
      </c>
    </row>
    <row r="26">
      <c r="A26" s="3" t="inlineStr">
        <is>
          <t>Net periodic cost</t>
        </is>
      </c>
    </row>
    <row r="27">
      <c r="A27" s="4" t="inlineStr">
        <is>
          <t>Weighted-average healthcare cost rate (as a percent)</t>
        </is>
      </c>
      <c r="C27" s="4" t="inlineStr">
        <is>
          <t>6.00%</t>
        </is>
      </c>
      <c r="D27" s="4" t="inlineStr">
        <is>
          <t>6.50%</t>
        </is>
      </c>
      <c r="E27" s="4" t="inlineStr">
        <is>
          <t>6.50%</t>
        </is>
      </c>
    </row>
    <row r="28">
      <c r="A28" s="4" t="inlineStr">
        <is>
          <t>Postretirement Plans | Forecast</t>
        </is>
      </c>
    </row>
    <row r="29">
      <c r="A29" s="3" t="inlineStr">
        <is>
          <t>Net periodic cost</t>
        </is>
      </c>
    </row>
    <row r="30">
      <c r="A30" s="4" t="inlineStr">
        <is>
          <t>Weighted-average healthcare cost rate (as a percent)</t>
        </is>
      </c>
      <c r="F30" s="4" t="inlineStr">
        <is>
          <t>5.00%</t>
        </is>
      </c>
    </row>
    <row r="31">
      <c r="A31" s="4" t="inlineStr">
        <is>
          <t>Postretirement Plans | U.S.</t>
        </is>
      </c>
    </row>
    <row r="32">
      <c r="A32" s="3" t="inlineStr">
        <is>
          <t>Net periodic cost</t>
        </is>
      </c>
    </row>
    <row r="33">
      <c r="A33" s="4" t="inlineStr">
        <is>
          <t>Discount rate (as a percent)</t>
        </is>
      </c>
      <c r="C33" s="4" t="inlineStr">
        <is>
          <t>3.08%</t>
        </is>
      </c>
      <c r="D33" s="4" t="inlineStr">
        <is>
          <t>4.15%</t>
        </is>
      </c>
      <c r="E33" s="4" t="inlineStr">
        <is>
          <t>3.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Employee Benefits - Cash Flows (Details) $ in Millions</t>
        </is>
      </c>
      <c r="B1" s="2" t="inlineStr">
        <is>
          <t>Dec. 31, 2020USD ($)</t>
        </is>
      </c>
    </row>
    <row r="2">
      <c r="A2" s="3" t="inlineStr">
        <is>
          <t>Medicare subsidy</t>
        </is>
      </c>
    </row>
    <row r="3">
      <c r="A3" s="4" t="inlineStr">
        <is>
          <t>2021 (less than)</t>
        </is>
      </c>
      <c r="B3" s="7" t="n">
        <v>-1</v>
      </c>
    </row>
    <row r="4">
      <c r="A4" s="4" t="inlineStr">
        <is>
          <t>2022 (less than)</t>
        </is>
      </c>
      <c r="B4" s="6" t="n">
        <v>-1</v>
      </c>
    </row>
    <row r="5">
      <c r="A5" s="4" t="inlineStr">
        <is>
          <t>2023 (less than)</t>
        </is>
      </c>
      <c r="B5" s="6" t="n">
        <v>-1</v>
      </c>
    </row>
    <row r="6">
      <c r="A6" s="4" t="inlineStr">
        <is>
          <t>2024 (less than)</t>
        </is>
      </c>
      <c r="B6" s="6" t="n">
        <v>-1</v>
      </c>
    </row>
    <row r="7">
      <c r="A7" s="4" t="inlineStr">
        <is>
          <t>2025 (less than)</t>
        </is>
      </c>
      <c r="B7" s="6" t="n">
        <v>-1</v>
      </c>
    </row>
    <row r="8">
      <c r="A8" s="4" t="inlineStr">
        <is>
          <t>2026-2030 (less than)</t>
        </is>
      </c>
      <c r="B8" s="6" t="n">
        <v>-1</v>
      </c>
    </row>
    <row r="9">
      <c r="A9" s="4" t="inlineStr">
        <is>
          <t>Retirement Plans</t>
        </is>
      </c>
    </row>
    <row r="10">
      <c r="A10" s="3" t="inlineStr">
        <is>
          <t>Information about the expected cash flows for retirement and post-retirement plans and impact of the Medicare subsidy</t>
        </is>
      </c>
    </row>
    <row r="11">
      <c r="A11" s="4" t="inlineStr">
        <is>
          <t>2021</t>
        </is>
      </c>
      <c r="B11" s="6" t="n">
        <v>66</v>
      </c>
    </row>
    <row r="12">
      <c r="A12" s="4" t="inlineStr">
        <is>
          <t>2022</t>
        </is>
      </c>
      <c r="B12" s="6" t="n">
        <v>69</v>
      </c>
    </row>
    <row r="13">
      <c r="A13" s="4" t="inlineStr">
        <is>
          <t>2023</t>
        </is>
      </c>
      <c r="B13" s="6" t="n">
        <v>72</v>
      </c>
    </row>
    <row r="14">
      <c r="A14" s="4" t="inlineStr">
        <is>
          <t>2024</t>
        </is>
      </c>
      <c r="B14" s="6" t="n">
        <v>75</v>
      </c>
    </row>
    <row r="15">
      <c r="A15" s="4" t="inlineStr">
        <is>
          <t>2025</t>
        </is>
      </c>
      <c r="B15" s="6" t="n">
        <v>78</v>
      </c>
    </row>
    <row r="16">
      <c r="A16" s="4" t="inlineStr">
        <is>
          <t>2026-2030</t>
        </is>
      </c>
      <c r="B16" s="6" t="n">
        <v>433</v>
      </c>
    </row>
    <row r="17">
      <c r="A17" s="4" t="inlineStr">
        <is>
          <t>Postretirement Plans</t>
        </is>
      </c>
    </row>
    <row r="18">
      <c r="A18" s="3" t="inlineStr">
        <is>
          <t>Information about the expected cash flows for retirement and post-retirement plans and impact of the Medicare subsidy</t>
        </is>
      </c>
    </row>
    <row r="19">
      <c r="A19" s="4" t="inlineStr">
        <is>
          <t>2021</t>
        </is>
      </c>
      <c r="B19" s="6" t="n">
        <v>4</v>
      </c>
    </row>
    <row r="20">
      <c r="A20" s="4" t="inlineStr">
        <is>
          <t>2022</t>
        </is>
      </c>
      <c r="B20" s="6" t="n">
        <v>4</v>
      </c>
    </row>
    <row r="21">
      <c r="A21" s="4" t="inlineStr">
        <is>
          <t>2023</t>
        </is>
      </c>
      <c r="B21" s="6" t="n">
        <v>4</v>
      </c>
    </row>
    <row r="22">
      <c r="A22" s="4" t="inlineStr">
        <is>
          <t>2024</t>
        </is>
      </c>
      <c r="B22" s="6" t="n">
        <v>3</v>
      </c>
    </row>
    <row r="23">
      <c r="A23" s="4" t="inlineStr">
        <is>
          <t>2025</t>
        </is>
      </c>
      <c r="B23" s="6" t="n">
        <v>3</v>
      </c>
    </row>
    <row r="24">
      <c r="A24" s="4" t="inlineStr">
        <is>
          <t>2026-2030</t>
        </is>
      </c>
      <c r="B24" s="6" t="n">
        <v>10</v>
      </c>
    </row>
    <row r="25">
      <c r="A25" s="3" t="inlineStr">
        <is>
          <t>Gross payments</t>
        </is>
      </c>
    </row>
    <row r="26">
      <c r="A26" s="4" t="inlineStr">
        <is>
          <t>2021</t>
        </is>
      </c>
      <c r="B26" s="6" t="n">
        <v>6</v>
      </c>
    </row>
    <row r="27">
      <c r="A27" s="4" t="inlineStr">
        <is>
          <t>2022</t>
        </is>
      </c>
      <c r="B27" s="6" t="n">
        <v>5</v>
      </c>
    </row>
    <row r="28">
      <c r="A28" s="4" t="inlineStr">
        <is>
          <t>2023</t>
        </is>
      </c>
      <c r="B28" s="6" t="n">
        <v>5</v>
      </c>
    </row>
    <row r="29">
      <c r="A29" s="4" t="inlineStr">
        <is>
          <t>2024</t>
        </is>
      </c>
      <c r="B29" s="6" t="n">
        <v>4</v>
      </c>
    </row>
    <row r="30">
      <c r="A30" s="4" t="inlineStr">
        <is>
          <t>2025</t>
        </is>
      </c>
      <c r="B30" s="6" t="n">
        <v>4</v>
      </c>
    </row>
    <row r="31">
      <c r="A31" s="4" t="inlineStr">
        <is>
          <t>2026-2030</t>
        </is>
      </c>
      <c r="B31" s="6" t="n">
        <v>16</v>
      </c>
    </row>
    <row r="32">
      <c r="A32" s="3" t="inlineStr">
        <is>
          <t>Retiree contributions</t>
        </is>
      </c>
    </row>
    <row r="33">
      <c r="A33" s="4" t="inlineStr">
        <is>
          <t>2021</t>
        </is>
      </c>
      <c r="B33" s="6" t="n">
        <v>-2</v>
      </c>
    </row>
    <row r="34">
      <c r="A34" s="4" t="inlineStr">
        <is>
          <t>2022</t>
        </is>
      </c>
      <c r="B34" s="6" t="n">
        <v>-1</v>
      </c>
    </row>
    <row r="35">
      <c r="A35" s="4" t="inlineStr">
        <is>
          <t>2023</t>
        </is>
      </c>
      <c r="B35" s="6" t="n">
        <v>-1</v>
      </c>
    </row>
    <row r="36">
      <c r="A36" s="4" t="inlineStr">
        <is>
          <t>2024</t>
        </is>
      </c>
      <c r="B36" s="6" t="n">
        <v>-1</v>
      </c>
    </row>
    <row r="37">
      <c r="A37" s="4" t="inlineStr">
        <is>
          <t>2025</t>
        </is>
      </c>
      <c r="B37" s="6" t="n">
        <v>-1</v>
      </c>
    </row>
    <row r="38">
      <c r="A38" s="4" t="inlineStr">
        <is>
          <t>2026-2030</t>
        </is>
      </c>
      <c r="B38" s="7"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Dec. 31, 2020</t>
        </is>
      </c>
      <c r="C1" s="2" t="inlineStr">
        <is>
          <t>Dec. 31, 2019</t>
        </is>
      </c>
    </row>
    <row r="2">
      <c r="A2" s="3" t="inlineStr">
        <is>
          <t>Fair value of defined benefit plans assets by asset class</t>
        </is>
      </c>
    </row>
    <row r="3">
      <c r="A3" s="4" t="inlineStr">
        <is>
          <t>Fair value of plan assets</t>
        </is>
      </c>
      <c r="B3" s="7" t="n">
        <v>2243</v>
      </c>
      <c r="C3" s="7" t="n">
        <v>1960</v>
      </c>
    </row>
    <row r="4">
      <c r="A4" s="4" t="inlineStr">
        <is>
          <t>Total</t>
        </is>
      </c>
    </row>
    <row r="5">
      <c r="A5" s="3" t="inlineStr">
        <is>
          <t>Fair value of defined benefit plans assets by asset class</t>
        </is>
      </c>
    </row>
    <row r="6">
      <c r="A6" s="4" t="inlineStr">
        <is>
          <t>Fair value of plan assets</t>
        </is>
      </c>
      <c r="B6" s="6" t="n">
        <v>1566</v>
      </c>
      <c r="C6" s="6" t="n">
        <v>1262</v>
      </c>
    </row>
    <row r="7">
      <c r="A7" s="4" t="inlineStr">
        <is>
          <t>Level 1</t>
        </is>
      </c>
    </row>
    <row r="8">
      <c r="A8" s="3" t="inlineStr">
        <is>
          <t>Fair value of defined benefit plans assets by asset class</t>
        </is>
      </c>
    </row>
    <row r="9">
      <c r="A9" s="4" t="inlineStr">
        <is>
          <t>Fair value of plan assets</t>
        </is>
      </c>
      <c r="B9" s="6" t="n">
        <v>54</v>
      </c>
      <c r="C9" s="6" t="n">
        <v>82</v>
      </c>
    </row>
    <row r="10">
      <c r="A10" s="4" t="inlineStr">
        <is>
          <t>Level 2</t>
        </is>
      </c>
    </row>
    <row r="11">
      <c r="A11" s="3" t="inlineStr">
        <is>
          <t>Fair value of defined benefit plans assets by asset class</t>
        </is>
      </c>
    </row>
    <row r="12">
      <c r="A12" s="4" t="inlineStr">
        <is>
          <t>Fair value of plan assets</t>
        </is>
      </c>
      <c r="B12" s="6" t="n">
        <v>1474</v>
      </c>
      <c r="C12" s="6" t="n">
        <v>1141</v>
      </c>
    </row>
    <row r="13">
      <c r="A13" s="4" t="inlineStr">
        <is>
          <t>Level 3</t>
        </is>
      </c>
    </row>
    <row r="14">
      <c r="A14" s="3" t="inlineStr">
        <is>
          <t>Fair value of defined benefit plans assets by asset class</t>
        </is>
      </c>
    </row>
    <row r="15">
      <c r="A15" s="4" t="inlineStr">
        <is>
          <t>Fair value of plan assets</t>
        </is>
      </c>
      <c r="B15" s="6" t="n">
        <v>38</v>
      </c>
      <c r="C15" s="6" t="n">
        <v>39</v>
      </c>
    </row>
    <row r="16">
      <c r="A16" s="4" t="inlineStr">
        <is>
          <t>Fair Value Measured at Net Asset Value Per Share</t>
        </is>
      </c>
    </row>
    <row r="17">
      <c r="A17" s="3" t="inlineStr">
        <is>
          <t>Fair value of defined benefit plans assets by asset class</t>
        </is>
      </c>
    </row>
    <row r="18">
      <c r="A18" s="4" t="inlineStr">
        <is>
          <t>Fair value of plan assets</t>
        </is>
      </c>
      <c r="B18" s="6" t="n">
        <v>677</v>
      </c>
      <c r="C18" s="6" t="n">
        <v>698</v>
      </c>
    </row>
    <row r="19">
      <c r="A19" s="4" t="inlineStr">
        <is>
          <t>Cash and short-term investments | Total</t>
        </is>
      </c>
    </row>
    <row r="20">
      <c r="A20" s="3" t="inlineStr">
        <is>
          <t>Fair value of defined benefit plans assets by asset class</t>
        </is>
      </c>
    </row>
    <row r="21">
      <c r="A21" s="4" t="inlineStr">
        <is>
          <t>Fair value of plan assets</t>
        </is>
      </c>
      <c r="B21" s="6" t="n">
        <v>4</v>
      </c>
      <c r="C21" s="6" t="n">
        <v>3</v>
      </c>
    </row>
    <row r="22">
      <c r="A22" s="4" t="inlineStr">
        <is>
          <t>Cash and short-term investments | Level 1</t>
        </is>
      </c>
    </row>
    <row r="23">
      <c r="A23" s="3" t="inlineStr">
        <is>
          <t>Fair value of defined benefit plans assets by asset class</t>
        </is>
      </c>
    </row>
    <row r="24">
      <c r="A24" s="4" t="inlineStr">
        <is>
          <t>Fair value of plan assets</t>
        </is>
      </c>
      <c r="B24" s="6" t="n">
        <v>4</v>
      </c>
      <c r="C24" s="6" t="n">
        <v>3</v>
      </c>
    </row>
    <row r="25">
      <c r="A25" s="4" t="inlineStr">
        <is>
          <t>Cash and short-term investments | Level 2</t>
        </is>
      </c>
    </row>
    <row r="26">
      <c r="A26" s="3" t="inlineStr">
        <is>
          <t>Fair value of defined benefit plans assets by asset class</t>
        </is>
      </c>
    </row>
    <row r="27">
      <c r="A27" s="4" t="inlineStr">
        <is>
          <t>Fair value of plan assets</t>
        </is>
      </c>
      <c r="B27" s="6" t="n">
        <v>0</v>
      </c>
      <c r="C27" s="6" t="n">
        <v>0</v>
      </c>
    </row>
    <row r="28">
      <c r="A28" s="4" t="inlineStr">
        <is>
          <t>Cash and short-term investments | Level 3</t>
        </is>
      </c>
    </row>
    <row r="29">
      <c r="A29" s="3" t="inlineStr">
        <is>
          <t>Fair value of defined benefit plans assets by asset class</t>
        </is>
      </c>
    </row>
    <row r="30">
      <c r="A30" s="4" t="inlineStr">
        <is>
          <t>Fair value of plan assets</t>
        </is>
      </c>
      <c r="B30" s="6" t="n">
        <v>0</v>
      </c>
      <c r="C30" s="6" t="n">
        <v>0</v>
      </c>
    </row>
    <row r="31">
      <c r="A31" s="4" t="inlineStr">
        <is>
          <t>U.S. indexes | Total</t>
        </is>
      </c>
    </row>
    <row r="32">
      <c r="A32" s="3" t="inlineStr">
        <is>
          <t>Fair value of defined benefit plans assets by asset class</t>
        </is>
      </c>
    </row>
    <row r="33">
      <c r="A33" s="4" t="inlineStr">
        <is>
          <t>Fair value of plan assets</t>
        </is>
      </c>
      <c r="B33" s="6" t="n">
        <v>9</v>
      </c>
      <c r="C33" s="6" t="n">
        <v>23</v>
      </c>
    </row>
    <row r="34">
      <c r="A34" s="4" t="inlineStr">
        <is>
          <t>U.S. indexes | Level 1</t>
        </is>
      </c>
    </row>
    <row r="35">
      <c r="A35" s="3" t="inlineStr">
        <is>
          <t>Fair value of defined benefit plans assets by asset class</t>
        </is>
      </c>
    </row>
    <row r="36">
      <c r="A36" s="4" t="inlineStr">
        <is>
          <t>Fair value of plan assets</t>
        </is>
      </c>
      <c r="B36" s="6" t="n">
        <v>9</v>
      </c>
      <c r="C36" s="6" t="n">
        <v>23</v>
      </c>
    </row>
    <row r="37">
      <c r="A37" s="4" t="inlineStr">
        <is>
          <t>U.S. indexes | Level 2</t>
        </is>
      </c>
    </row>
    <row r="38">
      <c r="A38" s="3" t="inlineStr">
        <is>
          <t>Fair value of defined benefit plans assets by asset class</t>
        </is>
      </c>
    </row>
    <row r="39">
      <c r="A39" s="4" t="inlineStr">
        <is>
          <t>Fair value of plan assets</t>
        </is>
      </c>
      <c r="B39" s="6" t="n">
        <v>0</v>
      </c>
      <c r="C39" s="6" t="n">
        <v>0</v>
      </c>
    </row>
    <row r="40">
      <c r="A40" s="4" t="inlineStr">
        <is>
          <t>U.S. indexes | Level 3</t>
        </is>
      </c>
    </row>
    <row r="41">
      <c r="A41" s="3" t="inlineStr">
        <is>
          <t>Fair value of defined benefit plans assets by asset class</t>
        </is>
      </c>
    </row>
    <row r="42">
      <c r="A42" s="4" t="inlineStr">
        <is>
          <t>Fair value of plan assets</t>
        </is>
      </c>
      <c r="B42" s="6" t="n">
        <v>0</v>
      </c>
      <c r="C42" s="6" t="n">
        <v>0</v>
      </c>
    </row>
    <row r="43">
      <c r="A43" s="4" t="inlineStr">
        <is>
          <t>U.S. growth and value | Total</t>
        </is>
      </c>
    </row>
    <row r="44">
      <c r="A44" s="3" t="inlineStr">
        <is>
          <t>Fair value of defined benefit plans assets by asset class</t>
        </is>
      </c>
    </row>
    <row r="45">
      <c r="A45" s="4" t="inlineStr">
        <is>
          <t>Fair value of plan assets</t>
        </is>
      </c>
      <c r="B45" s="6" t="n">
        <v>41</v>
      </c>
      <c r="C45" s="6" t="n">
        <v>56</v>
      </c>
    </row>
    <row r="46">
      <c r="A46" s="4" t="inlineStr">
        <is>
          <t>U.S. growth and value | Level 1</t>
        </is>
      </c>
    </row>
    <row r="47">
      <c r="A47" s="3" t="inlineStr">
        <is>
          <t>Fair value of defined benefit plans assets by asset class</t>
        </is>
      </c>
    </row>
    <row r="48">
      <c r="A48" s="4" t="inlineStr">
        <is>
          <t>Fair value of plan assets</t>
        </is>
      </c>
      <c r="B48" s="6" t="n">
        <v>41</v>
      </c>
      <c r="C48" s="6" t="n">
        <v>56</v>
      </c>
    </row>
    <row r="49">
      <c r="A49" s="4" t="inlineStr">
        <is>
          <t>U.S. growth and value | Level 2</t>
        </is>
      </c>
    </row>
    <row r="50">
      <c r="A50" s="3" t="inlineStr">
        <is>
          <t>Fair value of defined benefit plans assets by asset class</t>
        </is>
      </c>
    </row>
    <row r="51">
      <c r="A51" s="4" t="inlineStr">
        <is>
          <t>Fair value of plan assets</t>
        </is>
      </c>
      <c r="B51" s="6" t="n">
        <v>0</v>
      </c>
      <c r="C51" s="6" t="n">
        <v>0</v>
      </c>
    </row>
    <row r="52">
      <c r="A52" s="4" t="inlineStr">
        <is>
          <t>U.S. growth and value | Level 3</t>
        </is>
      </c>
    </row>
    <row r="53">
      <c r="A53" s="3" t="inlineStr">
        <is>
          <t>Fair value of defined benefit plans assets by asset class</t>
        </is>
      </c>
    </row>
    <row r="54">
      <c r="A54" s="4" t="inlineStr">
        <is>
          <t>Fair value of plan assets</t>
        </is>
      </c>
      <c r="B54" s="6" t="n">
        <v>0</v>
      </c>
      <c r="C54" s="6" t="n">
        <v>0</v>
      </c>
    </row>
    <row r="55">
      <c r="A55" s="4" t="inlineStr">
        <is>
          <t>Long duration strategy | Total</t>
        </is>
      </c>
    </row>
    <row r="56">
      <c r="A56" s="3" t="inlineStr">
        <is>
          <t>Fair value of defined benefit plans assets by asset class</t>
        </is>
      </c>
    </row>
    <row r="57">
      <c r="A57" s="4" t="inlineStr">
        <is>
          <t>Fair value of plan assets</t>
        </is>
      </c>
      <c r="B57" s="6" t="n">
        <v>1339</v>
      </c>
      <c r="C57" s="6" t="n">
        <v>1078</v>
      </c>
    </row>
    <row r="58">
      <c r="A58" s="4" t="inlineStr">
        <is>
          <t>Long duration strategy | Level 1</t>
        </is>
      </c>
    </row>
    <row r="59">
      <c r="A59" s="3" t="inlineStr">
        <is>
          <t>Fair value of defined benefit plans assets by asset class</t>
        </is>
      </c>
    </row>
    <row r="60">
      <c r="A60" s="4" t="inlineStr">
        <is>
          <t>Fair value of plan assets</t>
        </is>
      </c>
      <c r="B60" s="6" t="n">
        <v>0</v>
      </c>
      <c r="C60" s="6" t="n">
        <v>0</v>
      </c>
    </row>
    <row r="61">
      <c r="A61" s="4" t="inlineStr">
        <is>
          <t>Long duration strategy | Level 2</t>
        </is>
      </c>
    </row>
    <row r="62">
      <c r="A62" s="3" t="inlineStr">
        <is>
          <t>Fair value of defined benefit plans assets by asset class</t>
        </is>
      </c>
    </row>
    <row r="63">
      <c r="A63" s="4" t="inlineStr">
        <is>
          <t>Fair value of plan assets</t>
        </is>
      </c>
      <c r="B63" s="6" t="n">
        <v>1339</v>
      </c>
      <c r="C63" s="6" t="n">
        <v>1078</v>
      </c>
    </row>
    <row r="64">
      <c r="A64" s="4" t="inlineStr">
        <is>
          <t>Long duration strategy | Level 3</t>
        </is>
      </c>
    </row>
    <row r="65">
      <c r="A65" s="3" t="inlineStr">
        <is>
          <t>Fair value of defined benefit plans assets by asset class</t>
        </is>
      </c>
    </row>
    <row r="66">
      <c r="A66" s="4" t="inlineStr">
        <is>
          <t>Fair value of plan assets</t>
        </is>
      </c>
      <c r="B66" s="6" t="n">
        <v>0</v>
      </c>
      <c r="C66" s="6" t="n">
        <v>0</v>
      </c>
    </row>
    <row r="67">
      <c r="A67" s="4" t="inlineStr">
        <is>
          <t>Intermediate duration securities | Total</t>
        </is>
      </c>
    </row>
    <row r="68">
      <c r="A68" s="3" t="inlineStr">
        <is>
          <t>Fair value of defined benefit plans assets by asset class</t>
        </is>
      </c>
    </row>
    <row r="69">
      <c r="A69" s="4" t="inlineStr">
        <is>
          <t>Fair value of plan assets</t>
        </is>
      </c>
      <c r="B69" s="6" t="n">
        <v>57</v>
      </c>
      <c r="C69" s="6" t="n">
        <v>20</v>
      </c>
    </row>
    <row r="70">
      <c r="A70" s="4" t="inlineStr">
        <is>
          <t>Intermediate duration securities | Level 1</t>
        </is>
      </c>
    </row>
    <row r="71">
      <c r="A71" s="3" t="inlineStr">
        <is>
          <t>Fair value of defined benefit plans assets by asset class</t>
        </is>
      </c>
    </row>
    <row r="72">
      <c r="A72" s="4" t="inlineStr">
        <is>
          <t>Fair value of plan assets</t>
        </is>
      </c>
      <c r="B72" s="6" t="n">
        <v>0</v>
      </c>
      <c r="C72" s="6" t="n">
        <v>0</v>
      </c>
    </row>
    <row r="73">
      <c r="A73" s="4" t="inlineStr">
        <is>
          <t>Intermediate duration securities | Level 2</t>
        </is>
      </c>
    </row>
    <row r="74">
      <c r="A74" s="3" t="inlineStr">
        <is>
          <t>Fair value of defined benefit plans assets by asset class</t>
        </is>
      </c>
    </row>
    <row r="75">
      <c r="A75" s="4" t="inlineStr">
        <is>
          <t>Fair value of plan assets</t>
        </is>
      </c>
      <c r="B75" s="6" t="n">
        <v>57</v>
      </c>
      <c r="C75" s="6" t="n">
        <v>20</v>
      </c>
    </row>
    <row r="76">
      <c r="A76" s="4" t="inlineStr">
        <is>
          <t>Intermediate duration securities | Level 3</t>
        </is>
      </c>
    </row>
    <row r="77">
      <c r="A77" s="3" t="inlineStr">
        <is>
          <t>Fair value of defined benefit plans assets by asset class</t>
        </is>
      </c>
    </row>
    <row r="78">
      <c r="A78" s="4" t="inlineStr">
        <is>
          <t>Fair value of plan assets</t>
        </is>
      </c>
      <c r="B78" s="6" t="n">
        <v>0</v>
      </c>
      <c r="C78" s="6" t="n">
        <v>0</v>
      </c>
    </row>
    <row r="79">
      <c r="A79" s="4" t="inlineStr">
        <is>
          <t>Agency mortgage backed securities | Total</t>
        </is>
      </c>
    </row>
    <row r="80">
      <c r="A80" s="3" t="inlineStr">
        <is>
          <t>Fair value of defined benefit plans assets by asset class</t>
        </is>
      </c>
    </row>
    <row r="81">
      <c r="A81" s="4" t="inlineStr">
        <is>
          <t>Fair value of plan assets</t>
        </is>
      </c>
      <c r="C81" s="6" t="n">
        <v>3</v>
      </c>
    </row>
    <row r="82">
      <c r="A82" s="4" t="inlineStr">
        <is>
          <t>Agency mortgage backed securities | Level 1</t>
        </is>
      </c>
    </row>
    <row r="83">
      <c r="A83" s="3" t="inlineStr">
        <is>
          <t>Fair value of defined benefit plans assets by asset class</t>
        </is>
      </c>
    </row>
    <row r="84">
      <c r="A84" s="4" t="inlineStr">
        <is>
          <t>Fair value of plan assets</t>
        </is>
      </c>
      <c r="C84" s="6" t="n">
        <v>0</v>
      </c>
    </row>
    <row r="85">
      <c r="A85" s="4" t="inlineStr">
        <is>
          <t>Agency mortgage backed securities | Level 2</t>
        </is>
      </c>
    </row>
    <row r="86">
      <c r="A86" s="3" t="inlineStr">
        <is>
          <t>Fair value of defined benefit plans assets by asset class</t>
        </is>
      </c>
    </row>
    <row r="87">
      <c r="A87" s="4" t="inlineStr">
        <is>
          <t>Fair value of plan assets</t>
        </is>
      </c>
      <c r="C87" s="6" t="n">
        <v>3</v>
      </c>
    </row>
    <row r="88">
      <c r="A88" s="4" t="inlineStr">
        <is>
          <t>Agency mortgage backed securities | Level 3</t>
        </is>
      </c>
    </row>
    <row r="89">
      <c r="A89" s="3" t="inlineStr">
        <is>
          <t>Fair value of defined benefit plans assets by asset class</t>
        </is>
      </c>
    </row>
    <row r="90">
      <c r="A90" s="4" t="inlineStr">
        <is>
          <t>Fair value of plan assets</t>
        </is>
      </c>
      <c r="C90" s="6" t="n">
        <v>0</v>
      </c>
    </row>
    <row r="91">
      <c r="A91" s="4" t="inlineStr">
        <is>
          <t>Asset backed securities | Total</t>
        </is>
      </c>
    </row>
    <row r="92">
      <c r="A92" s="3" t="inlineStr">
        <is>
          <t>Fair value of defined benefit plans assets by asset class</t>
        </is>
      </c>
    </row>
    <row r="93">
      <c r="A93" s="4" t="inlineStr">
        <is>
          <t>Fair value of plan assets</t>
        </is>
      </c>
      <c r="C93" s="6" t="n">
        <v>14</v>
      </c>
    </row>
    <row r="94">
      <c r="A94" s="4" t="inlineStr">
        <is>
          <t>Asset backed securities | Level 1</t>
        </is>
      </c>
    </row>
    <row r="95">
      <c r="A95" s="3" t="inlineStr">
        <is>
          <t>Fair value of defined benefit plans assets by asset class</t>
        </is>
      </c>
    </row>
    <row r="96">
      <c r="A96" s="4" t="inlineStr">
        <is>
          <t>Fair value of plan assets</t>
        </is>
      </c>
      <c r="C96" s="6" t="n">
        <v>0</v>
      </c>
    </row>
    <row r="97">
      <c r="A97" s="4" t="inlineStr">
        <is>
          <t>Asset backed securities | Level 2</t>
        </is>
      </c>
    </row>
    <row r="98">
      <c r="A98" s="3" t="inlineStr">
        <is>
          <t>Fair value of defined benefit plans assets by asset class</t>
        </is>
      </c>
    </row>
    <row r="99">
      <c r="A99" s="4" t="inlineStr">
        <is>
          <t>Fair value of plan assets</t>
        </is>
      </c>
      <c r="C99" s="6" t="n">
        <v>14</v>
      </c>
    </row>
    <row r="100">
      <c r="A100" s="4" t="inlineStr">
        <is>
          <t>Asset backed securities | Level 3</t>
        </is>
      </c>
    </row>
    <row r="101">
      <c r="A101" s="3" t="inlineStr">
        <is>
          <t>Fair value of defined benefit plans assets by asset class</t>
        </is>
      </c>
    </row>
    <row r="102">
      <c r="A102" s="4" t="inlineStr">
        <is>
          <t>Fair value of plan assets</t>
        </is>
      </c>
      <c r="C102" s="6" t="n">
        <v>0</v>
      </c>
    </row>
    <row r="103">
      <c r="A103" s="4" t="inlineStr">
        <is>
          <t>Non-agency mortgage backed securities | Total</t>
        </is>
      </c>
    </row>
    <row r="104">
      <c r="A104" s="3" t="inlineStr">
        <is>
          <t>Fair value of defined benefit plans assets by asset class</t>
        </is>
      </c>
    </row>
    <row r="105">
      <c r="A105" s="4" t="inlineStr">
        <is>
          <t>Fair value of plan assets</t>
        </is>
      </c>
      <c r="C105" s="6" t="n">
        <v>11</v>
      </c>
    </row>
    <row r="106">
      <c r="A106" s="4" t="inlineStr">
        <is>
          <t>Non-agency mortgage backed securities | Level 1</t>
        </is>
      </c>
    </row>
    <row r="107">
      <c r="A107" s="3" t="inlineStr">
        <is>
          <t>Fair value of defined benefit plans assets by asset class</t>
        </is>
      </c>
    </row>
    <row r="108">
      <c r="A108" s="4" t="inlineStr">
        <is>
          <t>Fair value of plan assets</t>
        </is>
      </c>
      <c r="C108" s="6" t="n">
        <v>0</v>
      </c>
    </row>
    <row r="109">
      <c r="A109" s="4" t="inlineStr">
        <is>
          <t>Non-agency mortgage backed securities | Level 2</t>
        </is>
      </c>
    </row>
    <row r="110">
      <c r="A110" s="3" t="inlineStr">
        <is>
          <t>Fair value of defined benefit plans assets by asset class</t>
        </is>
      </c>
    </row>
    <row r="111">
      <c r="A111" s="4" t="inlineStr">
        <is>
          <t>Fair value of plan assets</t>
        </is>
      </c>
      <c r="C111" s="6" t="n">
        <v>11</v>
      </c>
    </row>
    <row r="112">
      <c r="A112" s="4" t="inlineStr">
        <is>
          <t>Non-agency mortgage backed securities | Level 3</t>
        </is>
      </c>
    </row>
    <row r="113">
      <c r="A113" s="3" t="inlineStr">
        <is>
          <t>Fair value of defined benefit plans assets by asset class</t>
        </is>
      </c>
    </row>
    <row r="114">
      <c r="A114" s="4" t="inlineStr">
        <is>
          <t>Fair value of plan assets</t>
        </is>
      </c>
      <c r="C114" s="6" t="n">
        <v>0</v>
      </c>
    </row>
    <row r="115">
      <c r="A115" s="4" t="inlineStr">
        <is>
          <t>International, excluding U.K. | Total</t>
        </is>
      </c>
    </row>
    <row r="116">
      <c r="A116" s="3" t="inlineStr">
        <is>
          <t>Fair value of defined benefit plans assets by asset class</t>
        </is>
      </c>
    </row>
    <row r="117">
      <c r="A117" s="4" t="inlineStr">
        <is>
          <t>Fair value of plan assets</t>
        </is>
      </c>
      <c r="C117" s="6" t="n">
        <v>15</v>
      </c>
    </row>
    <row r="118">
      <c r="A118" s="4" t="inlineStr">
        <is>
          <t>International, excluding U.K. | Level 1</t>
        </is>
      </c>
    </row>
    <row r="119">
      <c r="A119" s="3" t="inlineStr">
        <is>
          <t>Fair value of defined benefit plans assets by asset class</t>
        </is>
      </c>
    </row>
    <row r="120">
      <c r="A120" s="4" t="inlineStr">
        <is>
          <t>Fair value of plan assets</t>
        </is>
      </c>
      <c r="C120" s="6" t="n">
        <v>0</v>
      </c>
    </row>
    <row r="121">
      <c r="A121" s="4" t="inlineStr">
        <is>
          <t>International, excluding U.K. | Level 2</t>
        </is>
      </c>
    </row>
    <row r="122">
      <c r="A122" s="3" t="inlineStr">
        <is>
          <t>Fair value of defined benefit plans assets by asset class</t>
        </is>
      </c>
    </row>
    <row r="123">
      <c r="A123" s="4" t="inlineStr">
        <is>
          <t>Fair value of plan assets</t>
        </is>
      </c>
      <c r="C123" s="6" t="n">
        <v>15</v>
      </c>
    </row>
    <row r="124">
      <c r="A124" s="4" t="inlineStr">
        <is>
          <t>International, excluding U.K. | Level 3</t>
        </is>
      </c>
    </row>
    <row r="125">
      <c r="A125" s="3" t="inlineStr">
        <is>
          <t>Fair value of defined benefit plans assets by asset class</t>
        </is>
      </c>
    </row>
    <row r="126">
      <c r="A126" s="4" t="inlineStr">
        <is>
          <t>Fair value of plan assets</t>
        </is>
      </c>
      <c r="C126" s="6" t="n">
        <v>0</v>
      </c>
    </row>
    <row r="127">
      <c r="A127" s="4" t="inlineStr">
        <is>
          <t>Real Estate: U.K. | Total</t>
        </is>
      </c>
    </row>
    <row r="128">
      <c r="A128" s="3" t="inlineStr">
        <is>
          <t>Fair value of defined benefit plans assets by asset class</t>
        </is>
      </c>
    </row>
    <row r="129">
      <c r="A129" s="4" t="inlineStr">
        <is>
          <t>Fair value of plan assets</t>
        </is>
      </c>
      <c r="B129" s="6" t="n">
        <v>38</v>
      </c>
      <c r="C129" s="6" t="n">
        <v>39</v>
      </c>
    </row>
    <row r="130">
      <c r="A130" s="4" t="inlineStr">
        <is>
          <t>Real Estate: U.K. | Level 1</t>
        </is>
      </c>
    </row>
    <row r="131">
      <c r="A131" s="3" t="inlineStr">
        <is>
          <t>Fair value of defined benefit plans assets by asset class</t>
        </is>
      </c>
    </row>
    <row r="132">
      <c r="A132" s="4" t="inlineStr">
        <is>
          <t>Fair value of plan assets</t>
        </is>
      </c>
      <c r="B132" s="6" t="n">
        <v>0</v>
      </c>
      <c r="C132" s="6" t="n">
        <v>0</v>
      </c>
    </row>
    <row r="133">
      <c r="A133" s="4" t="inlineStr">
        <is>
          <t>Real Estate: U.K. | Level 2</t>
        </is>
      </c>
    </row>
    <row r="134">
      <c r="A134" s="3" t="inlineStr">
        <is>
          <t>Fair value of defined benefit plans assets by asset class</t>
        </is>
      </c>
    </row>
    <row r="135">
      <c r="A135" s="4" t="inlineStr">
        <is>
          <t>Fair value of plan assets</t>
        </is>
      </c>
      <c r="B135" s="6" t="n">
        <v>0</v>
      </c>
      <c r="C135" s="6" t="n">
        <v>0</v>
      </c>
    </row>
    <row r="136">
      <c r="A136" s="4" t="inlineStr">
        <is>
          <t>Real Estate: U.K. | Level 3</t>
        </is>
      </c>
    </row>
    <row r="137">
      <c r="A137" s="3" t="inlineStr">
        <is>
          <t>Fair value of defined benefit plans assets by asset class</t>
        </is>
      </c>
    </row>
    <row r="138">
      <c r="A138" s="4" t="inlineStr">
        <is>
          <t>Fair value of plan assets</t>
        </is>
      </c>
      <c r="B138" s="6" t="n">
        <v>38</v>
      </c>
      <c r="C138" s="7" t="n">
        <v>39</v>
      </c>
    </row>
    <row r="139">
      <c r="A139" s="4" t="inlineStr">
        <is>
          <t>Infrastructure: U.K. | Total</t>
        </is>
      </c>
    </row>
    <row r="140">
      <c r="A140" s="3" t="inlineStr">
        <is>
          <t>Fair value of defined benefit plans assets by asset class</t>
        </is>
      </c>
    </row>
    <row r="141">
      <c r="A141" s="4" t="inlineStr">
        <is>
          <t>Fair value of plan assets</t>
        </is>
      </c>
      <c r="B141" s="6" t="n">
        <v>78</v>
      </c>
    </row>
    <row r="142">
      <c r="A142" s="4" t="inlineStr">
        <is>
          <t>Infrastructure: U.K. | Level 1</t>
        </is>
      </c>
    </row>
    <row r="143">
      <c r="A143" s="3" t="inlineStr">
        <is>
          <t>Fair value of defined benefit plans assets by asset class</t>
        </is>
      </c>
    </row>
    <row r="144">
      <c r="A144" s="4" t="inlineStr">
        <is>
          <t>Fair value of plan assets</t>
        </is>
      </c>
      <c r="B144" s="6" t="n">
        <v>0</v>
      </c>
    </row>
    <row r="145">
      <c r="A145" s="4" t="inlineStr">
        <is>
          <t>Infrastructure: U.K. | Level 2</t>
        </is>
      </c>
    </row>
    <row r="146">
      <c r="A146" s="3" t="inlineStr">
        <is>
          <t>Fair value of defined benefit plans assets by asset class</t>
        </is>
      </c>
    </row>
    <row r="147">
      <c r="A147" s="4" t="inlineStr">
        <is>
          <t>Fair value of plan assets</t>
        </is>
      </c>
      <c r="B147" s="6" t="n">
        <v>78</v>
      </c>
    </row>
    <row r="148">
      <c r="A148" s="4" t="inlineStr">
        <is>
          <t>Infrastructure: U.K. | Level 3</t>
        </is>
      </c>
    </row>
    <row r="149">
      <c r="A149" s="3" t="inlineStr">
        <is>
          <t>Fair value of defined benefit plans assets by asset class</t>
        </is>
      </c>
    </row>
    <row r="150">
      <c r="A150" s="4" t="inlineStr">
        <is>
          <t>Fair value of plan assets</t>
        </is>
      </c>
      <c r="B15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s - Level 3 Roll Forward of Fair Value of Plan Assets (Details) $ in Millions</t>
        </is>
      </c>
      <c r="B1" s="2" t="inlineStr">
        <is>
          <t>12 Months Ended</t>
        </is>
      </c>
    </row>
    <row r="2">
      <c r="B2" s="2" t="inlineStr">
        <is>
          <t>Dec. 31, 2020USD ($)</t>
        </is>
      </c>
    </row>
    <row r="3">
      <c r="A3" s="3" t="inlineStr">
        <is>
          <t>Defined Benefit Plan, Change in Fair Value of Plan Assets, Level 3 Reconciliation [Roll Forward]</t>
        </is>
      </c>
    </row>
    <row r="4">
      <c r="A4" s="4" t="inlineStr">
        <is>
          <t>Fair value of plan assets at beginning of year</t>
        </is>
      </c>
      <c r="B4" s="7" t="n">
        <v>1960</v>
      </c>
    </row>
    <row r="5">
      <c r="A5" s="4" t="inlineStr">
        <is>
          <t>Fair value of plan assets at end of year</t>
        </is>
      </c>
      <c r="B5" s="6" t="n">
        <v>2243</v>
      </c>
    </row>
    <row r="6">
      <c r="A6" s="4" t="inlineStr">
        <is>
          <t>Level 3</t>
        </is>
      </c>
    </row>
    <row r="7">
      <c r="A7" s="3" t="inlineStr">
        <is>
          <t>Defined Benefit Plan, Change in Fair Value of Plan Assets, Level 3 Reconciliation [Roll Forward]</t>
        </is>
      </c>
    </row>
    <row r="8">
      <c r="A8" s="4" t="inlineStr">
        <is>
          <t>Fair value of plan assets at beginning of year</t>
        </is>
      </c>
      <c r="B8" s="6" t="n">
        <v>39</v>
      </c>
    </row>
    <row r="9">
      <c r="A9" s="4" t="inlineStr">
        <is>
          <t>Distributions</t>
        </is>
      </c>
      <c r="B9" s="6" t="n">
        <v>-1</v>
      </c>
    </row>
    <row r="10">
      <c r="A10" s="4" t="inlineStr">
        <is>
          <t>Fair value of plan assets at end of year</t>
        </is>
      </c>
      <c r="B10" s="7" t="n">
        <v>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rector deferred stock ownership plan amount to be credited to deferred stock accounts (as a percent)</t>
        </is>
      </c>
      <c r="B4" s="4" t="inlineStr">
        <is>
          <t>50.00%</t>
        </is>
      </c>
    </row>
    <row r="5">
      <c r="A5" s="4" t="inlineStr">
        <is>
          <t>Share delivery term if elected</t>
        </is>
      </c>
      <c r="B5" s="4" t="inlineStr">
        <is>
          <t>5 years</t>
        </is>
      </c>
    </row>
    <row r="6">
      <c r="A6" s="4" t="inlineStr">
        <is>
          <t>Award vesting period</t>
        </is>
      </c>
      <c r="B6" s="4" t="inlineStr">
        <is>
          <t>3 years</t>
        </is>
      </c>
    </row>
    <row r="7">
      <c r="A7" s="4" t="inlineStr">
        <is>
          <t>Stock options granted (shares)</t>
        </is>
      </c>
      <c r="B7" s="6" t="n">
        <v>0</v>
      </c>
      <c r="C7" s="6" t="n">
        <v>0</v>
      </c>
    </row>
    <row r="8">
      <c r="A8" s="4" t="inlineStr">
        <is>
          <t>Total fair value of stock options, vested</t>
        </is>
      </c>
      <c r="B8" s="7" t="n">
        <v>2</v>
      </c>
      <c r="C8" s="7" t="n">
        <v>3</v>
      </c>
      <c r="D8" s="7" t="n">
        <v>5</v>
      </c>
    </row>
    <row r="9">
      <c r="A9" s="4" t="inlineStr">
        <is>
          <t>Employee Stock Option</t>
        </is>
      </c>
    </row>
    <row r="10">
      <c r="A10" s="3" t="inlineStr">
        <is>
          <t>Share-based Compensation Arrangement by Share-based Payment Award [Line Items]</t>
        </is>
      </c>
    </row>
    <row r="11">
      <c r="A11" s="4" t="inlineStr">
        <is>
          <t>Award vesting period</t>
        </is>
      </c>
      <c r="B11" s="4" t="inlineStr">
        <is>
          <t>4 years</t>
        </is>
      </c>
    </row>
    <row r="12">
      <c r="A12" s="4" t="inlineStr">
        <is>
          <t>Award expiration period</t>
        </is>
      </c>
      <c r="B12" s="4" t="inlineStr">
        <is>
          <t>10 years</t>
        </is>
      </c>
    </row>
    <row r="13">
      <c r="A13" s="4" t="inlineStr">
        <is>
          <t>Employee Stock Option | Graded Vesting Method</t>
        </is>
      </c>
    </row>
    <row r="14">
      <c r="A14" s="3" t="inlineStr">
        <is>
          <t>Share-based Compensation Arrangement by Share-based Payment Award [Line Items]</t>
        </is>
      </c>
    </row>
    <row r="15">
      <c r="A15" s="4" t="inlineStr">
        <is>
          <t>Award vesting period</t>
        </is>
      </c>
      <c r="B15" s="4" t="inlineStr">
        <is>
          <t>4 years</t>
        </is>
      </c>
    </row>
    <row r="16">
      <c r="A16" s="4" t="inlineStr">
        <is>
          <t>Employee Stock Option | Ratable Vest One</t>
        </is>
      </c>
    </row>
    <row r="17">
      <c r="A17" s="3" t="inlineStr">
        <is>
          <t>Share-based Compensation Arrangement by Share-based Payment Award [Line Items]</t>
        </is>
      </c>
    </row>
    <row r="18">
      <c r="A18" s="4" t="inlineStr">
        <is>
          <t>Award cost recognition period</t>
        </is>
      </c>
      <c r="B18" s="4" t="inlineStr">
        <is>
          <t>12 months</t>
        </is>
      </c>
    </row>
    <row r="19">
      <c r="A19" s="4" t="inlineStr">
        <is>
          <t>Employee Stock Option | Ratable Vest Two</t>
        </is>
      </c>
    </row>
    <row r="20">
      <c r="A20" s="3" t="inlineStr">
        <is>
          <t>Share-based Compensation Arrangement by Share-based Payment Award [Line Items]</t>
        </is>
      </c>
    </row>
    <row r="21">
      <c r="A21" s="4" t="inlineStr">
        <is>
          <t>Award cost recognition period</t>
        </is>
      </c>
      <c r="B21" s="4" t="inlineStr">
        <is>
          <t>24 months</t>
        </is>
      </c>
    </row>
    <row r="22">
      <c r="A22" s="4" t="inlineStr">
        <is>
          <t>Employee Stock Option | Ratable Vest Three</t>
        </is>
      </c>
    </row>
    <row r="23">
      <c r="A23" s="3" t="inlineStr">
        <is>
          <t>Share-based Compensation Arrangement by Share-based Payment Award [Line Items]</t>
        </is>
      </c>
    </row>
    <row r="24">
      <c r="A24" s="4" t="inlineStr">
        <is>
          <t>Award cost recognition period</t>
        </is>
      </c>
      <c r="B24" s="4" t="inlineStr">
        <is>
          <t>36 months</t>
        </is>
      </c>
    </row>
    <row r="25">
      <c r="A25" s="4" t="inlineStr">
        <is>
          <t>Employee Stock Option | Ratable Vest Four</t>
        </is>
      </c>
    </row>
    <row r="26">
      <c r="A26" s="3" t="inlineStr">
        <is>
          <t>Share-based Compensation Arrangement by Share-based Payment Award [Line Items]</t>
        </is>
      </c>
    </row>
    <row r="27">
      <c r="A27" s="4" t="inlineStr">
        <is>
          <t>Award cost recognition period</t>
        </is>
      </c>
      <c r="B27" s="4" t="inlineStr">
        <is>
          <t>48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Common Shares Reserved for Issuance (Details) - shares shares in Millions</t>
        </is>
      </c>
      <c r="B1" s="2" t="inlineStr">
        <is>
          <t>Dec. 31, 2020</t>
        </is>
      </c>
      <c r="C1" s="2" t="inlineStr">
        <is>
          <t>Dec. 31, 2019</t>
        </is>
      </c>
    </row>
    <row r="2">
      <c r="A2" s="3" t="inlineStr">
        <is>
          <t>Number of common shares reserved for issuance</t>
        </is>
      </c>
    </row>
    <row r="3">
      <c r="A3" s="4" t="inlineStr">
        <is>
          <t>Shares available for granting under the 2019 plan (in shares)</t>
        </is>
      </c>
      <c r="B3" s="9" t="n">
        <v>19.7</v>
      </c>
      <c r="C3" s="6" t="n">
        <v>20</v>
      </c>
    </row>
    <row r="4">
      <c r="A4" s="4" t="inlineStr">
        <is>
          <t>Options outstanding (shares)</t>
        </is>
      </c>
      <c r="B4" s="9" t="n">
        <v>0.5</v>
      </c>
      <c r="C4" s="9" t="n">
        <v>0.7</v>
      </c>
    </row>
    <row r="5">
      <c r="A5" s="4" t="inlineStr">
        <is>
          <t>Total shares reserved for issuance (in shares)</t>
        </is>
      </c>
      <c r="B5" s="9" t="n">
        <v>20.2</v>
      </c>
      <c r="C5" s="9" t="n">
        <v>20.7</v>
      </c>
    </row>
    <row r="6">
      <c r="A6" s="4" t="inlineStr">
        <is>
          <t>Director Deferred Stock Ownership Plan</t>
        </is>
      </c>
    </row>
    <row r="7">
      <c r="A7" s="3" t="inlineStr">
        <is>
          <t>Number of common shares reserved for issuance</t>
        </is>
      </c>
    </row>
    <row r="8">
      <c r="A8" s="4" t="inlineStr">
        <is>
          <t>Total shares reserved for issuance (in shares)</t>
        </is>
      </c>
      <c r="C8"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5" customWidth="1" min="1" max="1"/>
    <col width="80"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17</t>
        </is>
      </c>
      <c r="C2" s="7" t="n">
        <v>766</v>
      </c>
      <c r="D2" s="7" t="n">
        <v>709</v>
      </c>
      <c r="E2" s="7" t="n">
        <v>412</v>
      </c>
      <c r="F2" s="7" t="n">
        <v>525</v>
      </c>
      <c r="G2" s="7" t="n">
        <v>10023</v>
      </c>
      <c r="H2" s="7" t="n">
        <v>-649</v>
      </c>
      <c r="I2" s="7" t="n">
        <v>-9602</v>
      </c>
      <c r="J2" s="7" t="n">
        <v>57</v>
      </c>
    </row>
    <row r="3">
      <c r="A3" s="3" t="inlineStr">
        <is>
          <t>Increase (Decrease) in Stockholders' Equity [Roll Forward]</t>
        </is>
      </c>
    </row>
    <row r="4">
      <c r="A4" s="4" t="inlineStr">
        <is>
          <t>Comprehensive income</t>
        </is>
      </c>
      <c r="B4" s="4" t="inlineStr">
        <is>
          <t>[1]</t>
        </is>
      </c>
      <c r="C4" s="6" t="n">
        <v>1867</v>
      </c>
      <c r="D4" s="6" t="n">
        <v>1855</v>
      </c>
      <c r="G4" s="6" t="n">
        <v>1958</v>
      </c>
      <c r="H4" s="6" t="n">
        <v>-103</v>
      </c>
      <c r="J4" s="6" t="n">
        <v>12</v>
      </c>
    </row>
    <row r="5">
      <c r="A5" s="4" t="inlineStr">
        <is>
          <t>Dividends (Dividend declared per common share)</t>
        </is>
      </c>
      <c r="C5" s="6" t="n">
        <v>-514</v>
      </c>
      <c r="D5" s="6" t="n">
        <v>-503</v>
      </c>
      <c r="G5" s="6" t="n">
        <v>-503</v>
      </c>
      <c r="J5" s="6" t="n">
        <v>-11</v>
      </c>
    </row>
    <row r="6">
      <c r="A6" s="4" t="inlineStr">
        <is>
          <t>Share repurchases</t>
        </is>
      </c>
      <c r="C6" s="6" t="n">
        <v>-1660</v>
      </c>
      <c r="D6" s="6" t="n">
        <v>-1660</v>
      </c>
      <c r="F6" s="6" t="n">
        <v>-75</v>
      </c>
      <c r="I6" s="6" t="n">
        <v>1585</v>
      </c>
      <c r="J6" s="4" t="inlineStr">
        <is>
          <t xml:space="preserve"> </t>
        </is>
      </c>
    </row>
    <row r="7">
      <c r="A7" s="4" t="inlineStr">
        <is>
          <t>Retirement of common stock</t>
        </is>
      </c>
      <c r="C7" s="6" t="n">
        <v>0</v>
      </c>
      <c r="E7" s="6" t="n">
        <v>-118</v>
      </c>
      <c r="I7" s="6" t="n">
        <v>-118</v>
      </c>
    </row>
    <row r="8">
      <c r="A8" s="4" t="inlineStr">
        <is>
          <t>Employee stock plans</t>
        </is>
      </c>
      <c r="C8" s="6" t="n">
        <v>84</v>
      </c>
      <c r="D8" s="6" t="n">
        <v>84</v>
      </c>
      <c r="F8" s="6" t="n">
        <v>56</v>
      </c>
      <c r="I8" s="6" t="n">
        <v>-28</v>
      </c>
      <c r="J8" s="4" t="inlineStr">
        <is>
          <t xml:space="preserve"> </t>
        </is>
      </c>
    </row>
    <row r="9">
      <c r="A9" s="4" t="inlineStr">
        <is>
          <t>Change in redemption value of redeemable noncontrolling interest</t>
        </is>
      </c>
      <c r="C9" s="6" t="n">
        <v>-228</v>
      </c>
      <c r="D9" s="6" t="n">
        <v>-228</v>
      </c>
      <c r="G9" s="6" t="n">
        <v>-228</v>
      </c>
    </row>
    <row r="10">
      <c r="A10" s="4" t="inlineStr">
        <is>
          <t>Increase in CRISIL ownership</t>
        </is>
      </c>
      <c r="C10" s="6" t="n">
        <v>-23</v>
      </c>
      <c r="D10" s="6" t="n">
        <v>-25</v>
      </c>
      <c r="F10" s="6" t="n">
        <v>-25</v>
      </c>
      <c r="J10" s="6" t="n">
        <v>2</v>
      </c>
    </row>
    <row r="11">
      <c r="A11" s="4" t="inlineStr">
        <is>
          <t>Stock consideration for Kensho</t>
        </is>
      </c>
      <c r="C11" s="6" t="n">
        <v>352</v>
      </c>
      <c r="D11" s="6" t="n">
        <v>352</v>
      </c>
      <c r="F11" s="6" t="n">
        <v>352</v>
      </c>
    </row>
    <row r="12">
      <c r="A12" s="4" t="inlineStr">
        <is>
          <t>Other</t>
        </is>
      </c>
      <c r="C12" s="6" t="n">
        <v>40</v>
      </c>
      <c r="D12" s="6" t="n">
        <v>44</v>
      </c>
      <c r="G12" s="6" t="n">
        <v>34</v>
      </c>
      <c r="H12" s="6" t="n">
        <v>10</v>
      </c>
      <c r="J12" s="6" t="n">
        <v>-4</v>
      </c>
    </row>
    <row r="13">
      <c r="A13" s="4" t="inlineStr">
        <is>
          <t>Ending Balance at Dec. 31, 2018</t>
        </is>
      </c>
      <c r="C13" s="6" t="n">
        <v>684</v>
      </c>
      <c r="D13" s="6" t="n">
        <v>628</v>
      </c>
      <c r="E13" s="6" t="n">
        <v>294</v>
      </c>
      <c r="F13" s="6" t="n">
        <v>833</v>
      </c>
      <c r="G13" s="6" t="n">
        <v>11284</v>
      </c>
      <c r="H13" s="6" t="n">
        <v>-742</v>
      </c>
      <c r="I13" s="6" t="n">
        <v>-11041</v>
      </c>
      <c r="J13" s="6" t="n">
        <v>56</v>
      </c>
    </row>
    <row r="14">
      <c r="A14" s="3" t="inlineStr">
        <is>
          <t>Increase (Decrease) in Stockholders' Equity [Roll Forward]</t>
        </is>
      </c>
    </row>
    <row r="15">
      <c r="A15" s="4" t="inlineStr">
        <is>
          <t>Comprehensive income</t>
        </is>
      </c>
      <c r="B15" s="4" t="inlineStr">
        <is>
          <t>[1]</t>
        </is>
      </c>
      <c r="C15" s="6" t="n">
        <v>2251</v>
      </c>
      <c r="D15" s="6" t="n">
        <v>2241</v>
      </c>
      <c r="G15" s="6" t="n">
        <v>2123</v>
      </c>
      <c r="H15" s="6" t="n">
        <v>118</v>
      </c>
      <c r="J15" s="6" t="n">
        <v>10</v>
      </c>
    </row>
    <row r="16">
      <c r="A16" s="4" t="inlineStr">
        <is>
          <t>Dividends (Dividend declared per common share)</t>
        </is>
      </c>
      <c r="C16" s="6" t="n">
        <v>-570</v>
      </c>
      <c r="D16" s="6" t="n">
        <v>-560</v>
      </c>
      <c r="G16" s="6" t="n">
        <v>-560</v>
      </c>
      <c r="J16" s="6" t="n">
        <v>-10</v>
      </c>
    </row>
    <row r="17">
      <c r="A17" s="4" t="inlineStr">
        <is>
          <t>Share repurchases</t>
        </is>
      </c>
      <c r="C17" s="6" t="n">
        <v>-1240</v>
      </c>
      <c r="D17" s="6" t="n">
        <v>-1240</v>
      </c>
      <c r="F17" s="6" t="n">
        <v>75</v>
      </c>
      <c r="I17" s="6" t="n">
        <v>1315</v>
      </c>
    </row>
    <row r="18">
      <c r="A18" s="4" t="inlineStr">
        <is>
          <t>Employee stock plans</t>
        </is>
      </c>
      <c r="C18" s="6" t="n">
        <v>52</v>
      </c>
      <c r="D18" s="6" t="n">
        <v>52</v>
      </c>
      <c r="F18" s="6" t="n">
        <v>-5</v>
      </c>
      <c r="I18" s="6" t="n">
        <v>-57</v>
      </c>
    </row>
    <row r="19">
      <c r="A19" s="4" t="inlineStr">
        <is>
          <t>Capital contribution from noncontrolling interest</t>
        </is>
      </c>
      <c r="C19" s="6" t="n">
        <v>-36</v>
      </c>
      <c r="D19" s="6" t="n">
        <v>-36</v>
      </c>
      <c r="G19" s="6" t="n">
        <v>-36</v>
      </c>
    </row>
    <row r="20">
      <c r="A20" s="4" t="inlineStr">
        <is>
          <t>Change in redemption value of redeemable noncontrolling interest</t>
        </is>
      </c>
      <c r="C20" s="6" t="n">
        <v>-608</v>
      </c>
      <c r="D20" s="6" t="n">
        <v>-608</v>
      </c>
      <c r="G20" s="6" t="n">
        <v>-608</v>
      </c>
    </row>
    <row r="21">
      <c r="A21" s="4" t="inlineStr">
        <is>
          <t>Other</t>
        </is>
      </c>
      <c r="C21" s="6" t="n">
        <v>3</v>
      </c>
      <c r="D21" s="6" t="n">
        <v>2</v>
      </c>
      <c r="G21" s="6" t="n">
        <v>2</v>
      </c>
      <c r="H21" s="4" t="inlineStr">
        <is>
          <t xml:space="preserve"> </t>
        </is>
      </c>
      <c r="J21" s="6" t="n">
        <v>1</v>
      </c>
    </row>
    <row r="22">
      <c r="A22" s="4" t="inlineStr">
        <is>
          <t>Ending Balance at Dec. 31, 2019</t>
        </is>
      </c>
      <c r="C22" s="6" t="n">
        <v>536</v>
      </c>
      <c r="D22" s="6" t="n">
        <v>479</v>
      </c>
      <c r="E22" s="6" t="n">
        <v>294</v>
      </c>
      <c r="F22" s="6" t="n">
        <v>903</v>
      </c>
      <c r="G22" s="6" t="n">
        <v>12205</v>
      </c>
      <c r="H22" s="6" t="n">
        <v>-624</v>
      </c>
      <c r="I22" s="6" t="n">
        <v>-12299</v>
      </c>
      <c r="J22" s="6" t="n">
        <v>57</v>
      </c>
    </row>
    <row r="23">
      <c r="A23" s="3" t="inlineStr">
        <is>
          <t>Increase (Decrease) in Stockholders' Equity [Roll Forward]</t>
        </is>
      </c>
    </row>
    <row r="24">
      <c r="A24" s="4" t="inlineStr">
        <is>
          <t>Comprehensive income</t>
        </is>
      </c>
      <c r="B24" s="4" t="inlineStr">
        <is>
          <t>[1]</t>
        </is>
      </c>
      <c r="C24" s="6" t="n">
        <v>2340</v>
      </c>
      <c r="D24" s="6" t="n">
        <v>2326</v>
      </c>
      <c r="G24" s="6" t="n">
        <v>2339</v>
      </c>
      <c r="H24" s="6" t="n">
        <v>-13</v>
      </c>
      <c r="J24" s="6" t="n">
        <v>14</v>
      </c>
    </row>
    <row r="25">
      <c r="A25" s="4" t="inlineStr">
        <is>
          <t>Dividends (Dividend declared per common share)</t>
        </is>
      </c>
      <c r="C25" s="6" t="n">
        <v>-656</v>
      </c>
      <c r="D25" s="6" t="n">
        <v>-645</v>
      </c>
      <c r="G25" s="6" t="n">
        <v>-645</v>
      </c>
      <c r="J25" s="6" t="n">
        <v>-11</v>
      </c>
    </row>
    <row r="26">
      <c r="A26" s="4" t="inlineStr">
        <is>
          <t>Share repurchases</t>
        </is>
      </c>
      <c r="C26" s="6" t="n">
        <v>-1164</v>
      </c>
      <c r="D26" s="6" t="n">
        <v>-1164</v>
      </c>
      <c r="F26" s="4" t="inlineStr">
        <is>
          <t xml:space="preserve"> </t>
        </is>
      </c>
      <c r="I26" s="6" t="n">
        <v>1164</v>
      </c>
    </row>
    <row r="27">
      <c r="A27" s="4" t="inlineStr">
        <is>
          <t>Employee stock plans</t>
        </is>
      </c>
      <c r="C27" s="6" t="n">
        <v>45</v>
      </c>
      <c r="D27" s="6" t="n">
        <v>45</v>
      </c>
      <c r="F27" s="6" t="n">
        <v>43</v>
      </c>
      <c r="I27" s="6" t="n">
        <v>-2</v>
      </c>
    </row>
    <row r="28">
      <c r="A28" s="4" t="inlineStr">
        <is>
          <t>Change in redemption value of redeemable noncontrolling interest</t>
        </is>
      </c>
      <c r="C28" s="6" t="n">
        <v>-532</v>
      </c>
      <c r="D28" s="6" t="n">
        <v>-532</v>
      </c>
      <c r="G28" s="6" t="n">
        <v>-532</v>
      </c>
    </row>
    <row r="29">
      <c r="A29" s="4" t="inlineStr">
        <is>
          <t>Other</t>
        </is>
      </c>
      <c r="C29" s="6" t="n">
        <v>2</v>
      </c>
      <c r="J29" s="6" t="n">
        <v>2</v>
      </c>
    </row>
    <row r="30">
      <c r="A30" s="4" t="inlineStr">
        <is>
          <t>Ending Balance at Dec. 31, 2020</t>
        </is>
      </c>
      <c r="C30" s="7" t="n">
        <v>571</v>
      </c>
      <c r="D30" s="7" t="n">
        <v>509</v>
      </c>
      <c r="E30" s="7" t="n">
        <v>294</v>
      </c>
      <c r="F30" s="7" t="n">
        <v>946</v>
      </c>
      <c r="G30" s="7" t="n">
        <v>13367</v>
      </c>
      <c r="H30" s="7" t="n">
        <v>-637</v>
      </c>
      <c r="I30" s="7" t="n">
        <v>-13461</v>
      </c>
      <c r="J30" s="7" t="n">
        <v>62</v>
      </c>
    </row>
    <row r="31"/>
    <row r="32">
      <c r="A32" s="4" t="inlineStr">
        <is>
          <t>[1]</t>
        </is>
      </c>
      <c r="B32" s="4" t="inlineStr">
        <is>
          <t>Excludes $181 million, $170 million and $151 million in 2020, 2019 and 2018, respectively, attributable to redeemable noncontrolling interest.</t>
        </is>
      </c>
    </row>
  </sheetData>
  <mergeCells count="3">
    <mergeCell ref="A1:B1"/>
    <mergeCell ref="A31:I31"/>
    <mergeCell ref="B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Based Compensation Expense and Stock Option Fair Value Assumptions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 option expense</t>
        </is>
      </c>
      <c r="B4" s="7" t="n">
        <v>0</v>
      </c>
      <c r="C4" s="7" t="n">
        <v>1</v>
      </c>
      <c r="D4" s="7" t="n">
        <v>5</v>
      </c>
    </row>
    <row r="5">
      <c r="A5" s="4" t="inlineStr">
        <is>
          <t>Restricted stock and unit awards expense</t>
        </is>
      </c>
      <c r="B5" s="6" t="n">
        <v>90</v>
      </c>
      <c r="C5" s="6" t="n">
        <v>77</v>
      </c>
      <c r="D5" s="6" t="n">
        <v>89</v>
      </c>
    </row>
    <row r="6">
      <c r="A6" s="4" t="inlineStr">
        <is>
          <t>Total stock-based compensation expense</t>
        </is>
      </c>
      <c r="B6" s="6" t="n">
        <v>90</v>
      </c>
      <c r="C6" s="6" t="n">
        <v>78</v>
      </c>
      <c r="D6" s="6" t="n">
        <v>94</v>
      </c>
    </row>
    <row r="7">
      <c r="A7" s="4" t="inlineStr">
        <is>
          <t>Tax benefit</t>
        </is>
      </c>
      <c r="B7" s="7" t="n">
        <v>15</v>
      </c>
      <c r="C7" s="7" t="n">
        <v>13</v>
      </c>
      <c r="D7" s="7" t="n">
        <v>19</v>
      </c>
    </row>
    <row r="8">
      <c r="A8" s="3" t="inlineStr">
        <is>
          <t>Share-based Compensation Arrangement by Share-based Payment Award [Line Items]</t>
        </is>
      </c>
    </row>
    <row r="9">
      <c r="A9" s="4" t="inlineStr">
        <is>
          <t>Dividend yield</t>
        </is>
      </c>
      <c r="D9" s="4" t="inlineStr">
        <is>
          <t>1.10%</t>
        </is>
      </c>
    </row>
    <row r="10">
      <c r="A10" s="4" t="inlineStr">
        <is>
          <t>Volatility, minimum (as a percent)</t>
        </is>
      </c>
      <c r="D10" s="4" t="inlineStr">
        <is>
          <t>21.80%</t>
        </is>
      </c>
    </row>
    <row r="11">
      <c r="A11" s="4" t="inlineStr">
        <is>
          <t>Volatility, maximum (as a percent)</t>
        </is>
      </c>
      <c r="D11" s="4" t="inlineStr">
        <is>
          <t>22.00%</t>
        </is>
      </c>
    </row>
    <row r="12">
      <c r="A12" s="4" t="inlineStr">
        <is>
          <t>Weighted-average grant-date fair value per option (USD per share)</t>
        </is>
      </c>
      <c r="D12" s="8" t="n">
        <v>112.98</v>
      </c>
    </row>
    <row r="13">
      <c r="A13" s="4" t="inlineStr">
        <is>
          <t>Minimum</t>
        </is>
      </c>
    </row>
    <row r="14">
      <c r="A14" s="3" t="inlineStr">
        <is>
          <t>Share-based Compensation Arrangement by Share-based Payment Award [Line Items]</t>
        </is>
      </c>
    </row>
    <row r="15">
      <c r="A15" s="4" t="inlineStr">
        <is>
          <t>Risk-free average interest rate</t>
        </is>
      </c>
      <c r="D15" s="4" t="inlineStr">
        <is>
          <t>2.60%</t>
        </is>
      </c>
    </row>
    <row r="16">
      <c r="A16" s="4" t="inlineStr">
        <is>
          <t>Expected life (years)</t>
        </is>
      </c>
      <c r="B16" s="4" t="inlineStr">
        <is>
          <t>5 years 8 months 1 day</t>
        </is>
      </c>
    </row>
    <row r="17">
      <c r="A17" s="4" t="inlineStr">
        <is>
          <t>Maximum</t>
        </is>
      </c>
    </row>
    <row r="18">
      <c r="A18" s="3" t="inlineStr">
        <is>
          <t>Share-based Compensation Arrangement by Share-based Payment Award [Line Items]</t>
        </is>
      </c>
    </row>
    <row r="19">
      <c r="A19" s="4" t="inlineStr">
        <is>
          <t>Risk-free average interest rate</t>
        </is>
      </c>
      <c r="D19" s="4" t="inlineStr">
        <is>
          <t>2.70%</t>
        </is>
      </c>
    </row>
    <row r="20">
      <c r="A20" s="4" t="inlineStr">
        <is>
          <t>Expected life (years)</t>
        </is>
      </c>
      <c r="B20" s="4" t="inlineStr">
        <is>
          <t>6 years 25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USD ($) $ / shares in Units, shares in Millions, $ in Millions</t>
        </is>
      </c>
      <c r="B1" s="2" t="inlineStr">
        <is>
          <t>12 Months Ended</t>
        </is>
      </c>
    </row>
    <row r="2">
      <c r="B2" s="2" t="inlineStr">
        <is>
          <t>Dec. 31, 2020</t>
        </is>
      </c>
      <c r="C2" s="2" t="inlineStr">
        <is>
          <t>Dec. 31, 2019</t>
        </is>
      </c>
    </row>
    <row r="3">
      <c r="A3" s="3" t="inlineStr">
        <is>
          <t>Options, Outstanding, Shares</t>
        </is>
      </c>
    </row>
    <row r="4">
      <c r="A4" s="4" t="inlineStr">
        <is>
          <t>Options, Beginning balance (shares)</t>
        </is>
      </c>
      <c r="B4" s="9" t="n">
        <v>0.7</v>
      </c>
    </row>
    <row r="5">
      <c r="A5" s="4" t="inlineStr">
        <is>
          <t>Shares, exercised (shares)</t>
        </is>
      </c>
      <c r="B5" s="9" t="n">
        <v>-0.2</v>
      </c>
    </row>
    <row r="6">
      <c r="A6" s="4" t="inlineStr">
        <is>
          <t>Shares, forfeited and expired (shares)</t>
        </is>
      </c>
      <c r="B6" s="6" t="n">
        <v>0</v>
      </c>
      <c r="C6" s="9" t="n">
        <v>-0.1</v>
      </c>
    </row>
    <row r="7">
      <c r="A7" s="4" t="inlineStr">
        <is>
          <t>Options, Ending balance (shares)</t>
        </is>
      </c>
      <c r="B7" s="9" t="n">
        <v>0.5</v>
      </c>
      <c r="C7" s="9" t="n">
        <v>0.7</v>
      </c>
    </row>
    <row r="8">
      <c r="A8" s="4" t="inlineStr">
        <is>
          <t>Shares, options exercisable (shares)</t>
        </is>
      </c>
      <c r="B8" s="9" t="n">
        <v>0.5</v>
      </c>
    </row>
    <row r="9">
      <c r="A9" s="3" t="inlineStr">
        <is>
          <t>Weighted average exercise price</t>
        </is>
      </c>
    </row>
    <row r="10">
      <c r="A10" s="4" t="inlineStr">
        <is>
          <t>Weighted-average exercise price, Beginning balance (USD per share)</t>
        </is>
      </c>
      <c r="B10" s="8" t="n">
        <v>55.73</v>
      </c>
    </row>
    <row r="11">
      <c r="A11" s="4" t="inlineStr">
        <is>
          <t>Weighted-average exercise price, exercised (USD per share)</t>
        </is>
      </c>
      <c r="B11" s="11" t="n">
        <v>280.79</v>
      </c>
    </row>
    <row r="12">
      <c r="A12" s="4" t="inlineStr">
        <is>
          <t>Weighted-average exercise price, forfeited and expired (USD per share)</t>
        </is>
      </c>
      <c r="B12" s="11" t="n">
        <v>58.06</v>
      </c>
    </row>
    <row r="13">
      <c r="A13" s="4" t="inlineStr">
        <is>
          <t>Weighted-average exercise price, Ending balance (USD per share)</t>
        </is>
      </c>
      <c r="B13" s="11" t="n">
        <v>60.46</v>
      </c>
      <c r="C13" s="8" t="n">
        <v>55.73</v>
      </c>
    </row>
    <row r="14">
      <c r="A14" s="4" t="inlineStr">
        <is>
          <t>Weighted-average exercise price, options exercisable (USD per share)</t>
        </is>
      </c>
      <c r="B14" s="8" t="n">
        <v>60.34</v>
      </c>
    </row>
    <row r="15">
      <c r="A15" s="4" t="inlineStr">
        <is>
          <t>Aggregate intrinsic value, options outstanding</t>
        </is>
      </c>
      <c r="B15" s="7" t="n">
        <v>123</v>
      </c>
    </row>
    <row r="16">
      <c r="A16" s="4" t="inlineStr">
        <is>
          <t>Aggregate intrinsic value, options exercisable</t>
        </is>
      </c>
      <c r="B16" s="7" t="n">
        <v>122</v>
      </c>
    </row>
    <row r="17">
      <c r="A17" s="4" t="inlineStr">
        <is>
          <t>Non Vested Options</t>
        </is>
      </c>
    </row>
    <row r="18">
      <c r="A18" s="3" t="inlineStr">
        <is>
          <t>Weighted average exercise price</t>
        </is>
      </c>
    </row>
    <row r="19">
      <c r="A19" s="4" t="inlineStr">
        <is>
          <t>Weighted-average remaining years of contractual term, Options outstanding</t>
        </is>
      </c>
      <c r="B19" s="4" t="inlineStr">
        <is>
          <t>2 years 6 months 21 days</t>
        </is>
      </c>
    </row>
    <row r="20">
      <c r="A20" s="4" t="inlineStr">
        <is>
          <t>Weighted-average remaining years of contractual term, Options exercisable</t>
        </is>
      </c>
      <c r="B20" s="4" t="inlineStr">
        <is>
          <t>2 years 6 months 10 days</t>
        </is>
      </c>
    </row>
    <row r="21">
      <c r="A21" s="3" t="inlineStr">
        <is>
          <t>Nonvested Options Outstanding</t>
        </is>
      </c>
    </row>
    <row r="22">
      <c r="A22" s="4" t="inlineStr">
        <is>
          <t>Options, Beginning balance (shares)</t>
        </is>
      </c>
      <c r="B22" s="6" t="n">
        <v>0</v>
      </c>
    </row>
    <row r="23">
      <c r="A23" s="4" t="inlineStr">
        <is>
          <t>Shares, vested (less than) (shares)</t>
        </is>
      </c>
      <c r="B23" s="9" t="n">
        <v>-0.1</v>
      </c>
    </row>
    <row r="24">
      <c r="A24" s="4" t="inlineStr">
        <is>
          <t>Shares, forfeited (shares)</t>
        </is>
      </c>
      <c r="B24" s="6" t="n">
        <v>0</v>
      </c>
    </row>
    <row r="25">
      <c r="A25" s="4" t="inlineStr">
        <is>
          <t>Options, Ending balance (less than) (shares)</t>
        </is>
      </c>
      <c r="B25" s="9" t="n">
        <v>0.1</v>
      </c>
      <c r="C25" s="6" t="n">
        <v>0</v>
      </c>
    </row>
    <row r="26">
      <c r="A26" s="3" t="inlineStr">
        <is>
          <t>Share-based Compensation Arrangement by Share-based Payment Award, Options, Additional Disclosures [Abstract]</t>
        </is>
      </c>
    </row>
    <row r="27">
      <c r="A27" s="4" t="inlineStr">
        <is>
          <t>Total unrecognized compensation expense related to nonvested options</t>
        </is>
      </c>
      <c r="B27" s="7" t="n">
        <v>0</v>
      </c>
    </row>
    <row r="28">
      <c r="A28" s="4" t="inlineStr">
        <is>
          <t>Weighted-average years to be recognized over</t>
        </is>
      </c>
      <c r="B28" s="4" t="inlineStr">
        <is>
          <t>2 months 12 days</t>
        </is>
      </c>
    </row>
    <row r="29">
      <c r="A29" s="3" t="inlineStr">
        <is>
          <t>Weighted-average grant-date fair value</t>
        </is>
      </c>
    </row>
    <row r="30">
      <c r="A30" s="4" t="inlineStr">
        <is>
          <t>Weighted-average grant-date fair value, Beginning balance (USD per share)</t>
        </is>
      </c>
      <c r="B30" s="8" t="n">
        <v>112.68</v>
      </c>
    </row>
    <row r="31">
      <c r="A31" s="4" t="inlineStr">
        <is>
          <t>Weighted-average grant-date fair value, vested (USD per share)</t>
        </is>
      </c>
      <c r="B31" s="11" t="n">
        <v>113.14</v>
      </c>
    </row>
    <row r="32">
      <c r="A32" s="4" t="inlineStr">
        <is>
          <t>Weighted-average exercise price, forfeited (USD per share)</t>
        </is>
      </c>
      <c r="B32" s="11" t="n">
        <v>113.4</v>
      </c>
    </row>
    <row r="33">
      <c r="A33" s="4" t="inlineStr">
        <is>
          <t>Weighted-average grant-date fair value, Beginning balance (USD per share)</t>
        </is>
      </c>
      <c r="B33" s="8" t="n">
        <v>111.96</v>
      </c>
      <c r="C33" s="8" t="n">
        <v>112.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Exercise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et cash proceeds from the exercise of stock options</t>
        </is>
      </c>
      <c r="B4" s="7" t="n">
        <v>16</v>
      </c>
      <c r="C4" s="7" t="n">
        <v>40</v>
      </c>
      <c r="D4" s="7" t="n">
        <v>34</v>
      </c>
    </row>
    <row r="5">
      <c r="A5" s="4" t="inlineStr">
        <is>
          <t>Total intrinsic value of stock option exercises</t>
        </is>
      </c>
      <c r="B5" s="6" t="n">
        <v>60</v>
      </c>
      <c r="C5" s="6" t="n">
        <v>110</v>
      </c>
      <c r="D5" s="6" t="n">
        <v>77</v>
      </c>
    </row>
    <row r="6">
      <c r="A6" s="4" t="inlineStr">
        <is>
          <t>Income tax benefit realized from stock option exercises</t>
        </is>
      </c>
      <c r="B6" s="7" t="n">
        <v>13</v>
      </c>
      <c r="C6" s="7" t="n">
        <v>33</v>
      </c>
      <c r="D6" s="7" t="n">
        <v>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nd Unit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Additional Disclosures [Abstract]</t>
        </is>
      </c>
    </row>
    <row r="4">
      <c r="A4" s="4" t="inlineStr">
        <is>
          <t>Tax benefit relating to restricted stock activity</t>
        </is>
      </c>
      <c r="B4" s="7" t="n">
        <v>15</v>
      </c>
      <c r="C4" s="7" t="n">
        <v>13</v>
      </c>
      <c r="D4" s="7" t="n">
        <v>19</v>
      </c>
    </row>
    <row r="5">
      <c r="A5" s="4" t="inlineStr">
        <is>
          <t>Restricted Stock Activity</t>
        </is>
      </c>
    </row>
    <row r="6">
      <c r="A6" s="3" t="inlineStr">
        <is>
          <t>Restricted stock and unit activity</t>
        </is>
      </c>
    </row>
    <row r="7">
      <c r="A7" s="4" t="inlineStr">
        <is>
          <t>Nonvested shares, Beginning Balance (in shares)</t>
        </is>
      </c>
      <c r="B7" s="9" t="n">
        <v>0.6</v>
      </c>
    </row>
    <row r="8">
      <c r="A8" s="4" t="inlineStr">
        <is>
          <t>Shares, Granted (in shares)</t>
        </is>
      </c>
      <c r="B8" s="9" t="n">
        <v>0.4</v>
      </c>
    </row>
    <row r="9">
      <c r="A9" s="4" t="inlineStr">
        <is>
          <t>Shares, Vested (in shares)</t>
        </is>
      </c>
      <c r="B9" s="9" t="n">
        <v>-0.4</v>
      </c>
    </row>
    <row r="10">
      <c r="A10" s="4" t="inlineStr">
        <is>
          <t>Shares, Forfeited (in shares)</t>
        </is>
      </c>
      <c r="B10" s="6" t="n">
        <v>0</v>
      </c>
    </row>
    <row r="11">
      <c r="A11" s="4" t="inlineStr">
        <is>
          <t>Nonvested shares, Ending Balance (in shares)</t>
        </is>
      </c>
      <c r="B11" s="9" t="n">
        <v>0.6</v>
      </c>
      <c r="C11" s="9" t="n">
        <v>0.6</v>
      </c>
    </row>
    <row r="12">
      <c r="A12" s="3" t="inlineStr">
        <is>
          <t>Share-based Compensation Arrangement by Share-based Payment Award, Equity Instruments Other than Options, Nonvested, Weighted Average Grant Date Fair Value [Roll Forward]</t>
        </is>
      </c>
    </row>
    <row r="13">
      <c r="A13" s="4" t="inlineStr">
        <is>
          <t>Weighted-average grant-date fair value, Beginning balance (in dollars per share)</t>
        </is>
      </c>
      <c r="B13" s="8" t="n">
        <v>199.93</v>
      </c>
    </row>
    <row r="14">
      <c r="A14" s="4" t="inlineStr">
        <is>
          <t>Weighted-average grant-date fair value, Granted (in dollars per share)</t>
        </is>
      </c>
      <c r="B14" s="11" t="n">
        <v>232.92</v>
      </c>
      <c r="C14" s="8" t="n">
        <v>187.4</v>
      </c>
      <c r="D14" s="8" t="n">
        <v>182.75</v>
      </c>
    </row>
    <row r="15">
      <c r="A15" s="4" t="inlineStr">
        <is>
          <t>Weighted-average grant-date fair value, Vested (in dollars per share)</t>
        </is>
      </c>
      <c r="B15" s="11" t="n">
        <v>192.71</v>
      </c>
    </row>
    <row r="16">
      <c r="A16" s="4" t="inlineStr">
        <is>
          <t>Weighted-average grant-date fair value, Forfeited (in dollars per share)</t>
        </is>
      </c>
      <c r="B16" s="11" t="n">
        <v>220.76</v>
      </c>
    </row>
    <row r="17">
      <c r="A17" s="4" t="inlineStr">
        <is>
          <t>Weighted-average grant-date fair value, Ending balance (in dollars per share)</t>
        </is>
      </c>
      <c r="B17" s="8" t="n">
        <v>227.67</v>
      </c>
      <c r="C17" s="8" t="n">
        <v>199.93</v>
      </c>
    </row>
    <row r="18">
      <c r="A18" s="3" t="inlineStr">
        <is>
          <t>Share-based Compensation Arrangement by Share-based Payment Award, Equity Instruments Other than Options, Additional Disclosures [Abstract]</t>
        </is>
      </c>
    </row>
    <row r="19">
      <c r="A19" s="4" t="inlineStr">
        <is>
          <t>Total unrecognized compensation expense related to nonvested options</t>
        </is>
      </c>
      <c r="B19" s="7" t="n">
        <v>85</v>
      </c>
    </row>
    <row r="20">
      <c r="A20" s="4" t="inlineStr">
        <is>
          <t>Weighted-average years to be recognized over</t>
        </is>
      </c>
      <c r="B20" s="4" t="inlineStr">
        <is>
          <t>1 year 9 months 18 days</t>
        </is>
      </c>
    </row>
    <row r="21">
      <c r="A21" s="4" t="inlineStr">
        <is>
          <t>Total fair value of restricted stock and unit awards vested</t>
        </is>
      </c>
      <c r="B21" s="7" t="n">
        <v>134</v>
      </c>
      <c r="C21" s="7" t="n">
        <v>153</v>
      </c>
      <c r="D21" s="7" t="n">
        <v>154</v>
      </c>
    </row>
    <row r="22">
      <c r="A22" s="4" t="inlineStr">
        <is>
          <t>Tax benefit relating to restricted stock activity</t>
        </is>
      </c>
      <c r="B22" s="7" t="n">
        <v>26</v>
      </c>
      <c r="C22" s="7" t="n">
        <v>29</v>
      </c>
      <c r="D22" s="7"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 Capital Stock (Details) - USD ($) $ / shares in Units, $ in Millions</t>
        </is>
      </c>
      <c r="B1" s="2" t="inlineStr">
        <is>
          <t>Jan. 27,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Preferred stock authorized (shares)</t>
        </is>
      </c>
      <c r="C3" s="6" t="n">
        <v>2000000</v>
      </c>
    </row>
    <row r="4">
      <c r="A4" s="4" t="inlineStr">
        <is>
          <t>Par value of preferred stock (USD per share)</t>
        </is>
      </c>
      <c r="C4" s="7" t="n">
        <v>1</v>
      </c>
    </row>
    <row r="5">
      <c r="A5" s="4" t="inlineStr">
        <is>
          <t>Preferred stock issued (shares)</t>
        </is>
      </c>
      <c r="C5" s="6" t="n">
        <v>0</v>
      </c>
    </row>
    <row r="6">
      <c r="A6" s="3" t="inlineStr">
        <is>
          <t>Dividend history</t>
        </is>
      </c>
    </row>
    <row r="7">
      <c r="A7" s="4" t="inlineStr">
        <is>
          <t>Quarterly dividend rate (USD per share)</t>
        </is>
      </c>
      <c r="C7" s="8" t="n">
        <v>0.67</v>
      </c>
      <c r="D7" s="8" t="n">
        <v>0.57</v>
      </c>
      <c r="E7" s="8" t="n">
        <v>0.5</v>
      </c>
    </row>
    <row r="8">
      <c r="A8" s="4" t="inlineStr">
        <is>
          <t>Annualized dividend rate (USD per share)</t>
        </is>
      </c>
      <c r="C8" s="8" t="n">
        <v>2.68</v>
      </c>
      <c r="D8" s="8" t="n">
        <v>2.28</v>
      </c>
      <c r="E8" s="7" t="n">
        <v>2</v>
      </c>
    </row>
    <row r="9">
      <c r="A9" s="4" t="inlineStr">
        <is>
          <t>Dividends paid</t>
        </is>
      </c>
      <c r="C9" s="7" t="n">
        <v>645</v>
      </c>
      <c r="D9" s="7" t="n">
        <v>560</v>
      </c>
      <c r="E9" s="7" t="n">
        <v>503</v>
      </c>
    </row>
    <row r="10">
      <c r="A10" s="4" t="inlineStr">
        <is>
          <t>Subsequent event</t>
        </is>
      </c>
    </row>
    <row r="11">
      <c r="A11" s="3" t="inlineStr">
        <is>
          <t>Dividend history</t>
        </is>
      </c>
    </row>
    <row r="12">
      <c r="A12" s="4" t="inlineStr">
        <is>
          <t>Quarterly dividend rate (USD per share)</t>
        </is>
      </c>
      <c r="B12" s="8" t="n">
        <v>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 Stock Repurchases (Details) - USD ($) $ / shares in Units, $ in Millions</t>
        </is>
      </c>
      <c r="B1" s="2" t="inlineStr">
        <is>
          <t>1 Months Ended</t>
        </is>
      </c>
      <c r="C1" s="2" t="inlineStr">
        <is>
          <t>3 Months Ended</t>
        </is>
      </c>
      <c r="D1" s="2" t="inlineStr">
        <is>
          <t>12 Months Ended</t>
        </is>
      </c>
    </row>
    <row r="2">
      <c r="B2" s="2" t="inlineStr">
        <is>
          <t>Jan. 31, 2019</t>
        </is>
      </c>
      <c r="C2" s="2" t="inlineStr">
        <is>
          <t>Dec. 31, 2019</t>
        </is>
      </c>
      <c r="D2" s="2" t="inlineStr">
        <is>
          <t>Dec. 31, 2020</t>
        </is>
      </c>
      <c r="E2" s="2" t="inlineStr">
        <is>
          <t>Dec. 31, 2019</t>
        </is>
      </c>
      <c r="F2" s="2" t="inlineStr">
        <is>
          <t>Dec. 31, 2018</t>
        </is>
      </c>
      <c r="G2" s="2" t="inlineStr">
        <is>
          <t>Jan. 29, 2020</t>
        </is>
      </c>
      <c r="H2" s="2" t="inlineStr">
        <is>
          <t>Dec. 04, 2013</t>
        </is>
      </c>
    </row>
    <row r="3">
      <c r="A3" s="3" t="inlineStr">
        <is>
          <t>Share repurchases</t>
        </is>
      </c>
    </row>
    <row r="4">
      <c r="A4" s="4" t="inlineStr">
        <is>
          <t>Total cash utilized</t>
        </is>
      </c>
      <c r="C4" s="7" t="n">
        <v>3</v>
      </c>
      <c r="D4" s="7" t="n">
        <v>1164</v>
      </c>
      <c r="E4" s="7" t="n">
        <v>1240</v>
      </c>
      <c r="F4" s="7" t="n">
        <v>1660</v>
      </c>
    </row>
    <row r="5">
      <c r="A5" s="4" t="inlineStr">
        <is>
          <t>Stock repurchased during period (shares)</t>
        </is>
      </c>
      <c r="B5" s="6" t="n">
        <v>400000</v>
      </c>
      <c r="D5" s="6" t="n">
        <v>4000000</v>
      </c>
      <c r="E5" s="6" t="n">
        <v>5900000</v>
      </c>
      <c r="F5" s="6" t="n">
        <v>8400000</v>
      </c>
    </row>
    <row r="6">
      <c r="A6" s="4" t="inlineStr">
        <is>
          <t>2020 Stock Repurchase Program</t>
        </is>
      </c>
    </row>
    <row r="7">
      <c r="A7" s="3" t="inlineStr">
        <is>
          <t>Equity, Class of Treasury Stock [Line Items]</t>
        </is>
      </c>
    </row>
    <row r="8">
      <c r="A8" s="4" t="inlineStr">
        <is>
          <t>Stock repurchase program number of shares authorized to be repurchased (shares)</t>
        </is>
      </c>
      <c r="G8" s="6" t="n">
        <v>30000000</v>
      </c>
    </row>
    <row r="9">
      <c r="A9" s="4" t="inlineStr">
        <is>
          <t>Maximum number of shares authorized for repurchase under stock repurchase plan as percentage of outstanding common stock (as a percent)</t>
        </is>
      </c>
      <c r="G9" s="4" t="inlineStr">
        <is>
          <t>12.00%</t>
        </is>
      </c>
    </row>
    <row r="10">
      <c r="A10" s="4" t="inlineStr">
        <is>
          <t>Remaining shares available under repurchase program (shares)</t>
        </is>
      </c>
      <c r="D10" s="6" t="n">
        <v>30000000</v>
      </c>
    </row>
    <row r="11">
      <c r="A11" s="3" t="inlineStr">
        <is>
          <t>Share repurchases</t>
        </is>
      </c>
    </row>
    <row r="12">
      <c r="A12" s="4" t="inlineStr">
        <is>
          <t>Total cash utilized</t>
        </is>
      </c>
      <c r="D12" s="7" t="n">
        <v>1161</v>
      </c>
    </row>
    <row r="13">
      <c r="A13" s="4" t="inlineStr">
        <is>
          <t>2013 Stock Repurchase Program</t>
        </is>
      </c>
    </row>
    <row r="14">
      <c r="A14" s="3" t="inlineStr">
        <is>
          <t>Equity, Class of Treasury Stock [Line Items]</t>
        </is>
      </c>
    </row>
    <row r="15">
      <c r="A15" s="4" t="inlineStr">
        <is>
          <t>Stock repurchase program number of shares authorized to be repurchased (shares)</t>
        </is>
      </c>
      <c r="H15" s="6" t="n">
        <v>50000000</v>
      </c>
    </row>
    <row r="16">
      <c r="A16" s="4" t="inlineStr">
        <is>
          <t>Maximum number of shares authorized for repurchase under stock repurchase plan as percentage of outstanding common stock (as a percent)</t>
        </is>
      </c>
      <c r="H16" s="4" t="inlineStr">
        <is>
          <t>18.00%</t>
        </is>
      </c>
    </row>
    <row r="17">
      <c r="A17" s="4" t="inlineStr">
        <is>
          <t>Remaining shares available under repurchase program (shares)</t>
        </is>
      </c>
      <c r="D17" s="6" t="n">
        <v>800000</v>
      </c>
    </row>
    <row r="18">
      <c r="A18" s="4" t="inlineStr">
        <is>
          <t>Stock Repurchases</t>
        </is>
      </c>
    </row>
    <row r="19">
      <c r="A19" s="3" t="inlineStr">
        <is>
          <t>Share repurchases</t>
        </is>
      </c>
    </row>
    <row r="20">
      <c r="A20" s="4" t="inlineStr">
        <is>
          <t>Total number of shares purchased (shares)</t>
        </is>
      </c>
      <c r="D20" s="6" t="n">
        <v>500000</v>
      </c>
      <c r="E20" s="6" t="n">
        <v>1200000</v>
      </c>
      <c r="F20" s="6" t="n">
        <v>900000</v>
      </c>
    </row>
    <row r="21">
      <c r="A21" s="4" t="inlineStr">
        <is>
          <t>Average price paid per share (USD per share)</t>
        </is>
      </c>
      <c r="D21" s="8" t="n">
        <v>295.4</v>
      </c>
      <c r="E21" s="8" t="n">
        <v>208.83</v>
      </c>
      <c r="F21" s="8" t="n">
        <v>182.93</v>
      </c>
    </row>
    <row r="22">
      <c r="A22" s="4" t="inlineStr">
        <is>
          <t>Total cash utilized</t>
        </is>
      </c>
      <c r="D22" s="7" t="n">
        <v>161</v>
      </c>
      <c r="E22" s="7" t="n">
        <v>240</v>
      </c>
      <c r="F22" s="7" t="n">
        <v>16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Accelerated Share Repurchase Program (Details) - USD ($) $ / shares in Units, shares in Millions, $ in Millions</t>
        </is>
      </c>
      <c r="B1" s="2" t="inlineStr">
        <is>
          <t>Jul. 27, 2020</t>
        </is>
      </c>
      <c r="C1" s="2" t="inlineStr">
        <is>
          <t>Oct. 01, 2019</t>
        </is>
      </c>
      <c r="D1" s="2" t="inlineStr">
        <is>
          <t>Jul. 31, 2019</t>
        </is>
      </c>
      <c r="E1" s="2" t="inlineStr">
        <is>
          <t>Jan. 02, 2019</t>
        </is>
      </c>
      <c r="F1" s="2" t="inlineStr">
        <is>
          <t>Sep. 25, 2018</t>
        </is>
      </c>
      <c r="G1" s="2" t="inlineStr">
        <is>
          <t>Feb. 29, 2020</t>
        </is>
      </c>
      <c r="H1" s="2" t="inlineStr">
        <is>
          <t>Dec. 31, 2019</t>
        </is>
      </c>
      <c r="I1" s="2" t="inlineStr">
        <is>
          <t>Dec. 31, 2020</t>
        </is>
      </c>
      <c r="J1" s="2" t="inlineStr">
        <is>
          <t>Dec. 31, 2019</t>
        </is>
      </c>
      <c r="K1" s="2" t="inlineStr">
        <is>
          <t>Dec. 31, 2018</t>
        </is>
      </c>
    </row>
    <row r="2">
      <c r="A2" s="3" t="inlineStr">
        <is>
          <t>Accelerated Share Repurchases [Line Items]</t>
        </is>
      </c>
    </row>
    <row r="3">
      <c r="A3" s="4" t="inlineStr">
        <is>
          <t>Total cash utilized</t>
        </is>
      </c>
      <c r="H3" s="7" t="n">
        <v>3</v>
      </c>
      <c r="I3" s="7" t="n">
        <v>1164</v>
      </c>
      <c r="J3" s="7" t="n">
        <v>1240</v>
      </c>
      <c r="K3" s="7" t="n">
        <v>1660</v>
      </c>
    </row>
    <row r="4">
      <c r="A4" s="4" t="inlineStr">
        <is>
          <t>Accelerated Share Repurchases, Capped February 2020</t>
        </is>
      </c>
    </row>
    <row r="5">
      <c r="A5" s="3" t="inlineStr">
        <is>
          <t>Accelerated Share Repurchases [Line Items]</t>
        </is>
      </c>
    </row>
    <row r="6">
      <c r="A6" s="4" t="inlineStr">
        <is>
          <t>Average price paid per share (USD per share)</t>
        </is>
      </c>
      <c r="I6" s="8" t="n">
        <v>292.13</v>
      </c>
    </row>
    <row r="7">
      <c r="A7" s="4" t="inlineStr">
        <is>
          <t>Total cash utilized</t>
        </is>
      </c>
      <c r="I7" s="7" t="n">
        <v>500</v>
      </c>
    </row>
    <row r="8">
      <c r="A8" s="4" t="inlineStr">
        <is>
          <t>Accelerated Share Repurchases, Uncapped February 2020</t>
        </is>
      </c>
    </row>
    <row r="9">
      <c r="A9" s="3" t="inlineStr">
        <is>
          <t>Accelerated Share Repurchases [Line Items]</t>
        </is>
      </c>
    </row>
    <row r="10">
      <c r="A10" s="4" t="inlineStr">
        <is>
          <t>Average price paid per share (USD per share)</t>
        </is>
      </c>
      <c r="I10" s="8" t="n">
        <v>292.13</v>
      </c>
    </row>
    <row r="11">
      <c r="A11" s="4" t="inlineStr">
        <is>
          <t>Total cash utilized</t>
        </is>
      </c>
      <c r="I11" s="7" t="n">
        <v>500</v>
      </c>
    </row>
    <row r="12">
      <c r="A12" s="4" t="inlineStr">
        <is>
          <t>Authorized amount repurchased (as a percent)</t>
        </is>
      </c>
      <c r="I12" s="4" t="inlineStr">
        <is>
          <t>85.00%</t>
        </is>
      </c>
    </row>
    <row r="13">
      <c r="A13" s="4" t="inlineStr">
        <is>
          <t>Accelerated Share Repurchases, August 2019</t>
        </is>
      </c>
    </row>
    <row r="14">
      <c r="A14" s="3" t="inlineStr">
        <is>
          <t>Accelerated Share Repurchases [Line Items]</t>
        </is>
      </c>
    </row>
    <row r="15">
      <c r="A15" s="4" t="inlineStr">
        <is>
          <t>Average price paid per share (USD per share)</t>
        </is>
      </c>
      <c r="J15" s="8" t="n">
        <v>253.36</v>
      </c>
    </row>
    <row r="16">
      <c r="A16" s="4" t="inlineStr">
        <is>
          <t>Total cash utilized</t>
        </is>
      </c>
      <c r="J16" s="7" t="n">
        <v>500</v>
      </c>
    </row>
    <row r="17">
      <c r="A17" s="4" t="inlineStr">
        <is>
          <t>Accelerated Share Repurchases, February 2019</t>
        </is>
      </c>
    </row>
    <row r="18">
      <c r="A18" s="3" t="inlineStr">
        <is>
          <t>Accelerated Share Repurchases [Line Items]</t>
        </is>
      </c>
    </row>
    <row r="19">
      <c r="A19" s="4" t="inlineStr">
        <is>
          <t>Average price paid per share (USD per share)</t>
        </is>
      </c>
      <c r="J19" s="8" t="n">
        <v>214.65</v>
      </c>
    </row>
    <row r="20">
      <c r="A20" s="4" t="inlineStr">
        <is>
          <t>Total cash utilized</t>
        </is>
      </c>
      <c r="J20" s="7" t="n">
        <v>500</v>
      </c>
    </row>
    <row r="21">
      <c r="A21" s="4" t="inlineStr">
        <is>
          <t>Authorized amount repurchased (as a percent)</t>
        </is>
      </c>
      <c r="J21" s="4" t="inlineStr">
        <is>
          <t>85.00%</t>
        </is>
      </c>
    </row>
    <row r="22">
      <c r="A22" s="4" t="inlineStr">
        <is>
          <t>Accelerated Share Repurchases, October 2018</t>
        </is>
      </c>
    </row>
    <row r="23">
      <c r="A23" s="3" t="inlineStr">
        <is>
          <t>Accelerated Share Repurchases [Line Items]</t>
        </is>
      </c>
    </row>
    <row r="24">
      <c r="A24" s="4" t="inlineStr">
        <is>
          <t>Average price paid per share (USD per share)</t>
        </is>
      </c>
      <c r="K24" s="8" t="n">
        <v>173.8</v>
      </c>
    </row>
    <row r="25">
      <c r="A25" s="4" t="inlineStr">
        <is>
          <t>Total cash utilized</t>
        </is>
      </c>
      <c r="J25" s="7" t="n">
        <v>1240</v>
      </c>
      <c r="K25" s="7" t="n">
        <v>500</v>
      </c>
    </row>
    <row r="26">
      <c r="A26" s="4" t="inlineStr">
        <is>
          <t>Authorized amount repurchased (as a percent)</t>
        </is>
      </c>
      <c r="K26" s="4" t="inlineStr">
        <is>
          <t>85.00%</t>
        </is>
      </c>
    </row>
    <row r="27">
      <c r="A27" s="4" t="inlineStr">
        <is>
          <t>Accelerated Share Repurchases, March 2018</t>
        </is>
      </c>
    </row>
    <row r="28">
      <c r="A28" s="3" t="inlineStr">
        <is>
          <t>Accelerated Share Repurchases [Line Items]</t>
        </is>
      </c>
    </row>
    <row r="29">
      <c r="A29" s="4" t="inlineStr">
        <is>
          <t>Average price paid per share (USD per share)</t>
        </is>
      </c>
      <c r="K29" s="8" t="n">
        <v>197.49</v>
      </c>
    </row>
    <row r="30">
      <c r="A30" s="4" t="inlineStr">
        <is>
          <t>Total cash utilized</t>
        </is>
      </c>
      <c r="K30" s="7" t="n">
        <v>1000</v>
      </c>
    </row>
    <row r="31">
      <c r="A31" s="4" t="inlineStr">
        <is>
          <t>Authorized amount repurchased (as a percent)</t>
        </is>
      </c>
      <c r="K31" s="4" t="inlineStr">
        <is>
          <t>85.00%</t>
        </is>
      </c>
    </row>
    <row r="32">
      <c r="A32" s="4" t="inlineStr">
        <is>
          <t>Initial Award | Accelerated Share Repurchases, Capped February 2020</t>
        </is>
      </c>
    </row>
    <row r="33">
      <c r="A33" s="3" t="inlineStr">
        <is>
          <t>Accelerated Share Repurchases [Line Items]</t>
        </is>
      </c>
    </row>
    <row r="34">
      <c r="A34" s="4" t="inlineStr">
        <is>
          <t>Total number of shares purchased (shares)</t>
        </is>
      </c>
      <c r="I34" s="9" t="n">
        <v>1.3</v>
      </c>
    </row>
    <row r="35">
      <c r="A35" s="4" t="inlineStr">
        <is>
          <t>Initial Award | Accelerated Share Repurchases, Uncapped February 2020</t>
        </is>
      </c>
    </row>
    <row r="36">
      <c r="A36" s="3" t="inlineStr">
        <is>
          <t>Accelerated Share Repurchases [Line Items]</t>
        </is>
      </c>
    </row>
    <row r="37">
      <c r="A37" s="4" t="inlineStr">
        <is>
          <t>Total number of shares purchased (shares)</t>
        </is>
      </c>
      <c r="I37" s="9" t="n">
        <v>1.4</v>
      </c>
    </row>
    <row r="38">
      <c r="A38" s="4" t="inlineStr">
        <is>
          <t>Initial Award | Accelerated Share Repurchases, August 2019</t>
        </is>
      </c>
    </row>
    <row r="39">
      <c r="A39" s="3" t="inlineStr">
        <is>
          <t>Accelerated Share Repurchases [Line Items]</t>
        </is>
      </c>
    </row>
    <row r="40">
      <c r="A40" s="4" t="inlineStr">
        <is>
          <t>Total number of shares purchased (shares)</t>
        </is>
      </c>
      <c r="J40" s="9" t="n">
        <v>1.7</v>
      </c>
    </row>
    <row r="41">
      <c r="A41" s="4" t="inlineStr">
        <is>
          <t>Initial Award | Accelerated Share Repurchases, February 2019</t>
        </is>
      </c>
    </row>
    <row r="42">
      <c r="A42" s="3" t="inlineStr">
        <is>
          <t>Accelerated Share Repurchases [Line Items]</t>
        </is>
      </c>
    </row>
    <row r="43">
      <c r="A43" s="4" t="inlineStr">
        <is>
          <t>Total number of shares purchased (shares)</t>
        </is>
      </c>
      <c r="J43" s="9" t="n">
        <v>2.2</v>
      </c>
    </row>
    <row r="44">
      <c r="A44" s="4" t="inlineStr">
        <is>
          <t>Initial Award | Accelerated Share Repurchases, October 2018</t>
        </is>
      </c>
    </row>
    <row r="45">
      <c r="A45" s="3" t="inlineStr">
        <is>
          <t>Accelerated Share Repurchases [Line Items]</t>
        </is>
      </c>
    </row>
    <row r="46">
      <c r="A46" s="4" t="inlineStr">
        <is>
          <t>Total number of shares purchased (shares)</t>
        </is>
      </c>
      <c r="K46" s="9" t="n">
        <v>2.5</v>
      </c>
    </row>
    <row r="47">
      <c r="A47" s="4" t="inlineStr">
        <is>
          <t>Initial Award | Accelerated Share Repurchases, March 2018</t>
        </is>
      </c>
    </row>
    <row r="48">
      <c r="A48" s="3" t="inlineStr">
        <is>
          <t>Accelerated Share Repurchases [Line Items]</t>
        </is>
      </c>
    </row>
    <row r="49">
      <c r="A49" s="4" t="inlineStr">
        <is>
          <t>Total number of shares purchased (shares)</t>
        </is>
      </c>
      <c r="K49" s="9" t="n">
        <v>4.5</v>
      </c>
    </row>
    <row r="50">
      <c r="A50" s="4" t="inlineStr">
        <is>
          <t>Additional Award | Accelerated Share Repurchases, Capped February 2020</t>
        </is>
      </c>
    </row>
    <row r="51">
      <c r="A51" s="3" t="inlineStr">
        <is>
          <t>Accelerated Share Repurchases [Line Items]</t>
        </is>
      </c>
    </row>
    <row r="52">
      <c r="A52" s="4" t="inlineStr">
        <is>
          <t>Total number of shares purchased (shares)</t>
        </is>
      </c>
      <c r="B52" s="9" t="n">
        <v>0.2</v>
      </c>
      <c r="G52" s="9" t="n">
        <v>0.2</v>
      </c>
      <c r="I52" s="9" t="n">
        <v>0.4</v>
      </c>
    </row>
    <row r="53">
      <c r="A53" s="4" t="inlineStr">
        <is>
          <t>Additional Award | Accelerated Share Repurchases, Uncapped February 2020</t>
        </is>
      </c>
    </row>
    <row r="54">
      <c r="A54" s="3" t="inlineStr">
        <is>
          <t>Accelerated Share Repurchases [Line Items]</t>
        </is>
      </c>
    </row>
    <row r="55">
      <c r="A55" s="4" t="inlineStr">
        <is>
          <t>Total number of shares purchased (shares)</t>
        </is>
      </c>
      <c r="B55" s="9" t="n">
        <v>0.3</v>
      </c>
      <c r="I55" s="9" t="n">
        <v>0.3</v>
      </c>
    </row>
    <row r="56">
      <c r="A56" s="4" t="inlineStr">
        <is>
          <t>Additional Award | Accelerated Share Repurchases, August 2019</t>
        </is>
      </c>
    </row>
    <row r="57">
      <c r="A57" s="3" t="inlineStr">
        <is>
          <t>Accelerated Share Repurchases [Line Items]</t>
        </is>
      </c>
    </row>
    <row r="58">
      <c r="A58" s="4" t="inlineStr">
        <is>
          <t>Total number of shares purchased (shares)</t>
        </is>
      </c>
      <c r="C58" s="9" t="n">
        <v>0.1</v>
      </c>
      <c r="G58" s="9" t="n">
        <v>0.2</v>
      </c>
      <c r="J58" s="9" t="n">
        <v>0.3</v>
      </c>
    </row>
    <row r="59">
      <c r="A59" s="4" t="inlineStr">
        <is>
          <t>Additional Award | Accelerated Share Repurchases, February 2019</t>
        </is>
      </c>
    </row>
    <row r="60">
      <c r="A60" s="3" t="inlineStr">
        <is>
          <t>Accelerated Share Repurchases [Line Items]</t>
        </is>
      </c>
    </row>
    <row r="61">
      <c r="A61" s="4" t="inlineStr">
        <is>
          <t>Total number of shares purchased (shares)</t>
        </is>
      </c>
      <c r="D61" s="9" t="n">
        <v>0.1</v>
      </c>
      <c r="J61" s="9" t="n">
        <v>0.1</v>
      </c>
    </row>
    <row r="62">
      <c r="A62" s="4" t="inlineStr">
        <is>
          <t>Additional Award | Accelerated Share Repurchases, October 2018</t>
        </is>
      </c>
    </row>
    <row r="63">
      <c r="A63" s="3" t="inlineStr">
        <is>
          <t>Accelerated Share Repurchases [Line Items]</t>
        </is>
      </c>
    </row>
    <row r="64">
      <c r="A64" s="4" t="inlineStr">
        <is>
          <t>Total number of shares purchased (shares)</t>
        </is>
      </c>
      <c r="E64" s="9" t="n">
        <v>0.4</v>
      </c>
      <c r="K64" s="9" t="n">
        <v>0.4</v>
      </c>
    </row>
    <row r="65">
      <c r="A65" s="4" t="inlineStr">
        <is>
          <t>Additional Award | Accelerated Share Repurchases, March 2018</t>
        </is>
      </c>
    </row>
    <row r="66">
      <c r="A66" s="3" t="inlineStr">
        <is>
          <t>Accelerated Share Repurchases [Line Items]</t>
        </is>
      </c>
    </row>
    <row r="67">
      <c r="A67" s="4" t="inlineStr">
        <is>
          <t>Total number of shares purchased (shares)</t>
        </is>
      </c>
      <c r="F67" s="9" t="n">
        <v>0.6</v>
      </c>
      <c r="K67" s="9" t="n">
        <v>0.6</v>
      </c>
    </row>
    <row r="68">
      <c r="A68" s="4" t="inlineStr">
        <is>
          <t>Completed Award | Accelerated Share Repurchases, Capped February 2020</t>
        </is>
      </c>
    </row>
    <row r="69">
      <c r="A69" s="3" t="inlineStr">
        <is>
          <t>Accelerated Share Repurchases [Line Items]</t>
        </is>
      </c>
    </row>
    <row r="70">
      <c r="A70" s="4" t="inlineStr">
        <is>
          <t>Total number of shares purchased (shares)</t>
        </is>
      </c>
      <c r="I70" s="9" t="n">
        <v>1.7</v>
      </c>
    </row>
    <row r="71">
      <c r="A71" s="4" t="inlineStr">
        <is>
          <t>Completed Award | Accelerated Share Repurchases, Uncapped February 2020</t>
        </is>
      </c>
    </row>
    <row r="72">
      <c r="A72" s="3" t="inlineStr">
        <is>
          <t>Accelerated Share Repurchases [Line Items]</t>
        </is>
      </c>
    </row>
    <row r="73">
      <c r="A73" s="4" t="inlineStr">
        <is>
          <t>Total number of shares purchased (shares)</t>
        </is>
      </c>
      <c r="I73" s="9" t="n">
        <v>1.7</v>
      </c>
    </row>
    <row r="74">
      <c r="A74" s="4" t="inlineStr">
        <is>
          <t>Completed Award | Accelerated Share Repurchases, August 2019</t>
        </is>
      </c>
    </row>
    <row r="75">
      <c r="A75" s="3" t="inlineStr">
        <is>
          <t>Accelerated Share Repurchases [Line Items]</t>
        </is>
      </c>
    </row>
    <row r="76">
      <c r="A76" s="4" t="inlineStr">
        <is>
          <t>Total number of shares purchased (shares)</t>
        </is>
      </c>
      <c r="J76" s="6" t="n">
        <v>2</v>
      </c>
    </row>
    <row r="77">
      <c r="A77" s="4" t="inlineStr">
        <is>
          <t>Completed Award | Accelerated Share Repurchases, February 2019</t>
        </is>
      </c>
    </row>
    <row r="78">
      <c r="A78" s="3" t="inlineStr">
        <is>
          <t>Accelerated Share Repurchases [Line Items]</t>
        </is>
      </c>
    </row>
    <row r="79">
      <c r="A79" s="4" t="inlineStr">
        <is>
          <t>Total number of shares purchased (shares)</t>
        </is>
      </c>
      <c r="J79" s="9" t="n">
        <v>2.3</v>
      </c>
    </row>
    <row r="80">
      <c r="A80" s="4" t="inlineStr">
        <is>
          <t>Completed Award | Accelerated Share Repurchases, October 2018</t>
        </is>
      </c>
    </row>
    <row r="81">
      <c r="A81" s="3" t="inlineStr">
        <is>
          <t>Accelerated Share Repurchases [Line Items]</t>
        </is>
      </c>
    </row>
    <row r="82">
      <c r="A82" s="4" t="inlineStr">
        <is>
          <t>Total number of shares purchased (shares)</t>
        </is>
      </c>
      <c r="K82" s="9" t="n">
        <v>2.9</v>
      </c>
    </row>
    <row r="83">
      <c r="A83" s="4" t="inlineStr">
        <is>
          <t>Completed Award | Accelerated Share Repurchases, March 2018</t>
        </is>
      </c>
    </row>
    <row r="84">
      <c r="A84" s="3" t="inlineStr">
        <is>
          <t>Accelerated Share Repurchases [Line Items]</t>
        </is>
      </c>
    </row>
    <row r="85">
      <c r="A85" s="4" t="inlineStr">
        <is>
          <t>Total number of shares purchased (shares)</t>
        </is>
      </c>
      <c r="K85" s="9" t="n">
        <v>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Equity - Redeemable Noncontrolling Interests (Details) $ in Millions</t>
        </is>
      </c>
      <c r="B1" s="2" t="inlineStr">
        <is>
          <t>12 Months Ended</t>
        </is>
      </c>
    </row>
    <row r="2">
      <c r="B2" s="2" t="inlineStr">
        <is>
          <t>Dec. 31, 2020USD ($)</t>
        </is>
      </c>
    </row>
    <row r="3">
      <c r="A3" s="3" t="inlineStr">
        <is>
          <t>Noncontrolling Interest [Line Items]</t>
        </is>
      </c>
    </row>
    <row r="4">
      <c r="A4" s="4" t="inlineStr">
        <is>
          <t>Interest in joint venture minimum (as a percent)</t>
        </is>
      </c>
      <c r="B4" s="4" t="inlineStr">
        <is>
          <t>20.00%</t>
        </is>
      </c>
    </row>
    <row r="5">
      <c r="A5" s="4" t="inlineStr">
        <is>
          <t>Change in control period</t>
        </is>
      </c>
      <c r="B5" s="4" t="inlineStr">
        <is>
          <t>15 days</t>
        </is>
      </c>
    </row>
    <row r="6">
      <c r="A6" s="3" t="inlineStr">
        <is>
          <t>Stockholders' Equity Attributable to Noncontrolling Interest [Roll Forward]</t>
        </is>
      </c>
    </row>
    <row r="7">
      <c r="A7" s="4" t="inlineStr">
        <is>
          <t>Balance as of December 31, 2019</t>
        </is>
      </c>
      <c r="B7" s="7" t="n">
        <v>2268</v>
      </c>
    </row>
    <row r="8">
      <c r="A8" s="4" t="inlineStr">
        <is>
          <t>Net income attributable to redeemable noncontrolling interest</t>
        </is>
      </c>
      <c r="B8" s="6" t="n">
        <v>181</v>
      </c>
    </row>
    <row r="9">
      <c r="A9" s="4" t="inlineStr">
        <is>
          <t>Distributions to noncontrolling interest</t>
        </is>
      </c>
      <c r="B9" s="6" t="n">
        <v>-200</v>
      </c>
    </row>
    <row r="10">
      <c r="A10" s="4" t="inlineStr">
        <is>
          <t>Redemption value adjustment</t>
        </is>
      </c>
      <c r="B10" s="6" t="n">
        <v>532</v>
      </c>
    </row>
    <row r="11">
      <c r="A11" s="4" t="inlineStr">
        <is>
          <t>Balance as of December 31, 2020</t>
        </is>
      </c>
      <c r="B11" s="7" t="n">
        <v>2781</v>
      </c>
    </row>
    <row r="12">
      <c r="A12" s="4" t="inlineStr">
        <is>
          <t>CME Group</t>
        </is>
      </c>
    </row>
    <row r="13">
      <c r="A13" s="3" t="inlineStr">
        <is>
          <t>Noncontrolling Interest [Line Items]</t>
        </is>
      </c>
    </row>
    <row r="14">
      <c r="A14" s="4" t="inlineStr">
        <is>
          <t>Noncontrolling interest ownership by noncontrolling owners (as a percent)</t>
        </is>
      </c>
      <c r="B14" s="4" t="inlineStr">
        <is>
          <t>27.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Net of Tax [Roll Forward]</t>
        </is>
      </c>
    </row>
    <row r="4">
      <c r="A4" s="4" t="inlineStr">
        <is>
          <t>Beginning Balance</t>
        </is>
      </c>
      <c r="B4" s="7" t="n">
        <v>536</v>
      </c>
      <c r="C4" s="7" t="n">
        <v>684</v>
      </c>
      <c r="D4" s="7" t="n">
        <v>766</v>
      </c>
    </row>
    <row r="5">
      <c r="A5" s="4" t="inlineStr">
        <is>
          <t>Ending Balance</t>
        </is>
      </c>
      <c r="B5" s="6" t="n">
        <v>571</v>
      </c>
      <c r="C5" s="6" t="n">
        <v>536</v>
      </c>
      <c r="D5" s="6" t="n">
        <v>684</v>
      </c>
    </row>
    <row r="6">
      <c r="A6" s="4" t="inlineStr">
        <is>
          <t>Pension and other postretirement benefit plans, tax</t>
        </is>
      </c>
      <c r="B6" s="6" t="n">
        <v>-8</v>
      </c>
      <c r="C6" s="6" t="n">
        <v>39</v>
      </c>
      <c r="D6" s="6" t="n">
        <v>-9</v>
      </c>
    </row>
    <row r="7">
      <c r="A7" s="4" t="inlineStr">
        <is>
          <t>Accumulated Other Comprehensive Loss</t>
        </is>
      </c>
    </row>
    <row r="8">
      <c r="A8" s="3" t="inlineStr">
        <is>
          <t>Accumulated Other Comprehensive Income, Net of Tax [Roll Forward]</t>
        </is>
      </c>
    </row>
    <row r="9">
      <c r="A9" s="4" t="inlineStr">
        <is>
          <t>Beginning Balance</t>
        </is>
      </c>
      <c r="B9" s="6" t="n">
        <v>-624</v>
      </c>
      <c r="C9" s="6" t="n">
        <v>-742</v>
      </c>
      <c r="D9" s="6" t="n">
        <v>-649</v>
      </c>
    </row>
    <row r="10">
      <c r="A10" s="4" t="inlineStr">
        <is>
          <t>Other comprehensive (loss) income before reclassifications</t>
        </is>
      </c>
      <c r="B10" s="6" t="n">
        <v>-25</v>
      </c>
    </row>
    <row r="11">
      <c r="A11" s="4" t="inlineStr">
        <is>
          <t>Reclassifications from accumulated other comprehensive income (loss) to net earnings</t>
        </is>
      </c>
      <c r="B11" s="6" t="n">
        <v>12</v>
      </c>
    </row>
    <row r="12">
      <c r="A12" s="4" t="inlineStr">
        <is>
          <t>Net other comprehensive gain (loss) income</t>
        </is>
      </c>
      <c r="B12" s="6" t="n">
        <v>-13</v>
      </c>
    </row>
    <row r="13">
      <c r="A13" s="4" t="inlineStr">
        <is>
          <t>Ending Balance</t>
        </is>
      </c>
      <c r="B13" s="6" t="n">
        <v>-637</v>
      </c>
      <c r="C13" s="6" t="n">
        <v>-624</v>
      </c>
      <c r="D13" s="7" t="n">
        <v>-742</v>
      </c>
    </row>
    <row r="14">
      <c r="A14" s="4" t="inlineStr">
        <is>
          <t>Foreign Currency Translation Adjustment</t>
        </is>
      </c>
    </row>
    <row r="15">
      <c r="A15" s="3" t="inlineStr">
        <is>
          <t>Accumulated Other Comprehensive Income, Net of Tax [Roll Forward]</t>
        </is>
      </c>
    </row>
    <row r="16">
      <c r="A16" s="4" t="inlineStr">
        <is>
          <t>Beginning Balance</t>
        </is>
      </c>
      <c r="B16" s="6" t="n">
        <v>-321</v>
      </c>
    </row>
    <row r="17">
      <c r="A17" s="4" t="inlineStr">
        <is>
          <t>Other comprehensive (loss) income before reclassifications</t>
        </is>
      </c>
      <c r="B17" s="6" t="n">
        <v>-2</v>
      </c>
    </row>
    <row r="18">
      <c r="A18" s="4" t="inlineStr">
        <is>
          <t>Reclassifications from accumulated other comprehensive income (loss) to net earnings</t>
        </is>
      </c>
      <c r="B18" s="6" t="n">
        <v>0</v>
      </c>
    </row>
    <row r="19">
      <c r="A19" s="4" t="inlineStr">
        <is>
          <t>Net other comprehensive gain (loss) income</t>
        </is>
      </c>
      <c r="B19" s="6" t="n">
        <v>-2</v>
      </c>
    </row>
    <row r="20">
      <c r="A20" s="4" t="inlineStr">
        <is>
          <t>Ending Balance</t>
        </is>
      </c>
      <c r="B20" s="6" t="n">
        <v>-323</v>
      </c>
      <c r="C20" s="6" t="n">
        <v>-321</v>
      </c>
    </row>
    <row r="21">
      <c r="A21" s="4" t="inlineStr">
        <is>
          <t>Pension and Postretirement Benefit Plans</t>
        </is>
      </c>
    </row>
    <row r="22">
      <c r="A22" s="3" t="inlineStr">
        <is>
          <t>Accumulated Other Comprehensive Income, Net of Tax [Roll Forward]</t>
        </is>
      </c>
    </row>
    <row r="23">
      <c r="A23" s="4" t="inlineStr">
        <is>
          <t>Beginning Balance</t>
        </is>
      </c>
      <c r="B23" s="6" t="n">
        <v>-305</v>
      </c>
    </row>
    <row r="24">
      <c r="A24" s="4" t="inlineStr">
        <is>
          <t>Other comprehensive (loss) income before reclassifications</t>
        </is>
      </c>
      <c r="B24" s="6" t="n">
        <v>-37</v>
      </c>
    </row>
    <row r="25">
      <c r="A25" s="4" t="inlineStr">
        <is>
          <t>Reclassifications from accumulated other comprehensive income (loss) to net earnings</t>
        </is>
      </c>
      <c r="B25" s="6" t="n">
        <v>14</v>
      </c>
    </row>
    <row r="26">
      <c r="A26" s="4" t="inlineStr">
        <is>
          <t>Net other comprehensive gain (loss) income</t>
        </is>
      </c>
      <c r="B26" s="6" t="n">
        <v>-23</v>
      </c>
    </row>
    <row r="27">
      <c r="A27" s="4" t="inlineStr">
        <is>
          <t>Ending Balance</t>
        </is>
      </c>
      <c r="B27" s="6" t="n">
        <v>-328</v>
      </c>
      <c r="C27" s="6" t="n">
        <v>-305</v>
      </c>
    </row>
    <row r="28">
      <c r="A28" s="4" t="inlineStr">
        <is>
          <t>Pension and other postretirement benefit plans, tax</t>
        </is>
      </c>
      <c r="B28" s="6" t="n">
        <v>3</v>
      </c>
    </row>
    <row r="29">
      <c r="A29" s="4" t="inlineStr">
        <is>
          <t>Unrealized Gain (Loss) on Forward Exchange Contracts</t>
        </is>
      </c>
    </row>
    <row r="30">
      <c r="A30" s="3" t="inlineStr">
        <is>
          <t>Accumulated Other Comprehensive Income, Net of Tax [Roll Forward]</t>
        </is>
      </c>
    </row>
    <row r="31">
      <c r="A31" s="4" t="inlineStr">
        <is>
          <t>Beginning Balance</t>
        </is>
      </c>
      <c r="B31" s="6" t="n">
        <v>2</v>
      </c>
    </row>
    <row r="32">
      <c r="A32" s="4" t="inlineStr">
        <is>
          <t>Other comprehensive (loss) income before reclassifications</t>
        </is>
      </c>
      <c r="B32" s="6" t="n">
        <v>14</v>
      </c>
    </row>
    <row r="33">
      <c r="A33" s="4" t="inlineStr">
        <is>
          <t>Reclassifications from accumulated other comprehensive income (loss) to net earnings</t>
        </is>
      </c>
      <c r="B33" s="6" t="n">
        <v>-2</v>
      </c>
    </row>
    <row r="34">
      <c r="A34" s="4" t="inlineStr">
        <is>
          <t>Net other comprehensive gain (loss) income</t>
        </is>
      </c>
      <c r="B34" s="6" t="n">
        <v>12</v>
      </c>
    </row>
    <row r="35">
      <c r="A35" s="4" t="inlineStr">
        <is>
          <t>Ending Balance</t>
        </is>
      </c>
      <c r="B35" s="7" t="n">
        <v>14</v>
      </c>
      <c r="C35" s="7"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 attributable to S&amp;P Global Inc. common shareholders:</t>
        </is>
      </c>
    </row>
    <row r="4">
      <c r="A4" s="4" t="inlineStr">
        <is>
          <t>Net income</t>
        </is>
      </c>
      <c r="B4" s="7" t="n">
        <v>454</v>
      </c>
      <c r="C4" s="7" t="n">
        <v>455</v>
      </c>
      <c r="D4" s="7" t="n">
        <v>792</v>
      </c>
      <c r="E4" s="7" t="n">
        <v>639</v>
      </c>
      <c r="F4" s="7" t="n">
        <v>541</v>
      </c>
      <c r="G4" s="7" t="n">
        <v>617</v>
      </c>
      <c r="H4" s="7" t="n">
        <v>555</v>
      </c>
      <c r="I4" s="7" t="n">
        <v>410</v>
      </c>
      <c r="J4" s="7" t="n">
        <v>2339</v>
      </c>
      <c r="K4" s="7" t="n">
        <v>2123</v>
      </c>
      <c r="L4" s="7" t="n">
        <v>1958</v>
      </c>
    </row>
    <row r="5">
      <c r="A5" s="4" t="inlineStr">
        <is>
          <t>Basic weighted-average number of common shares outstanding (shares)</t>
        </is>
      </c>
      <c r="J5" s="6" t="n">
        <v>241000000</v>
      </c>
      <c r="K5" s="6" t="n">
        <v>245400000</v>
      </c>
      <c r="L5" s="6" t="n">
        <v>250900000</v>
      </c>
    </row>
    <row r="6">
      <c r="A6" s="4" t="inlineStr">
        <is>
          <t>Effect of stock options and other dilutive securities (shares)</t>
        </is>
      </c>
      <c r="J6" s="6" t="n">
        <v>1100000</v>
      </c>
      <c r="K6" s="6" t="n">
        <v>1500000</v>
      </c>
      <c r="L6" s="6" t="n">
        <v>2300000</v>
      </c>
    </row>
    <row r="7">
      <c r="A7" s="4" t="inlineStr">
        <is>
          <t>Diluted weighted-average number of common shares outstanding (shares)</t>
        </is>
      </c>
      <c r="J7" s="6" t="n">
        <v>242100000</v>
      </c>
      <c r="K7" s="6" t="n">
        <v>246900000</v>
      </c>
      <c r="L7" s="6" t="n">
        <v>253200000</v>
      </c>
    </row>
    <row r="8">
      <c r="A8" s="3" t="inlineStr">
        <is>
          <t>Net income:</t>
        </is>
      </c>
    </row>
    <row r="9">
      <c r="A9" s="4" t="inlineStr">
        <is>
          <t>Basic (USD per share)</t>
        </is>
      </c>
      <c r="B9" s="8" t="n">
        <v>1.89</v>
      </c>
      <c r="C9" s="8" t="n">
        <v>1.89</v>
      </c>
      <c r="D9" s="8" t="n">
        <v>3.29</v>
      </c>
      <c r="E9" s="8" t="n">
        <v>2.64</v>
      </c>
      <c r="F9" s="8" t="n">
        <v>2.22</v>
      </c>
      <c r="G9" s="8" t="n">
        <v>2.52</v>
      </c>
      <c r="H9" s="8" t="n">
        <v>2.25</v>
      </c>
      <c r="I9" s="8" t="n">
        <v>1.66</v>
      </c>
      <c r="J9" s="8" t="n">
        <v>9.710000000000001</v>
      </c>
      <c r="K9" s="8" t="n">
        <v>8.65</v>
      </c>
      <c r="L9" s="8" t="n">
        <v>7.8</v>
      </c>
    </row>
    <row r="10">
      <c r="A10" s="4" t="inlineStr">
        <is>
          <t>Diluted (USD per share)</t>
        </is>
      </c>
      <c r="B10" s="8" t="n">
        <v>1.88</v>
      </c>
      <c r="C10" s="8" t="n">
        <v>1.88</v>
      </c>
      <c r="D10" s="8" t="n">
        <v>3.28</v>
      </c>
      <c r="E10" s="8" t="n">
        <v>2.62</v>
      </c>
      <c r="F10" s="8" t="n">
        <v>2.2</v>
      </c>
      <c r="G10" s="8" t="n">
        <v>2.5</v>
      </c>
      <c r="H10" s="8" t="n">
        <v>2.24</v>
      </c>
      <c r="I10" s="8" t="n">
        <v>1.65</v>
      </c>
      <c r="J10" s="8" t="n">
        <v>9.66</v>
      </c>
      <c r="K10" s="8" t="n">
        <v>8.6</v>
      </c>
      <c r="L10" s="8" t="n">
        <v>7.73</v>
      </c>
    </row>
    <row r="11">
      <c r="A11" s="4" t="inlineStr">
        <is>
          <t>Employee Stock Option</t>
        </is>
      </c>
    </row>
    <row r="12">
      <c r="A12" s="3" t="inlineStr">
        <is>
          <t>Antidilutive Securities Excluded from Computation of Earnings Per Share [Line Items]</t>
        </is>
      </c>
    </row>
    <row r="13">
      <c r="A13" s="4" t="inlineStr">
        <is>
          <t>Outstanding shares not included in the computation of diluted earnings per share for both restricted stock and stock options (shares)</t>
        </is>
      </c>
      <c r="J13" s="6" t="n">
        <v>0</v>
      </c>
      <c r="K13" s="6" t="n">
        <v>0</v>
      </c>
      <c r="L13" s="6" t="n">
        <v>0</v>
      </c>
    </row>
    <row r="14">
      <c r="A14" s="4" t="inlineStr">
        <is>
          <t>Restricted Stock</t>
        </is>
      </c>
    </row>
    <row r="15">
      <c r="A15" s="3" t="inlineStr">
        <is>
          <t>Antidilutive Securities Excluded from Computation of Earnings Per Share [Line Items]</t>
        </is>
      </c>
    </row>
    <row r="16">
      <c r="A16" s="4" t="inlineStr">
        <is>
          <t>Outstanding shares not included in the computation of diluted earnings per share for both restricted stock and stock options (shares)</t>
        </is>
      </c>
      <c r="J16" s="6" t="n">
        <v>400000</v>
      </c>
      <c r="K16" s="6" t="n">
        <v>400000</v>
      </c>
      <c r="L16" s="6" t="n">
        <v>500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t>
        </is>
      </c>
      <c r="B4" s="8" t="n">
        <v>2.68</v>
      </c>
      <c r="C4" s="8" t="n">
        <v>2.28</v>
      </c>
      <c r="D4" s="7" t="n">
        <v>2</v>
      </c>
    </row>
    <row r="5">
      <c r="A5" s="4" t="inlineStr">
        <is>
          <t>Comprehensive income attributable to redeemable noncontrolling interests</t>
        </is>
      </c>
      <c r="B5" s="7" t="n">
        <v>181</v>
      </c>
      <c r="C5" s="7" t="n">
        <v>170</v>
      </c>
      <c r="D5" s="7" t="n">
        <v>1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9" customWidth="1" min="2" max="2"/>
    <col width="29" customWidth="1" min="3" max="3"/>
    <col width="21" customWidth="1" min="4" max="4"/>
  </cols>
  <sheetData>
    <row r="1">
      <c r="A1" s="1" t="inlineStr">
        <is>
          <t>Restructuring - Narrative (Details) $ in Millions</t>
        </is>
      </c>
      <c r="B1" s="2" t="inlineStr">
        <is>
          <t>12 Months Ended</t>
        </is>
      </c>
    </row>
    <row r="2">
      <c r="B2" s="2" t="inlineStr">
        <is>
          <t>Dec. 31, 2020USD ($)position</t>
        </is>
      </c>
      <c r="C2" s="2" t="inlineStr">
        <is>
          <t>Dec. 31, 2019USD ($)position</t>
        </is>
      </c>
      <c r="D2" s="2" t="inlineStr">
        <is>
          <t>Dec. 31, 2018USD ($)</t>
        </is>
      </c>
    </row>
    <row r="3">
      <c r="A3" s="4" t="inlineStr">
        <is>
          <t>2020 Restructuring Plan</t>
        </is>
      </c>
    </row>
    <row r="4">
      <c r="A4" s="3" t="inlineStr">
        <is>
          <t>Restructuring Cost and Reserve [Line Items]</t>
        </is>
      </c>
    </row>
    <row r="5">
      <c r="A5" s="4" t="inlineStr">
        <is>
          <t>Workforce reduction, positions | position</t>
        </is>
      </c>
      <c r="B5" s="6" t="n">
        <v>830</v>
      </c>
    </row>
    <row r="6">
      <c r="A6" s="4" t="inlineStr">
        <is>
          <t>Restructuring reserve</t>
        </is>
      </c>
      <c r="B6" s="7" t="n">
        <v>7</v>
      </c>
    </row>
    <row r="7">
      <c r="A7" s="4" t="inlineStr">
        <is>
          <t>Initial Charge Recorded</t>
        </is>
      </c>
      <c r="B7" s="6" t="n">
        <v>65</v>
      </c>
    </row>
    <row r="8">
      <c r="A8" s="4" t="inlineStr">
        <is>
          <t>2019 Restructuring Plan</t>
        </is>
      </c>
    </row>
    <row r="9">
      <c r="A9" s="3" t="inlineStr">
        <is>
          <t>Restructuring Cost and Reserve [Line Items]</t>
        </is>
      </c>
    </row>
    <row r="10">
      <c r="A10" s="4" t="inlineStr">
        <is>
          <t>Workforce reduction, positions | position</t>
        </is>
      </c>
      <c r="C10" s="6" t="n">
        <v>300</v>
      </c>
    </row>
    <row r="11">
      <c r="A11" s="4" t="inlineStr">
        <is>
          <t>Restructuring reserve</t>
        </is>
      </c>
      <c r="B11" s="6" t="n">
        <v>13</v>
      </c>
      <c r="C11" s="7" t="n">
        <v>7</v>
      </c>
    </row>
    <row r="12">
      <c r="A12" s="4" t="inlineStr">
        <is>
          <t>Initial Charge Recorded</t>
        </is>
      </c>
      <c r="B12" s="7" t="n">
        <v>25</v>
      </c>
      <c r="C12" s="6" t="n">
        <v>25</v>
      </c>
    </row>
    <row r="13">
      <c r="A13" s="4" t="inlineStr">
        <is>
          <t>2018 Restructuring Plan</t>
        </is>
      </c>
    </row>
    <row r="14">
      <c r="A14" s="3" t="inlineStr">
        <is>
          <t>Restructuring Cost and Reserve [Line Items]</t>
        </is>
      </c>
    </row>
    <row r="15">
      <c r="A15" s="4" t="inlineStr">
        <is>
          <t>Restructuring reserve</t>
        </is>
      </c>
      <c r="C15" s="7" t="n">
        <v>3</v>
      </c>
    </row>
    <row r="16">
      <c r="A16" s="4" t="inlineStr">
        <is>
          <t>Initial Charge Recorded</t>
        </is>
      </c>
      <c r="D16" s="7" t="n">
        <v>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 Summary (Details) - USD ($) $ in Millions</t>
        </is>
      </c>
      <c r="B1" s="2" t="inlineStr">
        <is>
          <t>12 Months Ended</t>
        </is>
      </c>
    </row>
    <row r="2">
      <c r="B2" s="2" t="inlineStr">
        <is>
          <t>Dec. 31, 2020</t>
        </is>
      </c>
      <c r="C2" s="2" t="inlineStr">
        <is>
          <t>Dec. 31, 2019</t>
        </is>
      </c>
      <c r="D2" s="2" t="inlineStr">
        <is>
          <t>Dec. 31, 2018</t>
        </is>
      </c>
    </row>
    <row r="3">
      <c r="A3" s="4" t="inlineStr">
        <is>
          <t>2020 Restructuring Plan</t>
        </is>
      </c>
    </row>
    <row r="4">
      <c r="A4" s="3" t="inlineStr">
        <is>
          <t>Restructuring Cost and Reserve [Line Items]</t>
        </is>
      </c>
    </row>
    <row r="5">
      <c r="A5" s="4" t="inlineStr">
        <is>
          <t>Initial Charge Recorded</t>
        </is>
      </c>
      <c r="B5" s="7" t="n">
        <v>65</v>
      </c>
    </row>
    <row r="6">
      <c r="A6" s="4" t="inlineStr">
        <is>
          <t>Ending Reserve Balance</t>
        </is>
      </c>
      <c r="B6" s="6" t="n">
        <v>58</v>
      </c>
    </row>
    <row r="7">
      <c r="A7" s="4" t="inlineStr">
        <is>
          <t>2019 Restructuring Plan</t>
        </is>
      </c>
    </row>
    <row r="8">
      <c r="A8" s="3" t="inlineStr">
        <is>
          <t>Restructuring Cost and Reserve [Line Items]</t>
        </is>
      </c>
    </row>
    <row r="9">
      <c r="A9" s="4" t="inlineStr">
        <is>
          <t>Initial Charge Recorded</t>
        </is>
      </c>
      <c r="B9" s="6" t="n">
        <v>25</v>
      </c>
      <c r="C9" s="7" t="n">
        <v>25</v>
      </c>
    </row>
    <row r="10">
      <c r="A10" s="4" t="inlineStr">
        <is>
          <t>Ending Reserve Balance</t>
        </is>
      </c>
      <c r="B10" s="6" t="n">
        <v>5</v>
      </c>
    </row>
    <row r="11">
      <c r="A11" s="4" t="inlineStr">
        <is>
          <t>Ratings</t>
        </is>
      </c>
    </row>
    <row r="12">
      <c r="A12" s="3" t="inlineStr">
        <is>
          <t>Restructuring Cost and Reserve [Line Items]</t>
        </is>
      </c>
    </row>
    <row r="13">
      <c r="A13" s="4" t="inlineStr">
        <is>
          <t>Initial Charge Recorded</t>
        </is>
      </c>
      <c r="B13" s="6" t="n">
        <v>4</v>
      </c>
      <c r="C13" s="6" t="n">
        <v>11</v>
      </c>
      <c r="D13" s="7" t="n">
        <v>8</v>
      </c>
    </row>
    <row r="14">
      <c r="A14" s="4" t="inlineStr">
        <is>
          <t>Market Intelligence</t>
        </is>
      </c>
    </row>
    <row r="15">
      <c r="A15" s="3" t="inlineStr">
        <is>
          <t>Restructuring Cost and Reserve [Line Items]</t>
        </is>
      </c>
    </row>
    <row r="16">
      <c r="A16" s="4" t="inlineStr">
        <is>
          <t>Initial Charge Recorded</t>
        </is>
      </c>
      <c r="B16" s="6" t="n">
        <v>27</v>
      </c>
      <c r="C16" s="6" t="n">
        <v>6</v>
      </c>
    </row>
    <row r="17">
      <c r="A17" s="4" t="inlineStr">
        <is>
          <t>Platts</t>
        </is>
      </c>
    </row>
    <row r="18">
      <c r="A18" s="3" t="inlineStr">
        <is>
          <t>Restructuring Cost and Reserve [Line Items]</t>
        </is>
      </c>
    </row>
    <row r="19">
      <c r="A19" s="4" t="inlineStr">
        <is>
          <t>Initial Charge Recorded</t>
        </is>
      </c>
      <c r="B19" s="6" t="n">
        <v>11</v>
      </c>
      <c r="C19" s="6" t="n">
        <v>1</v>
      </c>
    </row>
    <row r="20">
      <c r="A20" s="4" t="inlineStr">
        <is>
          <t>Indices</t>
        </is>
      </c>
    </row>
    <row r="21">
      <c r="A21" s="3" t="inlineStr">
        <is>
          <t>Restructuring Cost and Reserve [Line Items]</t>
        </is>
      </c>
    </row>
    <row r="22">
      <c r="A22" s="4" t="inlineStr">
        <is>
          <t>Initial Charge Recorded</t>
        </is>
      </c>
      <c r="B22" s="6" t="n">
        <v>5</v>
      </c>
    </row>
    <row r="23">
      <c r="A23" s="4" t="inlineStr">
        <is>
          <t>Operating segments | Ratings | 2020 Restructuring Plan</t>
        </is>
      </c>
    </row>
    <row r="24">
      <c r="A24" s="3" t="inlineStr">
        <is>
          <t>Restructuring Cost and Reserve [Line Items]</t>
        </is>
      </c>
    </row>
    <row r="25">
      <c r="A25" s="4" t="inlineStr">
        <is>
          <t>Initial Charge Recorded</t>
        </is>
      </c>
      <c r="B25" s="6" t="n">
        <v>4</v>
      </c>
    </row>
    <row r="26">
      <c r="A26" s="4" t="inlineStr">
        <is>
          <t>Ending Reserve Balance</t>
        </is>
      </c>
      <c r="B26" s="6" t="n">
        <v>3</v>
      </c>
    </row>
    <row r="27">
      <c r="A27" s="4" t="inlineStr">
        <is>
          <t>Operating segments | Ratings | 2019 Restructuring Plan</t>
        </is>
      </c>
    </row>
    <row r="28">
      <c r="A28" s="3" t="inlineStr">
        <is>
          <t>Restructuring Cost and Reserve [Line Items]</t>
        </is>
      </c>
    </row>
    <row r="29">
      <c r="A29" s="4" t="inlineStr">
        <is>
          <t>Initial Charge Recorded</t>
        </is>
      </c>
      <c r="B29" s="6" t="n">
        <v>11</v>
      </c>
    </row>
    <row r="30">
      <c r="A30" s="4" t="inlineStr">
        <is>
          <t>Ending Reserve Balance</t>
        </is>
      </c>
      <c r="B30" s="6" t="n">
        <v>1</v>
      </c>
    </row>
    <row r="31">
      <c r="A31" s="4" t="inlineStr">
        <is>
          <t>Operating segments | Market Intelligence | 2020 Restructuring Plan</t>
        </is>
      </c>
    </row>
    <row r="32">
      <c r="A32" s="3" t="inlineStr">
        <is>
          <t>Restructuring Cost and Reserve [Line Items]</t>
        </is>
      </c>
    </row>
    <row r="33">
      <c r="A33" s="4" t="inlineStr">
        <is>
          <t>Initial Charge Recorded</t>
        </is>
      </c>
      <c r="B33" s="6" t="n">
        <v>27</v>
      </c>
    </row>
    <row r="34">
      <c r="A34" s="4" t="inlineStr">
        <is>
          <t>Ending Reserve Balance</t>
        </is>
      </c>
      <c r="B34" s="6" t="n">
        <v>26</v>
      </c>
    </row>
    <row r="35">
      <c r="A35" s="4" t="inlineStr">
        <is>
          <t>Operating segments | Market Intelligence | 2019 Restructuring Plan</t>
        </is>
      </c>
    </row>
    <row r="36">
      <c r="A36" s="3" t="inlineStr">
        <is>
          <t>Restructuring Cost and Reserve [Line Items]</t>
        </is>
      </c>
    </row>
    <row r="37">
      <c r="A37" s="4" t="inlineStr">
        <is>
          <t>Initial Charge Recorded</t>
        </is>
      </c>
      <c r="B37" s="6" t="n">
        <v>6</v>
      </c>
    </row>
    <row r="38">
      <c r="A38" s="4" t="inlineStr">
        <is>
          <t>Ending Reserve Balance</t>
        </is>
      </c>
      <c r="B38" s="6" t="n">
        <v>3</v>
      </c>
    </row>
    <row r="39">
      <c r="A39" s="4" t="inlineStr">
        <is>
          <t>Operating segments | Platts | 2020 Restructuring Plan</t>
        </is>
      </c>
    </row>
    <row r="40">
      <c r="A40" s="3" t="inlineStr">
        <is>
          <t>Restructuring Cost and Reserve [Line Items]</t>
        </is>
      </c>
    </row>
    <row r="41">
      <c r="A41" s="4" t="inlineStr">
        <is>
          <t>Initial Charge Recorded</t>
        </is>
      </c>
      <c r="B41" s="6" t="n">
        <v>10</v>
      </c>
    </row>
    <row r="42">
      <c r="A42" s="4" t="inlineStr">
        <is>
          <t>Ending Reserve Balance</t>
        </is>
      </c>
      <c r="B42" s="6" t="n">
        <v>10</v>
      </c>
    </row>
    <row r="43">
      <c r="A43" s="4" t="inlineStr">
        <is>
          <t>Operating segments | Platts | 2019 Restructuring Plan</t>
        </is>
      </c>
    </row>
    <row r="44">
      <c r="A44" s="3" t="inlineStr">
        <is>
          <t>Restructuring Cost and Reserve [Line Items]</t>
        </is>
      </c>
    </row>
    <row r="45">
      <c r="A45" s="4" t="inlineStr">
        <is>
          <t>Initial Charge Recorded</t>
        </is>
      </c>
      <c r="B45" s="6" t="n">
        <v>1</v>
      </c>
    </row>
    <row r="46">
      <c r="A46" s="4" t="inlineStr">
        <is>
          <t>Ending Reserve Balance</t>
        </is>
      </c>
      <c r="B46" s="6" t="n">
        <v>0</v>
      </c>
    </row>
    <row r="47">
      <c r="A47" s="4" t="inlineStr">
        <is>
          <t>Operating segments | Indices | 2020 Restructuring Plan</t>
        </is>
      </c>
    </row>
    <row r="48">
      <c r="A48" s="3" t="inlineStr">
        <is>
          <t>Restructuring Cost and Reserve [Line Items]</t>
        </is>
      </c>
    </row>
    <row r="49">
      <c r="A49" s="4" t="inlineStr">
        <is>
          <t>Initial Charge Recorded</t>
        </is>
      </c>
      <c r="B49" s="6" t="n">
        <v>5</v>
      </c>
    </row>
    <row r="50">
      <c r="A50" s="4" t="inlineStr">
        <is>
          <t>Ending Reserve Balance</t>
        </is>
      </c>
      <c r="B50" s="6" t="n">
        <v>4</v>
      </c>
    </row>
    <row r="51">
      <c r="A51" s="4" t="inlineStr">
        <is>
          <t>Operating segments | Indices | 2019 Restructuring Plan</t>
        </is>
      </c>
    </row>
    <row r="52">
      <c r="A52" s="3" t="inlineStr">
        <is>
          <t>Restructuring Cost and Reserve [Line Items]</t>
        </is>
      </c>
    </row>
    <row r="53">
      <c r="A53" s="4" t="inlineStr">
        <is>
          <t>Initial Charge Recorded</t>
        </is>
      </c>
      <c r="B53" s="6" t="n">
        <v>0</v>
      </c>
    </row>
    <row r="54">
      <c r="A54" s="4" t="inlineStr">
        <is>
          <t>Ending Reserve Balance</t>
        </is>
      </c>
      <c r="B54" s="6" t="n">
        <v>0</v>
      </c>
    </row>
    <row r="55">
      <c r="A55" s="4" t="inlineStr">
        <is>
          <t>Corporate</t>
        </is>
      </c>
    </row>
    <row r="56">
      <c r="A56" s="3" t="inlineStr">
        <is>
          <t>Restructuring Cost and Reserve [Line Items]</t>
        </is>
      </c>
    </row>
    <row r="57">
      <c r="A57" s="4" t="inlineStr">
        <is>
          <t>Initial Charge Recorded</t>
        </is>
      </c>
      <c r="B57" s="6" t="n">
        <v>19</v>
      </c>
      <c r="C57" s="7" t="n">
        <v>7</v>
      </c>
      <c r="D57" s="7" t="n">
        <v>10</v>
      </c>
    </row>
    <row r="58">
      <c r="A58" s="4" t="inlineStr">
        <is>
          <t>Corporate | 2020 Restructuring Plan</t>
        </is>
      </c>
    </row>
    <row r="59">
      <c r="A59" s="3" t="inlineStr">
        <is>
          <t>Restructuring Cost and Reserve [Line Items]</t>
        </is>
      </c>
    </row>
    <row r="60">
      <c r="A60" s="4" t="inlineStr">
        <is>
          <t>Initial Charge Recorded</t>
        </is>
      </c>
      <c r="B60" s="6" t="n">
        <v>19</v>
      </c>
    </row>
    <row r="61">
      <c r="A61" s="4" t="inlineStr">
        <is>
          <t>Ending Reserve Balance</t>
        </is>
      </c>
      <c r="B61" s="6" t="n">
        <v>15</v>
      </c>
    </row>
    <row r="62">
      <c r="A62" s="4" t="inlineStr">
        <is>
          <t>Corporate | 2019 Restructuring Plan</t>
        </is>
      </c>
    </row>
    <row r="63">
      <c r="A63" s="3" t="inlineStr">
        <is>
          <t>Restructuring Cost and Reserve [Line Items]</t>
        </is>
      </c>
    </row>
    <row r="64">
      <c r="A64" s="4" t="inlineStr">
        <is>
          <t>Initial Charge Recorded</t>
        </is>
      </c>
      <c r="B64" s="6" t="n">
        <v>7</v>
      </c>
    </row>
    <row r="65">
      <c r="A65" s="4" t="inlineStr">
        <is>
          <t>Ending Reserve Balance</t>
        </is>
      </c>
      <c r="B65" s="7"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gment and Geographic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4</v>
      </c>
    </row>
    <row r="5">
      <c r="A5" s="4" t="inlineStr">
        <is>
          <t>Maximum percentage of consolidated revenue represented by foreign countries (more than)</t>
        </is>
      </c>
      <c r="B5" s="4" t="inlineStr">
        <is>
          <t>7.00%</t>
        </is>
      </c>
    </row>
    <row r="6">
      <c r="A6" s="4" t="inlineStr">
        <is>
          <t>Maximum percentage of consolidated revenue represented by single customer (more than)</t>
        </is>
      </c>
      <c r="B6" s="4" t="inlineStr">
        <is>
          <t>1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t>
        </is>
      </c>
    </row>
    <row r="4">
      <c r="A4" s="4" t="inlineStr">
        <is>
          <t>Revenue</t>
        </is>
      </c>
      <c r="B4" s="7" t="n">
        <v>1867</v>
      </c>
      <c r="C4" s="7" t="n">
        <v>1846</v>
      </c>
      <c r="D4" s="7" t="n">
        <v>1943</v>
      </c>
      <c r="E4" s="7" t="n">
        <v>1786</v>
      </c>
      <c r="F4" s="7" t="n">
        <v>1735</v>
      </c>
      <c r="G4" s="7" t="n">
        <v>1689</v>
      </c>
      <c r="H4" s="7" t="n">
        <v>1704</v>
      </c>
      <c r="I4" s="7" t="n">
        <v>1571</v>
      </c>
      <c r="J4" s="7" t="n">
        <v>7442</v>
      </c>
      <c r="K4" s="7" t="n">
        <v>6699</v>
      </c>
      <c r="L4" s="7" t="n">
        <v>6258</v>
      </c>
    </row>
    <row r="5">
      <c r="A5" s="4" t="inlineStr">
        <is>
          <t>Operating Profit</t>
        </is>
      </c>
      <c r="B5" s="7" t="n">
        <v>656</v>
      </c>
      <c r="C5" s="7" t="n">
        <v>944</v>
      </c>
      <c r="D5" s="7" t="n">
        <v>1105</v>
      </c>
      <c r="E5" s="7" t="n">
        <v>912</v>
      </c>
      <c r="F5" s="7" t="n">
        <v>818</v>
      </c>
      <c r="G5" s="7" t="n">
        <v>891</v>
      </c>
      <c r="H5" s="7" t="n">
        <v>813</v>
      </c>
      <c r="I5" s="7" t="n">
        <v>705</v>
      </c>
      <c r="J5" s="6" t="n">
        <v>3617</v>
      </c>
      <c r="K5" s="6" t="n">
        <v>3226</v>
      </c>
      <c r="L5" s="6" t="n">
        <v>2790</v>
      </c>
    </row>
    <row r="6">
      <c r="A6" s="4" t="inlineStr">
        <is>
          <t>Lease-related costs</t>
        </is>
      </c>
      <c r="J6" s="6" t="n">
        <v>144</v>
      </c>
      <c r="K6" s="6" t="n">
        <v>157</v>
      </c>
    </row>
    <row r="7">
      <c r="A7" s="4" t="inlineStr">
        <is>
          <t>Amortization of intangibles</t>
        </is>
      </c>
      <c r="J7" s="6" t="n">
        <v>123</v>
      </c>
      <c r="K7" s="6" t="n">
        <v>122</v>
      </c>
      <c r="L7" s="6" t="n">
        <v>122</v>
      </c>
    </row>
    <row r="8">
      <c r="A8" s="4" t="inlineStr">
        <is>
          <t>Pre-tax gain (loss) on dispositions</t>
        </is>
      </c>
      <c r="J8" s="6" t="n">
        <v>16</v>
      </c>
      <c r="K8" s="6" t="n">
        <v>49</v>
      </c>
      <c r="L8" s="6" t="n">
        <v>0</v>
      </c>
    </row>
    <row r="9">
      <c r="A9" s="4" t="inlineStr">
        <is>
          <t>Lease impairment charges</t>
        </is>
      </c>
      <c r="J9" s="6" t="n">
        <v>120</v>
      </c>
      <c r="K9" s="6" t="n">
        <v>11</v>
      </c>
      <c r="L9" s="6" t="n">
        <v>11</v>
      </c>
    </row>
    <row r="10">
      <c r="A10" s="4" t="inlineStr">
        <is>
          <t>Ratings</t>
        </is>
      </c>
    </row>
    <row r="11">
      <c r="A11" s="3" t="inlineStr">
        <is>
          <t>Segment information</t>
        </is>
      </c>
    </row>
    <row r="12">
      <c r="A12" s="4" t="inlineStr">
        <is>
          <t>Technology-related impairment charge</t>
        </is>
      </c>
      <c r="J12" s="6" t="n">
        <v>11</v>
      </c>
    </row>
    <row r="13">
      <c r="A13" s="4" t="inlineStr">
        <is>
          <t>Lease-related costs</t>
        </is>
      </c>
      <c r="J13" s="6" t="n">
        <v>5</v>
      </c>
    </row>
    <row r="14">
      <c r="A14" s="4" t="inlineStr">
        <is>
          <t>Severance charges</t>
        </is>
      </c>
      <c r="J14" s="6" t="n">
        <v>4</v>
      </c>
      <c r="K14" s="6" t="n">
        <v>11</v>
      </c>
      <c r="L14" s="6" t="n">
        <v>8</v>
      </c>
    </row>
    <row r="15">
      <c r="A15" s="4" t="inlineStr">
        <is>
          <t>Legal settlement expenses</t>
        </is>
      </c>
      <c r="L15" s="6" t="n">
        <v>74</v>
      </c>
    </row>
    <row r="16">
      <c r="A16" s="4" t="inlineStr">
        <is>
          <t>Amortization of intangibles</t>
        </is>
      </c>
      <c r="J16" s="6" t="n">
        <v>7</v>
      </c>
      <c r="K16" s="6" t="n">
        <v>2</v>
      </c>
      <c r="L16" s="6" t="n">
        <v>2</v>
      </c>
    </row>
    <row r="17">
      <c r="A17" s="4" t="inlineStr">
        <is>
          <t>Market Intelligence</t>
        </is>
      </c>
    </row>
    <row r="18">
      <c r="A18" s="3" t="inlineStr">
        <is>
          <t>Segment information</t>
        </is>
      </c>
    </row>
    <row r="19">
      <c r="A19" s="4" t="inlineStr">
        <is>
          <t>Lease-related costs</t>
        </is>
      </c>
      <c r="J19" s="6" t="n">
        <v>3</v>
      </c>
    </row>
    <row r="20">
      <c r="A20" s="4" t="inlineStr">
        <is>
          <t>Severance charges</t>
        </is>
      </c>
      <c r="J20" s="6" t="n">
        <v>27</v>
      </c>
      <c r="K20" s="6" t="n">
        <v>6</v>
      </c>
    </row>
    <row r="21">
      <c r="A21" s="4" t="inlineStr">
        <is>
          <t>Amortization of intangibles</t>
        </is>
      </c>
      <c r="J21" s="6" t="n">
        <v>76</v>
      </c>
      <c r="K21" s="6" t="n">
        <v>75</v>
      </c>
      <c r="L21" s="6" t="n">
        <v>73</v>
      </c>
    </row>
    <row r="22">
      <c r="A22" s="4" t="inlineStr">
        <is>
          <t>Pre-tax gain (loss) on dispositions</t>
        </is>
      </c>
      <c r="J22" s="6" t="n">
        <v>12</v>
      </c>
    </row>
    <row r="23">
      <c r="A23" s="4" t="inlineStr">
        <is>
          <t>Pre-tax gain (loss) on dispositions</t>
        </is>
      </c>
      <c r="K23" s="6" t="n">
        <v>22</v>
      </c>
    </row>
    <row r="24">
      <c r="A24" s="4" t="inlineStr">
        <is>
          <t>Acquisition-related costs</t>
        </is>
      </c>
      <c r="K24" s="6" t="n">
        <v>4</v>
      </c>
    </row>
    <row r="25">
      <c r="A25" s="4" t="inlineStr">
        <is>
          <t>Business disposition and employee severance charges</t>
        </is>
      </c>
      <c r="L25" s="6" t="n">
        <v>7</v>
      </c>
    </row>
    <row r="26">
      <c r="A26" s="4" t="inlineStr">
        <is>
          <t>Platts</t>
        </is>
      </c>
    </row>
    <row r="27">
      <c r="A27" s="3" t="inlineStr">
        <is>
          <t>Segment information</t>
        </is>
      </c>
    </row>
    <row r="28">
      <c r="A28" s="4" t="inlineStr">
        <is>
          <t>Lease-related costs</t>
        </is>
      </c>
      <c r="J28" s="6" t="n">
        <v>2</v>
      </c>
    </row>
    <row r="29">
      <c r="A29" s="4" t="inlineStr">
        <is>
          <t>Severance charges</t>
        </is>
      </c>
      <c r="J29" s="6" t="n">
        <v>11</v>
      </c>
      <c r="K29" s="6" t="n">
        <v>1</v>
      </c>
    </row>
    <row r="30">
      <c r="A30" s="4" t="inlineStr">
        <is>
          <t>Amortization of intangibles</t>
        </is>
      </c>
      <c r="J30" s="6" t="n">
        <v>9</v>
      </c>
      <c r="K30" s="6" t="n">
        <v>12</v>
      </c>
      <c r="L30" s="6" t="n">
        <v>18</v>
      </c>
    </row>
    <row r="31">
      <c r="A31" s="4" t="inlineStr">
        <is>
          <t>Pre-tax gain (loss) on dispositions</t>
        </is>
      </c>
      <c r="K31" s="6" t="n">
        <v>27</v>
      </c>
    </row>
    <row r="32">
      <c r="A32" s="4" t="inlineStr">
        <is>
          <t>Indices</t>
        </is>
      </c>
    </row>
    <row r="33">
      <c r="A33" s="3" t="inlineStr">
        <is>
          <t>Segment information</t>
        </is>
      </c>
    </row>
    <row r="34">
      <c r="A34" s="4" t="inlineStr">
        <is>
          <t>Technology-related impairment charge</t>
        </is>
      </c>
      <c r="J34" s="6" t="n">
        <v>2</v>
      </c>
    </row>
    <row r="35">
      <c r="A35" s="4" t="inlineStr">
        <is>
          <t>Lease-related costs</t>
        </is>
      </c>
      <c r="J35" s="6" t="n">
        <v>1</v>
      </c>
    </row>
    <row r="36">
      <c r="A36" s="4" t="inlineStr">
        <is>
          <t>Severance charges</t>
        </is>
      </c>
      <c r="J36" s="6" t="n">
        <v>5</v>
      </c>
    </row>
    <row r="37">
      <c r="A37" s="4" t="inlineStr">
        <is>
          <t>Amortization of intangibles</t>
        </is>
      </c>
      <c r="J37" s="6" t="n">
        <v>6</v>
      </c>
      <c r="K37" s="6" t="n">
        <v>6</v>
      </c>
      <c r="L37" s="6" t="n">
        <v>6</v>
      </c>
    </row>
    <row r="38">
      <c r="A38" s="4" t="inlineStr">
        <is>
          <t>Lease impairment charges</t>
        </is>
      </c>
      <c r="J38" s="6" t="n">
        <v>4</v>
      </c>
    </row>
    <row r="39">
      <c r="A39" s="4" t="inlineStr">
        <is>
          <t>Operating segments</t>
        </is>
      </c>
    </row>
    <row r="40">
      <c r="A40" s="3" t="inlineStr">
        <is>
          <t>Segment information</t>
        </is>
      </c>
    </row>
    <row r="41">
      <c r="A41" s="4" t="inlineStr">
        <is>
          <t>Operating Profit</t>
        </is>
      </c>
      <c r="J41" s="6" t="n">
        <v>3936</v>
      </c>
      <c r="K41" s="6" t="n">
        <v>3438</v>
      </c>
      <c r="L41" s="6" t="n">
        <v>3021</v>
      </c>
    </row>
    <row r="42">
      <c r="A42" s="4" t="inlineStr">
        <is>
          <t>Operating segments | Ratings</t>
        </is>
      </c>
    </row>
    <row r="43">
      <c r="A43" s="3" t="inlineStr">
        <is>
          <t>Segment information</t>
        </is>
      </c>
    </row>
    <row r="44">
      <c r="A44" s="4" t="inlineStr">
        <is>
          <t>Revenue</t>
        </is>
      </c>
      <c r="J44" s="6" t="n">
        <v>3606</v>
      </c>
      <c r="K44" s="6" t="n">
        <v>3106</v>
      </c>
      <c r="L44" s="6" t="n">
        <v>2883</v>
      </c>
    </row>
    <row r="45">
      <c r="A45" s="4" t="inlineStr">
        <is>
          <t>Operating Profit</t>
        </is>
      </c>
      <c r="J45" s="6" t="n">
        <v>2223</v>
      </c>
      <c r="K45" s="6" t="n">
        <v>1783</v>
      </c>
      <c r="L45" s="6" t="n">
        <v>1554</v>
      </c>
    </row>
    <row r="46">
      <c r="A46" s="4" t="inlineStr">
        <is>
          <t>Operating segments | Market Intelligence</t>
        </is>
      </c>
    </row>
    <row r="47">
      <c r="A47" s="3" t="inlineStr">
        <is>
          <t>Segment information</t>
        </is>
      </c>
    </row>
    <row r="48">
      <c r="A48" s="4" t="inlineStr">
        <is>
          <t>Revenue</t>
        </is>
      </c>
      <c r="J48" s="6" t="n">
        <v>2106</v>
      </c>
      <c r="K48" s="6" t="n">
        <v>1959</v>
      </c>
      <c r="L48" s="6" t="n">
        <v>1833</v>
      </c>
    </row>
    <row r="49">
      <c r="A49" s="4" t="inlineStr">
        <is>
          <t>Operating Profit</t>
        </is>
      </c>
      <c r="J49" s="6" t="n">
        <v>589</v>
      </c>
      <c r="K49" s="6" t="n">
        <v>566</v>
      </c>
      <c r="L49" s="6" t="n">
        <v>500</v>
      </c>
    </row>
    <row r="50">
      <c r="A50" s="4" t="inlineStr">
        <is>
          <t>Operating segments | Platts</t>
        </is>
      </c>
    </row>
    <row r="51">
      <c r="A51" s="3" t="inlineStr">
        <is>
          <t>Segment information</t>
        </is>
      </c>
    </row>
    <row r="52">
      <c r="A52" s="4" t="inlineStr">
        <is>
          <t>Revenue</t>
        </is>
      </c>
      <c r="J52" s="6" t="n">
        <v>878</v>
      </c>
      <c r="K52" s="6" t="n">
        <v>844</v>
      </c>
      <c r="L52" s="6" t="n">
        <v>815</v>
      </c>
    </row>
    <row r="53">
      <c r="A53" s="4" t="inlineStr">
        <is>
          <t>Operating Profit</t>
        </is>
      </c>
      <c r="J53" s="6" t="n">
        <v>458</v>
      </c>
      <c r="K53" s="6" t="n">
        <v>457</v>
      </c>
      <c r="L53" s="6" t="n">
        <v>401</v>
      </c>
    </row>
    <row r="54">
      <c r="A54" s="4" t="inlineStr">
        <is>
          <t>Operating segments | Indices</t>
        </is>
      </c>
    </row>
    <row r="55">
      <c r="A55" s="3" t="inlineStr">
        <is>
          <t>Segment information</t>
        </is>
      </c>
    </row>
    <row r="56">
      <c r="A56" s="4" t="inlineStr">
        <is>
          <t>Revenue</t>
        </is>
      </c>
      <c r="J56" s="6" t="n">
        <v>989</v>
      </c>
      <c r="K56" s="6" t="n">
        <v>918</v>
      </c>
      <c r="L56" s="6" t="n">
        <v>837</v>
      </c>
    </row>
    <row r="57">
      <c r="A57" s="4" t="inlineStr">
        <is>
          <t>Operating Profit</t>
        </is>
      </c>
      <c r="J57" s="6" t="n">
        <v>666</v>
      </c>
      <c r="K57" s="6" t="n">
        <v>632</v>
      </c>
      <c r="L57" s="6" t="n">
        <v>566</v>
      </c>
    </row>
    <row r="58">
      <c r="A58" s="4" t="inlineStr">
        <is>
          <t>Corporate</t>
        </is>
      </c>
    </row>
    <row r="59">
      <c r="A59" s="3" t="inlineStr">
        <is>
          <t>Segment information</t>
        </is>
      </c>
    </row>
    <row r="60">
      <c r="A60" s="4" t="inlineStr">
        <is>
          <t>Revenue</t>
        </is>
      </c>
      <c r="J60" s="6" t="n">
        <v>0</v>
      </c>
      <c r="K60" s="6" t="n">
        <v>0</v>
      </c>
      <c r="L60" s="6" t="n">
        <v>15</v>
      </c>
    </row>
    <row r="61">
      <c r="A61" s="4" t="inlineStr">
        <is>
          <t>Operating Profit</t>
        </is>
      </c>
      <c r="J61" s="6" t="n">
        <v>-319</v>
      </c>
      <c r="K61" s="6" t="n">
        <v>-212</v>
      </c>
      <c r="L61" s="6" t="n">
        <v>-231</v>
      </c>
    </row>
    <row r="62">
      <c r="A62" s="4" t="inlineStr">
        <is>
          <t>Severance charges</t>
        </is>
      </c>
      <c r="J62" s="6" t="n">
        <v>19</v>
      </c>
      <c r="K62" s="6" t="n">
        <v>7</v>
      </c>
      <c r="L62" s="6" t="n">
        <v>10</v>
      </c>
    </row>
    <row r="63">
      <c r="A63" s="4" t="inlineStr">
        <is>
          <t>Amortization of intangibles</t>
        </is>
      </c>
      <c r="J63" s="6" t="n">
        <v>26</v>
      </c>
      <c r="K63" s="6" t="n">
        <v>28</v>
      </c>
      <c r="L63" s="6" t="n">
        <v>23</v>
      </c>
    </row>
    <row r="64">
      <c r="A64" s="4" t="inlineStr">
        <is>
          <t>Acquisition-related costs</t>
        </is>
      </c>
      <c r="J64" s="6" t="n">
        <v>24</v>
      </c>
    </row>
    <row r="65">
      <c r="A65" s="4" t="inlineStr">
        <is>
          <t>Lease impairment charges</t>
        </is>
      </c>
      <c r="J65" s="6" t="n">
        <v>116</v>
      </c>
      <c r="K65" s="6" t="n">
        <v>11</v>
      </c>
      <c r="L65" s="6" t="n">
        <v>11</v>
      </c>
    </row>
    <row r="66">
      <c r="A66" s="4" t="inlineStr">
        <is>
          <t>Non-cash acquisition and disposition-related costs/adjustments</t>
        </is>
      </c>
      <c r="J66" s="6" t="n">
        <v>12</v>
      </c>
      <c r="K66" s="6" t="n">
        <v>21</v>
      </c>
      <c r="L66" s="6" t="n">
        <v>31</v>
      </c>
    </row>
    <row r="67">
      <c r="A67" s="4" t="inlineStr">
        <is>
          <t>Gain related to an acquisition</t>
        </is>
      </c>
      <c r="J67" s="6" t="n">
        <v>1</v>
      </c>
    </row>
    <row r="68">
      <c r="A68" s="4" t="inlineStr">
        <is>
          <t>Intersegment Elimination</t>
        </is>
      </c>
    </row>
    <row r="69">
      <c r="A69" s="3" t="inlineStr">
        <is>
          <t>Segment information</t>
        </is>
      </c>
    </row>
    <row r="70">
      <c r="A70" s="4" t="inlineStr">
        <is>
          <t>Revenue</t>
        </is>
      </c>
      <c r="J70" s="7" t="n">
        <v>-137</v>
      </c>
      <c r="K70" s="7" t="n">
        <v>-128</v>
      </c>
      <c r="L70" s="7" t="n">
        <v>-125</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1867</v>
      </c>
      <c r="C4" s="7" t="n">
        <v>1846</v>
      </c>
      <c r="D4" s="7" t="n">
        <v>1943</v>
      </c>
      <c r="E4" s="7" t="n">
        <v>1786</v>
      </c>
      <c r="F4" s="7" t="n">
        <v>1735</v>
      </c>
      <c r="G4" s="7" t="n">
        <v>1689</v>
      </c>
      <c r="H4" s="7" t="n">
        <v>1704</v>
      </c>
      <c r="I4" s="7" t="n">
        <v>1571</v>
      </c>
      <c r="J4" s="7" t="n">
        <v>7442</v>
      </c>
      <c r="K4" s="7" t="n">
        <v>6699</v>
      </c>
      <c r="L4" s="7" t="n">
        <v>6258</v>
      </c>
    </row>
    <row r="5">
      <c r="A5" s="4" t="inlineStr">
        <is>
          <t>Depreciation &amp; Amortization</t>
        </is>
      </c>
      <c r="J5" s="6" t="n">
        <v>206</v>
      </c>
      <c r="K5" s="6" t="n">
        <v>204</v>
      </c>
      <c r="L5" s="6" t="n">
        <v>206</v>
      </c>
    </row>
    <row r="6">
      <c r="A6" s="4" t="inlineStr">
        <is>
          <t>Capital Expenditures</t>
        </is>
      </c>
      <c r="J6" s="6" t="n">
        <v>76</v>
      </c>
      <c r="K6" s="6" t="n">
        <v>115</v>
      </c>
      <c r="L6" s="6" t="n">
        <v>113</v>
      </c>
    </row>
    <row r="7">
      <c r="A7" s="4" t="inlineStr">
        <is>
          <t>Total Assets</t>
        </is>
      </c>
      <c r="B7" s="6" t="n">
        <v>12537</v>
      </c>
      <c r="F7" s="6" t="n">
        <v>11348</v>
      </c>
      <c r="J7" s="6" t="n">
        <v>12537</v>
      </c>
      <c r="K7" s="6" t="n">
        <v>11348</v>
      </c>
    </row>
    <row r="8">
      <c r="A8" s="4" t="inlineStr">
        <is>
          <t>Assets held for sale</t>
        </is>
      </c>
      <c r="B8" s="6" t="n">
        <v>0</v>
      </c>
      <c r="F8" s="6" t="n">
        <v>9</v>
      </c>
      <c r="J8" s="6" t="n">
        <v>0</v>
      </c>
      <c r="K8" s="6" t="n">
        <v>9</v>
      </c>
    </row>
    <row r="9">
      <c r="A9" s="4" t="inlineStr">
        <is>
          <t>Services transferred at a point in time</t>
        </is>
      </c>
    </row>
    <row r="10">
      <c r="A10" s="3" t="inlineStr">
        <is>
          <t>Disaggregation of Revenue [Line Items]</t>
        </is>
      </c>
    </row>
    <row r="11">
      <c r="A11" s="4" t="inlineStr">
        <is>
          <t>Total revenue</t>
        </is>
      </c>
      <c r="J11" s="6" t="n">
        <v>2039</v>
      </c>
      <c r="K11" s="6" t="n">
        <v>1632</v>
      </c>
      <c r="L11" s="6" t="n">
        <v>1401</v>
      </c>
    </row>
    <row r="12">
      <c r="A12" s="4" t="inlineStr">
        <is>
          <t>Services transferred over time</t>
        </is>
      </c>
    </row>
    <row r="13">
      <c r="A13" s="3" t="inlineStr">
        <is>
          <t>Disaggregation of Revenue [Line Items]</t>
        </is>
      </c>
    </row>
    <row r="14">
      <c r="A14" s="4" t="inlineStr">
        <is>
          <t>Total revenue</t>
        </is>
      </c>
      <c r="J14" s="6" t="n">
        <v>5403</v>
      </c>
      <c r="K14" s="6" t="n">
        <v>5067</v>
      </c>
      <c r="L14" s="6" t="n">
        <v>4857</v>
      </c>
    </row>
    <row r="15">
      <c r="A15" s="4" t="inlineStr">
        <is>
          <t>Subscription</t>
        </is>
      </c>
    </row>
    <row r="16">
      <c r="A16" s="3" t="inlineStr">
        <is>
          <t>Disaggregation of Revenue [Line Items]</t>
        </is>
      </c>
    </row>
    <row r="17">
      <c r="A17" s="4" t="inlineStr">
        <is>
          <t>Total revenue</t>
        </is>
      </c>
      <c r="J17" s="6" t="n">
        <v>3036</v>
      </c>
      <c r="K17" s="6" t="n">
        <v>2843</v>
      </c>
      <c r="L17" s="6" t="n">
        <v>2682</v>
      </c>
    </row>
    <row r="18">
      <c r="A18" s="4" t="inlineStr">
        <is>
          <t>Non-subscription / Transaction</t>
        </is>
      </c>
    </row>
    <row r="19">
      <c r="A19" s="3" t="inlineStr">
        <is>
          <t>Disaggregation of Revenue [Line Items]</t>
        </is>
      </c>
    </row>
    <row r="20">
      <c r="A20" s="4" t="inlineStr">
        <is>
          <t>Total revenue</t>
        </is>
      </c>
      <c r="J20" s="6" t="n">
        <v>2039</v>
      </c>
      <c r="K20" s="6" t="n">
        <v>1632</v>
      </c>
      <c r="L20" s="6" t="n">
        <v>1401</v>
      </c>
    </row>
    <row r="21">
      <c r="A21" s="4" t="inlineStr">
        <is>
          <t>Non-transaction</t>
        </is>
      </c>
    </row>
    <row r="22">
      <c r="A22" s="3" t="inlineStr">
        <is>
          <t>Disaggregation of Revenue [Line Items]</t>
        </is>
      </c>
    </row>
    <row r="23">
      <c r="A23" s="4" t="inlineStr">
        <is>
          <t>Total revenue</t>
        </is>
      </c>
      <c r="J23" s="6" t="n">
        <v>1492</v>
      </c>
      <c r="K23" s="6" t="n">
        <v>1401</v>
      </c>
      <c r="L23" s="6" t="n">
        <v>1408</v>
      </c>
    </row>
    <row r="24">
      <c r="A24" s="4" t="inlineStr">
        <is>
          <t>Asset-linked fees</t>
        </is>
      </c>
    </row>
    <row r="25">
      <c r="A25" s="3" t="inlineStr">
        <is>
          <t>Disaggregation of Revenue [Line Items]</t>
        </is>
      </c>
    </row>
    <row r="26">
      <c r="A26" s="4" t="inlineStr">
        <is>
          <t>Total revenue</t>
        </is>
      </c>
      <c r="J26" s="6" t="n">
        <v>648</v>
      </c>
      <c r="K26" s="6" t="n">
        <v>623</v>
      </c>
      <c r="L26" s="6" t="n">
        <v>542</v>
      </c>
    </row>
    <row r="27">
      <c r="A27" s="4" t="inlineStr">
        <is>
          <t>Sales usage-based royalties</t>
        </is>
      </c>
    </row>
    <row r="28">
      <c r="A28" s="3" t="inlineStr">
        <is>
          <t>Disaggregation of Revenue [Line Items]</t>
        </is>
      </c>
    </row>
    <row r="29">
      <c r="A29" s="4" t="inlineStr">
        <is>
          <t>Total revenue</t>
        </is>
      </c>
      <c r="J29" s="6" t="n">
        <v>227</v>
      </c>
      <c r="K29" s="6" t="n">
        <v>200</v>
      </c>
      <c r="L29" s="6" t="n">
        <v>225</v>
      </c>
    </row>
    <row r="30">
      <c r="A30" s="4" t="inlineStr">
        <is>
          <t>Operating Segments</t>
        </is>
      </c>
    </row>
    <row r="31">
      <c r="A31" s="3" t="inlineStr">
        <is>
          <t>Disaggregation of Revenue [Line Items]</t>
        </is>
      </c>
    </row>
    <row r="32">
      <c r="A32" s="4" t="inlineStr">
        <is>
          <t>Depreciation &amp; Amortization</t>
        </is>
      </c>
      <c r="J32" s="6" t="n">
        <v>167</v>
      </c>
      <c r="K32" s="6" t="n">
        <v>162</v>
      </c>
      <c r="L32" s="6" t="n">
        <v>167</v>
      </c>
    </row>
    <row r="33">
      <c r="A33" s="4" t="inlineStr">
        <is>
          <t>Capital Expenditures</t>
        </is>
      </c>
      <c r="J33" s="6" t="n">
        <v>72</v>
      </c>
      <c r="K33" s="6" t="n">
        <v>103</v>
      </c>
      <c r="L33" s="6" t="n">
        <v>84</v>
      </c>
    </row>
    <row r="34">
      <c r="A34" s="4" t="inlineStr">
        <is>
          <t>Total Assets</t>
        </is>
      </c>
      <c r="B34" s="6" t="n">
        <v>7206</v>
      </c>
      <c r="F34" s="6" t="n">
        <v>7199</v>
      </c>
      <c r="J34" s="6" t="n">
        <v>7206</v>
      </c>
      <c r="K34" s="6" t="n">
        <v>7199</v>
      </c>
    </row>
    <row r="35">
      <c r="A35" s="4" t="inlineStr">
        <is>
          <t>Operating Segments | Ratings</t>
        </is>
      </c>
    </row>
    <row r="36">
      <c r="A36" s="3" t="inlineStr">
        <is>
          <t>Disaggregation of Revenue [Line Items]</t>
        </is>
      </c>
    </row>
    <row r="37">
      <c r="A37" s="4" t="inlineStr">
        <is>
          <t>Total revenue</t>
        </is>
      </c>
      <c r="J37" s="6" t="n">
        <v>3606</v>
      </c>
      <c r="K37" s="6" t="n">
        <v>3106</v>
      </c>
      <c r="L37" s="6" t="n">
        <v>2883</v>
      </c>
    </row>
    <row r="38">
      <c r="A38" s="4" t="inlineStr">
        <is>
          <t>Depreciation &amp; Amortization</t>
        </is>
      </c>
      <c r="J38" s="6" t="n">
        <v>40</v>
      </c>
      <c r="K38" s="6" t="n">
        <v>34</v>
      </c>
      <c r="L38" s="6" t="n">
        <v>32</v>
      </c>
    </row>
    <row r="39">
      <c r="A39" s="4" t="inlineStr">
        <is>
          <t>Capital Expenditures</t>
        </is>
      </c>
      <c r="J39" s="6" t="n">
        <v>33</v>
      </c>
      <c r="K39" s="6" t="n">
        <v>41</v>
      </c>
      <c r="L39" s="6" t="n">
        <v>42</v>
      </c>
    </row>
    <row r="40">
      <c r="A40" s="4" t="inlineStr">
        <is>
          <t>Total Assets</t>
        </is>
      </c>
      <c r="B40" s="6" t="n">
        <v>1088</v>
      </c>
      <c r="F40" s="6" t="n">
        <v>963</v>
      </c>
      <c r="J40" s="6" t="n">
        <v>1088</v>
      </c>
      <c r="K40" s="6" t="n">
        <v>963</v>
      </c>
    </row>
    <row r="41">
      <c r="A41" s="4" t="inlineStr">
        <is>
          <t>Operating Segments | Ratings | Services transferred at a point in time</t>
        </is>
      </c>
    </row>
    <row r="42">
      <c r="A42" s="3" t="inlineStr">
        <is>
          <t>Disaggregation of Revenue [Line Items]</t>
        </is>
      </c>
    </row>
    <row r="43">
      <c r="A43" s="4" t="inlineStr">
        <is>
          <t>Total revenue</t>
        </is>
      </c>
      <c r="J43" s="6" t="n">
        <v>1977</v>
      </c>
      <c r="K43" s="6" t="n">
        <v>1577</v>
      </c>
      <c r="L43" s="6" t="n">
        <v>1350</v>
      </c>
    </row>
    <row r="44">
      <c r="A44" s="4" t="inlineStr">
        <is>
          <t>Operating Segments | Ratings | Services transferred over time</t>
        </is>
      </c>
    </row>
    <row r="45">
      <c r="A45" s="3" t="inlineStr">
        <is>
          <t>Disaggregation of Revenue [Line Items]</t>
        </is>
      </c>
    </row>
    <row r="46">
      <c r="A46" s="4" t="inlineStr">
        <is>
          <t>Total revenue</t>
        </is>
      </c>
      <c r="J46" s="6" t="n">
        <v>1629</v>
      </c>
      <c r="K46" s="6" t="n">
        <v>1529</v>
      </c>
      <c r="L46" s="6" t="n">
        <v>1533</v>
      </c>
    </row>
    <row r="47">
      <c r="A47" s="4" t="inlineStr">
        <is>
          <t>Operating Segments | Market Intelligence</t>
        </is>
      </c>
    </row>
    <row r="48">
      <c r="A48" s="3" t="inlineStr">
        <is>
          <t>Disaggregation of Revenue [Line Items]</t>
        </is>
      </c>
    </row>
    <row r="49">
      <c r="A49" s="4" t="inlineStr">
        <is>
          <t>Total revenue</t>
        </is>
      </c>
      <c r="J49" s="6" t="n">
        <v>2106</v>
      </c>
      <c r="K49" s="6" t="n">
        <v>1959</v>
      </c>
      <c r="L49" s="6" t="n">
        <v>1833</v>
      </c>
    </row>
    <row r="50">
      <c r="A50" s="4" t="inlineStr">
        <is>
          <t>Depreciation &amp; Amortization</t>
        </is>
      </c>
      <c r="J50" s="6" t="n">
        <v>101</v>
      </c>
      <c r="K50" s="6" t="n">
        <v>99</v>
      </c>
      <c r="L50" s="6" t="n">
        <v>99</v>
      </c>
    </row>
    <row r="51">
      <c r="A51" s="4" t="inlineStr">
        <is>
          <t>Capital Expenditures</t>
        </is>
      </c>
      <c r="J51" s="6" t="n">
        <v>28</v>
      </c>
      <c r="K51" s="6" t="n">
        <v>44</v>
      </c>
      <c r="L51" s="6" t="n">
        <v>30</v>
      </c>
    </row>
    <row r="52">
      <c r="A52" s="4" t="inlineStr">
        <is>
          <t>Total Assets</t>
        </is>
      </c>
      <c r="B52" s="6" t="n">
        <v>3762</v>
      </c>
      <c r="F52" s="6" t="n">
        <v>3806</v>
      </c>
      <c r="J52" s="6" t="n">
        <v>3762</v>
      </c>
      <c r="K52" s="6" t="n">
        <v>3806</v>
      </c>
    </row>
    <row r="53">
      <c r="A53" s="4" t="inlineStr">
        <is>
          <t>Operating Segments | Market Intelligence | Services transferred at a point in time</t>
        </is>
      </c>
    </row>
    <row r="54">
      <c r="A54" s="3" t="inlineStr">
        <is>
          <t>Disaggregation of Revenue [Line Items]</t>
        </is>
      </c>
    </row>
    <row r="55">
      <c r="A55" s="4" t="inlineStr">
        <is>
          <t>Total revenue</t>
        </is>
      </c>
      <c r="J55" s="6" t="n">
        <v>55</v>
      </c>
      <c r="K55" s="6" t="n">
        <v>45</v>
      </c>
      <c r="L55" s="6" t="n">
        <v>40</v>
      </c>
    </row>
    <row r="56">
      <c r="A56" s="4" t="inlineStr">
        <is>
          <t>Operating Segments | Market Intelligence | Services transferred over time</t>
        </is>
      </c>
    </row>
    <row r="57">
      <c r="A57" s="3" t="inlineStr">
        <is>
          <t>Disaggregation of Revenue [Line Items]</t>
        </is>
      </c>
    </row>
    <row r="58">
      <c r="A58" s="4" t="inlineStr">
        <is>
          <t>Total revenue</t>
        </is>
      </c>
      <c r="J58" s="6" t="n">
        <v>2051</v>
      </c>
      <c r="K58" s="6" t="n">
        <v>1914</v>
      </c>
      <c r="L58" s="6" t="n">
        <v>1793</v>
      </c>
    </row>
    <row r="59">
      <c r="A59" s="4" t="inlineStr">
        <is>
          <t>Operating Segments | Platts</t>
        </is>
      </c>
    </row>
    <row r="60">
      <c r="A60" s="3" t="inlineStr">
        <is>
          <t>Disaggregation of Revenue [Line Items]</t>
        </is>
      </c>
    </row>
    <row r="61">
      <c r="A61" s="4" t="inlineStr">
        <is>
          <t>Total revenue</t>
        </is>
      </c>
      <c r="J61" s="6" t="n">
        <v>878</v>
      </c>
      <c r="K61" s="6" t="n">
        <v>844</v>
      </c>
      <c r="L61" s="6" t="n">
        <v>815</v>
      </c>
    </row>
    <row r="62">
      <c r="A62" s="4" t="inlineStr">
        <is>
          <t>Depreciation &amp; Amortization</t>
        </is>
      </c>
      <c r="J62" s="6" t="n">
        <v>17</v>
      </c>
      <c r="K62" s="6" t="n">
        <v>21</v>
      </c>
      <c r="L62" s="6" t="n">
        <v>27</v>
      </c>
    </row>
    <row r="63">
      <c r="A63" s="4" t="inlineStr">
        <is>
          <t>Capital Expenditures</t>
        </is>
      </c>
      <c r="J63" s="6" t="n">
        <v>7</v>
      </c>
      <c r="K63" s="6" t="n">
        <v>13</v>
      </c>
      <c r="L63" s="6" t="n">
        <v>9</v>
      </c>
    </row>
    <row r="64">
      <c r="A64" s="4" t="inlineStr">
        <is>
          <t>Total Assets</t>
        </is>
      </c>
      <c r="B64" s="6" t="n">
        <v>913</v>
      </c>
      <c r="F64" s="6" t="n">
        <v>938</v>
      </c>
      <c r="J64" s="6" t="n">
        <v>913</v>
      </c>
      <c r="K64" s="6" t="n">
        <v>938</v>
      </c>
    </row>
    <row r="65">
      <c r="A65" s="4" t="inlineStr">
        <is>
          <t>Operating Segments | Platts | Services transferred at a point in time</t>
        </is>
      </c>
    </row>
    <row r="66">
      <c r="A66" s="3" t="inlineStr">
        <is>
          <t>Disaggregation of Revenue [Line Items]</t>
        </is>
      </c>
    </row>
    <row r="67">
      <c r="A67" s="4" t="inlineStr">
        <is>
          <t>Total revenue</t>
        </is>
      </c>
      <c r="J67" s="6" t="n">
        <v>7</v>
      </c>
      <c r="K67" s="6" t="n">
        <v>10</v>
      </c>
      <c r="L67" s="6" t="n">
        <v>11</v>
      </c>
    </row>
    <row r="68">
      <c r="A68" s="4" t="inlineStr">
        <is>
          <t>Operating Segments | Platts | Services transferred over time</t>
        </is>
      </c>
    </row>
    <row r="69">
      <c r="A69" s="3" t="inlineStr">
        <is>
          <t>Disaggregation of Revenue [Line Items]</t>
        </is>
      </c>
    </row>
    <row r="70">
      <c r="A70" s="4" t="inlineStr">
        <is>
          <t>Total revenue</t>
        </is>
      </c>
      <c r="J70" s="6" t="n">
        <v>871</v>
      </c>
      <c r="K70" s="6" t="n">
        <v>834</v>
      </c>
      <c r="L70" s="6" t="n">
        <v>804</v>
      </c>
    </row>
    <row r="71">
      <c r="A71" s="4" t="inlineStr">
        <is>
          <t>Operating Segments | Indices</t>
        </is>
      </c>
    </row>
    <row r="72">
      <c r="A72" s="3" t="inlineStr">
        <is>
          <t>Disaggregation of Revenue [Line Items]</t>
        </is>
      </c>
    </row>
    <row r="73">
      <c r="A73" s="4" t="inlineStr">
        <is>
          <t>Total revenue</t>
        </is>
      </c>
      <c r="J73" s="6" t="n">
        <v>989</v>
      </c>
      <c r="K73" s="6" t="n">
        <v>918</v>
      </c>
      <c r="L73" s="6" t="n">
        <v>837</v>
      </c>
    </row>
    <row r="74">
      <c r="A74" s="4" t="inlineStr">
        <is>
          <t>Depreciation &amp; Amortization</t>
        </is>
      </c>
      <c r="J74" s="6" t="n">
        <v>9</v>
      </c>
      <c r="K74" s="6" t="n">
        <v>8</v>
      </c>
      <c r="L74" s="6" t="n">
        <v>9</v>
      </c>
    </row>
    <row r="75">
      <c r="A75" s="4" t="inlineStr">
        <is>
          <t>Capital Expenditures</t>
        </is>
      </c>
      <c r="J75" s="6" t="n">
        <v>4</v>
      </c>
      <c r="K75" s="6" t="n">
        <v>5</v>
      </c>
      <c r="L75" s="6" t="n">
        <v>3</v>
      </c>
    </row>
    <row r="76">
      <c r="A76" s="4" t="inlineStr">
        <is>
          <t>Total Assets</t>
        </is>
      </c>
      <c r="B76" s="6" t="n">
        <v>1443</v>
      </c>
      <c r="F76" s="6" t="n">
        <v>1492</v>
      </c>
      <c r="J76" s="6" t="n">
        <v>1443</v>
      </c>
      <c r="K76" s="6" t="n">
        <v>1492</v>
      </c>
    </row>
    <row r="77">
      <c r="A77" s="4" t="inlineStr">
        <is>
          <t>Operating Segments | Indices | Services transferred at a point in time</t>
        </is>
      </c>
    </row>
    <row r="78">
      <c r="A78" s="3" t="inlineStr">
        <is>
          <t>Disaggregation of Revenue [Line Items]</t>
        </is>
      </c>
    </row>
    <row r="79">
      <c r="A79" s="4" t="inlineStr">
        <is>
          <t>Total revenue</t>
        </is>
      </c>
      <c r="J79" s="6" t="n">
        <v>0</v>
      </c>
      <c r="K79" s="6" t="n">
        <v>0</v>
      </c>
      <c r="L79" s="6" t="n">
        <v>0</v>
      </c>
    </row>
    <row r="80">
      <c r="A80" s="4" t="inlineStr">
        <is>
          <t>Operating Segments | Indices | Services transferred over time</t>
        </is>
      </c>
    </row>
    <row r="81">
      <c r="A81" s="3" t="inlineStr">
        <is>
          <t>Disaggregation of Revenue [Line Items]</t>
        </is>
      </c>
    </row>
    <row r="82">
      <c r="A82" s="4" t="inlineStr">
        <is>
          <t>Total revenue</t>
        </is>
      </c>
      <c r="J82" s="6" t="n">
        <v>989</v>
      </c>
      <c r="K82" s="6" t="n">
        <v>918</v>
      </c>
      <c r="L82" s="6" t="n">
        <v>837</v>
      </c>
    </row>
    <row r="83">
      <c r="A83" s="4" t="inlineStr">
        <is>
          <t>Operating Segments | Subscription | Ratings</t>
        </is>
      </c>
    </row>
    <row r="84">
      <c r="A84" s="3" t="inlineStr">
        <is>
          <t>Disaggregation of Revenue [Line Items]</t>
        </is>
      </c>
    </row>
    <row r="85">
      <c r="A85" s="4" t="inlineStr">
        <is>
          <t>Total revenue</t>
        </is>
      </c>
      <c r="J85" s="6" t="n">
        <v>0</v>
      </c>
      <c r="K85" s="6" t="n">
        <v>0</v>
      </c>
      <c r="L85" s="6" t="n">
        <v>0</v>
      </c>
    </row>
    <row r="86">
      <c r="A86" s="4" t="inlineStr">
        <is>
          <t>Operating Segments | Subscription | Market Intelligence</t>
        </is>
      </c>
    </row>
    <row r="87">
      <c r="A87" s="3" t="inlineStr">
        <is>
          <t>Disaggregation of Revenue [Line Items]</t>
        </is>
      </c>
    </row>
    <row r="88">
      <c r="A88" s="4" t="inlineStr">
        <is>
          <t>Total revenue</t>
        </is>
      </c>
      <c r="J88" s="6" t="n">
        <v>2050</v>
      </c>
      <c r="K88" s="6" t="n">
        <v>1904</v>
      </c>
      <c r="L88" s="6" t="n">
        <v>1773</v>
      </c>
    </row>
    <row r="89">
      <c r="A89" s="4" t="inlineStr">
        <is>
          <t>Operating Segments | Subscription | Platts</t>
        </is>
      </c>
    </row>
    <row r="90">
      <c r="A90" s="3" t="inlineStr">
        <is>
          <t>Disaggregation of Revenue [Line Items]</t>
        </is>
      </c>
    </row>
    <row r="91">
      <c r="A91" s="4" t="inlineStr">
        <is>
          <t>Total revenue</t>
        </is>
      </c>
      <c r="J91" s="6" t="n">
        <v>809</v>
      </c>
      <c r="K91" s="6" t="n">
        <v>774</v>
      </c>
      <c r="L91" s="6" t="n">
        <v>750</v>
      </c>
    </row>
    <row r="92">
      <c r="A92" s="4" t="inlineStr">
        <is>
          <t>Operating Segments | Subscription | Indices</t>
        </is>
      </c>
    </row>
    <row r="93">
      <c r="A93" s="3" t="inlineStr">
        <is>
          <t>Disaggregation of Revenue [Line Items]</t>
        </is>
      </c>
    </row>
    <row r="94">
      <c r="A94" s="4" t="inlineStr">
        <is>
          <t>Total revenue</t>
        </is>
      </c>
      <c r="J94" s="6" t="n">
        <v>177</v>
      </c>
      <c r="K94" s="6" t="n">
        <v>165</v>
      </c>
      <c r="L94" s="6" t="n">
        <v>144</v>
      </c>
    </row>
    <row r="95">
      <c r="A95" s="4" t="inlineStr">
        <is>
          <t>Operating Segments | Non-subscription / Transaction | Ratings</t>
        </is>
      </c>
    </row>
    <row r="96">
      <c r="A96" s="3" t="inlineStr">
        <is>
          <t>Disaggregation of Revenue [Line Items]</t>
        </is>
      </c>
    </row>
    <row r="97">
      <c r="A97" s="4" t="inlineStr">
        <is>
          <t>Total revenue</t>
        </is>
      </c>
      <c r="J97" s="6" t="n">
        <v>1977</v>
      </c>
      <c r="K97" s="6" t="n">
        <v>1577</v>
      </c>
      <c r="L97" s="6" t="n">
        <v>1350</v>
      </c>
    </row>
    <row r="98">
      <c r="A98" s="4" t="inlineStr">
        <is>
          <t>Operating Segments | Non-subscription / Transaction | Market Intelligence</t>
        </is>
      </c>
    </row>
    <row r="99">
      <c r="A99" s="3" t="inlineStr">
        <is>
          <t>Disaggregation of Revenue [Line Items]</t>
        </is>
      </c>
    </row>
    <row r="100">
      <c r="A100" s="4" t="inlineStr">
        <is>
          <t>Total revenue</t>
        </is>
      </c>
      <c r="J100" s="6" t="n">
        <v>55</v>
      </c>
      <c r="K100" s="6" t="n">
        <v>45</v>
      </c>
      <c r="L100" s="6" t="n">
        <v>40</v>
      </c>
    </row>
    <row r="101">
      <c r="A101" s="4" t="inlineStr">
        <is>
          <t>Operating Segments | Non-subscription / Transaction | Platts</t>
        </is>
      </c>
    </row>
    <row r="102">
      <c r="A102" s="3" t="inlineStr">
        <is>
          <t>Disaggregation of Revenue [Line Items]</t>
        </is>
      </c>
    </row>
    <row r="103">
      <c r="A103" s="4" t="inlineStr">
        <is>
          <t>Total revenue</t>
        </is>
      </c>
      <c r="J103" s="6" t="n">
        <v>7</v>
      </c>
      <c r="K103" s="6" t="n">
        <v>10</v>
      </c>
      <c r="L103" s="6" t="n">
        <v>11</v>
      </c>
    </row>
    <row r="104">
      <c r="A104" s="4" t="inlineStr">
        <is>
          <t>Operating Segments | Non-subscription / Transaction | Indices</t>
        </is>
      </c>
    </row>
    <row r="105">
      <c r="A105" s="3" t="inlineStr">
        <is>
          <t>Disaggregation of Revenue [Line Items]</t>
        </is>
      </c>
    </row>
    <row r="106">
      <c r="A106" s="4" t="inlineStr">
        <is>
          <t>Total revenue</t>
        </is>
      </c>
      <c r="J106" s="6" t="n">
        <v>0</v>
      </c>
      <c r="K106" s="6" t="n">
        <v>0</v>
      </c>
      <c r="L106" s="6" t="n">
        <v>0</v>
      </c>
    </row>
    <row r="107">
      <c r="A107" s="4" t="inlineStr">
        <is>
          <t>Operating Segments | Non-transaction | Ratings</t>
        </is>
      </c>
    </row>
    <row r="108">
      <c r="A108" s="3" t="inlineStr">
        <is>
          <t>Disaggregation of Revenue [Line Items]</t>
        </is>
      </c>
    </row>
    <row r="109">
      <c r="A109" s="4" t="inlineStr">
        <is>
          <t>Total revenue</t>
        </is>
      </c>
      <c r="J109" s="6" t="n">
        <v>1629</v>
      </c>
      <c r="K109" s="6" t="n">
        <v>1529</v>
      </c>
      <c r="L109" s="6" t="n">
        <v>1533</v>
      </c>
    </row>
    <row r="110">
      <c r="A110" s="4" t="inlineStr">
        <is>
          <t>Operating Segments | Non-transaction | Market Intelligence</t>
        </is>
      </c>
    </row>
    <row r="111">
      <c r="A111" s="3" t="inlineStr">
        <is>
          <t>Disaggregation of Revenue [Line Items]</t>
        </is>
      </c>
    </row>
    <row r="112">
      <c r="A112" s="4" t="inlineStr">
        <is>
          <t>Total revenue</t>
        </is>
      </c>
      <c r="J112" s="6" t="n">
        <v>0</v>
      </c>
      <c r="K112" s="6" t="n">
        <v>0</v>
      </c>
      <c r="L112" s="6" t="n">
        <v>0</v>
      </c>
    </row>
    <row r="113">
      <c r="A113" s="4" t="inlineStr">
        <is>
          <t>Operating Segments | Non-transaction | Platts</t>
        </is>
      </c>
    </row>
    <row r="114">
      <c r="A114" s="3" t="inlineStr">
        <is>
          <t>Disaggregation of Revenue [Line Items]</t>
        </is>
      </c>
    </row>
    <row r="115">
      <c r="A115" s="4" t="inlineStr">
        <is>
          <t>Total revenue</t>
        </is>
      </c>
      <c r="J115" s="6" t="n">
        <v>0</v>
      </c>
      <c r="K115" s="6" t="n">
        <v>0</v>
      </c>
      <c r="L115" s="6" t="n">
        <v>0</v>
      </c>
    </row>
    <row r="116">
      <c r="A116" s="4" t="inlineStr">
        <is>
          <t>Operating Segments | Non-transaction | Indices</t>
        </is>
      </c>
    </row>
    <row r="117">
      <c r="A117" s="3" t="inlineStr">
        <is>
          <t>Disaggregation of Revenue [Line Items]</t>
        </is>
      </c>
    </row>
    <row r="118">
      <c r="A118" s="4" t="inlineStr">
        <is>
          <t>Total revenue</t>
        </is>
      </c>
      <c r="J118" s="6" t="n">
        <v>0</v>
      </c>
      <c r="K118" s="6" t="n">
        <v>0</v>
      </c>
      <c r="L118" s="6" t="n">
        <v>0</v>
      </c>
    </row>
    <row r="119">
      <c r="A119" s="4" t="inlineStr">
        <is>
          <t>Operating Segments | Asset-linked fees | Ratings</t>
        </is>
      </c>
    </row>
    <row r="120">
      <c r="A120" s="3" t="inlineStr">
        <is>
          <t>Disaggregation of Revenue [Line Items]</t>
        </is>
      </c>
    </row>
    <row r="121">
      <c r="A121" s="4" t="inlineStr">
        <is>
          <t>Total revenue</t>
        </is>
      </c>
      <c r="J121" s="6" t="n">
        <v>0</v>
      </c>
      <c r="K121" s="6" t="n">
        <v>0</v>
      </c>
      <c r="L121" s="6" t="n">
        <v>0</v>
      </c>
    </row>
    <row r="122">
      <c r="A122" s="4" t="inlineStr">
        <is>
          <t>Operating Segments | Asset-linked fees | Market Intelligence</t>
        </is>
      </c>
    </row>
    <row r="123">
      <c r="A123" s="3" t="inlineStr">
        <is>
          <t>Disaggregation of Revenue [Line Items]</t>
        </is>
      </c>
    </row>
    <row r="124">
      <c r="A124" s="4" t="inlineStr">
        <is>
          <t>Total revenue</t>
        </is>
      </c>
      <c r="J124" s="6" t="n">
        <v>1</v>
      </c>
      <c r="K124" s="6" t="n">
        <v>10</v>
      </c>
      <c r="L124" s="6" t="n">
        <v>20</v>
      </c>
    </row>
    <row r="125">
      <c r="A125" s="4" t="inlineStr">
        <is>
          <t>Operating Segments | Asset-linked fees | Platts</t>
        </is>
      </c>
    </row>
    <row r="126">
      <c r="A126" s="3" t="inlineStr">
        <is>
          <t>Disaggregation of Revenue [Line Items]</t>
        </is>
      </c>
    </row>
    <row r="127">
      <c r="A127" s="4" t="inlineStr">
        <is>
          <t>Total revenue</t>
        </is>
      </c>
      <c r="J127" s="6" t="n">
        <v>0</v>
      </c>
      <c r="K127" s="6" t="n">
        <v>0</v>
      </c>
      <c r="L127" s="6" t="n">
        <v>0</v>
      </c>
    </row>
    <row r="128">
      <c r="A128" s="4" t="inlineStr">
        <is>
          <t>Operating Segments | Asset-linked fees | Indices</t>
        </is>
      </c>
    </row>
    <row r="129">
      <c r="A129" s="3" t="inlineStr">
        <is>
          <t>Disaggregation of Revenue [Line Items]</t>
        </is>
      </c>
    </row>
    <row r="130">
      <c r="A130" s="4" t="inlineStr">
        <is>
          <t>Total revenue</t>
        </is>
      </c>
      <c r="J130" s="6" t="n">
        <v>647</v>
      </c>
      <c r="K130" s="6" t="n">
        <v>613</v>
      </c>
      <c r="L130" s="6" t="n">
        <v>522</v>
      </c>
    </row>
    <row r="131">
      <c r="A131" s="4" t="inlineStr">
        <is>
          <t>Operating Segments | Sales usage-based royalties | Ratings</t>
        </is>
      </c>
    </row>
    <row r="132">
      <c r="A132" s="3" t="inlineStr">
        <is>
          <t>Disaggregation of Revenue [Line Items]</t>
        </is>
      </c>
    </row>
    <row r="133">
      <c r="A133" s="4" t="inlineStr">
        <is>
          <t>Total revenue</t>
        </is>
      </c>
      <c r="J133" s="6" t="n">
        <v>0</v>
      </c>
      <c r="K133" s="6" t="n">
        <v>0</v>
      </c>
      <c r="L133" s="6" t="n">
        <v>0</v>
      </c>
    </row>
    <row r="134">
      <c r="A134" s="4" t="inlineStr">
        <is>
          <t>Operating Segments | Sales usage-based royalties | Market Intelligence</t>
        </is>
      </c>
    </row>
    <row r="135">
      <c r="A135" s="3" t="inlineStr">
        <is>
          <t>Disaggregation of Revenue [Line Items]</t>
        </is>
      </c>
    </row>
    <row r="136">
      <c r="A136" s="4" t="inlineStr">
        <is>
          <t>Total revenue</t>
        </is>
      </c>
      <c r="J136" s="6" t="n">
        <v>0</v>
      </c>
      <c r="K136" s="6" t="n">
        <v>0</v>
      </c>
      <c r="L136" s="6" t="n">
        <v>0</v>
      </c>
    </row>
    <row r="137">
      <c r="A137" s="4" t="inlineStr">
        <is>
          <t>Operating Segments | Sales usage-based royalties | Platts</t>
        </is>
      </c>
    </row>
    <row r="138">
      <c r="A138" s="3" t="inlineStr">
        <is>
          <t>Disaggregation of Revenue [Line Items]</t>
        </is>
      </c>
    </row>
    <row r="139">
      <c r="A139" s="4" t="inlineStr">
        <is>
          <t>Total revenue</t>
        </is>
      </c>
      <c r="J139" s="6" t="n">
        <v>62</v>
      </c>
      <c r="K139" s="6" t="n">
        <v>60</v>
      </c>
      <c r="L139" s="6" t="n">
        <v>54</v>
      </c>
    </row>
    <row r="140">
      <c r="A140" s="4" t="inlineStr">
        <is>
          <t>Operating Segments | Sales usage-based royalties | Indices</t>
        </is>
      </c>
    </row>
    <row r="141">
      <c r="A141" s="3" t="inlineStr">
        <is>
          <t>Disaggregation of Revenue [Line Items]</t>
        </is>
      </c>
    </row>
    <row r="142">
      <c r="A142" s="4" t="inlineStr">
        <is>
          <t>Total revenue</t>
        </is>
      </c>
      <c r="J142" s="6" t="n">
        <v>165</v>
      </c>
      <c r="K142" s="6" t="n">
        <v>140</v>
      </c>
      <c r="L142" s="6" t="n">
        <v>171</v>
      </c>
    </row>
    <row r="143">
      <c r="A143" s="4" t="inlineStr">
        <is>
          <t>Corporate</t>
        </is>
      </c>
    </row>
    <row r="144">
      <c r="A144" s="3" t="inlineStr">
        <is>
          <t>Disaggregation of Revenue [Line Items]</t>
        </is>
      </c>
    </row>
    <row r="145">
      <c r="A145" s="4" t="inlineStr">
        <is>
          <t>Total revenue</t>
        </is>
      </c>
      <c r="J145" s="6" t="n">
        <v>0</v>
      </c>
      <c r="K145" s="6" t="n">
        <v>0</v>
      </c>
      <c r="L145" s="6" t="n">
        <v>15</v>
      </c>
    </row>
    <row r="146">
      <c r="A146" s="4" t="inlineStr">
        <is>
          <t>Depreciation &amp; Amortization</t>
        </is>
      </c>
      <c r="J146" s="6" t="n">
        <v>39</v>
      </c>
      <c r="K146" s="6" t="n">
        <v>42</v>
      </c>
      <c r="L146" s="6" t="n">
        <v>39</v>
      </c>
    </row>
    <row r="147">
      <c r="A147" s="4" t="inlineStr">
        <is>
          <t>Capital Expenditures</t>
        </is>
      </c>
      <c r="J147" s="6" t="n">
        <v>4</v>
      </c>
      <c r="K147" s="6" t="n">
        <v>12</v>
      </c>
      <c r="L147" s="6" t="n">
        <v>29</v>
      </c>
    </row>
    <row r="148">
      <c r="A148" s="4" t="inlineStr">
        <is>
          <t>Total Assets</t>
        </is>
      </c>
      <c r="B148" s="7" t="n">
        <v>5331</v>
      </c>
      <c r="F148" s="7" t="n">
        <v>4140</v>
      </c>
      <c r="J148" s="6" t="n">
        <v>5331</v>
      </c>
      <c r="K148" s="6" t="n">
        <v>4140</v>
      </c>
    </row>
    <row r="149">
      <c r="A149" s="4" t="inlineStr">
        <is>
          <t>Corporate | Services transferred at a point in time</t>
        </is>
      </c>
    </row>
    <row r="150">
      <c r="A150" s="3" t="inlineStr">
        <is>
          <t>Disaggregation of Revenue [Line Items]</t>
        </is>
      </c>
    </row>
    <row r="151">
      <c r="A151" s="4" t="inlineStr">
        <is>
          <t>Total revenue</t>
        </is>
      </c>
      <c r="J151" s="6" t="n">
        <v>0</v>
      </c>
      <c r="K151" s="6" t="n">
        <v>0</v>
      </c>
      <c r="L151" s="6" t="n">
        <v>0</v>
      </c>
    </row>
    <row r="152">
      <c r="A152" s="4" t="inlineStr">
        <is>
          <t>Corporate | Services transferred over time</t>
        </is>
      </c>
    </row>
    <row r="153">
      <c r="A153" s="3" t="inlineStr">
        <is>
          <t>Disaggregation of Revenue [Line Items]</t>
        </is>
      </c>
    </row>
    <row r="154">
      <c r="A154" s="4" t="inlineStr">
        <is>
          <t>Total revenue</t>
        </is>
      </c>
      <c r="J154" s="6" t="n">
        <v>0</v>
      </c>
      <c r="K154" s="6" t="n">
        <v>0</v>
      </c>
      <c r="L154" s="6" t="n">
        <v>15</v>
      </c>
    </row>
    <row r="155">
      <c r="A155" s="4" t="inlineStr">
        <is>
          <t>Corporate | Subscription</t>
        </is>
      </c>
    </row>
    <row r="156">
      <c r="A156" s="3" t="inlineStr">
        <is>
          <t>Disaggregation of Revenue [Line Items]</t>
        </is>
      </c>
    </row>
    <row r="157">
      <c r="A157" s="4" t="inlineStr">
        <is>
          <t>Total revenue</t>
        </is>
      </c>
      <c r="J157" s="6" t="n">
        <v>0</v>
      </c>
      <c r="K157" s="6" t="n">
        <v>0</v>
      </c>
      <c r="L157" s="6" t="n">
        <v>15</v>
      </c>
    </row>
    <row r="158">
      <c r="A158" s="4" t="inlineStr">
        <is>
          <t>Corporate | Non-subscription / Transaction</t>
        </is>
      </c>
    </row>
    <row r="159">
      <c r="A159" s="3" t="inlineStr">
        <is>
          <t>Disaggregation of Revenue [Line Items]</t>
        </is>
      </c>
    </row>
    <row r="160">
      <c r="A160" s="4" t="inlineStr">
        <is>
          <t>Total revenue</t>
        </is>
      </c>
      <c r="J160" s="6" t="n">
        <v>0</v>
      </c>
      <c r="K160" s="6" t="n">
        <v>0</v>
      </c>
      <c r="L160" s="6" t="n">
        <v>0</v>
      </c>
    </row>
    <row r="161">
      <c r="A161" s="4" t="inlineStr">
        <is>
          <t>Corporate | Non-transaction</t>
        </is>
      </c>
    </row>
    <row r="162">
      <c r="A162" s="3" t="inlineStr">
        <is>
          <t>Disaggregation of Revenue [Line Items]</t>
        </is>
      </c>
    </row>
    <row r="163">
      <c r="A163" s="4" t="inlineStr">
        <is>
          <t>Total revenue</t>
        </is>
      </c>
      <c r="J163" s="6" t="n">
        <v>0</v>
      </c>
      <c r="K163" s="6" t="n">
        <v>0</v>
      </c>
      <c r="L163" s="6" t="n">
        <v>0</v>
      </c>
    </row>
    <row r="164">
      <c r="A164" s="4" t="inlineStr">
        <is>
          <t>Corporate | Asset-linked fees</t>
        </is>
      </c>
    </row>
    <row r="165">
      <c r="A165" s="3" t="inlineStr">
        <is>
          <t>Disaggregation of Revenue [Line Items]</t>
        </is>
      </c>
    </row>
    <row r="166">
      <c r="A166" s="4" t="inlineStr">
        <is>
          <t>Total revenue</t>
        </is>
      </c>
      <c r="J166" s="6" t="n">
        <v>0</v>
      </c>
      <c r="K166" s="6" t="n">
        <v>0</v>
      </c>
      <c r="L166" s="6" t="n">
        <v>0</v>
      </c>
    </row>
    <row r="167">
      <c r="A167" s="4" t="inlineStr">
        <is>
          <t>Corporate | Sales usage-based royalties</t>
        </is>
      </c>
    </row>
    <row r="168">
      <c r="A168" s="3" t="inlineStr">
        <is>
          <t>Disaggregation of Revenue [Line Items]</t>
        </is>
      </c>
    </row>
    <row r="169">
      <c r="A169" s="4" t="inlineStr">
        <is>
          <t>Total revenue</t>
        </is>
      </c>
      <c r="J169" s="6" t="n">
        <v>0</v>
      </c>
      <c r="K169" s="6" t="n">
        <v>0</v>
      </c>
      <c r="L169" s="6" t="n">
        <v>0</v>
      </c>
    </row>
    <row r="170">
      <c r="A170" s="4" t="inlineStr">
        <is>
          <t>Intersegment Elimination</t>
        </is>
      </c>
    </row>
    <row r="171">
      <c r="A171" s="3" t="inlineStr">
        <is>
          <t>Disaggregation of Revenue [Line Items]</t>
        </is>
      </c>
    </row>
    <row r="172">
      <c r="A172" s="4" t="inlineStr">
        <is>
          <t>Total revenue</t>
        </is>
      </c>
      <c r="J172" s="6" t="n">
        <v>-137</v>
      </c>
      <c r="K172" s="6" t="n">
        <v>-128</v>
      </c>
      <c r="L172" s="6" t="n">
        <v>-125</v>
      </c>
    </row>
    <row r="173">
      <c r="A173" s="4" t="inlineStr">
        <is>
          <t>Intersegment Elimination | Services transferred at a point in time</t>
        </is>
      </c>
    </row>
    <row r="174">
      <c r="A174" s="3" t="inlineStr">
        <is>
          <t>Disaggregation of Revenue [Line Items]</t>
        </is>
      </c>
    </row>
    <row r="175">
      <c r="A175" s="4" t="inlineStr">
        <is>
          <t>Total revenue</t>
        </is>
      </c>
      <c r="J175" s="6" t="n">
        <v>0</v>
      </c>
      <c r="K175" s="6" t="n">
        <v>0</v>
      </c>
      <c r="L175" s="6" t="n">
        <v>0</v>
      </c>
    </row>
    <row r="176">
      <c r="A176" s="4" t="inlineStr">
        <is>
          <t>Intersegment Elimination | Services transferred over time</t>
        </is>
      </c>
    </row>
    <row r="177">
      <c r="A177" s="3" t="inlineStr">
        <is>
          <t>Disaggregation of Revenue [Line Items]</t>
        </is>
      </c>
    </row>
    <row r="178">
      <c r="A178" s="4" t="inlineStr">
        <is>
          <t>Total revenue</t>
        </is>
      </c>
      <c r="J178" s="6" t="n">
        <v>-137</v>
      </c>
      <c r="K178" s="6" t="n">
        <v>-128</v>
      </c>
      <c r="L178" s="6" t="n">
        <v>-125</v>
      </c>
    </row>
    <row r="179">
      <c r="A179" s="4" t="inlineStr">
        <is>
          <t>Intersegment Elimination | Subscription</t>
        </is>
      </c>
    </row>
    <row r="180">
      <c r="A180" s="3" t="inlineStr">
        <is>
          <t>Disaggregation of Revenue [Line Items]</t>
        </is>
      </c>
    </row>
    <row r="181">
      <c r="A181" s="4" t="inlineStr">
        <is>
          <t>Total revenue</t>
        </is>
      </c>
      <c r="J181" s="6" t="n">
        <v>0</v>
      </c>
      <c r="K181" s="6" t="n">
        <v>0</v>
      </c>
      <c r="L181" s="6" t="n">
        <v>0</v>
      </c>
    </row>
    <row r="182">
      <c r="A182" s="4" t="inlineStr">
        <is>
          <t>Intersegment Elimination | Non-subscription / Transaction</t>
        </is>
      </c>
    </row>
    <row r="183">
      <c r="A183" s="3" t="inlineStr">
        <is>
          <t>Disaggregation of Revenue [Line Items]</t>
        </is>
      </c>
    </row>
    <row r="184">
      <c r="A184" s="4" t="inlineStr">
        <is>
          <t>Total revenue</t>
        </is>
      </c>
      <c r="J184" s="6" t="n">
        <v>0</v>
      </c>
      <c r="K184" s="6" t="n">
        <v>0</v>
      </c>
      <c r="L184" s="6" t="n">
        <v>0</v>
      </c>
    </row>
    <row r="185">
      <c r="A185" s="4" t="inlineStr">
        <is>
          <t>Intersegment Elimination | Non-transaction</t>
        </is>
      </c>
    </row>
    <row r="186">
      <c r="A186" s="3" t="inlineStr">
        <is>
          <t>Disaggregation of Revenue [Line Items]</t>
        </is>
      </c>
    </row>
    <row r="187">
      <c r="A187" s="4" t="inlineStr">
        <is>
          <t>Total revenue</t>
        </is>
      </c>
      <c r="J187" s="6" t="n">
        <v>-137</v>
      </c>
      <c r="K187" s="6" t="n">
        <v>-128</v>
      </c>
      <c r="L187" s="6" t="n">
        <v>-125</v>
      </c>
    </row>
    <row r="188">
      <c r="A188" s="4" t="inlineStr">
        <is>
          <t>Intersegment Elimination | Asset-linked fees</t>
        </is>
      </c>
    </row>
    <row r="189">
      <c r="A189" s="3" t="inlineStr">
        <is>
          <t>Disaggregation of Revenue [Line Items]</t>
        </is>
      </c>
    </row>
    <row r="190">
      <c r="A190" s="4" t="inlineStr">
        <is>
          <t>Total revenue</t>
        </is>
      </c>
      <c r="J190" s="6" t="n">
        <v>0</v>
      </c>
      <c r="K190" s="6" t="n">
        <v>0</v>
      </c>
      <c r="L190" s="6" t="n">
        <v>0</v>
      </c>
    </row>
    <row r="191">
      <c r="A191" s="4" t="inlineStr">
        <is>
          <t>Intersegment Elimination | Sales usage-based royalties</t>
        </is>
      </c>
    </row>
    <row r="192">
      <c r="A192" s="3" t="inlineStr">
        <is>
          <t>Disaggregation of Revenue [Line Items]</t>
        </is>
      </c>
    </row>
    <row r="193">
      <c r="A193" s="4" t="inlineStr">
        <is>
          <t>Total revenue</t>
        </is>
      </c>
      <c r="J193" s="7" t="n">
        <v>0</v>
      </c>
      <c r="K193" s="7" t="n">
        <v>0</v>
      </c>
      <c r="L193" s="7"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t>
        </is>
      </c>
      <c r="B4" s="7" t="n">
        <v>1867</v>
      </c>
      <c r="C4" s="7" t="n">
        <v>1846</v>
      </c>
      <c r="D4" s="7" t="n">
        <v>1943</v>
      </c>
      <c r="E4" s="7" t="n">
        <v>1786</v>
      </c>
      <c r="F4" s="7" t="n">
        <v>1735</v>
      </c>
      <c r="G4" s="7" t="n">
        <v>1689</v>
      </c>
      <c r="H4" s="7" t="n">
        <v>1704</v>
      </c>
      <c r="I4" s="7" t="n">
        <v>1571</v>
      </c>
      <c r="J4" s="7" t="n">
        <v>7442</v>
      </c>
      <c r="K4" s="7" t="n">
        <v>6699</v>
      </c>
      <c r="L4" s="7" t="n">
        <v>6258</v>
      </c>
    </row>
    <row r="5">
      <c r="A5" s="4" t="inlineStr">
        <is>
          <t>Long-lived Assets</t>
        </is>
      </c>
      <c r="B5" s="6" t="n">
        <v>5429</v>
      </c>
      <c r="F5" s="6" t="n">
        <v>5406</v>
      </c>
      <c r="J5" s="7" t="n">
        <v>5429</v>
      </c>
      <c r="K5" s="7" t="n">
        <v>5406</v>
      </c>
    </row>
    <row r="6">
      <c r="A6" s="4" t="inlineStr">
        <is>
          <t>Geographic Concentration Risk | Revenue</t>
        </is>
      </c>
    </row>
    <row r="7">
      <c r="A7" s="3" t="inlineStr">
        <is>
          <t>Revenues from External Customers and Long-Lived Assets [Line Items]</t>
        </is>
      </c>
    </row>
    <row r="8">
      <c r="A8" s="4" t="inlineStr">
        <is>
          <t>Concentration risk (as a percent)</t>
        </is>
      </c>
      <c r="J8" s="4" t="inlineStr">
        <is>
          <t>100.00%</t>
        </is>
      </c>
      <c r="K8" s="4" t="inlineStr">
        <is>
          <t>100.00%</t>
        </is>
      </c>
      <c r="L8" s="4" t="inlineStr">
        <is>
          <t>100.00%</t>
        </is>
      </c>
    </row>
    <row r="9">
      <c r="A9" s="4" t="inlineStr">
        <is>
          <t>Geographic Concentration Risk | Long-lived Assets</t>
        </is>
      </c>
    </row>
    <row r="10">
      <c r="A10" s="3" t="inlineStr">
        <is>
          <t>Revenues from External Customers and Long-Lived Assets [Line Items]</t>
        </is>
      </c>
    </row>
    <row r="11">
      <c r="A11" s="4" t="inlineStr">
        <is>
          <t>Concentration risk (as a percent)</t>
        </is>
      </c>
      <c r="J11" s="4" t="inlineStr">
        <is>
          <t>100.00%</t>
        </is>
      </c>
      <c r="K11" s="4" t="inlineStr">
        <is>
          <t>100.00%</t>
        </is>
      </c>
    </row>
    <row r="12">
      <c r="A12" s="4" t="inlineStr">
        <is>
          <t>U.S.</t>
        </is>
      </c>
    </row>
    <row r="13">
      <c r="A13" s="3" t="inlineStr">
        <is>
          <t>Revenues from External Customers and Long-Lived Assets [Line Items]</t>
        </is>
      </c>
    </row>
    <row r="14">
      <c r="A14" s="4" t="inlineStr">
        <is>
          <t>Revenue</t>
        </is>
      </c>
      <c r="J14" s="7" t="n">
        <v>4504</v>
      </c>
      <c r="K14" s="7" t="n">
        <v>3976</v>
      </c>
      <c r="L14" s="7" t="n">
        <v>3750</v>
      </c>
    </row>
    <row r="15">
      <c r="A15" s="4" t="inlineStr">
        <is>
          <t>Long-lived Assets</t>
        </is>
      </c>
      <c r="B15" s="6" t="n">
        <v>4787</v>
      </c>
      <c r="F15" s="6" t="n">
        <v>4946</v>
      </c>
      <c r="J15" s="7" t="n">
        <v>4787</v>
      </c>
      <c r="K15" s="7" t="n">
        <v>4946</v>
      </c>
    </row>
    <row r="16">
      <c r="A16" s="4" t="inlineStr">
        <is>
          <t>U.S. | Geographic Concentration Risk | Revenue</t>
        </is>
      </c>
    </row>
    <row r="17">
      <c r="A17" s="3" t="inlineStr">
        <is>
          <t>Revenues from External Customers and Long-Lived Assets [Line Items]</t>
        </is>
      </c>
    </row>
    <row r="18">
      <c r="A18" s="4" t="inlineStr">
        <is>
          <t>Concentration risk (as a percent)</t>
        </is>
      </c>
      <c r="J18" s="4" t="inlineStr">
        <is>
          <t>61.00%</t>
        </is>
      </c>
      <c r="K18" s="4" t="inlineStr">
        <is>
          <t>59.00%</t>
        </is>
      </c>
      <c r="L18" s="4" t="inlineStr">
        <is>
          <t>60.00%</t>
        </is>
      </c>
    </row>
    <row r="19">
      <c r="A19" s="4" t="inlineStr">
        <is>
          <t>U.S. | Geographic Concentration Risk | Long-lived Assets</t>
        </is>
      </c>
    </row>
    <row r="20">
      <c r="A20" s="3" t="inlineStr">
        <is>
          <t>Revenues from External Customers and Long-Lived Assets [Line Items]</t>
        </is>
      </c>
    </row>
    <row r="21">
      <c r="A21" s="4" t="inlineStr">
        <is>
          <t>Concentration risk (as a percent)</t>
        </is>
      </c>
      <c r="J21" s="4" t="inlineStr">
        <is>
          <t>88.00%</t>
        </is>
      </c>
      <c r="K21" s="4" t="inlineStr">
        <is>
          <t>91.00%</t>
        </is>
      </c>
    </row>
    <row r="22">
      <c r="A22" s="4" t="inlineStr">
        <is>
          <t>European region</t>
        </is>
      </c>
    </row>
    <row r="23">
      <c r="A23" s="3" t="inlineStr">
        <is>
          <t>Revenues from External Customers and Long-Lived Assets [Line Items]</t>
        </is>
      </c>
    </row>
    <row r="24">
      <c r="A24" s="4" t="inlineStr">
        <is>
          <t>Revenue</t>
        </is>
      </c>
      <c r="J24" s="7" t="n">
        <v>1769</v>
      </c>
      <c r="K24" s="7" t="n">
        <v>1659</v>
      </c>
      <c r="L24" s="7" t="n">
        <v>1543</v>
      </c>
    </row>
    <row r="25">
      <c r="A25" s="4" t="inlineStr">
        <is>
          <t>Long-lived Assets</t>
        </is>
      </c>
      <c r="B25" s="6" t="n">
        <v>496</v>
      </c>
      <c r="F25" s="6" t="n">
        <v>323</v>
      </c>
      <c r="J25" s="7" t="n">
        <v>496</v>
      </c>
      <c r="K25" s="7" t="n">
        <v>323</v>
      </c>
    </row>
    <row r="26">
      <c r="A26" s="4" t="inlineStr">
        <is>
          <t>European region | Geographic Concentration Risk | Revenue</t>
        </is>
      </c>
    </row>
    <row r="27">
      <c r="A27" s="3" t="inlineStr">
        <is>
          <t>Revenues from External Customers and Long-Lived Assets [Line Items]</t>
        </is>
      </c>
    </row>
    <row r="28">
      <c r="A28" s="4" t="inlineStr">
        <is>
          <t>Concentration risk (as a percent)</t>
        </is>
      </c>
      <c r="J28" s="4" t="inlineStr">
        <is>
          <t>24.00%</t>
        </is>
      </c>
      <c r="K28" s="4" t="inlineStr">
        <is>
          <t>25.00%</t>
        </is>
      </c>
      <c r="L28" s="4" t="inlineStr">
        <is>
          <t>25.00%</t>
        </is>
      </c>
    </row>
    <row r="29">
      <c r="A29" s="4" t="inlineStr">
        <is>
          <t>European region | Geographic Concentration Risk | Long-lived Assets</t>
        </is>
      </c>
    </row>
    <row r="30">
      <c r="A30" s="3" t="inlineStr">
        <is>
          <t>Revenues from External Customers and Long-Lived Assets [Line Items]</t>
        </is>
      </c>
    </row>
    <row r="31">
      <c r="A31" s="4" t="inlineStr">
        <is>
          <t>Concentration risk (as a percent)</t>
        </is>
      </c>
      <c r="J31" s="4" t="inlineStr">
        <is>
          <t>9.00%</t>
        </is>
      </c>
      <c r="K31" s="4" t="inlineStr">
        <is>
          <t>6.00%</t>
        </is>
      </c>
    </row>
    <row r="32">
      <c r="A32" s="4" t="inlineStr">
        <is>
          <t>Asia</t>
        </is>
      </c>
    </row>
    <row r="33">
      <c r="A33" s="3" t="inlineStr">
        <is>
          <t>Revenues from External Customers and Long-Lived Assets [Line Items]</t>
        </is>
      </c>
    </row>
    <row r="34">
      <c r="A34" s="4" t="inlineStr">
        <is>
          <t>Revenue</t>
        </is>
      </c>
      <c r="J34" s="7" t="n">
        <v>782</v>
      </c>
      <c r="K34" s="7" t="n">
        <v>710</v>
      </c>
      <c r="L34" s="7" t="n">
        <v>647</v>
      </c>
    </row>
    <row r="35">
      <c r="A35" s="4" t="inlineStr">
        <is>
          <t>Long-lived Assets</t>
        </is>
      </c>
      <c r="B35" s="6" t="n">
        <v>102</v>
      </c>
      <c r="F35" s="6" t="n">
        <v>93</v>
      </c>
      <c r="J35" s="7" t="n">
        <v>102</v>
      </c>
      <c r="K35" s="7" t="n">
        <v>93</v>
      </c>
    </row>
    <row r="36">
      <c r="A36" s="4" t="inlineStr">
        <is>
          <t>Asia | Geographic Concentration Risk | Revenue</t>
        </is>
      </c>
    </row>
    <row r="37">
      <c r="A37" s="3" t="inlineStr">
        <is>
          <t>Revenues from External Customers and Long-Lived Assets [Line Items]</t>
        </is>
      </c>
    </row>
    <row r="38">
      <c r="A38" s="4" t="inlineStr">
        <is>
          <t>Concentration risk (as a percent)</t>
        </is>
      </c>
      <c r="J38" s="4" t="inlineStr">
        <is>
          <t>10.00%</t>
        </is>
      </c>
      <c r="K38" s="4" t="inlineStr">
        <is>
          <t>11.00%</t>
        </is>
      </c>
      <c r="L38" s="4" t="inlineStr">
        <is>
          <t>10.00%</t>
        </is>
      </c>
    </row>
    <row r="39">
      <c r="A39" s="4" t="inlineStr">
        <is>
          <t>Asia | Geographic Concentration Risk | Long-lived Assets</t>
        </is>
      </c>
    </row>
    <row r="40">
      <c r="A40" s="3" t="inlineStr">
        <is>
          <t>Revenues from External Customers and Long-Lived Assets [Line Items]</t>
        </is>
      </c>
    </row>
    <row r="41">
      <c r="A41" s="4" t="inlineStr">
        <is>
          <t>Concentration risk (as a percent)</t>
        </is>
      </c>
      <c r="J41" s="4" t="inlineStr">
        <is>
          <t>2.00%</t>
        </is>
      </c>
      <c r="K41" s="4" t="inlineStr">
        <is>
          <t>2.00%</t>
        </is>
      </c>
    </row>
    <row r="42">
      <c r="A42" s="4" t="inlineStr">
        <is>
          <t>Rest of the world</t>
        </is>
      </c>
    </row>
    <row r="43">
      <c r="A43" s="3" t="inlineStr">
        <is>
          <t>Revenues from External Customers and Long-Lived Assets [Line Items]</t>
        </is>
      </c>
    </row>
    <row r="44">
      <c r="A44" s="4" t="inlineStr">
        <is>
          <t>Revenue</t>
        </is>
      </c>
      <c r="J44" s="7" t="n">
        <v>387</v>
      </c>
      <c r="K44" s="7" t="n">
        <v>354</v>
      </c>
      <c r="L44" s="7" t="n">
        <v>318</v>
      </c>
    </row>
    <row r="45">
      <c r="A45" s="4" t="inlineStr">
        <is>
          <t>Long-lived Assets</t>
        </is>
      </c>
      <c r="B45" s="7" t="n">
        <v>44</v>
      </c>
      <c r="F45" s="7" t="n">
        <v>44</v>
      </c>
      <c r="J45" s="7" t="n">
        <v>44</v>
      </c>
      <c r="K45" s="7" t="n">
        <v>44</v>
      </c>
    </row>
    <row r="46">
      <c r="A46" s="4" t="inlineStr">
        <is>
          <t>Rest of the world | Geographic Concentration Risk | Revenue</t>
        </is>
      </c>
    </row>
    <row r="47">
      <c r="A47" s="3" t="inlineStr">
        <is>
          <t>Revenues from External Customers and Long-Lived Assets [Line Items]</t>
        </is>
      </c>
    </row>
    <row r="48">
      <c r="A48" s="4" t="inlineStr">
        <is>
          <t>Concentration risk (as a percent)</t>
        </is>
      </c>
      <c r="J48" s="4" t="inlineStr">
        <is>
          <t>5.00%</t>
        </is>
      </c>
      <c r="K48" s="4" t="inlineStr">
        <is>
          <t>5.00%</t>
        </is>
      </c>
      <c r="L48" s="4" t="inlineStr">
        <is>
          <t>5.00%</t>
        </is>
      </c>
    </row>
    <row r="49">
      <c r="A49" s="4" t="inlineStr">
        <is>
          <t>Rest of the world | Geographic Concentration Risk | Long-lived Assets</t>
        </is>
      </c>
    </row>
    <row r="50">
      <c r="A50" s="3" t="inlineStr">
        <is>
          <t>Revenues from External Customers and Long-Lived Assets [Line Items]</t>
        </is>
      </c>
    </row>
    <row r="51">
      <c r="A51" s="4" t="inlineStr">
        <is>
          <t>Concentration risk (as a percent)</t>
        </is>
      </c>
      <c r="J51" s="4" t="inlineStr">
        <is>
          <t>1.00%</t>
        </is>
      </c>
      <c r="K51" s="4" t="inlineStr">
        <is>
          <t>1.00%</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Period of lease extension options</t>
        </is>
      </c>
      <c r="B4" s="4" t="inlineStr">
        <is>
          <t>12 years</t>
        </is>
      </c>
    </row>
    <row r="5">
      <c r="A5" s="4" t="inlineStr">
        <is>
          <t>Period of options to terminate lease</t>
        </is>
      </c>
      <c r="B5" s="4" t="inlineStr">
        <is>
          <t>1 year</t>
        </is>
      </c>
    </row>
    <row r="6">
      <c r="A6" s="4" t="inlineStr">
        <is>
          <t>Lease impairment charges</t>
        </is>
      </c>
      <c r="B6" s="7" t="n">
        <v>120</v>
      </c>
      <c r="C6" s="7" t="n">
        <v>11</v>
      </c>
      <c r="D6" s="7" t="n">
        <v>11</v>
      </c>
    </row>
    <row r="7">
      <c r="A7" s="4" t="inlineStr">
        <is>
          <t>CME Group</t>
        </is>
      </c>
    </row>
    <row r="8">
      <c r="A8" s="3" t="inlineStr">
        <is>
          <t>Loss Contingencies [Line Items]</t>
        </is>
      </c>
    </row>
    <row r="9">
      <c r="A9" s="4" t="inlineStr">
        <is>
          <t>Noncontrolling interest ownership by noncontrolling owners (as a percent)</t>
        </is>
      </c>
      <c r="B9" s="4" t="inlineStr">
        <is>
          <t>27.00%</t>
        </is>
      </c>
    </row>
    <row r="10">
      <c r="A10" s="4" t="inlineStr">
        <is>
          <t>S&amp;P/DJ Indices | CME Group</t>
        </is>
      </c>
    </row>
    <row r="11">
      <c r="A11" s="3" t="inlineStr">
        <is>
          <t>Loss Contingencies [Line Items]</t>
        </is>
      </c>
    </row>
    <row r="12">
      <c r="A12" s="4" t="inlineStr">
        <is>
          <t>Noncontrolling interest ownership by noncontrolling owners (as a percent)</t>
        </is>
      </c>
      <c r="B12" s="4" t="inlineStr">
        <is>
          <t>27.00%</t>
        </is>
      </c>
    </row>
    <row r="13">
      <c r="A13" s="4" t="inlineStr">
        <is>
          <t>S&amp;P/DJ Indices | CME Group</t>
        </is>
      </c>
    </row>
    <row r="14">
      <c r="A14" s="3" t="inlineStr">
        <is>
          <t>Loss Contingencies [Line Items]</t>
        </is>
      </c>
    </row>
    <row r="15">
      <c r="A15" s="4" t="inlineStr">
        <is>
          <t>Revenues earned under license agreement</t>
        </is>
      </c>
      <c r="B15" s="7" t="n">
        <v>149</v>
      </c>
      <c r="C15" s="7" t="n">
        <v>114</v>
      </c>
      <c r="D15" s="7" t="n">
        <v>121</v>
      </c>
    </row>
    <row r="16">
      <c r="A16" s="4" t="inlineStr">
        <is>
          <t>Minimum</t>
        </is>
      </c>
    </row>
    <row r="17">
      <c r="A17" s="3" t="inlineStr">
        <is>
          <t>Loss Contingencies [Line Items]</t>
        </is>
      </c>
    </row>
    <row r="18">
      <c r="A18" s="4" t="inlineStr">
        <is>
          <t>Lease terms</t>
        </is>
      </c>
      <c r="B18" s="4" t="inlineStr">
        <is>
          <t>1 year</t>
        </is>
      </c>
    </row>
    <row r="19">
      <c r="A19" s="4" t="inlineStr">
        <is>
          <t>Maximum</t>
        </is>
      </c>
    </row>
    <row r="20">
      <c r="A20" s="3" t="inlineStr">
        <is>
          <t>Loss Contingencies [Line Items]</t>
        </is>
      </c>
    </row>
    <row r="21">
      <c r="A21" s="4" t="inlineStr">
        <is>
          <t>Lease terms</t>
        </is>
      </c>
      <c r="B21" s="4" t="inlineStr">
        <is>
          <t>12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Location and Amounts of Leases (Details) - USD ($) $ in Millions</t>
        </is>
      </c>
      <c r="B1" s="2" t="inlineStr">
        <is>
          <t>Dec. 31, 2020</t>
        </is>
      </c>
      <c r="C1" s="2" t="inlineStr">
        <is>
          <t>Dec. 31, 2019</t>
        </is>
      </c>
    </row>
    <row r="2">
      <c r="A2" s="3" t="inlineStr">
        <is>
          <t>Assets</t>
        </is>
      </c>
    </row>
    <row r="3">
      <c r="A3" s="4" t="inlineStr">
        <is>
          <t>Right of use assets</t>
        </is>
      </c>
      <c r="B3" s="7" t="n">
        <v>494</v>
      </c>
      <c r="C3" s="7" t="n">
        <v>676</v>
      </c>
    </row>
    <row r="4">
      <c r="A4" s="3" t="inlineStr">
        <is>
          <t>Liabilities</t>
        </is>
      </c>
    </row>
    <row r="5">
      <c r="A5" s="4" t="inlineStr">
        <is>
          <t>Other current liabilities</t>
        </is>
      </c>
      <c r="B5" s="6" t="n">
        <v>100</v>
      </c>
      <c r="C5" s="6" t="n">
        <v>112</v>
      </c>
    </row>
    <row r="6">
      <c r="A6" s="4" t="inlineStr">
        <is>
          <t>Lease liabilities – non-current</t>
        </is>
      </c>
      <c r="B6" s="7" t="n">
        <v>544</v>
      </c>
      <c r="C6" s="7" t="n">
        <v>620</v>
      </c>
    </row>
    <row r="7">
      <c r="A7" s="4" t="inlineStr">
        <is>
          <t>Operating Lease, Liability, Current, Statement of Financial Position [Extensible List]</t>
        </is>
      </c>
      <c r="B7" s="4" t="inlineStr">
        <is>
          <t>us-gaap:OtherLiabilitiesCurrent</t>
        </is>
      </c>
      <c r="C7" s="4" t="inlineStr">
        <is>
          <t>us-gaap:OtherLiabilities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7" t="n">
        <v>144</v>
      </c>
      <c r="C4" s="7" t="n">
        <v>157</v>
      </c>
    </row>
    <row r="5">
      <c r="A5" s="4" t="inlineStr">
        <is>
          <t>Sublease income</t>
        </is>
      </c>
      <c r="B5" s="6" t="n">
        <v>-6</v>
      </c>
      <c r="C5" s="6" t="n">
        <v>-18</v>
      </c>
    </row>
    <row r="6">
      <c r="A6" s="4" t="inlineStr">
        <is>
          <t>Total lease cost</t>
        </is>
      </c>
      <c r="B6" s="7" t="n">
        <v>138</v>
      </c>
      <c r="C6" s="7" t="n">
        <v>1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for operating lease liabilities [Abstract]</t>
        </is>
      </c>
    </row>
    <row r="4">
      <c r="A4" s="4" t="inlineStr">
        <is>
          <t>Operating cash flows from finance leases</t>
        </is>
      </c>
      <c r="B4" s="7" t="n">
        <v>137</v>
      </c>
      <c r="C4" s="7" t="n">
        <v>146</v>
      </c>
    </row>
    <row r="5">
      <c r="A5" s="3" t="inlineStr">
        <is>
          <t>Right-of-Use Assets Obtained in Exchange for Lease Obligations</t>
        </is>
      </c>
    </row>
    <row r="6">
      <c r="A6" s="4" t="inlineStr">
        <is>
          <t>Operating leases</t>
        </is>
      </c>
      <c r="B6" s="7" t="n">
        <v>8</v>
      </c>
      <c r="C6" s="7" t="n">
        <v>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Accounting Policies Nature of operations S&amp;P Global Inc. (together with its consolidated subsidiaries, the “Company,” the “Registrant,” “we,” “us” or “our”) is a leading provider of transparent and independent ratings, benchmarks, analytics and data to the capital and commodity markets worldwide. The capital markets include asset managers, investment banks, commercial banks, insurance companies, exchanges, trading firms and issuers; and the commodity markets include producers, traders and intermediaries within energy, metals, petrochemicals and agricultur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In the first quarter of 2020, we changed our allocation methodology for allocating our centrally managed technology-related expenses to our reportable segments to more accurately reflect each segment's respective usage. Prior-year amounts have been reclassified to conform with current presentation. In April of 2018, we acquired Kensho Technologies Inc. ("Kensho") for approximately $550 million, net of cash acquired, in a mix of cash and stock. Beginning in the first quarter of 2019, the contract obligations for revenue from Kensho's major customers were transferred to Market Intelligence for fulfillment. As a result of this transfer, from January 1, 2019, revenue from contracts with Kensho’s customers is reflected in Market Intelligence’s results. In 2018, the revenue from contracts with Kensho’s customers was reported in Corporate revenue. Restricted cash of $14 million and $20 million included in our consolidated balance sheets as of December 31, 2020 and 2019, respectively, includes amounts held in escrow accounts in connection with our acquisition of Kensho. See Note 2 — Acquisitions and Divestitures for additional information and Note 12 – Segment and Geographic Information for further discussion on our reportable segments. Adoption of ASC 842, “Leases” On January 1, 2019, we adopted Financial Accounting Standards Board Accounting Standards Codification ("FASB ASC") 842 that requires a lessee to recognize "right of use" assets with offsetting lease liabilities on the balance sheet, with expenses recognized similar to previously issued guidance. We adopted the new lease standard effective January 1, 2019 using the modified retrospective transition method. Under this transition method, the standard was adopted prospectively without restating prior period's financial statements. As part of the adoption, we elected the practical expedient to not separate lease and non-lease components. See Note 13 — Commitments and Contingencies for further details on our leases. Adoption of ASC 606, “Revenue from Contracts with Customers” We adopted FASB ASC 606 "Revenue from Contracts with Customers" using the modified retrospective transition method applied to our revenue contracts with customers as of January 1, 2018. Results for reporting periods beginning after January 1, 2018 are presented under ASC 606, while prior year amounts are not adjusted and continue to be reported in accordance with our historic accounting under ASC 605 "Revenue Recognition". We recorded a net increase to opening retained earnings of $35 million as of January 1, 2018 due to the cumulative effect of adopting ASC 606, with the impact primarily related to our treatment of costs to obtain a contract and to a lesser extent, changes to the timing of the recognition of our subscription and non-transaction revenues. Under ASC 606, revenue is recognized when a customer obtains control of promised goods or services in an amount that reflects the consideration the entity expects to receive in exchange for those goods or services. Under ASC 605, revenue was recognized as it was earned and when services were rendered. Subscription revenue Subscription revenue at Market Intelligence is primarily derived from distribution of data, analytics, third party research, and credit ratings-related information primarily through web-based channels including Market Intelligence Desktop, RatingsDirect®, RatingsXpress®, and Credit Analytics. Subscription revenue at Platts is generated by providing customers access to commodity and energy-related price assessments, market data, and real-time news, along with other information services. Subscription revenue at Indices is derived from the contracts for underlying data of our indexes to support our customers' management of index funds, portfolio analytics, and research. For subscription products and services, we generally provide continuous access to dynamic data sets and analytics for a defined period, with revenue recognized ratably as our performance obligation to provide access to our data and analytics is progressively fulfilled over the stated term of the contract. Non-transaction revenue Non-transaction revenue at Ratings is primarily related to surveillance of a credit rating, annual fees for customer relationship-based pricing programs, fees for entity credit ratings and global research and analytics at CRISIL. Non-transaction revenue also includes an intersegment revenue elimination of $137 million, $128 million and $125 million for the years ended December 31, 2020, 2019, and 2018 respectively, mainly consisting of the royalty charged to Market Intelligence for the rights to use and distribute content and data developed by Ratings. For non-transaction revenue related to Rating’s surveillance services, we continuously monitor factors that impact the creditworthiness of an issuer over the contractual term with revenue recognized to the extent that our performance obligation is progressively fulfilled over the term contract. Because surveillance services are continuously provided throughout the term of the contract, our measure of progress towards fulfillment of our obligation to monitor a rating is a time-based output measure with revenue recognized ratably over the term of the contract. Non-subscription / Transaction revenue Transaction revenue at our Ratings segment primarily includes fees associated with: • ratings related to new issuance of corporate and government debt instruments; as well as structured finance instruments; • bank loan ratings; and • corporate credit estimates, which are intended, based on an abbreviated analysis, to provide an indication of our opinion regarding creditworthiness of a company which does not currently have a Ratings credit rating. Transaction revenue is recognized at the point in time when our performance obligation is satisfied by issuing a rating on our customer's instruments, our customer's creditworthiness, or a counter-party's creditworthiness and when we have a right to payment and the customer can benefit from the significant risks and rewards of ownership. Non-subscription revenue at Market Intelligence is primarily related to certain advisory, pricing and analytical services. Non-subscription revenue at Platts is primarily related to conference sponsorship, consulting engagements and events. Asset-linked fees Asset-linked fees at Indices and Market Intelligence are primarily related to royalties payments based on the value of assets under management in our customers exchange-traded funds and mutual funds. For asset-linked products and services, we provide licenses conveying continuous access to our index and benchmark-related intellectual property during a specified contract term. Revenue is recognized when the extent that our customers have used our licensed intellectual property can be quantified. Recognition of revenue for our asset-linked fee arrangements is subject to the "recognition constraint" for usage-based royalty payments because we cannot reasonably predict the value of the assets that will be invested in index funds structured using our intellectual property until it is either publicly available or when we are notified by our customers. Revenue derived from an asset-linked fee arrangement is measured and recognized when the certainty of the extent of its utilization of our index products by our customers is known. Sales usage-based royalties Sales usage-based royalty revenue at our Indices segment is primarily related to trading based fees from exchange-traded derivatives. Sales and usage-based royalty revenue at our Platts segment is primarily related to licensing of its proprietary market price data and price assessments to commodity exchanges. For sales usage-based royalty products and services, we provide licenses conveying the right to continuous access to our intellectual property over the contract term, with revenue recognized when the extent of our license’s utilization can be quantified, or more specifically, when trading volumes are known and publicly available to us or when we are notified by our customers. Recognition of revenue of fees tied to trading volumes is subject to the recognition constraint for a usage-based royalty promised by our customers in exchange for the license of our intellectual property, with revenue recognized when trading volumes are known. Arrangements with Multiple Performance Obligations Our contracts with customers may include multiple performance obligations. Revenue relating to agreements that provide for more than one performance obligation is recognized based upon the relative fair value to the customer of each service component as each component is earned. The fair value of the service components are determined using an analysis that considers cash consideration that would be received for instances when the service components are sold separately. If the fair value to the customer for each service is not objectively determinable, we make our best estimate of the services’ stand-alone selling price and record revenue as it is earned over the service period. Receivables We record a receivable when a customer is billed or when revenue is recognized prior to billing a customer. For multi-year agreements, we generally invoice customers annually at the beginning of each annual period. Contract Assets Contract assets include unbilled amounts from when the Company transfers service to a customer before a customer pays consideration or before payment is due. As of December 31, 2020 and 2019, contract assets were $7 million and $28 million, respectively, and are included in accounts receivable in our consolidated balance sheets. Unearned Revenue We record unearned revenue when cash payments are received in advance of our performance. The increase in the unearned revenue balance for the year ended December 31, 2020 is primarily driven by cash payments received in advance of satisfying our performance obligations, offset by $1.9 billion of revenues recognized that were included in the unearned revenue balance at the beginning of the period. Remaining Performance Obligations Remaining performance obligations represent the transaction price of contracts for work that has not yet been performed. As of December 31, 2020, the aggregate amount of the transaction price allocated to remaining performance obligations was $2.3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certain sales commission programs meet the requirements to be capitalized. Total capitalized costs to obtain a contract were $129 million and $115 million as of December 31, 2020 and December 31, 2019, respectively, and are included in prepaid and other current assets and other non-current assets on our consolidated balance sheets. The asset will be amortized over a period consistent with the transfer to the customer of the goods or services to which the asset relates, calculated based on the customer term and the average life of the products and services underlying the contracts. The expense is recorded within selling and general expenses. We expense sales commissions when incurred if the amortization period would have been one year or less. These costs are recorded within selling and general expenses. Other (Income) Expense, net The components of other (income) expense, net for the year ended December 31 are as follows: (in millions) 2020 2019 2018 Other components of net periodic benefit cost 1 $ (32) $ 79 $ (30) Net loss from investments 1 19 5 Other (income) expense, net $ (31) $ 98 $ (25) 1 The net periodic benefit cost for our retirement and post retirement plans for the year ended December 31, 2020 includes a non-cash pre-tax settlement charge of $3 million. During the year ended December 31, 2019, the Company purchased a group annuity contract under which an insurance company assumed a portion of the Company's obligation to pay pension benefits to the plan's beneficiaries. The net periodic benefit cost for our retirement and post retirement plans for the year ended December 31, 2019 includes a non-cash pre-tax settlement charge of $113 million reflecting the accelerated recognition of a portion of unamortized actuarial losses in the plan. Assets and Liabilities Held for Sale and Discontinued Operations Assets and Liabilities Held for Sale We classify a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our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as held for sale in the current period in our consolidated balance sheets. Discontinued Operations In determining whether a disposal of a component of an entity or a group of components of an entity is required to be presented as a discontinued operation, we make a determination whether the disposal represents a strategic shift that had, or will have, a major effect on our operations and financial results. A component of an entity comprises operations and cash flows that can be clearly distinguished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Principles of consolidation The consolidated financial statements include the accounts of all subsidiaries and our share of earnings or losses of joint ventures and affiliated companies under the equity method of accounting. All significant intercompany accounts and transactions have been eliminat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Cash and cash equivalents 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4.1 billion and $2.9 billion as of December 31, 2020 and 2019, respectively. These investments are not subject to significant market risk. Restricted cash Cash that is subject to legal restrictions or is unavailable for general operating purposes is classified as restricted cash. Short-term investments Short-term investments are securities with original maturities greater than 90 days that are available for use in our operations in the next twelve months. The short-term investments, primarily consisting of certificates of deposit and mutual funds, are classified as held-to-maturity and therefore are carried at cost. Interest and dividends are recorded in income when earned. Accounts receivable Credit is extended to customers based upon an evaluation of the customer’s financial condition. Accounts receivable, which include billings consistent with terms of contractual arrangements, are recorded at net realizable value. Allowance for doubtful accounts The allowance for doubtful accounts reserve methodology is based on historical analysis, a review of outstanding balances and current conditions, and by incorporating data points that provide indicators of future economic conditions including forecasted industry default rates and industry index benchmarks. In determining these reserves, we consider, amongst other factors, the financial condition and risk profile of our customers, areas of specific or concentrated risk as well as applicable industry trends or market indicators. Capitaliz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Fair Value Certain assets and liabilities are required to be recorded at fair value and classified within a fair value hierarchy based on inputs used when measuring fair value. We have forward exchange contracts and cross currency swaps that are adjusted to fair value on a recurring basis. Other financial instruments, including cash and cash equivalents and short-term investments, are recorded at cost, which approximates fair value because of the short-term maturity and highly liquid nature of these instruments. The fair value of our long-term debt borrowings were $4.6 billion and $4.4 billion as of December 31, 2020 and 2019, respectively, and was estimated based on quoted market prices.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Goodwill and other indefinite-lived intangible assets 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four reporting units with goodwill that are evaluated for impairment. 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quantitative impairment test. When conducting our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the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 If the fair value of the reporting unit is less than the carrying value, the difference is recognized as an impairment charge. 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An impairment charge is recognized in an amount equal to that excess. 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 We performed our impairment assessment of goodwill and indefinite-lived intangible assets and concluded that no impairment existed for the years ended December 31, 2020, 2019 and 2018. Foreign currency translation We have operations in many foreign countries. For most international operations, the local currency is the functional currency. For international operations that are determined to be extensions of the parent company, the United States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 Depreciation The costs of property and equipment are depreciated using the straight-line method based upon the following estimated useful lives: buildings and improvements from 15 to 40 years and equipment and furniture from 2 to 10 years. The costs of leasehold improvements are amortized over the lesser of the useful lives or the terms of the respective leases. Advertising expense The cost of advertising is expensed as incurred. We incurred $29 million, $34 million and $33 million in advertising costs for the years ended December 31, 2020, 2019 and 2018, respectively. Stock-based compensation 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 We use a lattice-based option-pricing model to estimate the fair value of options granted. The following assumptions were used in valuing the options granted: Year Ended December 31, 2018 Risk-free average interest rate 2.6 - 2.7% Dividend yield 1.1% Volatility 21.8 - 22.0% Expected life (years) 5.67 - 6.07 Weighted-average grant-date fair value per option $112.98 Because lattice-based option-pricing models incorporate ranges of assumptions, those ranges are disclosed. These assumptions are based on multiple factors, including historical exercise patterns, post-vesting termination rates, expected future exercise patterns and the expected volatility of our stock price. The risk-free interest rate is the imputed forward rate based on the U.S. Treasury yield at the date of grant. We use the historical volatility of our stock price over the expected term of the options to estimate the expected volatility. The expected term of options granted is derived from the output of the lattice model and represents the period of time that options granted are expected to be outstanding. In 2018, we made a one-time issuance of incentive stock options under the 2002 Plan to replace Kensho employees' stock options that were assumed in connection with our acquisition of Kensho in April of 2018. There were no stock options granted in 2020 and 2019.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 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21. If any of these tax audit settlements do occur within that period we would make any necessary adjustments to the accrual for unrecognized tax benefits. As of December 31, 2020, we have approximately $3.1 billion of undistributed earnings of our foreign subsidiaries, of which $0.8 billion is reinvested indefinitely in our foreign operations. Redeemable Noncontrolling Interest The agreement with the minority partners of our S&amp;P Dow Jones Indices LLC joint venture contains redemption features whereby interests held by our minority partners are redeemable either (i) at the option of the holder or (ii)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generally be required to purchase the interest at fair value on the date of redemption. We adjust the redeemable noncontrolling interest each reporting period to its estimated redemption value, but never less than its initial fair value, using both income and market valuation approaches. Our income and market valuation approaches incorporate Level 3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See Note 9 – Equ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Commitments and Contingencies - Lease Term and Discount Rate (Details)</t>
        </is>
      </c>
      <c r="B1" s="2" t="inlineStr">
        <is>
          <t>Dec. 31, 2020</t>
        </is>
      </c>
      <c r="C1" s="2" t="inlineStr">
        <is>
          <t>Dec. 31, 2019</t>
        </is>
      </c>
    </row>
    <row r="2">
      <c r="A2" s="3" t="inlineStr">
        <is>
          <t>Commitments and Contingencies Disclosure [Abstract]</t>
        </is>
      </c>
    </row>
    <row r="3">
      <c r="A3" s="4" t="inlineStr">
        <is>
          <t>Weighted-average remaining lease term (years)</t>
        </is>
      </c>
      <c r="B3" s="4" t="inlineStr">
        <is>
          <t>8 years 6 months</t>
        </is>
      </c>
      <c r="C3" s="4" t="inlineStr">
        <is>
          <t>9 years</t>
        </is>
      </c>
    </row>
    <row r="4">
      <c r="A4" s="4" t="inlineStr">
        <is>
          <t>Weighted-average discount rate</t>
        </is>
      </c>
      <c r="B4" s="4" t="inlineStr">
        <is>
          <t>3.78%</t>
        </is>
      </c>
      <c r="C4" s="4" t="inlineStr">
        <is>
          <t>3.9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Millions</t>
        </is>
      </c>
      <c r="B1" s="2" t="inlineStr">
        <is>
          <t>Dec. 31, 2020USD ($)</t>
        </is>
      </c>
    </row>
    <row r="2">
      <c r="A2" s="3" t="inlineStr">
        <is>
          <t>Commitments and Contingencies Disclosure [Abstract]</t>
        </is>
      </c>
    </row>
    <row r="3">
      <c r="A3" s="4" t="inlineStr">
        <is>
          <t>2021</t>
        </is>
      </c>
      <c r="B3" s="7" t="n">
        <v>120</v>
      </c>
    </row>
    <row r="4">
      <c r="A4" s="4" t="inlineStr">
        <is>
          <t>2022</t>
        </is>
      </c>
      <c r="B4" s="6" t="n">
        <v>103</v>
      </c>
    </row>
    <row r="5">
      <c r="A5" s="4" t="inlineStr">
        <is>
          <t>2023</t>
        </is>
      </c>
      <c r="B5" s="6" t="n">
        <v>85</v>
      </c>
    </row>
    <row r="6">
      <c r="A6" s="4" t="inlineStr">
        <is>
          <t>2024</t>
        </is>
      </c>
      <c r="B6" s="6" t="n">
        <v>68</v>
      </c>
    </row>
    <row r="7">
      <c r="A7" s="4" t="inlineStr">
        <is>
          <t>2025</t>
        </is>
      </c>
      <c r="B7" s="6" t="n">
        <v>60</v>
      </c>
    </row>
    <row r="8">
      <c r="A8" s="4" t="inlineStr">
        <is>
          <t>2026 and beyond</t>
        </is>
      </c>
      <c r="B8" s="6" t="n">
        <v>302</v>
      </c>
    </row>
    <row r="9">
      <c r="A9" s="4" t="inlineStr">
        <is>
          <t>Total undiscounted lease payments</t>
        </is>
      </c>
      <c r="B9" s="6" t="n">
        <v>738</v>
      </c>
    </row>
    <row r="10">
      <c r="A10" s="4" t="inlineStr">
        <is>
          <t>Less: Imputed interest</t>
        </is>
      </c>
      <c r="B10" s="6" t="n">
        <v>94</v>
      </c>
    </row>
    <row r="11">
      <c r="A11" s="4" t="inlineStr">
        <is>
          <t>Present value of lease liabilities</t>
        </is>
      </c>
      <c r="B11" s="7" t="n">
        <v>6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ummary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867</v>
      </c>
      <c r="C4" s="7" t="n">
        <v>1846</v>
      </c>
      <c r="D4" s="7" t="n">
        <v>1943</v>
      </c>
      <c r="E4" s="7" t="n">
        <v>1786</v>
      </c>
      <c r="F4" s="7" t="n">
        <v>1735</v>
      </c>
      <c r="G4" s="7" t="n">
        <v>1689</v>
      </c>
      <c r="H4" s="7" t="n">
        <v>1704</v>
      </c>
      <c r="I4" s="7" t="n">
        <v>1571</v>
      </c>
      <c r="J4" s="7" t="n">
        <v>7442</v>
      </c>
      <c r="K4" s="7" t="n">
        <v>6699</v>
      </c>
      <c r="L4" s="7" t="n">
        <v>6258</v>
      </c>
    </row>
    <row r="5">
      <c r="A5" s="4" t="inlineStr">
        <is>
          <t>Operating profit</t>
        </is>
      </c>
      <c r="B5" s="6" t="n">
        <v>656</v>
      </c>
      <c r="C5" s="6" t="n">
        <v>944</v>
      </c>
      <c r="D5" s="6" t="n">
        <v>1105</v>
      </c>
      <c r="E5" s="6" t="n">
        <v>912</v>
      </c>
      <c r="F5" s="6" t="n">
        <v>818</v>
      </c>
      <c r="G5" s="6" t="n">
        <v>891</v>
      </c>
      <c r="H5" s="6" t="n">
        <v>813</v>
      </c>
      <c r="I5" s="6" t="n">
        <v>705</v>
      </c>
      <c r="J5" s="6" t="n">
        <v>3617</v>
      </c>
      <c r="K5" s="6" t="n">
        <v>3226</v>
      </c>
      <c r="L5" s="6" t="n">
        <v>2790</v>
      </c>
    </row>
    <row r="6">
      <c r="A6" s="4" t="inlineStr">
        <is>
          <t>Net income</t>
        </is>
      </c>
      <c r="B6" s="6" t="n">
        <v>505</v>
      </c>
      <c r="C6" s="6" t="n">
        <v>498</v>
      </c>
      <c r="D6" s="6" t="n">
        <v>842</v>
      </c>
      <c r="E6" s="6" t="n">
        <v>689</v>
      </c>
      <c r="F6" s="6" t="n">
        <v>585</v>
      </c>
      <c r="G6" s="6" t="n">
        <v>662</v>
      </c>
      <c r="H6" s="6" t="n">
        <v>602</v>
      </c>
      <c r="I6" s="6" t="n">
        <v>453</v>
      </c>
      <c r="J6" s="6" t="n">
        <v>2534</v>
      </c>
      <c r="K6" s="6" t="n">
        <v>2303</v>
      </c>
      <c r="L6" s="6" t="n">
        <v>2121</v>
      </c>
    </row>
    <row r="7">
      <c r="A7" s="4" t="inlineStr">
        <is>
          <t>Net income attributable to S&amp;P Global common shareholders</t>
        </is>
      </c>
      <c r="B7" s="7" t="n">
        <v>454</v>
      </c>
      <c r="C7" s="7" t="n">
        <v>455</v>
      </c>
      <c r="D7" s="7" t="n">
        <v>792</v>
      </c>
      <c r="E7" s="7" t="n">
        <v>639</v>
      </c>
      <c r="F7" s="7" t="n">
        <v>541</v>
      </c>
      <c r="G7" s="7" t="n">
        <v>617</v>
      </c>
      <c r="H7" s="7" t="n">
        <v>555</v>
      </c>
      <c r="I7" s="7" t="n">
        <v>410</v>
      </c>
      <c r="J7" s="7" t="n">
        <v>2339</v>
      </c>
      <c r="K7" s="7" t="n">
        <v>2123</v>
      </c>
      <c r="L7" s="7" t="n">
        <v>1958</v>
      </c>
    </row>
    <row r="8">
      <c r="A8" s="3" t="inlineStr">
        <is>
          <t>Net income:</t>
        </is>
      </c>
    </row>
    <row r="9">
      <c r="A9" s="4" t="inlineStr">
        <is>
          <t>Basic (USD per share)</t>
        </is>
      </c>
      <c r="B9" s="8" t="n">
        <v>1.89</v>
      </c>
      <c r="C9" s="8" t="n">
        <v>1.89</v>
      </c>
      <c r="D9" s="8" t="n">
        <v>3.29</v>
      </c>
      <c r="E9" s="8" t="n">
        <v>2.64</v>
      </c>
      <c r="F9" s="8" t="n">
        <v>2.22</v>
      </c>
      <c r="G9" s="8" t="n">
        <v>2.52</v>
      </c>
      <c r="H9" s="8" t="n">
        <v>2.25</v>
      </c>
      <c r="I9" s="8" t="n">
        <v>1.66</v>
      </c>
      <c r="J9" s="8" t="n">
        <v>9.710000000000001</v>
      </c>
      <c r="K9" s="8" t="n">
        <v>8.65</v>
      </c>
      <c r="L9" s="8" t="n">
        <v>7.8</v>
      </c>
    </row>
    <row r="10">
      <c r="A10" s="4" t="inlineStr">
        <is>
          <t>Diluted (USD per share)</t>
        </is>
      </c>
      <c r="B10" s="8" t="n">
        <v>1.88</v>
      </c>
      <c r="C10" s="8" t="n">
        <v>1.88</v>
      </c>
      <c r="D10" s="8" t="n">
        <v>3.28</v>
      </c>
      <c r="E10" s="8" t="n">
        <v>2.62</v>
      </c>
      <c r="F10" s="8" t="n">
        <v>2.2</v>
      </c>
      <c r="G10" s="8" t="n">
        <v>2.5</v>
      </c>
      <c r="H10" s="8" t="n">
        <v>2.24</v>
      </c>
      <c r="I10" s="8" t="n">
        <v>1.65</v>
      </c>
      <c r="J10" s="8" t="n">
        <v>9.66</v>
      </c>
      <c r="K10" s="8" t="n">
        <v>8.6</v>
      </c>
      <c r="L10" s="8" t="n">
        <v>7.7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Valuation Allowances [Roll Forward]</t>
        </is>
      </c>
    </row>
    <row r="4">
      <c r="A4" s="4" t="inlineStr">
        <is>
          <t>Balance at beginning of year</t>
        </is>
      </c>
      <c r="B4" s="7" t="n">
        <v>34</v>
      </c>
      <c r="C4" s="7" t="n">
        <v>34</v>
      </c>
      <c r="D4" s="7" t="n">
        <v>33</v>
      </c>
    </row>
    <row r="5">
      <c r="A5" s="4" t="inlineStr">
        <is>
          <t>Net charges to income</t>
        </is>
      </c>
      <c r="B5" s="6" t="n">
        <v>24</v>
      </c>
      <c r="C5" s="6" t="n">
        <v>17</v>
      </c>
      <c r="D5" s="6" t="n">
        <v>21</v>
      </c>
    </row>
    <row r="6">
      <c r="A6" s="4" t="inlineStr">
        <is>
          <t>Deductions and other</t>
        </is>
      </c>
      <c r="B6" s="6" t="n">
        <v>-28</v>
      </c>
      <c r="C6" s="6" t="n">
        <v>-17</v>
      </c>
      <c r="D6" s="6" t="n">
        <v>-20</v>
      </c>
    </row>
    <row r="7">
      <c r="A7" s="4" t="inlineStr">
        <is>
          <t>Balance at end of year</t>
        </is>
      </c>
      <c r="B7" s="7" t="n">
        <v>30</v>
      </c>
      <c r="C7" s="7" t="n">
        <v>34</v>
      </c>
      <c r="D7" s="7"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08:02Z</dcterms:created>
  <dcterms:modified xmlns:dcterms="http://purl.org/dc/terms/" xmlns:xsi="http://www.w3.org/2001/XMLSchema-instance" xsi:type="dcterms:W3CDTF">2021-02-09T17:08:02Z</dcterms:modified>
</cp:coreProperties>
</file>